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Significant transactions" sheetId="10" state="visible" r:id="rId10"/>
    <sheet xmlns:r="http://schemas.openxmlformats.org/officeDocument/2006/relationships" name="Segment reporting" sheetId="11" state="visible" r:id="rId11"/>
    <sheet xmlns:r="http://schemas.openxmlformats.org/officeDocument/2006/relationships" name="Cash, cash equivalents, restric"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Total net investment income and" sheetId="15" state="visible" r:id="rId15"/>
    <sheet xmlns:r="http://schemas.openxmlformats.org/officeDocument/2006/relationships" name="Derivatives" sheetId="16" state="visible" r:id="rId16"/>
    <sheet xmlns:r="http://schemas.openxmlformats.org/officeDocument/2006/relationships" name="Variable and voting interest en" sheetId="17" state="visible" r:id="rId17"/>
    <sheet xmlns:r="http://schemas.openxmlformats.org/officeDocument/2006/relationships" name="Loss and loss adjustment expens" sheetId="18" state="visible" r:id="rId18"/>
    <sheet xmlns:r="http://schemas.openxmlformats.org/officeDocument/2006/relationships" name="Allowance for expected credit l" sheetId="19" state="visible" r:id="rId19"/>
    <sheet xmlns:r="http://schemas.openxmlformats.org/officeDocument/2006/relationships" name="Debt and letter of credit facil"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Earnings per share available to"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egment reporting (Tables)" sheetId="30" state="visible" r:id="rId30"/>
    <sheet xmlns:r="http://schemas.openxmlformats.org/officeDocument/2006/relationships" name="Cash, cash equivalents, restr_2"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Total net investment income a_2" sheetId="34" state="visible" r:id="rId34"/>
    <sheet xmlns:r="http://schemas.openxmlformats.org/officeDocument/2006/relationships" name="Derivatives (Tables)" sheetId="35" state="visible" r:id="rId35"/>
    <sheet xmlns:r="http://schemas.openxmlformats.org/officeDocument/2006/relationships" name="Variable and voting interest _2" sheetId="36" state="visible" r:id="rId36"/>
    <sheet xmlns:r="http://schemas.openxmlformats.org/officeDocument/2006/relationships" name="Loss and loss adjustment expe_2" sheetId="37" state="visible" r:id="rId37"/>
    <sheet xmlns:r="http://schemas.openxmlformats.org/officeDocument/2006/relationships" name="Allowance for expected credit_2" sheetId="38" state="visible" r:id="rId38"/>
    <sheet xmlns:r="http://schemas.openxmlformats.org/officeDocument/2006/relationships" name="Debt and letter of credit fac_2" sheetId="39" state="visible" r:id="rId39"/>
    <sheet xmlns:r="http://schemas.openxmlformats.org/officeDocument/2006/relationships" name="Shareholders' equity (Tables)" sheetId="40" state="visible" r:id="rId40"/>
    <sheet xmlns:r="http://schemas.openxmlformats.org/officeDocument/2006/relationships" name="Earnings per share available _2" sheetId="41" state="visible" r:id="rId41"/>
    <sheet xmlns:r="http://schemas.openxmlformats.org/officeDocument/2006/relationships" name="Related party transactions (Tab" sheetId="42" state="visible" r:id="rId42"/>
    <sheet xmlns:r="http://schemas.openxmlformats.org/officeDocument/2006/relationships" name="Commitment and contingencies (T" sheetId="43" state="visible" r:id="rId43"/>
    <sheet xmlns:r="http://schemas.openxmlformats.org/officeDocument/2006/relationships" name="Significant transactions (Detai" sheetId="44" state="visible" r:id="rId44"/>
    <sheet xmlns:r="http://schemas.openxmlformats.org/officeDocument/2006/relationships" name="Segment reporting - Narrative (" sheetId="45" state="visible" r:id="rId45"/>
    <sheet xmlns:r="http://schemas.openxmlformats.org/officeDocument/2006/relationships" name="Segment reporting - Operating S" sheetId="46" state="visible" r:id="rId46"/>
    <sheet xmlns:r="http://schemas.openxmlformats.org/officeDocument/2006/relationships" name="Cash, cash equivalents, restr_3" sheetId="47" state="visible" r:id="rId47"/>
    <sheet xmlns:r="http://schemas.openxmlformats.org/officeDocument/2006/relationships" name="Fair value measurements - Inves" sheetId="48" state="visible" r:id="rId48"/>
    <sheet xmlns:r="http://schemas.openxmlformats.org/officeDocument/2006/relationships" name="Fair value measurements - Recon" sheetId="49" state="visible" r:id="rId49"/>
    <sheet xmlns:r="http://schemas.openxmlformats.org/officeDocument/2006/relationships" name="Fair value measurements - Finan" sheetId="50" state="visible" r:id="rId50"/>
    <sheet xmlns:r="http://schemas.openxmlformats.org/officeDocument/2006/relationships" name="Investments - Debt Securities (" sheetId="51" state="visible" r:id="rId51"/>
    <sheet xmlns:r="http://schemas.openxmlformats.org/officeDocument/2006/relationships" name="Investments - Narrative (Detail" sheetId="52" state="visible" r:id="rId52"/>
    <sheet xmlns:r="http://schemas.openxmlformats.org/officeDocument/2006/relationships" name="Investments - Debt Securities U" sheetId="53" state="visible" r:id="rId53"/>
    <sheet xmlns:r="http://schemas.openxmlformats.org/officeDocument/2006/relationships" name="Investments - Debt Securities b" sheetId="54" state="visible" r:id="rId54"/>
    <sheet xmlns:r="http://schemas.openxmlformats.org/officeDocument/2006/relationships" name="Investments - Ratings and Fair " sheetId="55" state="visible" r:id="rId55"/>
    <sheet xmlns:r="http://schemas.openxmlformats.org/officeDocument/2006/relationships" name="Investments - Equity Securities" sheetId="56" state="visible" r:id="rId56"/>
    <sheet xmlns:r="http://schemas.openxmlformats.org/officeDocument/2006/relationships" name="Investments - Equity Securiti_2" sheetId="57" state="visible" r:id="rId57"/>
    <sheet xmlns:r="http://schemas.openxmlformats.org/officeDocument/2006/relationships" name="Investments - Investments in Un" sheetId="58" state="visible" r:id="rId58"/>
    <sheet xmlns:r="http://schemas.openxmlformats.org/officeDocument/2006/relationships" name="Investments - Investment in Rel" sheetId="59" state="visible" r:id="rId59"/>
    <sheet xmlns:r="http://schemas.openxmlformats.org/officeDocument/2006/relationships" name="Total net investment income a_3" sheetId="60" state="visible" r:id="rId60"/>
    <sheet xmlns:r="http://schemas.openxmlformats.org/officeDocument/2006/relationships" name="Total net investment income a_4" sheetId="61" state="visible" r:id="rId61"/>
    <sheet xmlns:r="http://schemas.openxmlformats.org/officeDocument/2006/relationships" name="Total net investment income a_5" sheetId="62" state="visible" r:id="rId62"/>
    <sheet xmlns:r="http://schemas.openxmlformats.org/officeDocument/2006/relationships" name="Total net investment income a_6" sheetId="63" state="visible" r:id="rId63"/>
    <sheet xmlns:r="http://schemas.openxmlformats.org/officeDocument/2006/relationships" name="Total net investment income a_7" sheetId="64" state="visible" r:id="rId64"/>
    <sheet xmlns:r="http://schemas.openxmlformats.org/officeDocument/2006/relationships" name="Total net investment income a_8" sheetId="65" state="visible" r:id="rId65"/>
    <sheet xmlns:r="http://schemas.openxmlformats.org/officeDocument/2006/relationships" name="Total net investment income a_9" sheetId="66" state="visible" r:id="rId66"/>
    <sheet xmlns:r="http://schemas.openxmlformats.org/officeDocument/2006/relationships" name="Derivatives - Narrative (Detail" sheetId="67" state="visible" r:id="rId67"/>
    <sheet xmlns:r="http://schemas.openxmlformats.org/officeDocument/2006/relationships" name="Derivatives - Classification an" sheetId="68" state="visible" r:id="rId68"/>
    <sheet xmlns:r="http://schemas.openxmlformats.org/officeDocument/2006/relationships" name="Derivatives - Classification _2" sheetId="69" state="visible" r:id="rId69"/>
    <sheet xmlns:r="http://schemas.openxmlformats.org/officeDocument/2006/relationships" name="Variable and voting interest _3" sheetId="70" state="visible" r:id="rId70"/>
    <sheet xmlns:r="http://schemas.openxmlformats.org/officeDocument/2006/relationships" name="Variable and voting interest _4" sheetId="71" state="visible" r:id="rId71"/>
    <sheet xmlns:r="http://schemas.openxmlformats.org/officeDocument/2006/relationships" name="Variable and voting interest _5" sheetId="72" state="visible" r:id="rId72"/>
    <sheet xmlns:r="http://schemas.openxmlformats.org/officeDocument/2006/relationships" name="Loss and loss adjustment expe_3" sheetId="73" state="visible" r:id="rId73"/>
    <sheet xmlns:r="http://schemas.openxmlformats.org/officeDocument/2006/relationships" name="Loss and loss adjustment expe_4" sheetId="74" state="visible" r:id="rId74"/>
    <sheet xmlns:r="http://schemas.openxmlformats.org/officeDocument/2006/relationships" name="Allowance for expected credit_3" sheetId="75" state="visible" r:id="rId75"/>
    <sheet xmlns:r="http://schemas.openxmlformats.org/officeDocument/2006/relationships" name="Allowance for expected credit_4" sheetId="76" state="visible" r:id="rId76"/>
    <sheet xmlns:r="http://schemas.openxmlformats.org/officeDocument/2006/relationships" name="Debt and letter of credit fac_3" sheetId="77" state="visible" r:id="rId77"/>
    <sheet xmlns:r="http://schemas.openxmlformats.org/officeDocument/2006/relationships" name="Debt and letter of credit fac_4" sheetId="78" state="visible" r:id="rId78"/>
    <sheet xmlns:r="http://schemas.openxmlformats.org/officeDocument/2006/relationships" name="Debt and letter of credit fac_5" sheetId="79" state="visible" r:id="rId79"/>
    <sheet xmlns:r="http://schemas.openxmlformats.org/officeDocument/2006/relationships" name="Income taxes (Details)" sheetId="80" state="visible" r:id="rId80"/>
    <sheet xmlns:r="http://schemas.openxmlformats.org/officeDocument/2006/relationships" name="Shareholders' equity - Common S" sheetId="81" state="visible" r:id="rId81"/>
    <sheet xmlns:r="http://schemas.openxmlformats.org/officeDocument/2006/relationships" name="Shareholders' equity - Narrativ" sheetId="82" state="visible" r:id="rId82"/>
    <sheet xmlns:r="http://schemas.openxmlformats.org/officeDocument/2006/relationships" name="Earnings per share available _3" sheetId="83" state="visible" r:id="rId83"/>
    <sheet xmlns:r="http://schemas.openxmlformats.org/officeDocument/2006/relationships" name="Earnings per share available _4" sheetId="84" state="visible" r:id="rId84"/>
    <sheet xmlns:r="http://schemas.openxmlformats.org/officeDocument/2006/relationships" name="Related party transactions - Na" sheetId="85" state="visible" r:id="rId85"/>
    <sheet xmlns:r="http://schemas.openxmlformats.org/officeDocument/2006/relationships" name="Related party transactions - In" sheetId="86" state="visible" r:id="rId86"/>
    <sheet xmlns:r="http://schemas.openxmlformats.org/officeDocument/2006/relationships" name="Related party transactions - Re"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52</t>
        </is>
      </c>
      <c r="C8" s="4" t="inlineStr">
        <is>
          <t xml:space="preserve"> </t>
        </is>
      </c>
    </row>
    <row r="9">
      <c r="A9" s="4" t="inlineStr">
        <is>
          <t>Entity Registrant Name</t>
        </is>
      </c>
      <c r="B9" s="4" t="inlineStr">
        <is>
          <t>SIRIUSPOINT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599372</t>
        </is>
      </c>
      <c r="C11" s="4" t="inlineStr">
        <is>
          <t xml:space="preserve"> </t>
        </is>
      </c>
    </row>
    <row r="12">
      <c r="A12" s="4" t="inlineStr">
        <is>
          <t>Entity Address, Address Line One</t>
        </is>
      </c>
      <c r="B12" s="4" t="inlineStr">
        <is>
          <t>Point Building</t>
        </is>
      </c>
      <c r="C12" s="4" t="inlineStr">
        <is>
          <t xml:space="preserve"> </t>
        </is>
      </c>
    </row>
    <row r="13">
      <c r="A13" s="4" t="inlineStr">
        <is>
          <t>Entity Address, Address Line Two</t>
        </is>
      </c>
      <c r="B13" s="4" t="inlineStr">
        <is>
          <t>3 Waterloo Lane</t>
        </is>
      </c>
      <c r="C13" s="4" t="inlineStr">
        <is>
          <t xml:space="preserve"> </t>
        </is>
      </c>
    </row>
    <row r="14">
      <c r="A14" s="4" t="inlineStr">
        <is>
          <t>Entity Address, City or Town</t>
        </is>
      </c>
      <c r="B14" s="4" t="inlineStr">
        <is>
          <t>Pembroke</t>
        </is>
      </c>
      <c r="C14" s="4" t="inlineStr">
        <is>
          <t xml:space="preserve"> </t>
        </is>
      </c>
    </row>
    <row r="15">
      <c r="A15" s="4" t="inlineStr">
        <is>
          <t>Entity Address, Postal Zip Code</t>
        </is>
      </c>
      <c r="B15" s="4" t="inlineStr">
        <is>
          <t>HM 08</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542-3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1866867</v>
      </c>
    </row>
    <row r="26">
      <c r="A26" s="4" t="inlineStr">
        <is>
          <t>Entity Central Index Key</t>
        </is>
      </c>
      <c r="B26" s="4" t="inlineStr">
        <is>
          <t>000157601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hares, $0.10 par valu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hares, $0.10 par value</t>
        </is>
      </c>
      <c r="C33" s="4" t="inlineStr">
        <is>
          <t xml:space="preserve"> </t>
        </is>
      </c>
    </row>
    <row r="34">
      <c r="A34" s="4" t="inlineStr">
        <is>
          <t>Trading Symbol</t>
        </is>
      </c>
      <c r="B34" s="4" t="inlineStr">
        <is>
          <t>SPNT</t>
        </is>
      </c>
      <c r="C34" s="4" t="inlineStr">
        <is>
          <t xml:space="preserve"> </t>
        </is>
      </c>
    </row>
    <row r="35">
      <c r="A35" s="4" t="inlineStr">
        <is>
          <t>Security Exchange Name</t>
        </is>
      </c>
      <c r="B35" s="4" t="inlineStr">
        <is>
          <t>NYSE</t>
        </is>
      </c>
      <c r="C35" s="4" t="inlineStr">
        <is>
          <t xml:space="preserve"> </t>
        </is>
      </c>
    </row>
    <row r="36">
      <c r="A36" s="4" t="inlineStr">
        <is>
          <t>8.00% Resettable Fixed Rate Preference Shares, Series B, $0.10 par value, $25.00 liquidation preference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8.00% Resettable Fixed Rate Preference Shares, Series B, $0.10 par value, $25.00 liquidation preference per share</t>
        </is>
      </c>
      <c r="C38" s="4" t="inlineStr">
        <is>
          <t xml:space="preserve"> </t>
        </is>
      </c>
    </row>
    <row r="39">
      <c r="A39" s="4" t="inlineStr">
        <is>
          <t>Trading Symbol</t>
        </is>
      </c>
      <c r="B39" s="4" t="inlineStr">
        <is>
          <t>SPNT PB</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9 Months Ended</t>
        </is>
      </c>
    </row>
    <row r="2">
      <c r="B2" s="2" t="inlineStr">
        <is>
          <t>Sep. 30, 2024</t>
        </is>
      </c>
    </row>
    <row r="3">
      <c r="A3" s="3" t="inlineStr">
        <is>
          <t>Insurance [Abstract]</t>
        </is>
      </c>
      <c r="B3" s="4" t="inlineStr">
        <is>
          <t xml:space="preserve"> </t>
        </is>
      </c>
    </row>
    <row r="4">
      <c r="A4" s="4" t="inlineStr">
        <is>
          <t>Significant transactions</t>
        </is>
      </c>
      <c r="B4" s="4" t="inlineStr">
        <is>
          <t>3. Significant transactions CM Bermuda Settlement and Share Repurchase On August 1, 2024, the Company entered into a Confidential Settlement and Mutual Release Agreement (the “Settlement Agreement”), and concurrently therewith, a Share Repurchase Agreement (the “Share Repurchase Agreement” and, together with the Settlement Agreement, collectively, the “CMIG Agreement”), in each case, with CM Bermuda Limited (the “Seller”) and CMIG International Holding Pte. Ltd. The Company paid the Seller a total consideration of $261.3 million upon the closing of the transactions under the CMIG Agreement. Pursuant to the Settlement Agreement, the Company paid the Seller for full satisfaction and discharge of all obligations and all other claims of any nature related to the Company’s Series A Preference Shares held by the Seller and the related Certificate of Designation of Series A Preference Shares of the Company, and recorded a loss of $90.7 million in Loss on settlement and change in fair value of liability classified instruments in the Company’s consolidated income statement. Pursuant to the Share Repurchase Agreement, the Company repurchased 9,077,705 of the Company’s issued and outstanding common shares held by the Seller for $125.0 million, which had a repurchase date fair value of $129.7 million. The repurchased shares were cancelled and retired. Workers’ Compensation Loss Portfolio Transfer On April 30, 2024, SiriusPoint America Insurance Company (“SiriusPoint America”), a subsidiary of SiriusPoint Ltd., entered into a Master Agreement (the “Master Agreement”), dated as of April 30, 2024, made by and between SiriusPoint America and Clarendon National Insurance Company (“Clarendon National”), an insurer domiciled in Texas and an affiliate of Enstar Group Limited, a Bermuda exempted company (“Enstar”). Pursuant to the Master Agreement, at the closing of the transactions contemplated therein, among other documents, (a) SiriusPoint America and Clarendon National will enter into a Loss Portfolio Transfer Reinsurance Agreement (the “LPT Agreement”), pursuant to which SiriusPoint America will cede and Clarendon National will assume 100% of the net liability with respect to certain workers’ compensation insurance exposures of SiriusPoint America (the “Subject Business”) on a funds withheld basis, subject to the terms and conditions of the LPT Agreement including an aggregate limit; (b) SiriusPoint America and an affiliate of Clarendon National (the “Administrator”) will enter into an Administrative Services Agreement concerning the Administrator’s authority and responsibility for certain administrative services related to the Subject Business, including claims handling; and (c) Enstar shall issue a Parental Guarantee in favor of SiriusPoint America guaranteeing Clarendon National’s obligations under the LPT Agreement. In certain circumstances and in lieu of the guarantee obligations provided thereunder, Clarendon National may post letters of credit as collateral securing Clarendon National’s reinsurance obligations with respect to the Subject Business. Immediately prior to the effective date of the LPT Agreement, SiriusPoint will be commuting certain ceded workers’ compensation reinsurance contracts, and the liabilities related to those commuted contracts will be included in the Subject Business. This transaction covers approximately $400 million of SiriusPoint reserves, including liabilities to be commuted, valued as of December 31, 2023 and the reinsurance premium. The aggregate limit under the LPT Agreement is 150% of the premium paid less certain adjustments for paid losses in the interim period prior to the effective date of the contract. The Master Agreement and the LPT Agreement include customary representations and warranties, indemnification obligations, covenants and termination rights of the parties. The Company received the appropriate regulatory approvals and the transaction closed on October 1, 2024. The financial impacts of the transaction will be included in the Company’s fourth quarter results, and SiriusPoint America expects to recognize a loss of approximately $22.0 million. SiriusPoint International Loss Portfolio Transfer On March 2, 2023, the Company agreed, subject to applicable regulatory approvals and other closing conditions, to enter into a loss portfolio transfer transaction (“2023 LPT”), on a funds withheld basis, with Pallas Reinsurance Company Ltd., a subsidiary of the Compre Group, an insurance and reinsurance legacy specialist. The transaction covered loss reserves ceded initially estimated at $1.3 billion as of the valuation date of September 30, 2022, which were reduced to $905.6 million as of June 30, 2023 at closing, as a result of paid losses and favorable prior accident year reserve development recognized during the interim period, and included in Loss and loss adjustment expenses recoverable in the Company’s consolidated balance sheets. As of September 30, 2024, the Company recorded funds held payable of $593.4 million in Reinsurance balances payable and reinsurance recoverable of $626.5 million, and the Company’s estimate of deferred gain is $21.7 million. The 2023 LPT comprises several classes of business from 2021 and prior underwriting years. The aggregate limit under the 2023 LPT is 130% of roll forward reserves at the inception of the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4. Segment reporting The determination of the Company’s business segments is based on the manner in which management monitors the performance of its operations. The Company reports two operating segments: Reinsurance and Insurance &amp; Services. The Company’s segments each have managers who are responsible for the overall profitability of their segments and who are directly accountable to the Company’s chief operating decision maker, the Chief Executive Officer ("CEO"). The CEO assesses segment operating performance, allocates capital, and makes resource allocation decisions based on Segment income (loss). The Company does not manage its assets by segment; accordingly, total assets are not allocated to the segments. Reinsurance In the Reinsurance segment, the Company provides reinsurance products to insurance and reinsurance companies, government entities, and other risk bearing vehicles on a treaty or facultative basis. For reinsurance assumed, the Company participates in the reinsurance market with a global focus through the broker market distribution channel. The Company primarily writes treaty reinsurance, on both a proportional and excess of loss basis, and provides facultative reinsurance in some of its business lines. In the United States and Bermuda, the Company’s core focus is on distribution, risk and clients located in North America, while our international operation is focused primarily on distribution, risks and clients located in Europe. The Reinsurance segment predominantly underwrites Casualty, Property and Specialty lines of business on a worldwide basis. Casualty – the Company provides reinsurance to casualty insurers who underwrite a diverse range of casualty classes. The Company works with clients all over the world, including multi-national, nationwide and regional carriers, as well as risk retention groups and captives. The Company also partners with managing general agents (“MGAs”) and sponsor cover holders. The Company’s underwriting focus is on proportional transactions covering all major commercial casualty lines, as well professional liability with an emphasis on specialty niche classes of business, including personal lines. Property – the Company works with leading global brokers as well as large national writers and regional companies. Underwriting is focused on providing critical catastrophe protection and worldwide coverage for natural perils, underwriting residential, commercial, and industrial risks in the United States, Europe and Asia. The Company’s property reinsurance offering includes: property catastrophe protection, risk excess of loss, cannabis - pro rata, building risk and structured property specifically in the United States. In 2023, as part of its international reorganization, the Company significantly reduced its international property catastrophe premiums written, with reinsurance protection purchased at similar costs but with lower attachment points to further protect the balance sheet. Specialty - the Company’s business encompasses a broad range of worldwide reinsurance coverages, including proportional and excess of loss, treaty and facultative. Specialty business lines in the Reinsurance segment include Aviation &amp; Space, Marine &amp; Energy and Credit. Insurance &amp; Services Through the Insurance &amp; Services segment, the Company underwrites primary insurance in a number of sectors. The Insurance &amp; Services segment includes Accident &amp; Health, Casualty, and Specialty. Accident and Health (“A&amp;H”) – the Company provides flexible insurance products to meet the risk management needs of diverse populations in select markets. This includes employer groups, associations, affinity groups, higher education and other niche markets. The Company also owns 100% of International Medical Group, Inc. (“IMG”) and ArmadaCorp Capital, LLC (“Armada”), who receive fees for services provided within Insurance &amp; Services and to third parties. IMG offers a full line of international medical insurance products, trip cancellation programs, medical management services and 24/7 emergency medical and travel assistance. Armada operates as a supplemental medical insurance MGA. Property &amp; Casualty - the Company is a leading carrier for program administrators and MGAs. The majority of its insurance business is written through partners in the property and casualty space, covering professional liability, workers’ compensation, and commercial auto lines in Bermuda, London, Europe, North America and round the world. Specialty - the Company’s business encompasses a broad range of worldwide insurance coverages. Specialty business lines in the Insurance &amp; Services segment include Aviation &amp; Space, Marine &amp; Energy, Credit and Mortgage. Management uses segment income (loss) as the primary basis for assessing segment performance. Segment income (loss) is comprised of two components, underwriting income (loss) and net services income (loss). The Company calculates underwriting income (loss) by subtracting loss and loss adjustment expenses incurred, net, acquisition costs, net, and other underwriting expenses from net premiums earned. Net services income (loss) consists of services revenues (fee for service revenue), services expenses, and services non-controlling (income) loss. This definition of segment income (loss) aligns with how business performance is managed and monitored. We continue to evaluate our segments as our business evolves and may further refine our segments and segment income (loss) measures. Certain items are presented in a different manner for segment reporting purposes than in the consolidated statements of income. These items are reconciled to the consolidated presentation in the segment measure reclass column below. Included in Insurance &amp; Services segment income (loss) are services noncontrolling loss (income) attributable to minority shareholders on non-wholly-owned subsidiaries. In addition, services revenues and services expenses are reconciled to other revenues and net corporate and other expenses, respectively. Segment results are shown prior to corporate eliminations. Corporate eliminations are included in the elimination column below as necessary to reconcile to underwriting income (loss), net services income (loss), and segment income (loss) to the consolidated statements of income. Corporate includes the results of all runoff business, which represents certain classes of business that we no longer actively underwrite, including the effect of the restructuring of the underwriting platform announced in 2022 and certain reinsurance contracts that have interest crediting features. Corporate results also include asbestos and environmental and other latent liability exposures on a gross basis, which have mostly been ceded, as well as specific workers’ compensation and cyber programs which the Company no longer writes. In addition, revenue and expenses managed at the corporate level, including realized gains (losses), other investment income, including gains (losses) from strategic investments, net realized and unrealized investment gains (losses) from related party investment funds, non services-related other revenues, non services-related net corporate and other expenses, intangible asset amortization, interest expense, foreign exchange (gains) losses and income tax (expense) benefit are reported within Corporate. The CEO does not manage segment results or allocate resources to segments when considering these items and they are therefore excluded from our definition of segment income (loss). The following is a summary of the Company’s operating segment results for the three and nine months ended September 30, 2024 and 2023: Three months ended September 30, 2024 Reinsurance Insurance &amp; Services Core Eliminations (2) Corporate Segment Measure Reclass Total Gross premiums written $ 314.5 $ 376.0 $ 690.5 $ — $ 23.5 $ — $ 714.0 Net premiums written 268.3 235.3 503.6 — 0.6 — 504.2 Net premiums earned 269.4 276.9 546.3 — 22.6 — 568.9 Loss and loss adjustment expenses incurred, net 137.6 170.1 307.7 (1.4) 11.2 — 317.5 Acquisition costs, net 69.8 65.9 135.7 (24.1) 5.9 — 117.5 Other underwriting expenses 20.4 20.0 40.4 — 4.5 — 44.9 Underwriting income 41.6 20.9 62.5 25.5 1.0 — 89.0 Services revenues — 48.1 48.1 (29.9) — (18.2) — Services expenses — 41.3 41.3 — — (41.3) — Net services fee income — 6.8 6.8 (29.9) — 23.1 — Services noncontrolling loss — 0.2 0.2 — — (0.2) — Net services income — 7.0 7.0 (29.9) — 22.9 — Segment income 41.6 27.9 69.5 (4.4) 1.0 22.9 89.0 Net investment income 77.7 — 77.7 Net realized and unrealized investment gains 6.9 — 6.9 Net realized and unrealized investment gains from related party investment funds 7.9 — 7.9 Other revenues (0.1) 18.2 18.1 Loss on settlement and change in fair value of liability-classified capital instruments (117.3) — (117.3) Net corporate and other expenses (10.1) (41.3) (51.4) Intangible asset amortization (3.0) — (3.0) Interest expense (13.8) — (13.8) Foreign exchange losses (3.0) — (3.0) Income (loss) before income tax expense $ 41.6 $ 27.9 69.5 (4.4) (53.8) (0.2) 11.1 Income tax expense — — (2.4) — (2.4) Net income (loss) 69.5 (4.4) (56.2) (0.2) 8.7 Net (income) loss attributable to noncontrolling interest — — (0.4) 0.2 (0.2) Net income (loss) available to SiriusPoint $ 69.5 $ (4.4) $ (56.6) $ — $ 8.5 Underwriting Ratios: (1) Loss ratio 51.1 % 61.4 % 56.3 % 55.8 % Acquisition cost ratio 25.9 % 23.8 % 24.8 % 20.7 % Other underwriting expenses ratio 7.6 % 7.2 % 7.4 % 7.9 % Combined ratio 84.6 % 92.4 % 88.5 % 84.4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Three months ended September 30, 2023 Reinsurance Insurance &amp; Services Core Eliminations (2) Corporate Segment Measure Reclass Total Gross premiums written $ 265.4 $ 460.1 $ 725.5 $ — $ 33.3 $ — $ 758.8 Net premiums written 243.2 290.4 533.6 — 32.4 — 566.0 Net premiums earned 256.9 318.4 575.3 — 37.7 — 613.0 Loss and loss adjustment expenses incurred, net 136.2 219.6 355.8 (1.2) 18.5 — 373.1 Acquisition costs, net 69.4 76.3 145.7 (37.2) 21.0 — 129.5 Other underwriting expenses 14.4 16.9 31.3 — 5.3 — 36.6 Underwriting income (loss) 36.9 5.6 42.5 38.4 (7.1) — 73.8 Services revenues (0.2) 58.8 58.6 (38.3) — (20.3) — Services expenses — 48.7 48.7 — — (48.7) — Net services fee income (loss) (0.2) 10.1 9.9 (38.3) — 28.4 — Services noncontrolling income — (2.4) (2.4) — — 2.4 — Net services income (loss) (0.2) 7.7 7.5 (38.3) — 30.8 — Segment income (loss) 36.7 13.3 50.0 0.1 (7.1) 30.8 73.8 Net investment income 75.1 — 75.1 Net realized and unrealized investment losses (7.1) — (7.1) Net realized and unrealized investment gains from related party investment funds 0.1 — 0.1 Other revenues 1.5 20.3 21.8 Loss on settlement and change in fair value of liability-classified capital instruments (0.3) — (0.3) Net corporate and other expenses (14.7) (48.7) (63.4) Intangible asset amortization (2.9) — (2.9) Interest expense (19.8) — (19.8) Foreign exchange gains 1.8 — 1.8 Income before income tax expense $ 36.7 $ 13.3 50.0 0.1 26.6 2.4 79.1 Income tax expense — — (15.3) — (15.3) Net income 50.0 0.1 11.3 2.4 63.8 Net (income) loss attributable to noncontrolling interests — — 0.1 (2.4) (2.3) Net income available to SiriusPoint $ 50.0 $ 0.1 $ 11.4 $ — $ 61.5 Underwriting Ratios: (1) Loss ratio 53.0 % 69.0 % 61.8 % 60.9 % Acquisition cost ratio 27.0 % 24.0 % 25.3 % 21.1 % Other underwriting expenses ratio 5.6 % 5.3 % 5.4 % 6.0 % Combined ratio 85.6 % 98.3 % 92.5 % 88.0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Nine months ended September 30, 2024 Reinsurance Insurance &amp; Services Core Eliminations (2) Corporate Segment Measure Reclass Total Gross premiums written $ 1,023.4 $ 1,390.5 $ 2,413.9 $ — $ 71.2 $ — $ 2,485.1 Net premiums written 867.2 913.5 1,780.7 — 6.4 — 1,787.1 Net premiums earned 779.2 838.3 1,617.5 — 135.7 — 1,753.2 Loss and loss adjustment expenses incurred, net 406.0 538.8 944.8 (4.1) 58.7 — 999.4 Acquisition costs, net 206.8 206.9 413.7 (93.8) 62.4 — 382.3 Other underwriting expenses 59.9 55.4 115.3 — 12.5 — 127.8 Underwriting income 106.5 37.2 143.7 97.9 2.1 — 243.7 Services revenues — 171.3 171.3 (101.4) — (69.9) — Services expenses — 135.0 135.0 — — (135.0) — Net services fee income — 36.3 36.3 (101.4) — 65.1 — Services noncontrolling income — (2.1) (2.1) — — 2.1 — Net services income — 34.2 34.2 (101.4) — 67.2 — Segment income 106.5 71.4 177.9 (3.5) 2.1 67.2 243.7 Net investment income 234.7 — 234.7 Net realized and unrealized investment losses (48.0) — (48.0) Net realized and unrealized investment gains from related party investment funds 8.9 — 8.9 Other revenues 94.9 69.9 164.8 Loss on settlement and change in fair value of liability-classified capital instruments (122.6) — (122.6) Net corporate and other expenses (39.0) (135.0) (174.0) Intangible asset amortization (8.9) — (8.9) Interest expense (50.0) — (50.0) Foreign exchange losses (2.9) — (2.9) Income before income tax expense $ 106.5 $ 71.4 177.9 (3.5) 69.2 2.1 245.7 Income tax expense — — (26.3) — (26.3) Net income 177.9 (3.5) 42.9 2.1 219.4 Net income attributable to noncontrolling interests — — (0.1) (2.1) (2.2) Net income available to SiriusPoint $ 177.9 $ (3.5) $ 42.8 $ — $ 217.2 Underwriting Ratios: (1) Loss ratio 52.1 % 64.3 % 58.4 % 57.0 % Acquisition cost ratio 26.5 % 24.7 % 25.6 % 21.8 % Other underwriting expenses ratio 7.7 % 6.6 % 7.1 % 7.3 % Combined ratio 86.3 % 95.6 % 91.1 % 86.1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Nine months ended September 30, 2023 Reinsurance Insurance &amp; Services Core Eliminations (2) Corporate Segment Measure Reclass Total Gross premiums written $ 1,019.3 $ 1,571.6 $ 2,590.9 $ — $ 120.9 $ — $ 2,711.8 Net premiums written 866.1 1,019.4 1,885.5 — 97.8 — 1,983.3 Net premiums earned 788.2 934.0 1,722.2 — 126.0 — 1,848.2 Loss and loss adjustment expenses incurred, net 368.5 608.8 977.3 (4.0) 42.6 — 1,015.9 Acquisition costs, net 186.7 228.7 415.4 (105.6) 51.2 — 361.0 Other underwriting expenses 54.6 61.7 116.3 — 15.8 — 132.1 Underwriting income 178.4 34.8 213.2 109.6 16.4 — 339.2 Services revenues (2.8) 184.6 181.8 (109.6) — (72.2) — Services expenses — 144.2 144.2 — — (144.2) — Net services fee income (loss) (2.8) 40.4 37.6 (109.6) — 72.0 — Services noncontrolling income — (5.7) (5.7) — — 5.7 — Net services income (loss) (2.8) 34.7 31.9 (109.6) — 77.7 — Segment income 175.6 69.5 245.1 — 16.4 77.7 339.2 Net investment income 205.3 — 205.3 Net realized and unrealized investment gains 2.4 — 2.4 Other revenues 7.8 72.2 80.0 Loss on settlement and change in fair value of liability-classified capital instruments (44.4) — (44.4) Net corporate and other expenses (49.5) (144.2) (193.7) Intangible asset amortization (8.2) — (8.2) Interest expense (44.3) — (44.3) Foreign exchange losses (15.7) — (15.7) Income before income tax expense $ 175.6 $ 69.5 245.1 — 69.8 5.7 320.6 Income tax expense — — (56.6) — (56.6) Net income 245.1 — 13.2 5.7 264.0 Net income attributable to noncontrolling interests — — (1.0) (5.7) (6.7) Net income available to SiriusPoint $ 245.1 $ — $ 12.2 $ — $ 257.3 Underwriting Ratios: (1) Loss ratio 46.8 % 65.2 % 56.7 % 55.0 % Acquisition cost ratio 23.7 % 24.5 % 24.1 % 19.5 % Other underwriting expenses ratio 6.9 % 6.6 % 6.8 % 7.1 % Combined ratio 77.4 % 96.3 % 87.6 % 81.6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restricted investment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restricted cash and restricted investments</t>
        </is>
      </c>
      <c r="B4" s="4" t="inlineStr">
        <is>
          <t>5. Cash, cash equivalents, restricted cash and restricted investments The following table provides a summary of cash and cash equivalents, restricted cash and restricted investments as of September 30, 2024 and December 31, 2023: September 30, December 31, Cash and cash equivalents $ 640.7 $ 969.2 Restricted cash securing letter of credit facilities (1) 27.7 56.9 Restricted cash securing reinsurance contracts (2) 124.1 52.7 Restricted cash held by managing general underwriters 22.7 22.5 Total cash, cash equivalents and restricted cash (3) 815.2 1,101.3 Restricted investments securing reinsurance contracts and letter of credit facilities (1) (2) (4) 2,307.4 2,668.0 Total cash, cash equivalents, restricted cash and restricted investments $ 3,122.6 $ 3,769.3 (1) Restricted cash and restricted investments securing letter of credit facilities primarily pertains to letters of credit that have been issued to the Company’s clients in support of its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6.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Inputs are based all or in part on significant unobservable inputs for the investment, and include situation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September 30, 2024 and December 31, 2023: September 30, 2024 Quoted prices in active markets Significant other observable inputs Significant unobservable inputs Total (Level 1) (Level 2) (Level 3) Assets Asset-backed securities $ — $ 1,164.7 $ — $ 1,164.7 Residential mortgage-backed securities — 1,054.2 — 1,054.2 Commercial mortgage-backed securities — 251.6 — 251.6 Corporate debt securities — 1,892.2 — 1,892.2 U.S. government and government agency 1,024.4 — — 1,024.4 Non-U.S. government and government agency — 24.7 — 24.7 Total debt securities, available for sale 1,024.4 4,387.4 — 5,411.8 Asset-backed securities — 102.9 — 102.9 Residential mortgage-backed securities — 53.1 — 53.1 Commercial mortgage-backed securities — 59.1 — 59.1 Corporate debt securities — 10.3 — 10.3 U.S. government and government agency 4.3 — — 4.3 Non-U.S. government and government agency — 3.4 — 3.4 Total debt securities, trading 4.3 228.8 — 233.1 Short-term investments 8.4 44.0 — 52.4 Other long-term investments 0.3 2.5 117.5 120.3 Derivative assets — — 1.5 1.5 $ 1,037.4 $ 4,662.7 $ 119.0 5,819.1 Cost and equity method investments 72.0 Investments in funds valued at NAV 158.3 Total assets $ 6,049.4 Liabilities Liability-classified capital instruments $ — $ — $ 58.4 $ 58.4 Derivative liabilities — — 9.8 9.8 Total liabilities $ — $ — $ 68.2 $ 68.2 December 31, 2023 Quoted prices in active markets Significant other observable inputs Significant unobservable inputs Total (Level 1) (Level 2) (Level 3) Assets Asset-backed securities $ — $ 880.7 $ — $ 880.7 Residential mortgage-backed securities — 902.8 — 902.8 Commercial mortgage-backed securities — 204.1 — 204.1 Corporate debt securities — 1,573.1 — 1,573.1 U.S. government and government agency 1,132.6 4.1 — 1,136.7 Non-U.S. government and government agency — 58.0 — 58.0 Total debt securities, available for sale 1,132.6 3,622.8 — 4,755.4 Asset-backed securities — 256.6 — 256.6 Residential mortgage-backed securities — 57.2 — 57.2 Commercial mortgage-backed securities — 67.8 — 67.8 Corporate debt securities — 45.2 — 45.2 U.S. Government and government agency 98.1 — — 98.1 Non-U.S. government and government agency — 10.0 — 10.0 Total debt securities, trading 98.1 436.8 — 534.9 Short-term investments 321.9 49.7 — 371.6 Other long-term investments 1.6 — 169.7 171.3 Derivative assets — — 15.7 15.7 $ 1,554.2 $ 4,109.3 $ 185.4 5,848.9 Cost and equity method investments 80.1 Investments in funds valued at NAV 164.3 Total assets $ 6,093.3 Liabilities Liability-classified capital instruments $ — $ — $ 67.3 $ 67.3 Derivative liabilities — — 6.4 6.4 Total liabilities $ — $ — $ 73.7 $ 73.7 During the nine months ended September 30, 2024, the Company did not reclassify its assets or liabilities between Levels 2 and 3 (December 31, 2023 - no reclassifications). Valuation techniques The Company uses independent pricing services to assist in determining fair values for its investments. For investments in active markets, the Company uses the quoted market prices provided by independent pricing services to determine fair value. In circumstances where quoted market prices are unavailable or are not considered reasonable, the Company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debt securities do not trade on a daily basis, the independent pricing services evaluate a wide range of fixed maturity investments by regularly drawing parallels from recent trades and quotes of comparable securities with similar features. The characteristics used to identify comparable debt securities vary by asset type and take into account market convention. The techniques and inputs specific to asset classes within the Company’s debt securities and short-term investments for Level 2 securities that use observable inputs are as follows: Asset-backed and mortgage-backed securities The fair value of mortgage and asset-backed securities is primarily priced by independent pricing services using a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Corporate debt securities Corporate debt securities consist primarily of investment-grade debt of a wide variety of U.S. and non-U.S. corporate issuers and industries. The corporate fixed maturity investments are primarily priced by independent pricing services. When evaluating these securities, the independent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independent pricing services also consider the specific terms and conditions of the securities, including any specific features which may influence risk.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independent pricing services. When evaluating these securities, the independent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independent pricing services who employ proprietary discounted cash flow models to value the securities. Key quantitative inputs for these models are daily observed benchmark curves for treasury, swap and high issuance credits. The independent pricing services then apply a credit spread for each security which is developed by in-depth and real time market analysis. For securities in which trade volume is low, the independent pricing services utilize data from more frequently traded securities with similar attributes. These models may also be supplemented by daily market and credit research for international markets. U.S. states, municipalities, and political subdivisions The U.S. states, municipalities and political subdivisions portfolio contains debt securities issued by U.S. domiciled state and municipal entities. These securities are generally priced by independent pricing services using the techniques for U.S. government and government agency securities. Preferred stocks The fair value of preferred stocks is generally priced by independent pricing services using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Short-term investments Short-term investments consist of U.S. treasury bills, certificates of deposit and other securities, which, at the time of purchase, mature within a period of greater than three months but less than one year. These investments are generally priced by independent pricing services using the techniques described for U.S. government and government agency securities and Corporate debt securities described above. Investments measured using Net Asset Value The Company values its investments in limited partnerships, including its investments in related party investment funds,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fair value of the Company's investments in certain hedge funds and certain private equity funds are also determined using NAV. The hedge fund's administrator provides quarterly updates of fair value in the form of the Company's proportional interest in the underlying fund's NAV, which is deemed to approximate fair value, generally with a three month delay in valuation. The private equity funds provide monthly, quarterly, or semi-annual partnership capital statements primarily with a one or three month delay which are used as a basis for valuation. These private equity investments vary in investment strategies and are not actively traded in any open markets. Due to a lag in reporting, some of the fund managers, fund administrators, or both, are unable to provide final fund valuations as of the Company's reporting date. This includes utilizing preliminary estimates reported by its fund managers and using other information that is available to the Company with respect to the underlying investments, as necessar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These investments are included in investment in funds valued at NAV and excluded from the presentation of investments categorized by the level of the fair value hierarchy. Level 3 Investments Level 3 valuations are generated from techniques that use assumptions not observable in the market. These unobservable assumptions reflect the Company's assumptions, that market participants would use in valuing the investment. Generally, certain securities may start out as Level 3 when they are originally issued but as observable inputs become available in the market, they may be reclassified to Level 2. The Company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The fair values of the Company's investments in private equity securities, private debt instruments, certain private equity funds, and certain hedge funds have been classified as Level 3 measurements. Private equity securities and private debt instruments are initially valued based on transaction price and their valuation is subsequently estimated based on available evidence such as a market transaction in similar instruments and other financial information for the issuer. For strategic investments carried at fair value, management either engages a third-party valuation specialist to assist in determination of the fair value based on commonly accepted valuation methods (i.e., income approach, market approach) as of the valuation date or performs valuation internally. In addition, investors fair value analyses prepared by third party valuation specialists working with strategic investment operating management are referenced where available. Where criteria to be accounted for under the equity method is not met, we have elected to value our strategic investments at the cost adjusted for market observable events less impairment method, a measurement alternative in which the investment is measured at cost and remeasured to fair value when determined to be impaired or upon observable transactions prices becoming available. See Note 9 for additional information on the fair values of derivative financial instruments used for both risk management and investment purposes. Underwriting-related derivatives Underwriting-related derivatives include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The following tables present the reconciliation of all investments measured at fair value using Level 3 inputs for the three and nine months ended September 30, 2024 and 2023: July 1, Transfers in to (out of) Level 3 Purchases Sales &amp; Settlements Realized and Unrealized Gains (Losses) (1) September 30, Assets Other long-term investments $ 119.6 $ — $ 1.1 $ — $ (3.2) $ 117.5 Derivative assets 7.3 — — — (5.8) 1.5 Total assets $ 126.9 $ — $ 1.1 $ — $ (9.0) $ 119.0 Liabilities Liability-classified capital instruments $ (72.6) $ — $ — $ 131.5 $ (117.3) $ (58.4) Derivative liabilities (18.7) — — — 8.9 (9.8) Total liabilities $ (91.3) $ — $ — $ 131.5 $ (108.4) $ (68.2) January 1, Transfers in to (out of) Level 3 Purchases Sales &amp; Settlements Realized and Unrealized Gains (Losses) (1) September 30, Assets Other long-term investments $ 169.7 $ — $ 1.1 $ — $ (53.3) $ 117.5 Derivative assets 15.7 — — (5.0) (9.2) 1.5 Total assets $ 185.4 $ — $ 1.1 $ (5.0) $ (62.5) $ 119.0 Liabilities Liability-classified capital instruments $ (67.3) $ — $ — $ 131.5 $ (122.6) $ (58.4) Derivative liabilities (6.4) — — 1.1 (4.5) (9.8) Total liabilities $ (73.7) $ — $ — $ 132.6 $ (127.1) $ (68.2) (1) Total change in realized and unrealized gains (losses) recorded on Level 3 financial instruments is included in total net investment income and realized and unrealized investment gains in the consolidated statements of income. Realized and unrealized gains (losses) related to underwriting-related derivative assets and liabilities are included in other underwriting expenses, net of foreign exchange (gains) losses, in the consolidated statements of income. Realized and unrealized gains (losses) on liability-classified capital instruments are included in loss on settlement and change in fair value of liability-classified capital instruments, in the consolidated statements of income. July 1, Transfers in to (out of) Level 3 Purchases Sales &amp; Settlements Realized and Unrealized Gains (Losses) (1) September 30, Assets Other long-term investments $ 235.0 $ (25.3) $ — $ (14.4) $ (13.6) $ 181.7 Derivative assets 4.1 — 4.1 (5.2) 2.5 5.5 Total assets $ 239.1 $ (25.3) $ 4.1 $ (19.6) $ (11.1) $ 187.2 Liabilities Liability-classified capital instruments $ (65.4) $ — $ — $ 3.8 $ (0.4) $ (62.0) Derivative liabilities (26.6) — (14.3) 11.6 (6.2) (35.5) Total liabilities $ (92.0) $ — $ (14.3) $ 15.4 $ (6.6) $ (97.5) January 1, Transfers in to (out of) Level 3 Purchases Sales Realized and Unrealized Gains (Losses) (1) September 30, Assets Preferred stocks $ 3.2 $ — $ — $ (2.3) $ (0.9) $ — Other long-term investments 227.3 (25.3) 6.6 (14.7) (12.2) 181.7 Derivative assets 9.5 — 2.8 (13.7) 6.9 5.5 Total assets $ 240.0 $ (25.3) $ 9.4 $ (30.7) $ (6.2) $ 187.2 Liabilities Liability-classified capital instruments $ (21.4) $ — $ — $ 3.8 $ (44.4) $ (62.0) Derivative liabilities (8.6) — (8.5) 13.1 (31.5) (35.5) Total liabilities $ (30.0) $ — $ (8.5) $ 16.9 $ (75.9) $ (97.5) (1) Total change in realized and unrealized gains (losses) recorded on Level 3 financial instruments is included in total net investment income and realized and unrealized investment gains in the consolidated statements of income. Realized and unrealized gains (losses) related to underwriting-related derivative assets and liabilities are included in other underwriting expenses, net of foreign exchange (gains) losses, in the consolidated statements of income. Realized and unrealized gains (losses) on liability-classified capital instruments are included in loss on settlement and change in fair value of liability-classified capital instruments, in the consolidated statements of income.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The following table includes financial instruments for which the carrying value differs from the estimated fair values as of September 30, 2024 and December 31, 2023. The fair values of the below financial instruments are based on observable inputs and are considered Level 2 measurements. September 30, 2024 December 31, 2023 Fair Value Carrying Value Fair Value Carrying Value 2024 Senior Notes $ 420.4 $ 394.5 $ n/a $ n/a 2017 SEK Subordinated Notes 249.0 266.0 206.6 267.9 2016 Senior Notes — — 370.0 403.5 2015 Senior Notes — — 115.2 114.8 Series B preference shares $ 201.4 $ 200.0 $ 197.4 $ 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7. Investments The Company’s invested assets consist of investment securities and other long-term investments held for general investment purposes. The portfolio of investment securities includes debt securities available for sale, debt securities held for trading, short-term investments, and other long-term investments which are classified as trading securities with the exception of debt securities held as available for sale. Realized investment gains and losses on debt securities are reported in pre-tax revenues. Unrealized investment gains and losses on debt securities are reported based on classification. Trading securities flow through pre-tax revenues, whereas securities classified as available for sale (“AFS”) flow through other comprehensive income. For debt securities classified as AFS for which a decline in the fair value between the amortized cost is due to credit-related factors, an allowance is established for the difference between the estimated recoverable value and amortized cost with a corresponding impact to the consolidated statements of income. The allowance is limited to the difference between amortized cost and fair value. A credit loss impairment assessment is performed on securities using both quantitative and qualitative factors. Qualitative factors include significant declines in fair value below amortized cost. Additionally, a qualitative assessment is also performed over debt securities to evaluate potential credit losses. Examples of qualitative indicators include issuer credit downgrades as well as changes to credit spreads. Declines in fair value related to a debt security that do not relate to a credit loss are recorded as a component of accumulated other comprehensive income. Debt securities The following tables provide the cost or amortized cost, gross unrealized investment gains (losses), net foreign currency September 30, 2024 Cost or Gross Gross Net foreign Fair value Debt securities, available for sale Asset-backed securities $ 1,152.7 $ 16.4 $ (4.4) $ — $ 1,164.7 Residential mortgage-backed securities 1,028.8 29.6 (4.2) — 1,054.2 Commercial mortgage-backed securities 246.6 5.5 (0.5) — 251.6 Corporate debt securities 1,854.6 39.9 (1.2) (1.1) 1,892.2 U.S. government and government agency 1,009.0 16.5 (1.1) — 1,024.4 Non-U.S. government and government agency 24.6 0.3 — (0.2) 24.7 Total debt securities, available for sale (1) $ 5,316.3 $ 108.2 $ (11.4) $ (1.3) $ 5,411.8 Debt securities, trading Asset-backed securities $ 104.9 $ 0.3 $ (2.3) $ — $ 102.9 Residential mortgage-backed securities 58.8 0.2 (5.9) — 53.1 Commercial mortgage-backed securities 64.2 0.5 (5.6) — 59.1 Corporate debt securities 14.5 — (4.2) — 10.3 U.S. government and government agency 4.5 — (0.2) — 4.3 Non-U.S. government and government agency 3.4 — — — 3.4 Total debt securities, trading $ 250.3 $ 1.0 $ (18.2) $ — $ 233.1 December 31, 2023 Cost or Gross Gross Net foreign Fair value Debt securities, available for sale Asset-backed securities $ 882.2 $ 7.8 $ (9.3) $ — $ 880.7 Residential mortgage-backed securities 903.0 15.8 (16.0) — 902.8 Commercial mortgage-backed securities 204.0 1.6 (1.5) — 204.1 Corporate debt securities 1,569.6 12.0 (7.5) (1.0) 1,573.1 U.S. government and government agency 1,137.8 5.5 (6.6) — 1,136.7 Non-U.S. government and government agency 58.0 0.2 (0.3) 0.1 58.0 Total debt securities, available for sale (1) $ 4,754.6 $ 42.9 $ (41.2) $ (0.9) $ 4,755.4 Debt securities, trading Asset-backed securities $ 261.1 $ 0.6 $ (5.1) $ — $ 256.6 Residential mortgage-backed securities 67.0 — (9.8) — 57.2 Commercial mortgage-backed securities 76.7 0.1 (9.0) — 67.8 Corporate debt securities 52.2 — (7.0) — 45.2 U.S. government and government agency 100.8 — (2.7) — 98.1 Non-U.S. government and government agency 10.3 — (0.3) — 10.0 Total debt securities, trading $ 568.1 $ 0.7 $ (33.9) $ — $ 534.9 (1) As of September 30, 2024 and December 31, 2023, the Company did not record an allowance for credit losses on the AFS portfolio. As of September 30, 2024, 560 unique debt securities classified as AFS were in a gross unrealized loss position for greater than 12 months (December 31, 2023 - 718 unique debt securities). Refer to the tables below for the Company’s breakdown of AFS debt securities in a gross unrealized loss position as of September 30, 2024 and December 31, 2023. September 30, 2024 12 Months or Less Greater than 12 Months Total Fair value Gross unrealized losses Fair value Gross unrealized losses Fair value Gross unrealized losses Debt securities, available for sale Asset-backed securities $ 115.6 $ (1.7) $ 29.6 $ (2.7) $ 145.2 $ (4.4) Residential mortgage-backed securities 14.6 (0.2) 236.7 (4.0) 251.3 (4.2) Commercial mortgage-backed securities 1.8 (0.1) 8.7 (0.4) 10.5 (0.5) Corporate debt securities 96.4 (0.7) 56.0 (0.5) 152.4 (1.2) U.S. government and government agency 101.7 (0.3) 89.1 (0.8) 190.8 (1.1) Non-U.S. government and government agency — — 12.0 — 12.0 — Total debt securities, available for sale $ 330.1 $ (3.0) $ 432.1 $ (8.4) $ 762.2 $ (11.4) December 31, 2023 12 Months or Less Greater than 12 Months Total Fair value Gross unrealized losses Fair value Gross unrealized losses Fair value Gross unrealized losses Debt securities, available for sale Asset-backed securities $ 307.2 $ (8.5) $ 17.8 $ (0.8) $ 325.0 $ (9.3) Residential mortgage-backed securities 298.9 (9.8) 134.3 (6.2) 433.2 (16.0) Commercial mortgage-backed securities 87.7 (0.9) 28.9 (0.6) 116.6 (1.5) Corporate debt securities 593.1 (4.0) 191.1 (3.5) 784.2 (7.5) U.S. government and government agency 370.7 (2.6) 209.9 (4.0) 580.6 (6.6) Non-U.S. government and government agency 18.6 (0.1) 10.0 (0.2) 28.6 (0.3) Total debt securities, available for sale $ 1,676.2 $ (25.9) $ 592.0 $ (15.3) $ 2,268.2 $ (41.2) The weighted average duration of the Company's debt securities, net of short positions in U.S. treasuries, as of September 30, 2024 was approximately 3.0 years, including short-term investments (December 31, 2023 - approximately 2.8 years). The following table provides the cost or amortized cost and fair value of the Company's debt securities bifurcated into debt securities held for trading and AFS as of September 30, 2024 and December 31, 2023 by contractual maturity. Actual maturities could differ from contractual maturities because borrowers may have the right to call or prepay certain obligations with or without call or prepayment penalties. September 30, 2024 December 31, 2023 Debt securities, AFS Debt securities, trading Debt securities, AFS Debt securities, trading Cost or Fair value Cost or Fair value Cost or Fair value Cost or Fair value Due in one year or less $ 257.4 $ 257.5 $ 3.9 $ 3.8 $ 358.6 $ 357.2 $ 80.2 $ 79.7 Due after one year through five years 1,988.3 2,018.8 6.9 6.6 2,221.0 2,219.8 37.2 34.5 Due after five years through ten years 574.8 595.2 0.4 0.4 183.3 188.5 19.4 18.0 Due after ten years 67.7 69.7 11.2 7.4 2.5 2.3 26.6 21.3 Mortgage-backed and asset-backed securities 2,428.1 2,470.6 227.9 214.9 1,989.2 1,987.6 404.7 381.4 Total debt securities $ 5,316.3 $ 5,411.8 $ 250.3 $ 233.1 $ 4,754.6 $ 4,755.4 $ 568.1 $ 534.9 The following table summarizes the ratings and fair value of debt securities held in the Company's investment portfolio as of September 30, 2024 and December 31, 2023. Credit ratings are assigned based on ratings provided by nationally recognized statistical rating organizations. September 30, 2024 December 31, 2023 Debt securities, AFS Debt securities, trading Debt securities, AFS Debt securities, trading AAA $ 839.3 $ 113.7 $ 730.4 $ 248.4 AA 2,484.0 54.8 2,334.4 177.0 A 1,410.3 17.1 1,122.1 28.9 BBB 567.9 38.0 515.5 71.7 Other 110.3 9.5 53.0 8.9 Total debt securities $ 5,411.8 $ 233.1 $ 4,755.4 $ 534.9 As of September 30, 2024, the above totals included $182.6 million of sub-prime securities. Of this total, $116.6 million are rated AAA, $32.2 million are rated AA, $9.1 million are rated A, $21.0 million are rated BBB and $3.7 million are unrated. As of December 31, 2023, the above totals included $185.1 million of sub-prime securities. Of this total, $117.5 million were rated AAA, $37.7 million were rated AA, $12.3 million were rated A, $13.3 million were rated BBB and $4.3 million were unrated. Other long-term investments The cost or amortized cost, gross unrealized investment gains and losses, net foreign currency gains, and fair values of the Company’s other long-term investments as of September 30, 2024 and December 31, 2023 were as follows: Cost or Gross Gross Net foreign Fair value September 30, 2024 Other long-term investments $ 329.8 $ 17.8 $ (114.4) $ 2.9 $ 236.1 December 31, 2023 Other long-term investments $ 358.1 $ 20.0 $ (70.6) $ 2.6 $ 310.1 The Company holds investments in hedge funds and private equity funds, which are included in other long-term investments. The carrying value of other long-term investments as of September 30, 2024 and December 31, 2023: September 30, 2024 December 31, 2023 Hedge funds and private equity funds (1) $ 65.0 $ 74.5 Strategic investments (2) 147.4 203.9 Other investments (2) 23.7 31.7 Total other long-term investments $ 236.1 $ 310.1 (1) I ncludes $43.7 million of investments carried at NAV (December 31, 2023 - $58.7 million) and no investments classified as Level 3 (December 31, 2023 - no investments classified as Level 3) within the fair value hierarchy. (2) As of September 30, 2024, the Company had $7.3 million of unfunded commitments relating to these investments ( December 31, 2023 - $14.7 million). The Company’s other long-term investments may be accounted for under either the equity method (“equity method investments”) or the fair value option (“equity method eligible unconsolidated entities”). The following table presents the components of other long-term investments as of September 30, 2024 and December 31, 2023: September 30, 2024 December 31, 2023 Equity method eligible unconsolidated entities, using the fair value option $ 98.7 $ 139.2 Equity method investments 25.9 37.0 Other unconsolidated investments, at fair value (1) 65.4 90.8 Other unconsolidated investments, at cost (2) 46.1 43.1 Total other long-term investments $ 236.1 $ 310.1 (1) Includes other long-term investments that are not equity method eligible and are measured at fair value. (2) The Company has elected to apply the cost adjusted for market observable events impairment measurement alternative to investments that do not meet the criteria to be accounted for under the equity method, in which the investment is measured at cost and remeasured to fair value when impaired or upon observable transaction prices. Equity method eligible unconsolidated entities, using the fair value option, exclude the Company’s investment in Third Point Enhanced LP (“ TP Enhanced Fund ”), Third Point Venture Offshore Fund I LP (“TP Venture Fund”), Third Point Venture Offshore Fund II LP (“TP Venture Fund II”), collectively, the “Related Party Investment Funds.” Refer to “Investments in related party investment funds” discussed below. Investments in related party investment funds The following table provides the fair value of the Company's investments in related party investment funds as of September 30, 2024 and December 31, 2023: September 30, 2024 December 31, 2023 Third Point Enhanced LP $ 87.0 $ 77.5 Third Point Venture Offshore Fund I LP 23.8 25.0 Third Point Venture Offshore Fund II LP 3.7 3.1 Investments in related party investment funds, at fair value $ 114.5 $ 105.6 Investment in Third Point Enhanced LP On February 23, 2022, the Company entered into the Fourth Amended and Restated Exempted Limited Partnership Agreement of Third Point Enhanced LP with Third Point Advisors LLC (“TP GP”) and the other parties thereto (the “2022 LPA”). In accordance with the 2022 LPA, TP GP services as the general partner of the TP Enhanced Fund. For further details with respect to the 2022 LPA, please refer to Note 8 “Investments” of Part II, Item 8. “Financial Statements and Supplementary Data” included in the 2023 Form 10-K. The TP Enhanced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As of September 30, 2024, the Company had no unfunded commitments related to TP Enhanced Fund . As of September 30, 2024, the Company hold interests of approximately 89.2% of the net asset value of TP Enhanced Fund. Investment in Third Point Venture Offshore Fund I LP On March 1, 2021, SiriusPoint Bermuda entered into the Amended and Restated Exempted Limited Partnership Agreement (“2021 Venture LPA”) of TP Venture Fund which became effective on March 1, 2021. In accordance with the 2021 Venture LPA, Third Point Venture GP LLC (“TP Venture GP”) serves as the general partner of TP Venture Fund. The TP Venture Fund investment strategy, as implemented by Third Point LLC, is to generate attractive risk-adjusted returns through a concentrated portfolio of investments in privately-held co mpanies, primarily in the expansion through late/pre-IPO stage. The TP Venture Fund may also invest in early stage companies. Due to the nature of the fund, withdrawals are not permitted. Distributions prior to the expected termination date of the fund include, but are not limited to, dividends or proceeds arising from the liquidation of the fund's underlying investments. As of September 30, 2024, the Company had $9.3 million of unfunded commitments related to TP Venture Fund . As of September 30, 2024, the Company holds interests of approximately 16.8% of the net asset value of TP Venture Fund . Investment in Third Point Venture Offshore Fund II LP On June 30, 2022, SiriusPoint Bermuda entered into the Amended and Restated Exempted Limited Partnership Agreement (“2022 Venture II LPA”) of TP Venture Fund II. In accordance with the 2022 Venture II LPA, Third Point Venture GP II LLC (“TP Venture GP II”) serves as the general partner of TP Venture Fund II. The TP Venture Fund II investment strategy, as implemented by Third Point LLC, is to generate attractive risk-adjusted returns through a concentrated portfolio of investments in privately-held companies, primarily in the expansion through late/pre-IPO stage. The TP Venture Fund may also invest in early stage companies. Due the nature of the fund, withdrawals are not permitted. Distributions prior to the expected termination date of the fund include, but are not limited to, dividends or proceeds arising from the liquidation of the fund's underlying investments. As of September 30, 2024, the Company had $20.8 million of unfunded commitments related to TP Venture Fund II. As of September 30, 2024, the Company holds interests of approximately 17.8% of the net asset value of TP Venture Fund I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otal net investment income and net realized and unrealized investment gains (loss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Total net investment income and net realized and unrealized investment gains (losses)</t>
        </is>
      </c>
      <c r="B4" s="4" t="inlineStr">
        <is>
          <t>8. Total net investment income and net realized and unrealized investment gains (losses) Net investment income and net realized and unrealized investment gains (losses) for the three and nine months ended September 30, 2024 and 2023 consisted of the following: Three months ended Nine months ended September 30, 2024 September 30, 2023 September 30, 2024 September 30, 2023 Debt securities, available for sale $ 71.6 $ 54.0 $ 196.9 $ 137.6 Debt securities, trading 8.1 9.4 22.5 49.0 Short-term investments 1.8 7.6 9.1 21.9 Other long-term investments (0.8) (5.7) (50.0) (5.1) Derivative instruments 3.7 0.8 5.4 4.3 Net realized and unrealized investment gains from related party investment funds 7.9 0.1 8.9 — Net investment income and net realized and unrealized investment gains (losses) before other investment expenses and investment income on cash and cash equivalents 92.3 66.2 192.8 207.7 Investment expenses (7.4) (4.0) (18.9) (14.5) Net investment income on cash and cash equivalents 7.6 5.9 21.7 14.5 Total net investment income and net realized and unrealized gains (losses) on investments $ 92.5 $ 68.1 $ 195.6 $ 207.7 Net realized and unrealized gains (losses) on investments Net realized and unrealized investment gains (losses) for the three and nine months ended September 30, 2024 and 2023 consisted of the following: Three months ended Nine months ended September 30, 2024 September 30, 2023 September 30, 2024 September 30, 2023 Gross realized gains $ 17.6 $ 16.5 $ 27.0 $ 41.4 Gross realized losses (10.0) (12.4) (42.7) (73.7) Net realized gains (losses) on investments 7.6 4.1 (15.7) (32.3) Net unrealized gains (losses) on investments (0.7) (11.2) (32.3) 34.7 Net realized and unrealized gains (losses) on investments (1)(2) $ 6.9 $ (7.1) $ (48.0) $ 2.4 (1) Excludes realized and unrealized gains on the Company’s investments in related party investment funds and unrealized gains (losses) from available for sale investments, net of tax. (2) Includes net realized and unrealized gains (losses) of $0.2 million and $(32.8) million from related party investments included in other-long term investments for the three and nine months ended September 30, 2024, respectively (2023 - $(7.3) million and $(10.0) million, respectively). Net realized investment gains (losses) Net realized investment gains (losses) for the three and nine months ended September 30, 2024 and 2023 consisted of the following: Three months ended Nine months ended September 30, 2024 September 30, 2023 September 30, 2024 September 30, 2023 Debt securities, available for sale $ (3.0) $ (2.2) $ (10.4) $ (0.6) Debt securities, trading (0.7) (1.1) (7.8) (41.0) Short-term investments — — 0.7 (1.4) Derivative instruments 4.9 — 4.9 — Other long-term investments 5.2 9.6 (4.9) 8.5 Net investment income (loss) on cash and cash equivalents 1.2 (2.2) 1.8 2.2 Net realized investment gains (losses) $ 7.6 $ 4.1 $ (15.7) $ (32.3) Net realized investment gains (losses) on Other long-term investments for the three and nine months ended September 30, 2024 and 2023 consisted of the following: Three months ended Nine months ended September 30, 2024 September 30, 2023 September 30, 2024 September 30, 2023 Hedge funds and private equity funds $ 5.2 $ 6.7 $ 4.9 $ 5.7 Strategic investments — 2.9 (9.8) 2.8 Net realized investment gains (losses) on Other long-term investments $ 5.2 $ 9.6 $ (4.9) $ 8.5 Net unrealized investment gains (losses) Net unrealized investment gains (losses) for the three and nine months ended September 30, 2024 and 2023 consisted of the following: Three months ended Nine months ended September 30, 2024 September 30, 2023 September 30, 2024 September 30, 2023 Debt securities, trading $ 6.0 $ 0.2 $ 15.7 $ 52.1 Short-term investments 0.3 0.1 (0.7) 0.8 Derivative instruments (1.2) 0.8 0.2 4.3 Other long-term investments (6.5) (16.0) (45.8) (23.8) Net investment income (loss) on cash and cash equivalents 0.7 3.7 (1.7) 1.3 Net unrealized investment gains (losses) $ (0.7) $ (11.2) $ (32.3) $ 34.7 Net unrealized investment losses on Other long-term investments for the three and nine months ended September 30, 2024 and 2023 consisted of the following: Three months ended Nine months ended September 30, 2024 September 30, 2023 September 30, 2024 September 30, 2023 Hedge funds and private equity funds $ (3.1) $ 4.1 $ 0.5 $ 4.1 Strategic investments (3.3) (20.1) (35.4) (27.9) Other investments (0.1) — (10.9) — Net unrealized investment losses on Other long-term investments $ (6.5) $ (16.0) $ (45.8) $ (23.8) The following table summarizes the amount of total losses included in earnings attributable to unrealized investment losses – Level 3 investments for the three and nine months ended September 30, 2024 and 2023: Three months ended Nine months ended September 30, 2024 September 30, 2023 September 30, 2024 September 30, 2023 Debt securities, trading $ — $ — $ — $ (0.8) Other long-term investments (2.7) (8.0) (46.3) (10.8) Total unrealized investment losses – Level 3 investments $ (2.7) $ (8.0) $ (46.3) $ (1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9. Derivatives The Company holds derivatives for both risk management and investment purposes. Foreign currency exchange rate derivatives The Company executes foreign currency forwards, swaps, and futures to manage foreign currency exposure. The foreign currency exchange rate derivatives are not designated or accounted for under hedge accounting. The fair value of the swaps and forwards are estimated using a single broker quote, and accordingly, are classified as a Level 3 measurement. The fair value of the futures is widely available and have quoted prices in active markets, and accordingly, were classified as a Level 1 measurement. As of September 30, 2024, the Company pledged no securities collateral associated with the foreign currency derivatives (December 31, 2023 - $42.2 million). These securities are included in debt securities, available for sale, in the Company’s consolidated balance sheets. Weather derivatives The Company holds assets and assumes liabilities related to weather and weather contingent risk management products. Weather and weather contingent derivative contracts are entered into with the objective of generating profits in normal climatic conditions. Accordingly, the Company’s weather and weather contingent derivatives are not designed to meet the criteria for hedge accounting under U.S. GAAP. The Company receives payment of premium at the contract inception in exchange for bearing the risk of variations in a quantifiable weather index. Management uses available market data and intern al pricing models based upon consistent statistical methodologies to estimate the fair value. Because of the significance of the unobservable inputs used to estimate the fair value of the Company's weather risk contracts, the fair value measurements of the contracts are deemed to be Level 3 measurements in the fair value hierarchy as of September 30, 2024. The Company does not provide or hold any collateral associated with the weather derivatives. Credit default swap Credit default swaps protect the buyer against the loss of principal on one or more underlying bonds, loans, or mortgages in the event the issuer suffers a credit event. The Company provides its client with protection against financial non-performance of a subsidiary. The fair value of the swap is estimated using a single broker quote, and accordingly, is classified as a Level 3 measurement. As of September 30, 2024, the Company has no pledges in securities collateral associated with the credit default swap (December 31, 2023 - $22.3 million). These securities are included in debt securities, available for sale, in the Company’s consolidated balance sheets. The following table summarizes information on the classification and amount of the fair value of derivatives not designated as hedging instruments within the Company's consolidated balance sheets as of September 30, 2024 and December 31, 2023: September 30, 2024 December 31, 2023 Derivatives not designated as hedging instruments Derivative assets at fair value (1) Derivative liabilities at fair value (2) Notional Derivative assets at fair value (1) Derivative liabilities at fair value (2) Notional Foreign currency forwards $ 1.4 $ 1.7 $ 912.5 $ 12.0 $ — $ 585.3 Weather derivatives — 3.0 8.7 0.2 1.0 30.6 Interest rate swaps 0.1 — 53.4 3.4 1.7 62.7 Credit default swap — — 30.0 0.1 — 30.0 Reinsurance contracts accounted for as derivatives $ — $ 5.1 $ 100.1 $ — $ 3.7 $ 97.4 (1) Derivative assets are classified within Other assets in the Company’s consolidated balance sheets . (2) Derivative liabilities are classified within Accounts payable, accrued expenses and other liabilities in the Company’s consolidated balance sheets. The following table summarizes information on the classification and net impact on earnings, recognized in the Company’s consolidated statements of income relating to derivatives during the three and nine months ended September 30, 2024 and 2023: Three months ended Nine months ended Derivatives not designated as hedging instruments Classification of gains (losses) recognized in earnings September 30, 2024 September 30, 2023 September 30, 2024 September 30, 2023 Foreign currency forwards Foreign exchange (gains) losses $ (22.2) $ (0.9) $ (33.7) $ (15.8) Weather derivatives Other revenues (0.1) (1.7) (1.9) 1.3 Foreign currency swaps Foreign exchange (gains) losses — (0.3) — (13.9) Interest rate swaps Net realized and unrealized investment gains (losses) 0.9 0.8 2.6 4.3 Reinsurance contracts accounted for as derivatives Other revenues $ 0.4 $ — $ 0.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and voting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and voting interest entities</t>
        </is>
      </c>
      <c r="B4" s="4" t="inlineStr">
        <is>
          <t>10. Variable and voting interest entities The Company consolidates the results of operations and financial position of every voting interest entity ("VOE") in which it has a controlling financial interest and variable interest entities (“VIE”) in which it is considered to be the primary beneficiary in accordance with guidance in ASC 810, Consolidation . The consolidation assessment, including the determination as to whether an entity qualifies as a VOE or VIE, depends on the facts and circumstances surrounding each entity. Consolidated variable interest entities Alstead Re Alstead Reinsurance Ltd. (“Alstead Re”) is considered a VIE and the C ompany has concluded that it is the primary beneficia ry of Alstead Re because the Company can exercise control over the activities that most significantly impact the economic performance of Alstead Re. As a result, the Company has consolidated the results of Alstead Re in its consolidated financial statements. As of September 30, 2024, Alstead Re’s assets and liabilities included in the Company’s consolidated balance sheets were $7.0 million and $1.3 million, respectively (December 31, 2023 - $14.5 million and $9.2 million, respectively). Arcadian Prior to June 30, 2024, Arcadian Risk Capital Ltd. (“Arcadian”) was considered a VIE and the Company concluded that it was the primary beneficiary of Arcadian because the Company could exercise control over the activities that most significantly impacted the economic performance of Arcadian. As a result, the Company consolidated the results of Arcadian in its consolidated financial statements. Effective June 30, 2024, the Company deconsolidated Arcadian when the Company’s management and Arcadian consented to certain amendments to the shareholders’ agreement and termination of the unsecured promissory note which resulted in the Company ceasing to have control over Arcadian. Accordingly, the Company deconsolidated and removed the carrying value of Arcadian's assets of $177.4 million and liabilities of $143.2 million and the carrying value of the noncontrolling interest of $17.5 million attributed to Arcadian from its consolidated balance sheet on June 30, 2024. A gain of $95.9 million was recognized by the Company as a result of deconsolidation, which was recorded in Other revenues in the Company’s consolidated income statement in the second quarter of 2024. On June 30, 2024, the Company accounted for its retained equity investment in Arcadian under the equity method of accounting and recorded its noncontrolling interest in Arcadian at an estimated fair value of approximately $115.0 million, which was determined by an independent valuation specialist, in Other assets in the Company’s consolidated balance sheets. During the three months ended September 30, 2024, the Company recorded its share of net income in Other revenues in its consolidated income statement. The Company’s ownership in Arcadian remained 49% as of September 30, 2024. Banyan In January 2023, Banyan Risk Ltd. (“Banyan”) completed a recapitalization in which the Company’s ownership decreased from 100% to 49%. After the recapitalization, Banyan was considered a VIE and the Company was its primary beneficiary as it could exercise control over the activities that most significantly impacted the economic performance of Banyan. The Company consolidated the results of Banyan in its consolidated financial statements through September 30, 2023. In October 2023, the Company sold the remainder of its ownership to Banyan and deconsolidated upon sale effective October 1, 2023. Consolidated voting interest entities Alta Signa Alta Signa Holdings (“Alta Signa”) is considered a VOE and the Company holds a majority of the voting interests through its seats on Alta Signa’s board of directors. As a result, the Company has consolidated the results of Alta Signa in its consolidated financial statements. The Company’s ownership in Alta Signa as of September 30, 2024 was 75.1%. As of September 30, 2024, Alta Signa’s assets and liabilities, before intercompany eliminations, included in the Company’s consolidated balance sheets were $2.0 million and $0.8 million, respectively (December 31, 2023 - $2.8 million and $0.8 million, respectively). Noncontrolling interests Noncontrolling interests represent the portion of equity in consolidated subsidiaries not attributable, directly or indirectly, to the Company. The following table is a reconciliation of the beginning and ending carrying amount of noncontrolling interests for the three and nine months ended September 30, 2024 and 2023: Three months ended Nine months ended September 30, 2024 September 30, 2023 September 30, 2024 September 30, 2023 Balance, beginning of period $ 1.4 $ 12.9 $ 16.7 $ 7.9 Net income attributable to noncontrolling interests 0.2 2.3 2.2 6.7 Contributions (redemptions) — 0.2 0.2 0.8 Derecognition of noncontrolling interest (1) — — (17.5) — Balance, end of period $ 1.6 $ 15.4 $ 1.6 $ 15.4 (1) See above for additional information on the derecognition of noncontrolling interest in Arcadian. Non-consolidated variable interest entities T he Company is a passive investor in certain third-party-managed hedge and private equity funds, some of which are VIEs. The Company is not involved in the design or establishment of these VIEs, nor does it actively participate in the management of the VIEs. The exposure to loss from these investments is limited to the carrying value of the investments at the balance sheet date. The Company calculates maximum exposure to loss to be (i) the amount invested in the debt or equity of the VIE, (ii) the notional amount of VIE assets or liabilities where the Company has also provided credit protection to the VIE with the VIE as the referenced obligation, and (iii) other commitments and guarantees to the VIE. The Company does not have any VIEs that it sponsors nor any VIEs where it has recourse to it or has provided a guarantee to the VIE interest holders. The following table presents total assets of unconsolidated VIEs in which the Company holds a variable interest, as well as the maximum exposure to loss associated with these VIEs as of September 30, 2024 and December 31, 2023: Maximum Exposure to Loss Total VIE Assets On-Balance Sheet Off-Balance Sheet Total September 30, 2024 Other long-term investments (1) $ 142.4 $ 95.0 $ 112.7 $ 207.7 December 31, 2023 Other long-term investments (1) $ 189.8 $ 126.2 $ 5.7 $ 131.9 (1) Excludes the Company’s investments in Related Party Investment Funds which are also VIEs and are discussed separately below. Third Point Enhanced LP As of September 30, 2024, the Company and TP GP hold interests of approximately 89.2% and 10.8%, respectively, of the net asset value of TP Enhanced Fund. As a result, both entities hold significant financial interests in TP Enhanced Fund. However, TP GP controls all of the investment decision-making authority and the Company does not have the power to direct the activities which most significantly impact the economic performance of TP Enhanced Fund. As a result, the Company is not considered the primary beneficiary and does not consolidate TP Enhanced Fund. The Company’s maximum exposure to loss corresponds to the value of its investments in the TP Enhanced Fund. See Note 7 for additional information on the Company’s investment in the TP Enhanced Fund. Investment in Third Point Venture Offshore Fund I LP TP Venture GP controls all of the investment decision-making authority of the TP Venture Fund. The Company does not have the power to direct the activities which most significantly impact the economic performance of the TP Venture Fund . The Company’s maximum exposure to loss corresponds to the value of its investment in the TP Venture Fund . See Note 7 for additional information on the Company’s investment in the TP Venture Fund. Investment in Third Point Venture Offshore Fund II LP TP Venture GP II controls all of the investment decision-making authority of the TP Venture Fund II. The Company does not have the power to direct the activities which most significantly impact the economic performance of the TP Venture Fund II. The Company’s maximum exposure to loss corresponds to the value of its investment in TP Venture Fund II. See Note 7 for additional information on the Company’s investment in TP Venture Fund I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4</t>
        </is>
      </c>
    </row>
    <row r="3">
      <c r="A3" s="3" t="inlineStr">
        <is>
          <t>Insurance [Abstract]</t>
        </is>
      </c>
      <c r="B3" s="4" t="inlineStr">
        <is>
          <t xml:space="preserve"> </t>
        </is>
      </c>
    </row>
    <row r="4">
      <c r="A4" s="4" t="inlineStr">
        <is>
          <t>Loss and loss adjustment expense reserves</t>
        </is>
      </c>
      <c r="B4" s="4" t="inlineStr">
        <is>
          <t>11. Loss and loss adjustment expense reserves The following table represents the activity in the loss and loss adjustment expense reserves for the nine months ended September 30, 2024 and 2023: September 30, 2024 September 30, 2023 Gross reserves for loss and loss adjustment expenses, beginning of period $ 5,608.1 $ 5,268.7 Less: loss and loss adjustment expenses recoverable, beginning of period (2,295.1) (1,376.2) Less: deferred gains (charges) on retroactive reinsurance contracts 27.5 (1.0) Net reserves for loss and loss adjustment expenses, beginning of period 3,340.5 3,891.5 Net reserves for loss and loss adjustment expenses transferred (1) — (860.6) Increase (decrease) in net loss and loss adjustment expenses incurred in respect of losses occurring in: Current year 1,070.0 1,179.0 Prior years (70.6) (163.1) Total incurred loss and loss adjustment expenses 999.4 1,015.9 Net loss and loss adjustment expenses paid in respect of losses occurring in: Current year (159.0) (161.7) Prior years (659.5) (709.7) Total net paid losses (818.5) (871.4) Foreign currency translation 3.6 (15.6) Net reserves for loss and loss adjustment expenses, end of period 3,525.0 3,159.8 Plus: loss and loss adjustment expenses recoverable, end of period 2,198.7 2,314.2 Plus: deferred (gains) charges on retroactive reinsurance (2) (21.6) (25.2) Gross reserves for loss and loss adjustment expenses, end of period $ 5,702.1 $ 5,448.8 (1) Net reserves for loss and loss adjustment expenses transferred represents the transfer of reserves under the 2023 LPT (2) Deferred charges on retroactive reinsurance are recorded in Other assets on the Company’s consolidated balance sheets. Deferred gains on retroactive reinsurance are presented as a separate line item on the Company’s consolidated balance sheets. The Company's prior year reserve development arises from changes to estimates of losses and loss adjustment expenses related to loss events that occurred in previous calendar years. For the nine months ended September 30, 2024, the Company recorded $70.6 million of net favorable prior year loss reserve development primarily resulting from favorable development in Property, mainly driven by reserve releases relating to favorable COVID-19 development trends, as well as favorable development in A&amp;H and the runoff business due to lower than expected reported attritional losses. For the nine months ended September 30, 2023, the Company recorded $163.1 million of favorable net prior year loss reserve development primarily resulting from management reflecting the continued favorable reported loss emergence through September 30, 2023 in its best estimate of reserves, which was further validated by the pricing of the 2023 LPT from external reinsurers, which represents $122.2 million of the favorable loss reserve develo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9 Months Ended</t>
        </is>
      </c>
    </row>
    <row r="2">
      <c r="B2" s="2" t="inlineStr">
        <is>
          <t>Sep. 30, 2024</t>
        </is>
      </c>
    </row>
    <row r="3">
      <c r="A3" s="3" t="inlineStr">
        <is>
          <t>Receivables [Abstract]</t>
        </is>
      </c>
      <c r="B3" s="4" t="inlineStr">
        <is>
          <t xml:space="preserve"> </t>
        </is>
      </c>
    </row>
    <row r="4">
      <c r="A4" s="4" t="inlineStr">
        <is>
          <t>Allowance for expected credit losses</t>
        </is>
      </c>
      <c r="B4" s="4" t="inlineStr">
        <is>
          <t xml:space="preserve">12. Allowance for expected credit losses The Company is exposed to credit losses through sales of its insurance and reinsurance products and services. The financial assets in scope of the current expected credit losses impairment model primarily include the Company’s insurance and reinsurance balances receivable and loss and loss adjustment expenses recoverable. The Company pools these amounts by counterparty credit rating and applies a credit default rate that is determined based on the studies published by the rating agencies (e.g., AM Best, Standard &amp; Poor's (“S&amp;P”), Fitch Ratings, Demotech). In circumstances where ratings are unavailable, the Company applies an internally developed default rate based on historical experience, reference data including research publications, and other relevant inputs. The Company's assets in scope of the current expected credit loss assessment as of September 30, 2024 and December 31, 2023 are as follows: September 30, 2024 December 31, 2023 Insurance and reinsurance balances receivable, net $ 2,069.1 $ 1,966.3 Loss and loss adjustment expenses recoverable, net 2,198.7 2,295.1 Other assets (1) 104.2 76.8 Total assets in scope $ 4,372.0 $ 4,338.2 (1) Relates to MGA trade receivables (included in Other assets in the Company’s consolidated balance sheets), loans receivables (included in Other long-term investments in the Company’s consolidated balance sheets) and interest and dividend receivables. The Company’s allowance for expected credit losses was $28.4 million as of September 30, 2024 (December 31, 2023 - $28.8 million). For the three and nine months ended September 30, 2024, the Company recorded current expected credit gains of $nil and $0.4 million, respectively (2023 - none and none, respectively). Changes to the current expected credit losses are included in net corporate and other expenses in the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bt securities, available for sale, at fair value, net of allowance for credit losses of $0.0 (2023 - $0.0) (cost - $5,316.3; 2023 - $4,754.6)</t>
        </is>
      </c>
      <c r="B3" s="6" t="n">
        <v>5411.8</v>
      </c>
      <c r="C3" s="6" t="n">
        <v>4755.4</v>
      </c>
    </row>
    <row r="4">
      <c r="A4" s="4" t="inlineStr">
        <is>
          <t>Debt securities, trading, at fair value (cost - $250.3; 2023 - $568.1)</t>
        </is>
      </c>
      <c r="B4" s="7" t="n">
        <v>233.1</v>
      </c>
      <c r="C4" s="7" t="n">
        <v>534.9</v>
      </c>
    </row>
    <row r="5">
      <c r="A5" s="4" t="inlineStr">
        <is>
          <t>Short-term investments, at fair value (cost - $52.2; 2023 - $370.8)</t>
        </is>
      </c>
      <c r="B5" s="7" t="n">
        <v>52.4</v>
      </c>
      <c r="C5" s="7" t="n">
        <v>371.6</v>
      </c>
    </row>
    <row r="6">
      <c r="A6" s="4" t="inlineStr">
        <is>
          <t>Investments in related party investment funds, at fair value</t>
        </is>
      </c>
      <c r="B6" s="7" t="n">
        <v>114.5</v>
      </c>
      <c r="C6" s="7" t="n">
        <v>105.6</v>
      </c>
    </row>
    <row r="7">
      <c r="A7" s="4" t="inlineStr">
        <is>
          <t>Other long-term investments, at fair value (cost - $329.8; 2023 - $358.1) (includes related party investments at fair value of $146500000.0 (2023 - $173.7))</t>
        </is>
      </c>
      <c r="B7" s="7" t="n">
        <v>236.1</v>
      </c>
      <c r="C7" s="7" t="n">
        <v>310.1</v>
      </c>
    </row>
    <row r="8">
      <c r="A8" s="4" t="inlineStr">
        <is>
          <t>Total investments</t>
        </is>
      </c>
      <c r="B8" s="7" t="n">
        <v>6047.9</v>
      </c>
      <c r="C8" s="7" t="n">
        <v>6077.6</v>
      </c>
    </row>
    <row r="9">
      <c r="A9" s="4" t="inlineStr">
        <is>
          <t>Cash and cash equivalents</t>
        </is>
      </c>
      <c r="B9" s="7" t="n">
        <v>640.7</v>
      </c>
      <c r="C9" s="7" t="n">
        <v>969.2</v>
      </c>
    </row>
    <row r="10">
      <c r="A10" s="4" t="inlineStr">
        <is>
          <t>Restricted cash and cash equivalents</t>
        </is>
      </c>
      <c r="B10" s="7" t="n">
        <v>174.5</v>
      </c>
      <c r="C10" s="7" t="n">
        <v>132.1</v>
      </c>
    </row>
    <row r="11">
      <c r="A11" s="4" t="inlineStr">
        <is>
          <t>Redemption receivable from related party investment fund</t>
        </is>
      </c>
      <c r="B11" s="5" t="n">
        <v>0</v>
      </c>
      <c r="C11" s="5" t="n">
        <v>3</v>
      </c>
    </row>
    <row r="12">
      <c r="A12" s="4" t="inlineStr">
        <is>
          <t>Due from brokers</t>
        </is>
      </c>
      <c r="B12" s="7" t="n">
        <v>13.9</v>
      </c>
      <c r="C12" s="7" t="n">
        <v>5.6</v>
      </c>
    </row>
    <row r="13">
      <c r="A13" s="4" t="inlineStr">
        <is>
          <t>Interest and dividends receivable</t>
        </is>
      </c>
      <c r="B13" s="7" t="n">
        <v>49.4</v>
      </c>
      <c r="C13" s="7" t="n">
        <v>42.3</v>
      </c>
    </row>
    <row r="14">
      <c r="A14" s="4" t="inlineStr">
        <is>
          <t>Insurance and reinsurance balances receivable, net</t>
        </is>
      </c>
      <c r="B14" s="7" t="n">
        <v>2069.1</v>
      </c>
      <c r="C14" s="7" t="n">
        <v>1966.3</v>
      </c>
    </row>
    <row r="15">
      <c r="A15" s="4" t="inlineStr">
        <is>
          <t>Deferred acquisition costs, net</t>
        </is>
      </c>
      <c r="B15" s="5" t="n">
        <v>330</v>
      </c>
      <c r="C15" s="7" t="n">
        <v>308.9</v>
      </c>
    </row>
    <row r="16">
      <c r="A16" s="4" t="inlineStr">
        <is>
          <t>Unearned premiums ceded</t>
        </is>
      </c>
      <c r="B16" s="7" t="n">
        <v>467.2</v>
      </c>
      <c r="C16" s="7" t="n">
        <v>449.2</v>
      </c>
    </row>
    <row r="17">
      <c r="A17" s="4" t="inlineStr">
        <is>
          <t>Loss and loss adjustment expenses recoverable, net</t>
        </is>
      </c>
      <c r="B17" s="7" t="n">
        <v>2198.7</v>
      </c>
      <c r="C17" s="7" t="n">
        <v>2295.1</v>
      </c>
    </row>
    <row r="18">
      <c r="A18" s="4" t="inlineStr">
        <is>
          <t>Deferred tax asset</t>
        </is>
      </c>
      <c r="B18" s="7" t="n">
        <v>249.2</v>
      </c>
      <c r="C18" s="7" t="n">
        <v>293.6</v>
      </c>
    </row>
    <row r="19">
      <c r="A19" s="4" t="inlineStr">
        <is>
          <t>Intangible assets</t>
        </is>
      </c>
      <c r="B19" s="7" t="n">
        <v>143.8</v>
      </c>
      <c r="C19" s="7" t="n">
        <v>152.7</v>
      </c>
    </row>
    <row r="20">
      <c r="A20" s="4" t="inlineStr">
        <is>
          <t>Other assets</t>
        </is>
      </c>
      <c r="B20" s="7" t="n">
        <v>298.1</v>
      </c>
      <c r="C20" s="7" t="n">
        <v>175.9</v>
      </c>
    </row>
    <row r="21">
      <c r="A21" s="4" t="inlineStr">
        <is>
          <t>Total assets</t>
        </is>
      </c>
      <c r="B21" s="7" t="n">
        <v>12682.5</v>
      </c>
      <c r="C21" s="7" t="n">
        <v>12871.5</v>
      </c>
    </row>
    <row r="22">
      <c r="A22" s="3" t="inlineStr">
        <is>
          <t>Liabilities</t>
        </is>
      </c>
      <c r="B22" s="4" t="inlineStr">
        <is>
          <t xml:space="preserve"> </t>
        </is>
      </c>
      <c r="C22" s="4" t="inlineStr">
        <is>
          <t xml:space="preserve"> </t>
        </is>
      </c>
    </row>
    <row r="23">
      <c r="A23" s="4" t="inlineStr">
        <is>
          <t>Loss and loss adjustment expense reserves</t>
        </is>
      </c>
      <c r="B23" s="7" t="n">
        <v>5702.1</v>
      </c>
      <c r="C23" s="7" t="n">
        <v>5608.1</v>
      </c>
    </row>
    <row r="24">
      <c r="A24" s="4" t="inlineStr">
        <is>
          <t>Unearned premium reserves</t>
        </is>
      </c>
      <c r="B24" s="5" t="n">
        <v>1684</v>
      </c>
      <c r="C24" s="7" t="n">
        <v>1627.3</v>
      </c>
    </row>
    <row r="25">
      <c r="A25" s="4" t="inlineStr">
        <is>
          <t>Reinsurance balances payable</t>
        </is>
      </c>
      <c r="B25" s="7" t="n">
        <v>1509.6</v>
      </c>
      <c r="C25" s="7" t="n">
        <v>1736.7</v>
      </c>
    </row>
    <row r="26">
      <c r="A26" s="4" t="inlineStr">
        <is>
          <t>Deposit liabilities</t>
        </is>
      </c>
      <c r="B26" s="7" t="n">
        <v>20.2</v>
      </c>
      <c r="C26" s="7" t="n">
        <v>134.4</v>
      </c>
    </row>
    <row r="27">
      <c r="A27" s="4" t="inlineStr">
        <is>
          <t>Deferred gain on retroactive reinsurance</t>
        </is>
      </c>
      <c r="B27" s="7" t="n">
        <v>21.7</v>
      </c>
      <c r="C27" s="7" t="n">
        <v>27.9</v>
      </c>
    </row>
    <row r="28">
      <c r="A28" s="4" t="inlineStr">
        <is>
          <t>Debt</t>
        </is>
      </c>
      <c r="B28" s="7" t="n">
        <v>660.5</v>
      </c>
      <c r="C28" s="7" t="n">
        <v>786.2</v>
      </c>
    </row>
    <row r="29">
      <c r="A29" s="4" t="inlineStr">
        <is>
          <t>Due to brokers</t>
        </is>
      </c>
      <c r="B29" s="7" t="n">
        <v>23.1</v>
      </c>
      <c r="C29" s="7" t="n">
        <v>6.2</v>
      </c>
    </row>
    <row r="30">
      <c r="A30" s="4" t="inlineStr">
        <is>
          <t>Deferred tax liability</t>
        </is>
      </c>
      <c r="B30" s="7" t="n">
        <v>38.9</v>
      </c>
      <c r="C30" s="7" t="n">
        <v>68.7</v>
      </c>
    </row>
    <row r="31">
      <c r="A31" s="4" t="inlineStr">
        <is>
          <t>Liability-classified capital instruments</t>
        </is>
      </c>
      <c r="B31" s="7" t="n">
        <v>58.4</v>
      </c>
      <c r="C31" s="7" t="n">
        <v>67.3</v>
      </c>
    </row>
    <row r="32">
      <c r="A32" s="4" t="inlineStr">
        <is>
          <t>Accounts payable, accrued expenses and other liabilities</t>
        </is>
      </c>
      <c r="B32" s="7" t="n">
        <v>267.5</v>
      </c>
      <c r="C32" s="7" t="n">
        <v>278.1</v>
      </c>
    </row>
    <row r="33">
      <c r="A33" s="4" t="inlineStr">
        <is>
          <t>Total liabilities</t>
        </is>
      </c>
      <c r="B33" s="5" t="n">
        <v>9986</v>
      </c>
      <c r="C33" s="7" t="n">
        <v>10340.9</v>
      </c>
    </row>
    <row r="34">
      <c r="A34" s="4" t="inlineStr">
        <is>
          <t>Commitments and contingent liabilit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hares (issued and outstanding: 161,866,867; 2023 - 168,120,022)</t>
        </is>
      </c>
      <c r="B36" s="7" t="n">
        <v>16.2</v>
      </c>
      <c r="C36" s="7" t="n">
        <v>16.8</v>
      </c>
    </row>
    <row r="37">
      <c r="A37" s="4" t="inlineStr">
        <is>
          <t>Additional paid-in capital</t>
        </is>
      </c>
      <c r="B37" s="5" t="n">
        <v>1591</v>
      </c>
      <c r="C37" s="5" t="n">
        <v>1693</v>
      </c>
    </row>
    <row r="38">
      <c r="A38" s="4" t="inlineStr">
        <is>
          <t>Retained earnings</t>
        </is>
      </c>
      <c r="B38" s="7" t="n">
        <v>806.2</v>
      </c>
      <c r="C38" s="5" t="n">
        <v>601</v>
      </c>
    </row>
    <row r="39">
      <c r="A39" s="4" t="inlineStr">
        <is>
          <t>Accumulated other comprehensive income, net of tax</t>
        </is>
      </c>
      <c r="B39" s="7" t="n">
        <v>81.5</v>
      </c>
      <c r="C39" s="7" t="n">
        <v>3.1</v>
      </c>
    </row>
    <row r="40">
      <c r="A40" s="4" t="inlineStr">
        <is>
          <t>Shareholders’ equity attributable to SiriusPoint shareholders</t>
        </is>
      </c>
      <c r="B40" s="7" t="n">
        <v>2694.9</v>
      </c>
      <c r="C40" s="7" t="n">
        <v>2513.9</v>
      </c>
    </row>
    <row r="41">
      <c r="A41" s="4" t="inlineStr">
        <is>
          <t>Noncontrolling interests</t>
        </is>
      </c>
      <c r="B41" s="7" t="n">
        <v>1.6</v>
      </c>
      <c r="C41" s="7" t="n">
        <v>16.7</v>
      </c>
    </row>
    <row r="42">
      <c r="A42" s="4" t="inlineStr">
        <is>
          <t>Total shareholders’ equity</t>
        </is>
      </c>
      <c r="B42" s="7" t="n">
        <v>2696.5</v>
      </c>
      <c r="C42" s="7" t="n">
        <v>2530.6</v>
      </c>
    </row>
    <row r="43">
      <c r="A43" s="4" t="inlineStr">
        <is>
          <t>Total liabilities, noncontrolling interests and shareholders’ equity</t>
        </is>
      </c>
      <c r="B43" s="7" t="n">
        <v>12682.5</v>
      </c>
      <c r="C43" s="7" t="n">
        <v>12871.5</v>
      </c>
    </row>
    <row r="44">
      <c r="A44" s="4" t="inlineStr">
        <is>
          <t>Series B preference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Series B preference shares (par value $0.10; authorized and issued: 8,000,000)</t>
        </is>
      </c>
      <c r="B46" s="8" t="n">
        <v>200</v>
      </c>
      <c r="C46" s="8"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letter of credit facilities</t>
        </is>
      </c>
      <c r="B1" s="2" t="inlineStr">
        <is>
          <t>9 Months Ended</t>
        </is>
      </c>
    </row>
    <row r="2">
      <c r="B2" s="2" t="inlineStr">
        <is>
          <t>Sep. 30, 2024</t>
        </is>
      </c>
    </row>
    <row r="3">
      <c r="A3" s="3" t="inlineStr">
        <is>
          <t>Debt Disclosure [Abstract]</t>
        </is>
      </c>
      <c r="B3" s="4" t="inlineStr">
        <is>
          <t xml:space="preserve"> </t>
        </is>
      </c>
    </row>
    <row r="4">
      <c r="A4" s="4" t="inlineStr">
        <is>
          <t>Debt and letter of credit facilities</t>
        </is>
      </c>
      <c r="B4" s="4" t="inlineStr">
        <is>
          <t>13. Debt and letter of credit facilities Debt obligations The following table represents a summar y of the Company’s debt obl igations on its consolidated balance sheets as of September 30, 2024 and December 31, 2023: September 30, 2024 December 31, 2023 Amount Effective rate (1) Amount Effective rate (1) 2024 Senior Notes, at face value $ 400.0 7.4 % n/a n/a Unamortized discount and issuance costs (5.5) n/a 2024 Senior Notes, carrying value 394.5 n/a 2017 SEK Subordinated Notes, at face value 271.4 8.1 % 273.6 7.7 % Unamortized discount (5.4) (5.7) 2017 SEK Subordinated Notes, carrying value 266.0 267.9 2016 Senior Notes, at face value — — % 400.0 4.6 % Unamortized premium — 3.5 2016 Senior Notes, carrying value — 403.5 2015 Senior Notes, at face value — — % 115.0 7.0 % Unamortized issuance costs — (0.2) 2015 Senior Notes, carrying value — 114.8 Total debt $ 660.5 $ 786.2 (1) Effective rate considers the effect of the debt issuance costs, discount, and premium. In April 2024, the Company issued $400.0 million aggregate principal amount of its 7.0% Senior Notes due 2029 (the “2024 Senior Notes”). Interest is payable on the 2024 Senior Notes semi-annually in arrears on April 5 and October 5 of each year, commencing on October 5, 2024. The 2024 Senior Notes were issued pursuant to a Senior Indenture, dated as of April 5, 2024, between the Company and The Bank of New York Mellon, as trustee, and supplemented by a First Supplemental Indenture thereto with The Bank of New York Mellon, as trustee. The 2024 Senior Notes were offered and sold pursuant to the shelf registration statement on Form S-3 (File No. 333-255917), filed with the U.S. Securities and Exchange Commission (the “Commission”) on May 7, 2021, and a prospectus supplement related to the 2024 Senior Notes dated March 27, 2024 (filed with the Commission pursuant to Rule 424(b)(2) under the Securities Act of 1933). In April 2024, the Company amended its 4.6% 2016 Senior Notes pursuant to a Fourth Supplemental Indenture thereto with The Bank of New York Mellon, as trustee, and following such amendments the Company completed the redemption of all remaining outstanding $400.0 million aggregate principal amount of its 2016 Senior Notes. The Company also redeemed all $115.0 million aggregate principal amount of its 2015 Senior Notes in April 2024. The Company used certain of the proceeds from the 2024 Senior Notes, together with available cash, to fund the purchase of validly tendered 2016 Senior Notes and the redemptions of the 2016 Senior Notes and the 2015 Senior Notes. The Company was in compliance with all debt covenants as of and for the periods ended September 30, 2024 and December 31, 2023. Standby letter of credit facilities As of September 30, 2024, the Company had entered into the following letter of credit facilities: Letters of Credit Collateral Committed Capacity Issued Cash and Cash Equivalents Debt securities Committed - Secured letters of credit facilities $ 355.0 $ 271.2 $ 14.6 $ 238.5 Uncommitted - Secured letters of credit facilities n/a 934.3 13.1 1,103.4 $ 1,205.5 $ 27.7 $ 1,341.9 The Company’s secured letter of credit facilities are bilateral agreements that generally renew on an annual basis. The letters of credit issued under the secured letter of credit facilities are fully collateralized. The above referenced facilities are subject to various affirmative, negative and financial covenants that the Company considers to be customary for such borrowings, including certain minimum net worth and maximum debt to capitalization standards. See Note 5 for additional information. Interest expense For the three and nine months ended September 30, 2024 total interest expense includes $12.4 million and $36.2 million, respectively, associated with debt obligations (2023 - $11.3 million and $33.3 million, respectively) and $5.9 million and $20.1 million, respectively, of funds withheld interest from the 2023 LPT (2023 - $8.5 million and $8.5 million, respectively), as well as income associated with reinsurance contracts and a gain on the commutation of a deposit accounted contract. See Note 3 “Significant transactions” for further discussion on the 2023 LPT . Revolving credit facility In addition to the letter of credit facilities above, the Company entered into a three-year, $300.0 million senior unsecured revolving credit facility (the “Facility”) with JPMorgan Chase Bank, N.A. as administrative agent, effective February 26, 2021, which was renewed in February 2024 for one year. The Facility provides access to loans for working capital and general corporate purposes, and letters of credit to support obligations under insurance and reinsurance agreements, retrocessional agreements and for general corporate purposes. Loans and letters of credit under the Facility will become availa ble, subject to customary conditions precedent. As of September 30, 2024, there were no outstanding borrowings under the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4. Income taxes The Company provides income tax expense or benefit based upon pre-tax income or loss reported in the consolidated statements of income and the provisions of currently enacted tax laws. Under current Bermuda law, the Company and its Bermuda-domiciled subsidiaries are not subject to income taxes imposed by the government of Bermuda. Starting in 2025, a 15% corporate income tax is expected to apply to the Company’s Bermuda operations as a result of the enactment of the Corporate Income Tax Act 2023 (the “Bermuda CIT”). The Bermuda CIT legislation includes specific provisions intended to administer a fair and equitable transition into the new tax system, referred to as the economic transition adjustment (“ETA”) and opening tax loss carryforward (“OTLC”). The Company expects that SiriusPoint Ltd. and at least one of its major subsidiaries organized and operating in Bermuda will be subject to these provisions. The Company expects its in-scope entities will incur increased tax expense in Bermuda beginning in 2025. The Company has subsidiaries and branches that operate in various other jurisdictions around the world that are subject to tax in the jurisdictions in which they operate. The jurisdictions in which the Company's subsidiaries and branches are subject to tax are Belgium, Bermuda, Canada, Germany, Gibraltar, Hong Kong (China), Luxembourg, Singapore, Sweden, Switzerland, the United Kingdom, and the United States. For the three and nine months ended September 30, 2024, the Company recorded income tax expense of $2.4 million and $26.3 million, respectively (2023 - $15.3 million and $56.6 million, respectively) on pre-tax income of $11.1 million and $245.7 million, respectively (2023 - $79.1 million and $320.6 million, respectively). The effective tax rates for the three and nine months ended September 30, 2024 were 21.6% and 10.7%, respectively. The difference between the effective tax rates on income from continuing operations and the Bermuda statutory tax rate of 0.0% is primarily because of income recognized in jurisdictions with higher tax rates than Bermuda, and adjustments pursuant to applicable U.S. GAAP guidance on interim period financial reporting of taxes, which are based on the annual estimated effective tax rate. In arriving at the estimated annual effective tax rate for the nine months ended September 30, 2024 and 2023, the Company took into consideration all year-to-date income and expense items including the change in unrealized investment gains (losses) and realized investment gains (losses) and such items on a forecasted basis for the remainder of each year. In December 2021, the OECD published two global anti-base erosion model rules under Pillar Two (the “GloBE Rules”), which implement a 15% global minimum tax applicable for multinational groups. The first GloBE Rule is the income inclusion rule (“IIR”), which imposes “top-up” tax on a parent entity in respect of the income of a subsidiary that is taxed at less than 15%. The second GloBE Rule is the “undertaxed payments” rule, which denies deductions or requires an equivalent adjustment to the extent the income of an affiliate is taxed at less than 15%. On January 1, 2024, the GloBE Rules went into effect in the EU, including a minimum top-up tax rate of 15% for multinational companies, with many EU member states enacting corollary legislation as part of their respective domestic tax laws. The Company will continue to monitor how the relevant countries have enacted Pillar Two. Pillar Two is not expected to have a material impact to the current year financial statements.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the Company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15. Shareholders' equity Common shares The following table presents a summary of the common shares issued and outstanding as of and for the nine months ended September 30, 2024 and 2023: 2024 2023 Common shares issued and outstanding, beginning of period 168,120,022 162,177,653 Issuance of common shares, net of forfeitures and shares withheld 789,339 1,172,575 Issuance of common shares upon exercise of options 2,035,211 200,000 Shares repurchased (1) (9,077,705) — Issuance of common shares upon exercise of warrants — 1,517,873 Common shares issued and outstanding, end of period 161,866,867 165,068,101 (1) For further details on the repurchase, see discussion on the CMIG Agreement in Note 3 “Significant transactions”. The Company’s authorized share capital consists of 300,000,000 common shares with a par value of $0.10 each. During the nine months ended September 30, 2024 and 2023, the Company did not pay any dividends to its common shareholders. Preference shares The Company’s authorized share capital also consists of 30,000,000 preference shares with a par value of $0.10 each. Series B preference shares The Series B preference shares are listed on the New York Stock Exchange under the symbol “SPNT PB”. The Company has 8,000,000 of Series B preference shares outstanding, par value $0.10. Dividends on the Series B preference shares are cumulative and payable quarterly in arrears at an initial rate of 8.0% per annum. The preference shareholders have no voting rights with respect to the Series B preference shares unless dividends have not been paid for six dividend periods, whether or not consecutive, in which case the holders of the Series B preference shares will have the right to elect two directors. The dividend rate will reset on each five-year anniversary of issuance at a rate equal to the five-year U.S. treasury rate at such time plus 7.298%. The Series B preference shares are perpetual and have no fixed maturity date. The Series B preference shares provide for redemption rights by the Company (i) in whole, or in part, on each five-year anniversary of issuance at 100%, (ii) in whole, but not in part, (a) upon certain rating agency events, at 102%, (b) upon certain capital disqualification events, at 100%, and (c) upon certain tax events, at 100%. During the three and nine months ended September 30, 2024, the Company declared and paid dividends of $4.0 million and $12.0 million, respectively, to the Series B preference shareholders (2023 - $4.0 million and $12.0 million, respectively). The Company has declared and paid dividends to the Series B preference shareholders every quarter beginning June 30, 2021. Share repurchases On July 31, 2024, the Company’s Board of Directors authorized the Company to repurchase up to an additional $250.0 million of the Company’s common shares, which, together with the amount remaining available under the share repurchase programs previously authorized on May 4, 2016 and February 28, 2018, will allow the Company to repurchase up to $306.3 million of its common shares in the aggregate. The share repurchase program does not have an expiration date. Under the share repurchase program, the Company may repurchase its common stock from time to time, in amounts, at prices and at times the Company deems appropriate in its sole discretion, subject to market conditions and other considerations. The share repurchases may be effected through a variety of methods, which may include open market purchases, privately negotiated transactions, block trades and accelerated share repurchase programs, including in accordance with Rule 10b5-1 and Rule 10b-18 under the Securities Exchange Act of 1934, or any combination of such methods. During the three and nine months ended September 30, 2024, the Company repurchased 9,077,705 of its common shares from CM Bermuda Ltd. For further details, see Note 3 “Significant transactions”. Common shares repurchased by the Company during the period were cancelled and ret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vailable to SiriusPoint common shareholders</t>
        </is>
      </c>
      <c r="B1" s="2" t="inlineStr">
        <is>
          <t>9 Months Ended</t>
        </is>
      </c>
    </row>
    <row r="2">
      <c r="B2" s="2" t="inlineStr">
        <is>
          <t>Sep. 30, 2024</t>
        </is>
      </c>
    </row>
    <row r="3">
      <c r="A3" s="3" t="inlineStr">
        <is>
          <t>Earnings Per Share [Abstract]</t>
        </is>
      </c>
      <c r="B3" s="4" t="inlineStr">
        <is>
          <t xml:space="preserve"> </t>
        </is>
      </c>
    </row>
    <row r="4">
      <c r="A4" s="4" t="inlineStr">
        <is>
          <t>Earnings per share available to SiriusPoint common shareholders</t>
        </is>
      </c>
      <c r="B4" s="4" t="inlineStr">
        <is>
          <t>16. Earnings per share available to SiriusPoint common shareholders The following sets forth the computation of basic and diluted earnings per share available to SiriusPoint common shareholders for the three and nine months ended September 30, 2024 and 2023: Three months ended Nine months ended September 30, 2024 September 30, 2023 September 30, 2024 September 30, 2023 Weighted-average number of common shares outstanding: Basic number of common shares outstanding 165,659,401 163,738,528 168,275,970 162,233,695 Dilutive effect of options 1,028,706 768,241 1,049,764 524,398 Dilutive effect of warrants 4,478,382 1,026,591 2,954,436 1,045,214 Dilutive effect of restricted share awards and units 1,636,809 2,983,148 1,981,156 3,117,437 Diluted number of common shares outstanding 172,803,298 168,516,508 174,261,326 166,920,744 Basic earnings per common share: Net income available to SiriusPoint common shareholders $ 4.5 $ 57.5 $ 205.2 $ 245.3 Net income allocated to SiriusPoint participating shareholders (0.1) (4.0) (11.2) (17.8) Net income allocated to SiriusPoint common shareholders $ 4.4 $ 53.5 $ 194.0 $ 227.5 Basic earnings per share available to SiriusPoint common shareholders $ 0.03 $ 0.33 $ 1.15 $ 1.40 Diluted earnings per common share: Net income available to SiriusPoint common shareholders $ 4.5 $ 57.5 $ 205.2 $ 245.3 Net income allocated to SiriusPoint participating shareholders (0.1) (4.0) (11.2) (17.8) Net income allocated to SiriusPoint common shareholders $ 4.4 $ 53.5 $ 194.0 $ 227.5 Diluted earnings per share available to SiriusPoint common shareholders $ 0.03 $ 0.32 $ 1.11 $ 1.36 For the three and nine months ended September 30, 2024, anti-dilutive restricted share units of 17,208 and 18,165, respectively, were excluded from the computation of diluted earnings per share attributable to SiriusPoint common shareholders. For the three and nine months ended September 30, 2023, anti-dilutive options of 525,718 and 2,767,880, respectively, warrants of 27,097,859 and 27,097,859, respectively, and restricted share units of 60,887 and 112,304, respectively, were excluded from the computation of diluted earnings per share attributable to SiriusPoint common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7. Related party transactions In addition to the transactions disclosed in Notes 7 and 10 to these consolidated financial statements, the following transactions are classified as related party transactions, as the counterparties have either a direct or indirect shareholding in the Company or the Company has an investment in such counterparty. (Re)insurance contracts During the three and nine months ended September 30, 2024, i nsurance and reinsurance contracts with certain of the Company’s insurance and MGA related parties resulted in gross premiums written of $35.5 million and $90.8 million, respectively, (2023 - $78.7 million and $226.0 million, respectively). As of September 30, 2024, the Company had total receivables from these related parties of $40.8 million and no payables (December 31, 2023 - receivables of $61.8 million and no payables). Investments managed by related parties The following table provides the fair value of the Company's investments managed by related parties as of September 30, 2024 and December 31, 2023: September 30, December 31, Third Point Enhanced LP $ 87.0 $ 77.5 Third Point Venture Offshore Fund I LP 23.8 25.0 Third Point Venture Offshore Fund II LP 3.7 3.1 Investments in related party investment funds, at fair value 114.5 105.6 Third Point Optimized Credit Portfolio (1) 612.1 562.0 Total investments managed by related parties $ 726.6 $ 667.6 (1) The Third Point Optimized Credit Portfolio is reported in debt securities, available for sale and trading, in the consolidated balance sheets Management, advisory and performance fees to related parties The total management, advisory and performance fees to related parties for the three and nine months ended September 30, 2024 and 2023 were as follows: Three months ended Nine months ended September 30, 2024 September 30, 2023 September 30, 2024 September 30, 2023 Management and advisory fees $ 0.5 $ 1.3 $ 4.1 $ 5.5 Performance fees (0.3) 0.9 0.1 0.9 Total management, advisory and performance fees to related parties (1) $ 0.2 $ 2.2 $ 4.2 $ 6.4 (1) Management, advisory and performance fees for the Related Party Investment Funds, where applicable, are presented within net realized and unrealized investment gains from related party investment funds in the consolidated statements of income. Management and advisory fees Third Point Enhanced LP Pursuant to the 2022 LPA, effective February 23, 2022, Third Point LLC is entitled to receive monthly management fees. Management fees are charged at the TP Enhanced Fund level and are calculated based on 1.25% per annum of the investment in TP Enhanced Fund. Third Point Venture Offshore Fund I LP No management fees are payable by the Company under the 2021 Venture LPA . Third Point Venture Offshore Fund II LP Pursuant to the 2022 Venture II LPA, m anagement fees are charged at the TP Venture Fund II level and are calculated based on 0.1875% per quarter (0.75% per annum). Third Point Insurance Portfolio Solutions and Third Point Optimized Credit Pursuant to the Third Point Insurance Portfolio Solutions Investment Management Agreement (“TPIPS IMA”), effective February 26, 2021, the Company will pay Third Point LLC a fixed management fee, payable monthly in advance, equal to 1/12 of 0.06% of the fair value of assets managed (other than assets invested in TP Enhanced Fund ). Pursuant to the 2022 IMA, effective February 23, 2022, the Company will also pay Third Point LLC a monthly management fee equal to one twelfth of 0.50% (0.50% per annum) of the TPOC Portfolio, net of any expenses, and a fixed advisory fee of $1.5 million per annum. Performance fees Third Point Enhanced LP Pursuant to the 2022 LPA, TP GP receives a performance fee allocation equal to 20% of the Company’s investment income in the related party investment fund. The performance fee is included as part of “Investments in related party investment fund, at fair value” on the Company’s consolidated balance sheets since the fees are charged at the TP Enhanced Fund level. Third Point Venture Offshore Fund I LP Pursuant to the 2021 Venture LPA, TP Venture GP receives a performance fee allocation equal to 20% of the Company’s investment income in the related party investment fund. Third Point Venture Offshore Fund II LP Pursuant to the 2022 Venture II LPA, TP Venture GP II receives a performance fee allocation equal to 20% of the Company’s investment income in the related party investment fund. Third Point Optimized Credit Pursuant to the 2022 IMA, the Company will pay Third Point LLC, from the assets of each sub-account, an annual incentive fee equal to 15% of outperformance over a specified benchmark. The performance fee is included as part of “Net investment income” on the Company’s consolidated statements of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Liability-classified capital instruments On February 26, 2021, the Company completed its acquisition of Sirius International Insurance Group, Ltd. (“Sirius Group”). The aggregate consideration for the transaction included the issuance of preference shares, warrants, and other contingent value components, which are recorded at fair value in the liability-classified capital instruments line of the consolidated balance sheets. Series A Preference Shares On February 26, 2021, certain holders of Sirius Group shares elected to receive Series A preference shares, par value $0.10 per share (“Series A Preference Shares”), with respect to the consideration price of the Sirius Group acquisition. The Company issued 11,720,987 Series A Preference Shares. The Series A Preference Shares rank pari passu with the Company’s common shares with respect to the payment of dividends or distributions. Each Series A Preference Share has voting power equal to the number of Company shares into which it is convertible, and the Series A Preference Shares and Company shares shall vote together as a single class with respect to any and all matters. On the third anniversary of the closing date of the Sirius Group acquisition, the Series A Preference Shares were subject to a conversion ratio calculation, based on ultimate COVID-19 losses along with other measurement criteria, to convert into the Company’s common shares. Pursuant to the CMIG Agreement, the Company settled all Series A Preference Shares held by CM Bermuda Ltd. during the three months ended September 30, 2024. The settlement resulted in a loss of 90.7 million for the three and nine months ended September 30, 2024. For further details, see Note 3 “Significant transactions”. During the three and nine months ended September 30, 2023, the Company recorded losses of $5.7 million and $19.2 million, respectively, from the change in fair value of the Series A Preference Shares. During the nine months ended September 30, 2024 and 2023, the Company did not declare or pay dividends to holders of Series A Preference Shares. Merger Warrants On February 26, 2021, the Company issued certain warrants with respect to the consideration price of the Sirius Group acquisition (the “Merger Warrants”) . As of September 30, 2024, the Company had reserved for issuance common shares underlying warrants to purchase, in the aggregate, up to 21,009,324 common shares, to previous Sirius Group common shareholders. During the three and nine months ended September 30, 2024, the Company recorded a gain (loss) of $(26.7) million and $(28.7) million respectively from the change in fair value of the Merger Warrants (2023 - $8.4 million and $(16.2) million respectively). As of September 30, 2024, the estimated fair value of the Merger Warrants is $58.4 million (December 31, 2023 - $29.7 million). Sirius Group Private Warrants On February 26, 2021, the Company entered into an assumption agreement pursuant to which the Company agreed to assume all of the warrants issued on November 5, 2018 and November 28, 2018 (the “Private Warrants”) by Sirius Group to certain counterparties. The 5,418,434 Private Warrants were all exercised before their maturity on November 5, 2023. During the three and nine months ended September 30, 2023, the Company recorded losses of $2.6 million and $9.0 million, respectively, from the change in fair value of the Private Warrants. Sirius Group Public Warrants Under the merger agreement between Sirius Group and Easterly Acquisition Corporation (“Easterly”), each of Easterly’s existing issued and outstanding public warrants was converted into a warrant exercisable for Sirius Group common shares (“Sirius Group Public Warrants”). The Sirius Group Public Warrants expired without exercise on October 27, 2023. During the three and nine months ended September 30, 2023, there was no change in the fair value of the Sirius Group Public Warrants. Contingent Value Rights On February 26, 2021, the Company entered into a contingent value rights agreement with respect to the consideration price of the Sirius Group acquisition. The contingent value rights (“ CVRs”) became publicly traded on the OTCQX Best Market during the quarter ended June 30, 2021. The CVRs matured on February 26, 2023 and were settled for $38.5 million. Litigation From time to time in the normal course of business, the Company may be involved in formal and informal dispute resolution processes, which may include arbitration or litigation, the outcomes of which determine the rights and obligations under the Company’s reinsurance and insurance contracts and other contractual agreements. In some disputes, the Company may seek to enforce its rights under an agreement or to collect funds owed to it. In other matters, the Company may resist attempts by others to collect funds or enforce alleged rights. The Company may also be involved, from time to time in the normal course of business, in formal and informal dispute resolution processes that do not arise from, or are not directly related to, claims activity. The Company believes that no individual litigation or arbitration to which it is presently a party is likely to have a material adverse effect on its results of operations, financial condition, business or operations. Leases The Company operates in Bermuda, the United States, Canada, Europe and Asia, and leases office space under various non-cancelable operating lease agreements. During the three and nine months ended September 30, 2024, the Company recognized operating lease expense of $2.1 million and $6.8 million, respectively (2023 - $2.6 million and $7.7 million, respectively), including property taxes and routine maintenance expense as well as rental expenses related to short term leases. The following table presents the lease balances within the consolidated balance sheets as of September 30, 2024 and December 31, 2023: September 30, December 31, Operating lease right-of-use assets (1) $ 22.0 $ 25.6 Operating lease liabilities (2) $ 24.9 $ 28.4 Weighted average lease term (years) 5.0 4.1 Weighted average discount rate 3.0 % 2.9 % (1) Operating lease right-of-use assets are included in Other assets . (2) Operating lease liabilities are included in Accounts payable, accrued expenses and other liabilities on the Company’s consolidated balance sheets . Future minimum rental commitments as of September 30, 2024 under these leases are expected to be as follows: Future Payments Remainder of 2024 $ 1.7 2025 5.9 2026 5.1 2027 4.2 2028 and thereafter 9.3 Total future annual minimum rental payments 26.2 Less: present value discount (1.3) Total lease liability as of September 30, 2024 $ 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9. Subsequent events Workers’ Compensation Loss Portfolio Transfer On April 30, 2024, SiriusPoint America, a subsidiary of SiriusPoint Ltd., entered into the Master Agreement dated as of April 30, 2024, made by and between SiriusPoint America and Clarendon National, an insurer domiciled in Texas and an affiliate of Enstar. SiriusPoint America received the appropriate regulatory approvals and the transaction closed on October 1, 2024. The financial impacts of the transaction will be included in the Company’s fourth quarter results, and the Company expects to recognize a loss of approximately $22.0 million. Refer to Note 3 “Significant transactions” for additional detail regarding the Workers’ Compensation LPT. Hurricane Milton Losses The Company’s preliminary pre-tax estimate of losses, net of reinsurance and reinstatement premiums, related to Hurricane Milton, which made landfall in Florida in October 2024, is a range of approximately $30 million to $40 million and will be included in the Company’s fourth quarter results. The estimate is based on the Company’s ground-up assessment of client exposed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5</v>
      </c>
      <c r="C4" s="6" t="n">
        <v>61.5</v>
      </c>
      <c r="D4" s="6" t="n">
        <v>217.2</v>
      </c>
      <c r="E4" s="6" t="n">
        <v>257.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standards</t>
        </is>
      </c>
      <c r="B4" s="4" t="inlineStr">
        <is>
          <t>Recently issued accounting standards Issued and effective as of September 30, 2024 In June 2022, the Financial Accounting Standards Board (“FASB”) issued Accounting Standards Update 2022-03, Fair Value Measurement (Topic 820): Fair Value Measurement of Equity Securities Subject to Contractual Sale Restrictions (“ASU 2022-03”). The amendment clarifies the guidance in Topic 820 on the fair value measurement of an equity security that is subject to a contractual sale restriction and requires specific disclosures related to such an equity security. ASU 2022-03 is effective for public business entities for fiscal years beginning after December 15, 2023 and interim periods within those fiscal years. This pronouncement did not have a material impact on the Company’s consolidated financial statements. Issued but not yet effective as of September 30, 2024 Accounting pronouncements issued during the three and nine months ended September 30, 2024 were either not relevant to the Company or did not impact the Company’s consolidated financial statements.</t>
        </is>
      </c>
    </row>
    <row r="5">
      <c r="A5" s="4" t="inlineStr">
        <is>
          <t>Reclassifications</t>
        </is>
      </c>
      <c r="B5" s="4" t="inlineStr">
        <is>
          <t>Reclassifications Certain comparative figures have been reclassified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4</t>
        </is>
      </c>
      <c r="C1" s="2" t="inlineStr">
        <is>
          <t>Dec. 31, 2023</t>
        </is>
      </c>
    </row>
    <row r="2">
      <c r="A2" s="4" t="inlineStr">
        <is>
          <t>Debt securities, available for sale, allowance for credit losses</t>
        </is>
      </c>
      <c r="B2" s="8" t="n">
        <v>0</v>
      </c>
      <c r="C2" s="8" t="n">
        <v>0</v>
      </c>
    </row>
    <row r="3">
      <c r="A3" s="4" t="inlineStr">
        <is>
          <t>Debt securities, available for sale, cost</t>
        </is>
      </c>
      <c r="B3" s="7" t="n">
        <v>5316.3</v>
      </c>
      <c r="C3" s="7" t="n">
        <v>4754.6</v>
      </c>
    </row>
    <row r="4">
      <c r="A4" s="4" t="inlineStr">
        <is>
          <t>Debt securities, trading, cost</t>
        </is>
      </c>
      <c r="B4" s="7" t="n">
        <v>250.3</v>
      </c>
      <c r="C4" s="7" t="n">
        <v>568.1</v>
      </c>
    </row>
    <row r="5">
      <c r="A5" s="4" t="inlineStr">
        <is>
          <t>Short-term investments, cost</t>
        </is>
      </c>
      <c r="B5" s="7" t="n">
        <v>52.2</v>
      </c>
      <c r="C5" s="7" t="n">
        <v>370.8</v>
      </c>
    </row>
    <row r="6">
      <c r="A6" s="4" t="inlineStr">
        <is>
          <t>Other long-term investments, cost</t>
        </is>
      </c>
      <c r="B6" s="7" t="n">
        <v>329.8</v>
      </c>
      <c r="C6" s="7" t="n">
        <v>358.1</v>
      </c>
    </row>
    <row r="7">
      <c r="A7" s="4" t="inlineStr">
        <is>
          <t>Related party investments at fair value</t>
        </is>
      </c>
      <c r="B7" s="6" t="n">
        <v>146.5</v>
      </c>
      <c r="C7" s="6" t="n">
        <v>173.7</v>
      </c>
    </row>
    <row r="8">
      <c r="A8" s="4" t="inlineStr">
        <is>
          <t>Common share, shares issued (in shares)</t>
        </is>
      </c>
      <c r="B8" s="5" t="n">
        <v>161866867</v>
      </c>
      <c r="C8" s="5" t="n">
        <v>168120022</v>
      </c>
    </row>
    <row r="9">
      <c r="A9" s="4" t="inlineStr">
        <is>
          <t>Common share, shares outstanding (in shares)</t>
        </is>
      </c>
      <c r="B9" s="5" t="n">
        <v>161866867</v>
      </c>
      <c r="C9" s="5" t="n">
        <v>168120022</v>
      </c>
    </row>
    <row r="10">
      <c r="A10" s="4" t="inlineStr">
        <is>
          <t>Series B preference shares</t>
        </is>
      </c>
      <c r="B10" s="4" t="inlineStr">
        <is>
          <t xml:space="preserve"> </t>
        </is>
      </c>
      <c r="C10" s="4" t="inlineStr">
        <is>
          <t xml:space="preserve"> </t>
        </is>
      </c>
    </row>
    <row r="11">
      <c r="A11" s="4" t="inlineStr">
        <is>
          <t>Preference shares, par value (in dollars per share)</t>
        </is>
      </c>
      <c r="B11" s="9" t="n">
        <v>0.1</v>
      </c>
      <c r="C11" s="9" t="n">
        <v>0.1</v>
      </c>
    </row>
    <row r="12">
      <c r="A12" s="4" t="inlineStr">
        <is>
          <t>Preference shares, shares authorized (in shares)</t>
        </is>
      </c>
      <c r="B12" s="5" t="n">
        <v>8000000</v>
      </c>
      <c r="C12" s="5" t="n">
        <v>8000000</v>
      </c>
    </row>
    <row r="13">
      <c r="A13" s="4" t="inlineStr">
        <is>
          <t>Preference shares, shares issued (in shares)</t>
        </is>
      </c>
      <c r="B13" s="5" t="n">
        <v>8000000</v>
      </c>
      <c r="C13" s="5"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Segment Results</t>
        </is>
      </c>
      <c r="B4" s="4" t="inlineStr">
        <is>
          <t>The following is a summary of the Company’s operating segment results for the three and nine months ended September 30, 2024 and 2023: Three months ended September 30, 2024 Reinsurance Insurance &amp; Services Core Eliminations (2) Corporate Segment Measure Reclass Total Gross premiums written $ 314.5 $ 376.0 $ 690.5 $ — $ 23.5 $ — $ 714.0 Net premiums written 268.3 235.3 503.6 — 0.6 — 504.2 Net premiums earned 269.4 276.9 546.3 — 22.6 — 568.9 Loss and loss adjustment expenses incurred, net 137.6 170.1 307.7 (1.4) 11.2 — 317.5 Acquisition costs, net 69.8 65.9 135.7 (24.1) 5.9 — 117.5 Other underwriting expenses 20.4 20.0 40.4 — 4.5 — 44.9 Underwriting income 41.6 20.9 62.5 25.5 1.0 — 89.0 Services revenues — 48.1 48.1 (29.9) — (18.2) — Services expenses — 41.3 41.3 — — (41.3) — Net services fee income — 6.8 6.8 (29.9) — 23.1 — Services noncontrolling loss — 0.2 0.2 — — (0.2) — Net services income — 7.0 7.0 (29.9) — 22.9 — Segment income 41.6 27.9 69.5 (4.4) 1.0 22.9 89.0 Net investment income 77.7 — 77.7 Net realized and unrealized investment gains 6.9 — 6.9 Net realized and unrealized investment gains from related party investment funds 7.9 — 7.9 Other revenues (0.1) 18.2 18.1 Loss on settlement and change in fair value of liability-classified capital instruments (117.3) — (117.3) Net corporate and other expenses (10.1) (41.3) (51.4) Intangible asset amortization (3.0) — (3.0) Interest expense (13.8) — (13.8) Foreign exchange losses (3.0) — (3.0) Income (loss) before income tax expense $ 41.6 $ 27.9 69.5 (4.4) (53.8) (0.2) 11.1 Income tax expense — — (2.4) — (2.4) Net income (loss) 69.5 (4.4) (56.2) (0.2) 8.7 Net (income) loss attributable to noncontrolling interest — — (0.4) 0.2 (0.2) Net income (loss) available to SiriusPoint $ 69.5 $ (4.4) $ (56.6) $ — $ 8.5 Underwriting Ratios: (1) Loss ratio 51.1 % 61.4 % 56.3 % 55.8 % Acquisition cost ratio 25.9 % 23.8 % 24.8 % 20.7 % Other underwriting expenses ratio 7.6 % 7.2 % 7.4 % 7.9 % Combined ratio 84.6 % 92.4 % 88.5 % 84.4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Three months ended September 30, 2023 Reinsurance Insurance &amp; Services Core Eliminations (2) Corporate Segment Measure Reclass Total Gross premiums written $ 265.4 $ 460.1 $ 725.5 $ — $ 33.3 $ — $ 758.8 Net premiums written 243.2 290.4 533.6 — 32.4 — 566.0 Net premiums earned 256.9 318.4 575.3 — 37.7 — 613.0 Loss and loss adjustment expenses incurred, net 136.2 219.6 355.8 (1.2) 18.5 — 373.1 Acquisition costs, net 69.4 76.3 145.7 (37.2) 21.0 — 129.5 Other underwriting expenses 14.4 16.9 31.3 — 5.3 — 36.6 Underwriting income (loss) 36.9 5.6 42.5 38.4 (7.1) — 73.8 Services revenues (0.2) 58.8 58.6 (38.3) — (20.3) — Services expenses — 48.7 48.7 — — (48.7) — Net services fee income (loss) (0.2) 10.1 9.9 (38.3) — 28.4 — Services noncontrolling income — (2.4) (2.4) — — 2.4 — Net services income (loss) (0.2) 7.7 7.5 (38.3) — 30.8 — Segment income (loss) 36.7 13.3 50.0 0.1 (7.1) 30.8 73.8 Net investment income 75.1 — 75.1 Net realized and unrealized investment losses (7.1) — (7.1) Net realized and unrealized investment gains from related party investment funds 0.1 — 0.1 Other revenues 1.5 20.3 21.8 Loss on settlement and change in fair value of liability-classified capital instruments (0.3) — (0.3) Net corporate and other expenses (14.7) (48.7) (63.4) Intangible asset amortization (2.9) — (2.9) Interest expense (19.8) — (19.8) Foreign exchange gains 1.8 — 1.8 Income before income tax expense $ 36.7 $ 13.3 50.0 0.1 26.6 2.4 79.1 Income tax expense — — (15.3) — (15.3) Net income 50.0 0.1 11.3 2.4 63.8 Net (income) loss attributable to noncontrolling interests — — 0.1 (2.4) (2.3) Net income available to SiriusPoint $ 50.0 $ 0.1 $ 11.4 $ — $ 61.5 Underwriting Ratios: (1) Loss ratio 53.0 % 69.0 % 61.8 % 60.9 % Acquisition cost ratio 27.0 % 24.0 % 25.3 % 21.1 % Other underwriting expenses ratio 5.6 % 5.3 % 5.4 % 6.0 % Combined ratio 85.6 % 98.3 % 92.5 % 88.0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Nine months ended September 30, 2024 Reinsurance Insurance &amp; Services Core Eliminations (2) Corporate Segment Measure Reclass Total Gross premiums written $ 1,023.4 $ 1,390.5 $ 2,413.9 $ — $ 71.2 $ — $ 2,485.1 Net premiums written 867.2 913.5 1,780.7 — 6.4 — 1,787.1 Net premiums earned 779.2 838.3 1,617.5 — 135.7 — 1,753.2 Loss and loss adjustment expenses incurred, net 406.0 538.8 944.8 (4.1) 58.7 — 999.4 Acquisition costs, net 206.8 206.9 413.7 (93.8) 62.4 — 382.3 Other underwriting expenses 59.9 55.4 115.3 — 12.5 — 127.8 Underwriting income 106.5 37.2 143.7 97.9 2.1 — 243.7 Services revenues — 171.3 171.3 (101.4) — (69.9) — Services expenses — 135.0 135.0 — — (135.0) — Net services fee income — 36.3 36.3 (101.4) — 65.1 — Services noncontrolling income — (2.1) (2.1) — — 2.1 — Net services income — 34.2 34.2 (101.4) — 67.2 — Segment income 106.5 71.4 177.9 (3.5) 2.1 67.2 243.7 Net investment income 234.7 — 234.7 Net realized and unrealized investment losses (48.0) — (48.0) Net realized and unrealized investment gains from related party investment funds 8.9 — 8.9 Other revenues 94.9 69.9 164.8 Loss on settlement and change in fair value of liability-classified capital instruments (122.6) — (122.6) Net corporate and other expenses (39.0) (135.0) (174.0) Intangible asset amortization (8.9) — (8.9) Interest expense (50.0) — (50.0) Foreign exchange losses (2.9) — (2.9) Income before income tax expense $ 106.5 $ 71.4 177.9 (3.5) 69.2 2.1 245.7 Income tax expense — — (26.3) — (26.3) Net income 177.9 (3.5) 42.9 2.1 219.4 Net income attributable to noncontrolling interests — — (0.1) (2.1) (2.2) Net income available to SiriusPoint $ 177.9 $ (3.5) $ 42.8 $ — $ 217.2 Underwriting Ratios: (1) Loss ratio 52.1 % 64.3 % 58.4 % 57.0 % Acquisition cost ratio 26.5 % 24.7 % 25.6 % 21.8 % Other underwriting expenses ratio 7.7 % 6.6 % 7.1 % 7.3 % Combined ratio 86.3 % 95.6 % 91.1 % 86.1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Nine months ended September 30, 2023 Reinsurance Insurance &amp; Services Core Eliminations (2) Corporate Segment Measure Reclass Total Gross premiums written $ 1,019.3 $ 1,571.6 $ 2,590.9 $ — $ 120.9 $ — $ 2,711.8 Net premiums written 866.1 1,019.4 1,885.5 — 97.8 — 1,983.3 Net premiums earned 788.2 934.0 1,722.2 — 126.0 — 1,848.2 Loss and loss adjustment expenses incurred, net 368.5 608.8 977.3 (4.0) 42.6 — 1,015.9 Acquisition costs, net 186.7 228.7 415.4 (105.6) 51.2 — 361.0 Other underwriting expenses 54.6 61.7 116.3 — 15.8 — 132.1 Underwriting income 178.4 34.8 213.2 109.6 16.4 — 339.2 Services revenues (2.8) 184.6 181.8 (109.6) — (72.2) — Services expenses — 144.2 144.2 — — (144.2) — Net services fee income (loss) (2.8) 40.4 37.6 (109.6) — 72.0 — Services noncontrolling income — (5.7) (5.7) — — 5.7 — Net services income (loss) (2.8) 34.7 31.9 (109.6) — 77.7 — Segment income 175.6 69.5 245.1 — 16.4 77.7 339.2 Net investment income 205.3 — 205.3 Net realized and unrealized investment gains 2.4 — 2.4 Other revenues 7.8 72.2 80.0 Loss on settlement and change in fair value of liability-classified capital instruments (44.4) — (44.4) Net corporate and other expenses (49.5) (144.2) (193.7) Intangible asset amortization (8.2) — (8.2) Interest expense (44.3) — (44.3) Foreign exchange losses (15.7) — (15.7) Income before income tax expense $ 175.6 $ 69.5 245.1 — 69.8 5.7 320.6 Income tax expense — — (56.6) — (56.6) Net income 245.1 — 13.2 5.7 264.0 Net income attributable to noncontrolling interests — — (1.0) (5.7) (6.7) Net income available to SiriusPoint $ 245.1 $ — $ 12.2 $ — $ 257.3 Underwriting Ratios: (1) Loss ratio 46.8 % 65.2 % 56.7 % 55.0 % Acquisition cost ratio 23.7 % 24.5 % 24.1 % 19.5 % Other underwriting expenses ratio 6.9 % 6.6 % 6.8 % 7.1 % Combined ratio 77.4 % 96.3 % 87.6 % 81.6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restricted investm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Restrictions on Cash and Cash Equivalents and Investments</t>
        </is>
      </c>
      <c r="B4" s="4" t="inlineStr">
        <is>
          <t>The following table provides a summary of cash and cash equivalents, restricted cash and restricted investments as of September 30, 2024 and December 31, 2023: September 30, December 31, Cash and cash equivalents $ 640.7 $ 969.2 Restricted cash securing letter of credit facilities (1) 27.7 56.9 Restricted cash securing reinsurance contracts (2) 124.1 52.7 Restricted cash held by managing general underwriters 22.7 22.5 Total cash, cash equivalents and restricted cash (3) 815.2 1,101.3 Restricted investments securing reinsurance contracts and letter of credit facilities (1) (2) (4) 2,307.4 2,668.0 Total cash, cash equivalents, restricted cash and restricted investments $ 3,122.6 $ 3,769.3 (1) Restricted cash and restricted investments securing letter of credit facilities primarily pertains to letters of credit that have been issued to the Company’s clients in support of its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row r="5">
      <c r="A5" s="4" t="inlineStr">
        <is>
          <t>Schedule of Cash and Cash Equivalents</t>
        </is>
      </c>
      <c r="B5" s="4" t="inlineStr">
        <is>
          <t>The following table provides a summary of cash and cash equivalents, restricted cash and restricted investments as of September 30, 2024 and December 31, 2023: September 30, December 31, Cash and cash equivalents $ 640.7 $ 969.2 Restricted cash securing letter of credit facilities (1) 27.7 56.9 Restricted cash securing reinsurance contracts (2) 124.1 52.7 Restricted cash held by managing general underwriters 22.7 22.5 Total cash, cash equivalents and restricted cash (3) 815.2 1,101.3 Restricted investments securing reinsurance contracts and letter of credit facilities (1) (2) (4) 2,307.4 2,668.0 Total cash, cash equivalents, restricted cash and restricted investments $ 3,122.6 $ 3,769.3 (1) Restricted cash and restricted investments securing letter of credit facilities primarily pertains to letters of credit that have been issued to the Company’s clients in support of its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vestments, Categorized by the Level of the Fair Value Hierarchy</t>
        </is>
      </c>
      <c r="B4" s="4" t="inlineStr">
        <is>
          <t xml:space="preserve">The following tables present the Company’s investments, categorized by the level of the fair value hierarchy as of September 30, 2024 and December 31, 2023: September 30, 2024 Quoted prices in active markets Significant other observable inputs Significant unobservable inputs Total (Level 1) (Level 2) (Level 3) Assets Asset-backed securities $ — $ 1,164.7 $ — $ 1,164.7 Residential mortgage-backed securities — 1,054.2 — 1,054.2 Commercial mortgage-backed securities — 251.6 — 251.6 Corporate debt securities — 1,892.2 — 1,892.2 U.S. government and government agency 1,024.4 — — 1,024.4 Non-U.S. government and government agency — 24.7 — 24.7 Total debt securities, available for sale 1,024.4 4,387.4 — 5,411.8 Asset-backed securities — 102.9 — 102.9 Residential mortgage-backed securities — 53.1 — 53.1 Commercial mortgage-backed securities — 59.1 — 59.1 Corporate debt securities — 10.3 — 10.3 U.S. government and government agency 4.3 — — 4.3 Non-U.S. government and government agency — 3.4 — 3.4 Total debt securities, trading 4.3 228.8 — 233.1 Short-term investments 8.4 44.0 — 52.4 Other long-term investments 0.3 2.5 117.5 120.3 Derivative assets — — 1.5 1.5 $ 1,037.4 $ 4,662.7 $ 119.0 5,819.1 Cost and equity method investments 72.0 Investments in funds valued at NAV 158.3 Total assets $ 6,049.4 Liabilities Liability-classified capital instruments $ — $ — $ 58.4 $ 58.4 Derivative liabilities — — 9.8 9.8 Total liabilities $ — $ — $ 68.2 $ 68.2 December 31, 2023 Quoted prices in active markets Significant other observable inputs Significant unobservable inputs Total (Level 1) (Level 2) (Level 3) Assets Asset-backed securities $ — $ 880.7 $ — $ 880.7 Residential mortgage-backed securities — 902.8 — 902.8 Commercial mortgage-backed securities — 204.1 — 204.1 Corporate debt securities — 1,573.1 — 1,573.1 U.S. government and government agency 1,132.6 4.1 — 1,136.7 Non-U.S. government and government agency — 58.0 — 58.0 Total debt securities, available for sale 1,132.6 3,622.8 — 4,755.4 Asset-backed securities — 256.6 — 256.6 Residential mortgage-backed securities — 57.2 — 57.2 Commercial mortgage-backed securities — 67.8 — 67.8 Corporate debt securities — 45.2 — 45.2 U.S. Government and government agency 98.1 — — 98.1 Non-U.S. government and government agency — 10.0 — 10.0 Total debt securities, trading 98.1 436.8 — 534.9 Short-term investments 321.9 49.7 — 371.6 Other long-term investments 1.6 — 169.7 171.3 Derivative assets — — 15.7 15.7 $ 1,554.2 $ 4,109.3 $ 185.4 5,848.9 Cost and equity method investments 80.1 Investments in funds valued at NAV 164.3 Total assets $ 6,093.3 Liabilities Liability-classified capital instruments $ — $ — $ 67.3 $ 67.3 Derivative liabilities — — 6.4 6.4 Total liabilities $ — $ — $ 73.7 $ 73.7 </t>
        </is>
      </c>
    </row>
    <row r="5">
      <c r="A5" s="4" t="inlineStr">
        <is>
          <t>Schedule of Reconciliation of Assets Measured at Fair Value using Level 3 Inputs</t>
        </is>
      </c>
      <c r="B5" s="4" t="inlineStr">
        <is>
          <t>The following tables present the reconciliation of all investments measured at fair value using Level 3 inputs for the three and nine months ended September 30, 2024 and 2023: July 1, Transfers in to (out of) Level 3 Purchases Sales &amp; Settlements Realized and Unrealized Gains (Losses) (1) September 30, Assets Other long-term investments $ 119.6 $ — $ 1.1 $ — $ (3.2) $ 117.5 Derivative assets 7.3 — — — (5.8) 1.5 Total assets $ 126.9 $ — $ 1.1 $ — $ (9.0) $ 119.0 Liabilities Liability-classified capital instruments $ (72.6) $ — $ — $ 131.5 $ (117.3) $ (58.4) Derivative liabilities (18.7) — — — 8.9 (9.8) Total liabilities $ (91.3) $ — $ — $ 131.5 $ (108.4) $ (68.2) January 1, Transfers in to (out of) Level 3 Purchases Sales &amp; Settlements Realized and Unrealized Gains (Losses) (1) September 30, Assets Other long-term investments $ 169.7 $ — $ 1.1 $ — $ (53.3) $ 117.5 Derivative assets 15.7 — — (5.0) (9.2) 1.5 Total assets $ 185.4 $ — $ 1.1 $ (5.0) $ (62.5) $ 119.0 Liabilities Liability-classified capital instruments $ (67.3) $ — $ — $ 131.5 $ (122.6) $ (58.4) Derivative liabilities (6.4) — — 1.1 (4.5) (9.8) Total liabilities $ (73.7) $ — $ — $ 132.6 $ (127.1) $ (68.2) (1) Total change in realized and unrealized gains (losses) recorded on Level 3 financial instruments is included in total net investment income and realized and unrealized investment gains in the consolidated statements of income. Realized and unrealized gains (losses) related to underwriting-related derivative assets and liabilities are included in other underwriting expenses, net of foreign exchange (gains) losses, in the consolidated statements of income. Realized and unrealized gains (losses) on liability-classified capital instruments are included in loss on settlement and change in fair value of liability-classified capital instruments, in the consolidated statements of income. July 1, Transfers in to (out of) Level 3 Purchases Sales &amp; Settlements Realized and Unrealized Gains (Losses) (1) September 30, Assets Other long-term investments $ 235.0 $ (25.3) $ — $ (14.4) $ (13.6) $ 181.7 Derivative assets 4.1 — 4.1 (5.2) 2.5 5.5 Total assets $ 239.1 $ (25.3) $ 4.1 $ (19.6) $ (11.1) $ 187.2 Liabilities Liability-classified capital instruments $ (65.4) $ — $ — $ 3.8 $ (0.4) $ (62.0) Derivative liabilities (26.6) — (14.3) 11.6 (6.2) (35.5) Total liabilities $ (92.0) $ — $ (14.3) $ 15.4 $ (6.6) $ (97.5) January 1, Transfers in to (out of) Level 3 Purchases Sales Realized and Unrealized Gains (Losses) (1) September 30, Assets Preferred stocks $ 3.2 $ — $ — $ (2.3) $ (0.9) $ — Other long-term investments 227.3 (25.3) 6.6 (14.7) (12.2) 181.7 Derivative assets 9.5 — 2.8 (13.7) 6.9 5.5 Total assets $ 240.0 $ (25.3) $ 9.4 $ (30.7) $ (6.2) $ 187.2 Liabilities Liability-classified capital instruments $ (21.4) $ — $ — $ 3.8 $ (44.4) $ (62.0) Derivative liabilities (8.6) — (8.5) 13.1 (31.5) (35.5) Total liabilities $ (30.0) $ — $ (8.5) $ 16.9 $ (75.9) $ (97.5) (1)</t>
        </is>
      </c>
    </row>
    <row r="6">
      <c r="A6" s="4" t="inlineStr">
        <is>
          <t>Schedule of Reconciliation of Liabilities Measured at Fair Value using Level 3 Inputs</t>
        </is>
      </c>
      <c r="B6" s="4" t="inlineStr">
        <is>
          <t>The following tables present the reconciliation of all investments measured at fair value using Level 3 inputs for the three and nine months ended September 30, 2024 and 2023: July 1, Transfers in to (out of) Level 3 Purchases Sales &amp; Settlements Realized and Unrealized Gains (Losses) (1) September 30, Assets Other long-term investments $ 119.6 $ — $ 1.1 $ — $ (3.2) $ 117.5 Derivative assets 7.3 — — — (5.8) 1.5 Total assets $ 126.9 $ — $ 1.1 $ — $ (9.0) $ 119.0 Liabilities Liability-classified capital instruments $ (72.6) $ — $ — $ 131.5 $ (117.3) $ (58.4) Derivative liabilities (18.7) — — — 8.9 (9.8) Total liabilities $ (91.3) $ — $ — $ 131.5 $ (108.4) $ (68.2) January 1, Transfers in to (out of) Level 3 Purchases Sales &amp; Settlements Realized and Unrealized Gains (Losses) (1) September 30, Assets Other long-term investments $ 169.7 $ — $ 1.1 $ — $ (53.3) $ 117.5 Derivative assets 15.7 — — (5.0) (9.2) 1.5 Total assets $ 185.4 $ — $ 1.1 $ (5.0) $ (62.5) $ 119.0 Liabilities Liability-classified capital instruments $ (67.3) $ — $ — $ 131.5 $ (122.6) $ (58.4) Derivative liabilities (6.4) — — 1.1 (4.5) (9.8) Total liabilities $ (73.7) $ — $ — $ 132.6 $ (127.1) $ (68.2) (1) Total change in realized and unrealized gains (losses) recorded on Level 3 financial instruments is included in total net investment income and realized and unrealized investment gains in the consolidated statements of income. Realized and unrealized gains (losses) related to underwriting-related derivative assets and liabilities are included in other underwriting expenses, net of foreign exchange (gains) losses, in the consolidated statements of income. Realized and unrealized gains (losses) on liability-classified capital instruments are included in loss on settlement and change in fair value of liability-classified capital instruments, in the consolidated statements of income. July 1, Transfers in to (out of) Level 3 Purchases Sales &amp; Settlements Realized and Unrealized Gains (Losses) (1) September 30, Assets Other long-term investments $ 235.0 $ (25.3) $ — $ (14.4) $ (13.6) $ 181.7 Derivative assets 4.1 — 4.1 (5.2) 2.5 5.5 Total assets $ 239.1 $ (25.3) $ 4.1 $ (19.6) $ (11.1) $ 187.2 Liabilities Liability-classified capital instruments $ (65.4) $ — $ — $ 3.8 $ (0.4) $ (62.0) Derivative liabilities (26.6) — (14.3) 11.6 (6.2) (35.5) Total liabilities $ (92.0) $ — $ (14.3) $ 15.4 $ (6.6) $ (97.5) January 1, Transfers in to (out of) Level 3 Purchases Sales Realized and Unrealized Gains (Losses) (1) September 30, Assets Preferred stocks $ 3.2 $ — $ — $ (2.3) $ (0.9) $ — Other long-term investments 227.3 (25.3) 6.6 (14.7) (12.2) 181.7 Derivative assets 9.5 — 2.8 (13.7) 6.9 5.5 Total assets $ 240.0 $ (25.3) $ 9.4 $ (30.7) $ (6.2) $ 187.2 Liabilities Liability-classified capital instruments $ (21.4) $ — $ — $ 3.8 $ (44.4) $ (62.0) Derivative liabilities (8.6) — (8.5) 13.1 (31.5) (35.5) Total liabilities $ (30.0) $ — $ (8.5) $ 16.9 $ (75.9) $ (97.5) (1)</t>
        </is>
      </c>
    </row>
    <row r="7">
      <c r="A7" s="4" t="inlineStr">
        <is>
          <t>Schedule of Financial Instruments for which the Carrying Value differs from the Estimated Fair Values</t>
        </is>
      </c>
      <c r="B7" s="4" t="inlineStr">
        <is>
          <t xml:space="preserve">The following table includes financial instruments for which the carrying value differs from the estimated fair values as of September 30, 2024 and December 31, 2023. The fair values of the below financial instruments are based on observable inputs and are considered Level 2 measurements. September 30, 2024 December 31, 2023 Fair Value Carrying Value Fair Value Carrying Value 2024 Senior Notes $ 420.4 $ 394.5 $ n/a $ n/a 2017 SEK Subordinated Notes 249.0 266.0 206.6 267.9 2016 Senior Notes — — 370.0 403.5 2015 Senior Notes — — 115.2 114.8 Series B preference shares $ 201.4 $ 200.0 $ 197.4 $ 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Debt Securities</t>
        </is>
      </c>
      <c r="B4" s="4" t="inlineStr">
        <is>
          <t>The following tables provide the cost or amortized cost, gross unrealized investment gains (losses), net foreign currency September 30, 2024 Cost or Gross Gross Net foreign Fair value Debt securities, available for sale Asset-backed securities $ 1,152.7 $ 16.4 $ (4.4) $ — $ 1,164.7 Residential mortgage-backed securities 1,028.8 29.6 (4.2) — 1,054.2 Commercial mortgage-backed securities 246.6 5.5 (0.5) — 251.6 Corporate debt securities 1,854.6 39.9 (1.2) (1.1) 1,892.2 U.S. government and government agency 1,009.0 16.5 (1.1) — 1,024.4 Non-U.S. government and government agency 24.6 0.3 — (0.2) 24.7 Total debt securities, available for sale (1) $ 5,316.3 $ 108.2 $ (11.4) $ (1.3) $ 5,411.8 Debt securities, trading Asset-backed securities $ 104.9 $ 0.3 $ (2.3) $ — $ 102.9 Residential mortgage-backed securities 58.8 0.2 (5.9) — 53.1 Commercial mortgage-backed securities 64.2 0.5 (5.6) — 59.1 Corporate debt securities 14.5 — (4.2) — 10.3 U.S. government and government agency 4.5 — (0.2) — 4.3 Non-U.S. government and government agency 3.4 — — — 3.4 Total debt securities, trading $ 250.3 $ 1.0 $ (18.2) $ — $ 233.1 December 31, 2023 Cost or Gross Gross Net foreign Fair value Debt securities, available for sale Asset-backed securities $ 882.2 $ 7.8 $ (9.3) $ — $ 880.7 Residential mortgage-backed securities 903.0 15.8 (16.0) — 902.8 Commercial mortgage-backed securities 204.0 1.6 (1.5) — 204.1 Corporate debt securities 1,569.6 12.0 (7.5) (1.0) 1,573.1 U.S. government and government agency 1,137.8 5.5 (6.6) — 1,136.7 Non-U.S. government and government agency 58.0 0.2 (0.3) 0.1 58.0 Total debt securities, available for sale (1) $ 4,754.6 $ 42.9 $ (41.2) $ (0.9) $ 4,755.4 Debt securities, trading Asset-backed securities $ 261.1 $ 0.6 $ (5.1) $ — $ 256.6 Residential mortgage-backed securities 67.0 — (9.8) — 57.2 Commercial mortgage-backed securities 76.7 0.1 (9.0) — 67.8 Corporate debt securities 52.2 — (7.0) — 45.2 U.S. government and government agency 100.8 — (2.7) — 98.1 Non-U.S. government and government agency 10.3 — (0.3) — 10.0 Total debt securities, trading $ 568.1 $ 0.7 $ (33.9) $ — $ 534.9 (1)</t>
        </is>
      </c>
    </row>
    <row r="5">
      <c r="A5" s="4" t="inlineStr">
        <is>
          <t>Schedule of Debt Securities, Available-for-Sale, Unrealized Loss Position, Fair Value</t>
        </is>
      </c>
      <c r="B5" s="4" t="inlineStr">
        <is>
          <t>Refer to the tables below for the Company’s breakdown of AFS debt securities in a gross unrealized loss position as of September 30, 2024 and December 31, 2023. September 30, 2024 12 Months or Less Greater than 12 Months Total Fair value Gross unrealized losses Fair value Gross unrealized losses Fair value Gross unrealized losses Debt securities, available for sale Asset-backed securities $ 115.6 $ (1.7) $ 29.6 $ (2.7) $ 145.2 $ (4.4) Residential mortgage-backed securities 14.6 (0.2) 236.7 (4.0) 251.3 (4.2) Commercial mortgage-backed securities 1.8 (0.1) 8.7 (0.4) 10.5 (0.5) Corporate debt securities 96.4 (0.7) 56.0 (0.5) 152.4 (1.2) U.S. government and government agency 101.7 (0.3) 89.1 (0.8) 190.8 (1.1) Non-U.S. government and government agency — — 12.0 — 12.0 — Total debt securities, available for sale $ 330.1 $ (3.0) $ 432.1 $ (8.4) $ 762.2 $ (11.4) December 31, 2023 12 Months or Less Greater than 12 Months Total Fair value Gross unrealized losses Fair value Gross unrealized losses Fair value Gross unrealized losses Debt securities, available for sale Asset-backed securities $ 307.2 $ (8.5) $ 17.8 $ (0.8) $ 325.0 $ (9.3) Residential mortgage-backed securities 298.9 (9.8) 134.3 (6.2) 433.2 (16.0) Commercial mortgage-backed securities 87.7 (0.9) 28.9 (0.6) 116.6 (1.5) Corporate debt securities 593.1 (4.0) 191.1 (3.5) 784.2 (7.5) U.S. government and government agency 370.7 (2.6) 209.9 (4.0) 580.6 (6.6) Non-U.S. government and government agency 18.6 (0.1) 10.0 (0.2) 28.6 (0.3) Total debt securities, available for sale $ 1,676.2 $ (25.9) $ 592.0 $ (15.3) $ 2,268.2 $ (41.2)</t>
        </is>
      </c>
    </row>
    <row r="6">
      <c r="A6" s="4" t="inlineStr">
        <is>
          <t>Schedule of Debt Securities by Contractual Maturity</t>
        </is>
      </c>
      <c r="B6" s="4" t="inlineStr">
        <is>
          <t xml:space="preserve">The following table provides the cost or amortized cost and fair value of the Company's debt securities bifurcated into debt securities held for trading and AFS as of September 30, 2024 and December 31, 2023 by contractual maturity. Actual maturities could differ from contractual maturities because borrowers may have the right to call or prepay certain obligations with or without call or prepayment penalties. September 30, 2024 December 31, 2023 Debt securities, AFS Debt securities, trading Debt securities, AFS Debt securities, trading Cost or Fair value Cost or Fair value Cost or Fair value Cost or Fair value Due in one year or less $ 257.4 $ 257.5 $ 3.9 $ 3.8 $ 358.6 $ 357.2 $ 80.2 $ 79.7 Due after one year through five years 1,988.3 2,018.8 6.9 6.6 2,221.0 2,219.8 37.2 34.5 Due after five years through ten years 574.8 595.2 0.4 0.4 183.3 188.5 19.4 18.0 Due after ten years 67.7 69.7 11.2 7.4 2.5 2.3 26.6 21.3 Mortgage-backed and asset-backed securities 2,428.1 2,470.6 227.9 214.9 1,989.2 1,987.6 404.7 381.4 Total debt securities $ 5,316.3 $ 5,411.8 $ 250.3 $ 233.1 $ 4,754.6 $ 4,755.4 $ 568.1 $ 534.9 </t>
        </is>
      </c>
    </row>
    <row r="7">
      <c r="A7" s="4" t="inlineStr">
        <is>
          <t>Schedule of the Ratings and Fair Value of Debt Securities</t>
        </is>
      </c>
      <c r="B7" s="4" t="inlineStr">
        <is>
          <t xml:space="preserve">The following table summarizes the ratings and fair value of debt securities held in the Company's investment portfolio as of September 30, 2024 and December 31, 2023. Credit ratings are assigned based on ratings provided by nationally recognized statistical rating organizations. September 30, 2024 December 31, 2023 Debt securities, AFS Debt securities, trading Debt securities, AFS Debt securities, trading AAA $ 839.3 $ 113.7 $ 730.4 $ 248.4 AA 2,484.0 54.8 2,334.4 177.0 A 1,410.3 17.1 1,122.1 28.9 BBB 567.9 38.0 515.5 71.7 Other 110.3 9.5 53.0 8.9 Total debt securities $ 5,411.8 $ 233.1 $ 4,755.4 $ 534.9 </t>
        </is>
      </c>
    </row>
    <row r="8">
      <c r="A8" s="4" t="inlineStr">
        <is>
          <t>Schedule of Equity Securities and Other Long-Term Investments</t>
        </is>
      </c>
      <c r="B8" s="4" t="inlineStr">
        <is>
          <t>The cost or amortized cost, gross unrealized investment gains and losses, net foreign currency gains, and fair values of the Company’s other long-term investments as of September 30, 2024 and December 31, 2023 were as follows: Cost or Gross Gross Net foreign Fair value September 30, 2024 Other long-term investments $ 329.8 $ 17.8 $ (114.4) $ 2.9 $ 236.1 December 31, 2023 Other long-term investments $ 358.1 $ 20.0 $ (70.6) $ 2.6 $ 310.1 The Company holds investments in hedge funds and private equity funds, which are included in other long-term investments. The carrying value of other long-term investments as of September 30, 2024 and December 31, 2023: September 30, 2024 December 31, 2023 Hedge funds and private equity funds (1) $ 65.0 $ 74.5 Strategic investments (2) 147.4 203.9 Other investments (2) 23.7 31.7 Total other long-term investments $ 236.1 $ 310.1 (1) I ncludes $43.7 million of investments carried at NAV (December 31, 2023 - $58.7 million) and no investments classified as Level 3 (December 31, 2023 - no investments classified as Level 3) within the fair value hierarchy. (2) As of September 30, 2024, the Company had $7.3 million of unfunded commitments relating to these investments ( December 31, 2023 - $14.7 million).</t>
        </is>
      </c>
    </row>
    <row r="9">
      <c r="A9" s="4" t="inlineStr">
        <is>
          <t>Schedule of Other Long-Term Investments</t>
        </is>
      </c>
      <c r="B9" s="4" t="inlineStr">
        <is>
          <t>The following table presents the components of other long-term investments as of September 30, 2024 and December 31, 2023: September 30, 2024 December 31, 2023 Equity method eligible unconsolidated entities, using the fair value option $ 98.7 $ 139.2 Equity method investments 25.9 37.0 Other unconsolidated investments, at fair value (1) 65.4 90.8 Other unconsolidated investments, at cost (2) 46.1 43.1 Total other long-term investments $ 236.1 $ 310.1 (1) Includes other long-term investments that are not equity method eligible and are measured at fair value. (2) The Company has elected to apply the cost adjusted for market observable events impairment measurement alternative to investments that do not meet the criteria to be accounted for under the equity method, in which the investment is measured at cost and remeasured to fair value when impaired or upon observable transaction prices.</t>
        </is>
      </c>
    </row>
    <row r="10">
      <c r="A10" s="4" t="inlineStr">
        <is>
          <t>Schedule of Investments in Related Party Investment Funds</t>
        </is>
      </c>
      <c r="B10" s="4" t="inlineStr">
        <is>
          <t xml:space="preserve">The following table provides the fair value of the Company's investments in related party investment funds as of September 30, 2024 and December 31, 2023: September 30, 2024 December 31, 2023 Third Point Enhanced LP $ 87.0 $ 77.5 Third Point Venture Offshore Fund I LP 23.8 25.0 Third Point Venture Offshore Fund II LP 3.7 3.1 Investments in related party investment funds, at fair value $ 114.5 $ 1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otal net investment income and net realized and unrealized investment gains (loss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Net Investment Income and Total Realized and Unrealized Investment Gains (Losses)</t>
        </is>
      </c>
      <c r="B4" s="4" t="inlineStr">
        <is>
          <t xml:space="preserve">Net investment income and net realized and unrealized investment gains (losses) for the three and nine months ended September 30, 2024 and 2023 consisted of the following: Three months ended Nine months ended September 30, 2024 September 30, 2023 September 30, 2024 September 30, 2023 Debt securities, available for sale $ 71.6 $ 54.0 $ 196.9 $ 137.6 Debt securities, trading 8.1 9.4 22.5 49.0 Short-term investments 1.8 7.6 9.1 21.9 Other long-term investments (0.8) (5.7) (50.0) (5.1) Derivative instruments 3.7 0.8 5.4 4.3 Net realized and unrealized investment gains from related party investment funds 7.9 0.1 8.9 — Net investment income and net realized and unrealized investment gains (losses) before other investment expenses and investment income on cash and cash equivalents 92.3 66.2 192.8 207.7 Investment expenses (7.4) (4.0) (18.9) (14.5) Net investment income on cash and cash equivalents 7.6 5.9 21.7 14.5 Total net investment income and net realized and unrealized gains (losses) on investments $ 92.5 $ 68.1 $ 195.6 $ 207.7 </t>
        </is>
      </c>
    </row>
    <row r="5">
      <c r="A5" s="4" t="inlineStr">
        <is>
          <t>Schedule of Net Realized Investment Gains (Losses)</t>
        </is>
      </c>
      <c r="B5" s="4" t="inlineStr">
        <is>
          <t xml:space="preserve">Net realized and unrealized investment gains (losses) for the three and nine months ended September 30, 2024 and 2023 consisted of the following: Three months ended Nine months ended September 30, 2024 September 30, 2023 September 30, 2024 September 30, 2023 Gross realized gains $ 17.6 $ 16.5 $ 27.0 $ 41.4 Gross realized losses (10.0) (12.4) (42.7) (73.7) Net realized gains (losses) on investments 7.6 4.1 (15.7) (32.3) Net unrealized gains (losses) on investments (0.7) (11.2) (32.3) 34.7 Net realized and unrealized gains (losses) on investments (1)(2) $ 6.9 $ (7.1) $ (48.0) $ 2.4 (1) Excludes realized and unrealized gains on the Company’s investments in related party investment funds and unrealized gains (losses) from available for sale investments, net of tax. (2) Includes net realized and unrealized gains (losses) of $0.2 million and $(32.8) million from related party investments included in other-long term investments for the three and nine months ended September 30, 2024, respectively (2023 - $(7.3) million and $(10.0) million, respectively). Net realized investment gains (losses) for the three and nine months ended September 30, 2024 and 2023 consisted of the following: Three months ended Nine months ended September 30, 2024 September 30, 2023 September 30, 2024 September 30, 2023 Debt securities, available for sale $ (3.0) $ (2.2) $ (10.4) $ (0.6) Debt securities, trading (0.7) (1.1) (7.8) (41.0) Short-term investments — — 0.7 (1.4) Derivative instruments 4.9 — 4.9 — Other long-term investments 5.2 9.6 (4.9) 8.5 Net investment income (loss) on cash and cash equivalents 1.2 (2.2) 1.8 2.2 Net realized investment gains (losses) $ 7.6 $ 4.1 $ (15.7) $ (32.3) Net realized investment gains (losses) on Other long-term investments for the three and nine months ended September 30, 2024 and 2023 consisted of the following: Three months ended Nine months ended September 30, 2024 September 30, 2023 September 30, 2024 September 30, 2023 Hedge funds and private equity funds $ 5.2 $ 6.7 $ 4.9 $ 5.7 Strategic investments — 2.9 (9.8) 2.8 Net realized investment gains (losses) on Other long-term investments $ 5.2 $ 9.6 $ (4.9) $ 8.5 </t>
        </is>
      </c>
    </row>
    <row r="6">
      <c r="A6" s="4" t="inlineStr">
        <is>
          <t>Schedule of Net Unrealized Investment Gains (Losses)</t>
        </is>
      </c>
      <c r="B6" s="4" t="inlineStr">
        <is>
          <t>Net realized and unrealized investment gains (losses) for the three and nine months ended September 30, 2024 and 2023 consisted of the following: Three months ended Nine months ended September 30, 2024 September 30, 2023 September 30, 2024 September 30, 2023 Gross realized gains $ 17.6 $ 16.5 $ 27.0 $ 41.4 Gross realized losses (10.0) (12.4) (42.7) (73.7) Net realized gains (losses) on investments 7.6 4.1 (15.7) (32.3) Net unrealized gains (losses) on investments (0.7) (11.2) (32.3) 34.7 Net realized and unrealized gains (losses) on investments (1)(2) $ 6.9 $ (7.1) $ (48.0) $ 2.4 (1) Excludes realized and unrealized gains on the Company’s investments in related party investment funds and unrealized gains (losses) from available for sale investments, net of tax. (2) Includes net realized and unrealized gains (losses) of $0.2 million and $(32.8) million from related party investments included in other-long term investments for the three and nine months ended September 30, 2024, respectively (2023 - $(7.3) million and $(10.0) million, respectively). Net unrealized investment gains (losses) for the three and nine months ended September 30, 2024 and 2023 consisted of the following: Three months ended Nine months ended September 30, 2024 September 30, 2023 September 30, 2024 September 30, 2023 Debt securities, trading $ 6.0 $ 0.2 $ 15.7 $ 52.1 Short-term investments 0.3 0.1 (0.7) 0.8 Derivative instruments (1.2) 0.8 0.2 4.3 Other long-term investments (6.5) (16.0) (45.8) (23.8) Net investment income (loss) on cash and cash equivalents 0.7 3.7 (1.7) 1.3 Net unrealized investment gains (losses) $ (0.7) $ (11.2) $ (32.3) $ 34.7 Net unrealized investment losses on Other long-term investments for the three and nine months ended September 30, 2024 and 2023 consisted of the following: Three months ended Nine months ended September 30, 2024 September 30, 2023 September 30, 2024 September 30, 2023 Hedge funds and private equity funds $ (3.1) $ 4.1 $ 0.5 $ 4.1 Strategic investments (3.3) (20.1) (35.4) (27.9) Other investments (0.1) — (10.9) — Net unrealized investment losses on Other long-term investments $ (6.5) $ (16.0) $ (45.8) $ (23.8) The following table summarizes the amount of total losses included in earnings attributable to unrealized investment losses – Level 3 investments for the three and nine months ended September 30, 2024 and 2023: Three months ended Nine months ended September 30, 2024 September 30, 2023 September 30, 2024 September 30, 2023 Debt securities, trading $ — $ — $ — $ (0.8) Other long-term investments (2.7) (8.0) (46.3) (10.8) Total unrealized investment losses – Level 3 investments $ (2.7) $ (8.0) $ (46.3) $ (1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information on the classification and amount of the fair value of derivatives not designated as hedging instruments within the Company's consolidated balance sheets as of September 30, 2024 and December 31, 2023: September 30, 2024 December 31, 2023 Derivatives not designated as hedging instruments Derivative assets at fair value (1) Derivative liabilities at fair value (2) Notional Derivative assets at fair value (1) Derivative liabilities at fair value (2) Notional Foreign currency forwards $ 1.4 $ 1.7 $ 912.5 $ 12.0 $ — $ 585.3 Weather derivatives — 3.0 8.7 0.2 1.0 30.6 Interest rate swaps 0.1 — 53.4 3.4 1.7 62.7 Credit default swap — — 30.0 0.1 — 30.0 Reinsurance contracts accounted for as derivatives $ — $ 5.1 $ 100.1 $ — $ 3.7 $ 97.4 (1) Derivative assets are classified within Other assets in the Company’s consolidated balance sheets . (2) Derivative liabilities are classified within Accounts payable, accrued expenses and other liabilities in the Company’s consolidated balance sheets.</t>
        </is>
      </c>
    </row>
    <row r="5">
      <c r="A5" s="4" t="inlineStr">
        <is>
          <t>Schedule of Net Impact on Earnings Relating to Derivatives</t>
        </is>
      </c>
      <c r="B5" s="4" t="inlineStr">
        <is>
          <t xml:space="preserve">The following table summarizes information on the classification and net impact on earnings, recognized in the Company’s consolidated statements of income relating to derivatives during the three and nine months ended September 30, 2024 and 2023: Three months ended Nine months ended Derivatives not designated as hedging instruments Classification of gains (losses) recognized in earnings September 30, 2024 September 30, 2023 September 30, 2024 September 30, 2023 Foreign currency forwards Foreign exchange (gains) losses $ (22.2) $ (0.9) $ (33.7) $ (15.8) Weather derivatives Other revenues (0.1) (1.7) (1.9) 1.3 Foreign currency swaps Foreign exchange (gains) losses — (0.3) — (13.9) Interest rate swaps Net realized and unrealized investment gains (losses) 0.9 0.8 2.6 4.3 Reinsurance contracts accounted for as derivatives Other revenues $ 0.4 $ — $ 0.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and voting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Reconciliation of Noncontrolling Interests</t>
        </is>
      </c>
      <c r="B4" s="4" t="inlineStr">
        <is>
          <t>The following table is a reconciliation of the beginning and ending carrying amount of noncontrolling interests for the three and nine months ended September 30, 2024 and 2023: Three months ended Nine months ended September 30, 2024 September 30, 2023 September 30, 2024 September 30, 2023 Balance, beginning of period $ 1.4 $ 12.9 $ 16.7 $ 7.9 Net income attributable to noncontrolling interests 0.2 2.3 2.2 6.7 Contributions (redemptions) — 0.2 0.2 0.8 Derecognition of noncontrolling interest (1) — — (17.5) — Balance, end of period $ 1.6 $ 15.4 $ 1.6 $ 15.4 (1) See above for additional information on the derecognition of noncontrolling interest in Arcadian.</t>
        </is>
      </c>
    </row>
    <row r="5">
      <c r="A5" s="4" t="inlineStr">
        <is>
          <t>Schedule of Information related to Unconsolidated Variable Interest Entities</t>
        </is>
      </c>
      <c r="B5" s="4" t="inlineStr">
        <is>
          <t>The following table presents total assets of unconsolidated VIEs in which the Company holds a variable interest, as well as the maximum exposure to loss associated with these VIEs as of September 30, 2024 and December 31, 2023: Maximum Exposure to Loss Total VIE Assets On-Balance Sheet Off-Balance Sheet Total September 30, 2024 Other long-term investments (1) $ 142.4 $ 95.0 $ 112.7 $ 207.7 December 31, 2023 Other long-term investments (1) $ 189.8 $ 126.2 $ 5.7 $ 131.9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and loss adjustment expense reserves (Tables)</t>
        </is>
      </c>
      <c r="B1" s="2" t="inlineStr">
        <is>
          <t>9 Months Ended</t>
        </is>
      </c>
    </row>
    <row r="2">
      <c r="B2" s="2" t="inlineStr">
        <is>
          <t>Sep. 30, 2024</t>
        </is>
      </c>
    </row>
    <row r="3">
      <c r="A3" s="3" t="inlineStr">
        <is>
          <t>Insurance [Abstract]</t>
        </is>
      </c>
      <c r="B3" s="4" t="inlineStr">
        <is>
          <t xml:space="preserve"> </t>
        </is>
      </c>
    </row>
    <row r="4">
      <c r="A4" s="4" t="inlineStr">
        <is>
          <t>Schedule of Loss and Loss Adjustment Expense Reserves</t>
        </is>
      </c>
      <c r="B4" s="4" t="inlineStr">
        <is>
          <t>The following table represents the activity in the loss and loss adjustment expense reserves for the nine months ended September 30, 2024 and 2023: September 30, 2024 September 30, 2023 Gross reserves for loss and loss adjustment expenses, beginning of period $ 5,608.1 $ 5,268.7 Less: loss and loss adjustment expenses recoverable, beginning of period (2,295.1) (1,376.2) Less: deferred gains (charges) on retroactive reinsurance contracts 27.5 (1.0) Net reserves for loss and loss adjustment expenses, beginning of period 3,340.5 3,891.5 Net reserves for loss and loss adjustment expenses transferred (1) — (860.6) Increase (decrease) in net loss and loss adjustment expenses incurred in respect of losses occurring in: Current year 1,070.0 1,179.0 Prior years (70.6) (163.1) Total incurred loss and loss adjustment expenses 999.4 1,015.9 Net loss and loss adjustment expenses paid in respect of losses occurring in: Current year (159.0) (161.7) Prior years (659.5) (709.7) Total net paid losses (818.5) (871.4) Foreign currency translation 3.6 (15.6) Net reserves for loss and loss adjustment expenses, end of period 3,525.0 3,159.8 Plus: loss and loss adjustment expenses recoverable, end of period 2,198.7 2,314.2 Plus: deferred (gains) charges on retroactive reinsurance (2) (21.6) (25.2) Gross reserves for loss and loss adjustment expenses, end of period $ 5,702.1 $ 5,448.8 (1) Net reserves for loss and loss adjustment expenses transferred represents the transfer of reserves under the 2023 LPT (2) Deferred charges on retroactive reinsurance are recorded in Other assets on the Company’s consolidated balance sheets. Deferred gains on retroactive reinsurance are presented as a separate line item on the Company’s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expected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ssets in Scope of the Current Expected Credit Losses Assessment</t>
        </is>
      </c>
      <c r="B4" s="4" t="inlineStr">
        <is>
          <t>The Company's assets in scope of the current expected credit loss assessment as of September 30, 2024 and December 31, 2023 are as follows: September 30, 2024 December 31, 2023 Insurance and reinsurance balances receivable, net $ 2,069.1 $ 1,966.3 Loss and loss adjustment expenses recoverable, net 2,198.7 2,295.1 Other assets (1) 104.2 76.8 Total assets in scope $ 4,372.0 $ 4,338.2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letter of credit facilities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bligations</t>
        </is>
      </c>
      <c r="B4" s="4" t="inlineStr">
        <is>
          <t>The following table represents a summar y of the Company’s debt obl igations on its consolidated balance sheets as of September 30, 2024 and December 31, 2023: September 30, 2024 December 31, 2023 Amount Effective rate (1) Amount Effective rate (1) 2024 Senior Notes, at face value $ 400.0 7.4 % n/a n/a Unamortized discount and issuance costs (5.5) n/a 2024 Senior Notes, carrying value 394.5 n/a 2017 SEK Subordinated Notes, at face value 271.4 8.1 % 273.6 7.7 % Unamortized discount (5.4) (5.7) 2017 SEK Subordinated Notes, carrying value 266.0 267.9 2016 Senior Notes, at face value — — % 400.0 4.6 % Unamortized premium — 3.5 2016 Senior Notes, carrying value — 403.5 2015 Senior Notes, at face value — — % 115.0 7.0 % Unamortized issuance costs — (0.2) 2015 Senior Notes, carrying value — 114.8 Total debt $ 660.5 $ 786.2 (1) Effective rate considers the effect of the debt issuance costs, discount, and premium.</t>
        </is>
      </c>
    </row>
    <row r="5">
      <c r="A5" s="4" t="inlineStr">
        <is>
          <t>Schedule of Letter of Credit Facilities</t>
        </is>
      </c>
      <c r="B5" s="4" t="inlineStr">
        <is>
          <t xml:space="preserve">As of September 30, 2024, the Company had entered into the following letter of credit facilities: Letters of Credit Collateral Committed Capacity Issued Cash and Cash Equivalents Debt securities Committed - Secured letters of credit facilities $ 355.0 $ 271.2 $ 14.6 $ 238.5 Uncommitted - Secured letters of credit facilities n/a 934.3 13.1 1,103.4 $ 1,205.5 $ 27.7 $ 1,34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568.9</v>
      </c>
      <c r="C4" s="8" t="n">
        <v>613</v>
      </c>
      <c r="D4" s="6" t="n">
        <v>1753.2</v>
      </c>
      <c r="E4" s="6" t="n">
        <v>1848.2</v>
      </c>
    </row>
    <row r="5">
      <c r="A5" s="4" t="inlineStr">
        <is>
          <t>Net investment income</t>
        </is>
      </c>
      <c r="B5" s="7" t="n">
        <v>77.7</v>
      </c>
      <c r="C5" s="7" t="n">
        <v>75.09999999999999</v>
      </c>
      <c r="D5" s="7" t="n">
        <v>234.7</v>
      </c>
      <c r="E5" s="7" t="n">
        <v>205.3</v>
      </c>
    </row>
    <row r="6">
      <c r="A6" s="4" t="inlineStr">
        <is>
          <t>Net realized and unrealized investment gains (losses)</t>
        </is>
      </c>
      <c r="B6" s="7" t="n">
        <v>6.9</v>
      </c>
      <c r="C6" s="7" t="n">
        <v>-7.1</v>
      </c>
      <c r="D6" s="5" t="n">
        <v>-48</v>
      </c>
      <c r="E6" s="7" t="n">
        <v>2.4</v>
      </c>
    </row>
    <row r="7">
      <c r="A7" s="4" t="inlineStr">
        <is>
          <t>Net realized and unrealized investment gains from related party investment funds</t>
        </is>
      </c>
      <c r="B7" s="7" t="n">
        <v>7.9</v>
      </c>
      <c r="C7" s="7" t="n">
        <v>0.1</v>
      </c>
      <c r="D7" s="7" t="n">
        <v>8.9</v>
      </c>
      <c r="E7" s="5" t="n">
        <v>0</v>
      </c>
    </row>
    <row r="8">
      <c r="A8" s="4" t="inlineStr">
        <is>
          <t>Net investment income and net realized and unrealized investment gains (losses)</t>
        </is>
      </c>
      <c r="B8" s="7" t="n">
        <v>92.5</v>
      </c>
      <c r="C8" s="7" t="n">
        <v>68.09999999999999</v>
      </c>
      <c r="D8" s="7" t="n">
        <v>195.6</v>
      </c>
      <c r="E8" s="7" t="n">
        <v>207.7</v>
      </c>
    </row>
    <row r="9">
      <c r="A9" s="4" t="inlineStr">
        <is>
          <t>Other revenues</t>
        </is>
      </c>
      <c r="B9" s="7" t="n">
        <v>18.1</v>
      </c>
      <c r="C9" s="7" t="n">
        <v>21.8</v>
      </c>
      <c r="D9" s="7" t="n">
        <v>164.8</v>
      </c>
      <c r="E9" s="5" t="n">
        <v>80</v>
      </c>
    </row>
    <row r="10">
      <c r="A10" s="4" t="inlineStr">
        <is>
          <t>Loss on settlement and change in fair value of liability-classified capital instruments</t>
        </is>
      </c>
      <c r="B10" s="7" t="n">
        <v>-117.3</v>
      </c>
      <c r="C10" s="7" t="n">
        <v>-0.3</v>
      </c>
      <c r="D10" s="7" t="n">
        <v>-122.6</v>
      </c>
      <c r="E10" s="7" t="n">
        <v>-44.4</v>
      </c>
    </row>
    <row r="11">
      <c r="A11" s="4" t="inlineStr">
        <is>
          <t>Total revenues</t>
        </is>
      </c>
      <c r="B11" s="7" t="n">
        <v>562.2</v>
      </c>
      <c r="C11" s="7" t="n">
        <v>702.6</v>
      </c>
      <c r="D11" s="5" t="n">
        <v>1991</v>
      </c>
      <c r="E11" s="7" t="n">
        <v>2091.5</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Loss and loss adjustment expenses incurred, net</t>
        </is>
      </c>
      <c r="B13" s="7" t="n">
        <v>317.5</v>
      </c>
      <c r="C13" s="7" t="n">
        <v>373.1</v>
      </c>
      <c r="D13" s="7" t="n">
        <v>999.4</v>
      </c>
      <c r="E13" s="7" t="n">
        <v>1015.9</v>
      </c>
    </row>
    <row r="14">
      <c r="A14" s="4" t="inlineStr">
        <is>
          <t>Acquisition costs, net</t>
        </is>
      </c>
      <c r="B14" s="7" t="n">
        <v>117.5</v>
      </c>
      <c r="C14" s="7" t="n">
        <v>129.5</v>
      </c>
      <c r="D14" s="7" t="n">
        <v>382.3</v>
      </c>
      <c r="E14" s="5" t="n">
        <v>361</v>
      </c>
    </row>
    <row r="15">
      <c r="A15" s="4" t="inlineStr">
        <is>
          <t>Other underwriting expenses</t>
        </is>
      </c>
      <c r="B15" s="7" t="n">
        <v>44.9</v>
      </c>
      <c r="C15" s="7" t="n">
        <v>36.6</v>
      </c>
      <c r="D15" s="7" t="n">
        <v>127.8</v>
      </c>
      <c r="E15" s="7" t="n">
        <v>132.1</v>
      </c>
    </row>
    <row r="16">
      <c r="A16" s="4" t="inlineStr">
        <is>
          <t>Net corporate and other expenses</t>
        </is>
      </c>
      <c r="B16" s="7" t="n">
        <v>51.4</v>
      </c>
      <c r="C16" s="7" t="n">
        <v>63.4</v>
      </c>
      <c r="D16" s="5" t="n">
        <v>174</v>
      </c>
      <c r="E16" s="7" t="n">
        <v>193.7</v>
      </c>
    </row>
    <row r="17">
      <c r="A17" s="4" t="inlineStr">
        <is>
          <t>Intangible asset amortization</t>
        </is>
      </c>
      <c r="B17" s="5" t="n">
        <v>3</v>
      </c>
      <c r="C17" s="7" t="n">
        <v>2.9</v>
      </c>
      <c r="D17" s="7" t="n">
        <v>8.9</v>
      </c>
      <c r="E17" s="7" t="n">
        <v>8.199999999999999</v>
      </c>
    </row>
    <row r="18">
      <c r="A18" s="4" t="inlineStr">
        <is>
          <t>Interest expense</t>
        </is>
      </c>
      <c r="B18" s="7" t="n">
        <v>13.8</v>
      </c>
      <c r="C18" s="7" t="n">
        <v>19.8</v>
      </c>
      <c r="D18" s="5" t="n">
        <v>50</v>
      </c>
      <c r="E18" s="7" t="n">
        <v>44.3</v>
      </c>
    </row>
    <row r="19">
      <c r="A19" s="4" t="inlineStr">
        <is>
          <t>Foreign exchange (gains) losses</t>
        </is>
      </c>
      <c r="B19" s="5" t="n">
        <v>3</v>
      </c>
      <c r="C19" s="7" t="n">
        <v>-1.8</v>
      </c>
      <c r="D19" s="7" t="n">
        <v>2.9</v>
      </c>
      <c r="E19" s="7" t="n">
        <v>15.7</v>
      </c>
    </row>
    <row r="20">
      <c r="A20" s="4" t="inlineStr">
        <is>
          <t>Total expenses</t>
        </is>
      </c>
      <c r="B20" s="7" t="n">
        <v>551.1</v>
      </c>
      <c r="C20" s="7" t="n">
        <v>623.5</v>
      </c>
      <c r="D20" s="7" t="n">
        <v>1745.3</v>
      </c>
      <c r="E20" s="7" t="n">
        <v>1770.9</v>
      </c>
    </row>
    <row r="21">
      <c r="A21" s="4" t="inlineStr">
        <is>
          <t>Income before income tax expense</t>
        </is>
      </c>
      <c r="B21" s="7" t="n">
        <v>11.1</v>
      </c>
      <c r="C21" s="7" t="n">
        <v>79.09999999999999</v>
      </c>
      <c r="D21" s="7" t="n">
        <v>245.7</v>
      </c>
      <c r="E21" s="7" t="n">
        <v>320.6</v>
      </c>
    </row>
    <row r="22">
      <c r="A22" s="4" t="inlineStr">
        <is>
          <t>Income tax expense</t>
        </is>
      </c>
      <c r="B22" s="7" t="n">
        <v>-2.4</v>
      </c>
      <c r="C22" s="7" t="n">
        <v>-15.3</v>
      </c>
      <c r="D22" s="7" t="n">
        <v>-26.3</v>
      </c>
      <c r="E22" s="7" t="n">
        <v>-56.6</v>
      </c>
    </row>
    <row r="23">
      <c r="A23" s="4" t="inlineStr">
        <is>
          <t>Net income</t>
        </is>
      </c>
      <c r="B23" s="7" t="n">
        <v>8.699999999999999</v>
      </c>
      <c r="C23" s="7" t="n">
        <v>63.8</v>
      </c>
      <c r="D23" s="7" t="n">
        <v>219.4</v>
      </c>
      <c r="E23" s="5" t="n">
        <v>264</v>
      </c>
    </row>
    <row r="24">
      <c r="A24" s="4" t="inlineStr">
        <is>
          <t>Net income attributable to noncontrolling interests</t>
        </is>
      </c>
      <c r="B24" s="7" t="n">
        <v>-0.2</v>
      </c>
      <c r="C24" s="7" t="n">
        <v>-2.3</v>
      </c>
      <c r="D24" s="7" t="n">
        <v>-2.2</v>
      </c>
      <c r="E24" s="7" t="n">
        <v>-6.7</v>
      </c>
    </row>
    <row r="25">
      <c r="A25" s="4" t="inlineStr">
        <is>
          <t>Net income available to SiriusPoint</t>
        </is>
      </c>
      <c r="B25" s="7" t="n">
        <v>8.5</v>
      </c>
      <c r="C25" s="7" t="n">
        <v>61.5</v>
      </c>
      <c r="D25" s="7" t="n">
        <v>217.2</v>
      </c>
      <c r="E25" s="7" t="n">
        <v>257.3</v>
      </c>
    </row>
    <row r="26">
      <c r="A26" s="4" t="inlineStr">
        <is>
          <t>Dividends on Series B preference shares</t>
        </is>
      </c>
      <c r="B26" s="5" t="n">
        <v>-4</v>
      </c>
      <c r="C26" s="5" t="n">
        <v>-4</v>
      </c>
      <c r="D26" s="5" t="n">
        <v>-12</v>
      </c>
      <c r="E26" s="5" t="n">
        <v>-12</v>
      </c>
    </row>
    <row r="27">
      <c r="A27" s="4" t="inlineStr">
        <is>
          <t>Net income available to SiriusPoint common shareholders</t>
        </is>
      </c>
      <c r="B27" s="7" t="n">
        <v>4.5</v>
      </c>
      <c r="C27" s="7" t="n">
        <v>57.5</v>
      </c>
      <c r="D27" s="7" t="n">
        <v>205.2</v>
      </c>
      <c r="E27" s="7" t="n">
        <v>245.3</v>
      </c>
    </row>
    <row r="28">
      <c r="A28" s="4" t="inlineStr">
        <is>
          <t>Net income available to SiriusPoint common shareholders</t>
        </is>
      </c>
      <c r="B28" s="6" t="n">
        <v>4.5</v>
      </c>
      <c r="C28" s="6" t="n">
        <v>57.5</v>
      </c>
      <c r="D28" s="6" t="n">
        <v>205.2</v>
      </c>
      <c r="E28" s="6" t="n">
        <v>245.3</v>
      </c>
    </row>
    <row r="29">
      <c r="A29" s="3" t="inlineStr">
        <is>
          <t>Earnings per share available to SiriusPoint common shareholders</t>
        </is>
      </c>
      <c r="B29" s="4" t="inlineStr">
        <is>
          <t xml:space="preserve"> </t>
        </is>
      </c>
      <c r="C29" s="4" t="inlineStr">
        <is>
          <t xml:space="preserve"> </t>
        </is>
      </c>
      <c r="D29" s="4" t="inlineStr">
        <is>
          <t xml:space="preserve"> </t>
        </is>
      </c>
      <c r="E29" s="4" t="inlineStr">
        <is>
          <t xml:space="preserve"> </t>
        </is>
      </c>
    </row>
    <row r="30">
      <c r="A30" s="4" t="inlineStr">
        <is>
          <t>Basic earnings per share available to SiriusPoint common shareholders (in dollars per share)</t>
        </is>
      </c>
      <c r="B30" s="9" t="n">
        <v>0.03</v>
      </c>
      <c r="C30" s="9" t="n">
        <v>0.33</v>
      </c>
      <c r="D30" s="9" t="n">
        <v>1.15</v>
      </c>
      <c r="E30" s="9" t="n">
        <v>1.4</v>
      </c>
    </row>
    <row r="31">
      <c r="A31" s="4" t="inlineStr">
        <is>
          <t>Diluted earnings per share available to SiriusPoint common shareholders (in dollars per share)</t>
        </is>
      </c>
      <c r="B31" s="9" t="n">
        <v>0.03</v>
      </c>
      <c r="C31" s="9" t="n">
        <v>0.32</v>
      </c>
      <c r="D31" s="9" t="n">
        <v>1.11</v>
      </c>
      <c r="E31" s="9" t="n">
        <v>1.36</v>
      </c>
    </row>
    <row r="32">
      <c r="A32" s="3" t="inlineStr">
        <is>
          <t>Weighted average number of common shares used in the determination of earnings per share</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65659401</v>
      </c>
      <c r="C33" s="5" t="n">
        <v>163738528</v>
      </c>
      <c r="D33" s="5" t="n">
        <v>168275970</v>
      </c>
      <c r="E33" s="5" t="n">
        <v>162233695</v>
      </c>
    </row>
    <row r="34">
      <c r="A34" s="4" t="inlineStr">
        <is>
          <t>Diluted (in shares)</t>
        </is>
      </c>
      <c r="B34" s="5" t="n">
        <v>172803298</v>
      </c>
      <c r="C34" s="5" t="n">
        <v>168516508</v>
      </c>
      <c r="D34" s="5" t="n">
        <v>174261326</v>
      </c>
      <c r="E34" s="5" t="n">
        <v>1669207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hares Issued and Outstanding</t>
        </is>
      </c>
      <c r="B4" s="4" t="inlineStr">
        <is>
          <t xml:space="preserve">The following table presents a summary of the common shares issued and outstanding as of and for the nine months ended September 30, 2024 and 2023: 2024 2023 Common shares issued and outstanding, beginning of period 168,120,022 162,177,653 Issuance of common shares, net of forfeitures and shares withheld 789,339 1,172,575 Issuance of common shares upon exercise of options 2,035,211 200,000 Shares repurchased (1) (9,077,705) — Issuance of common shares upon exercise of warrants — 1,517,873 Common shares issued and outstanding, end of period 161,866,867 165,068,1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vailable to SiriusPoint common share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 available to SiriusPoint Common Shareholders</t>
        </is>
      </c>
      <c r="B4" s="4" t="inlineStr">
        <is>
          <t xml:space="preserve">The following sets forth the computation of basic and diluted earnings per share available to SiriusPoint common shareholders for the three and nine months ended September 30, 2024 and 2023: Three months ended Nine months ended September 30, 2024 September 30, 2023 September 30, 2024 September 30, 2023 Weighted-average number of common shares outstanding: Basic number of common shares outstanding 165,659,401 163,738,528 168,275,970 162,233,695 Dilutive effect of options 1,028,706 768,241 1,049,764 524,398 Dilutive effect of warrants 4,478,382 1,026,591 2,954,436 1,045,214 Dilutive effect of restricted share awards and units 1,636,809 2,983,148 1,981,156 3,117,437 Diluted number of common shares outstanding 172,803,298 168,516,508 174,261,326 166,920,744 Basic earnings per common share: Net income available to SiriusPoint common shareholders $ 4.5 $ 57.5 $ 205.2 $ 245.3 Net income allocated to SiriusPoint participating shareholders (0.1) (4.0) (11.2) (17.8) Net income allocated to SiriusPoint common shareholders $ 4.4 $ 53.5 $ 194.0 $ 227.5 Basic earnings per share available to SiriusPoint common shareholders $ 0.03 $ 0.33 $ 1.15 $ 1.40 Diluted earnings per common share: Net income available to SiriusPoint common shareholders $ 4.5 $ 57.5 $ 205.2 $ 245.3 Net income allocated to SiriusPoint participating shareholders (0.1) (4.0) (11.2) (17.8) Net income allocated to SiriusPoint common shareholders $ 4.4 $ 53.5 $ 194.0 $ 227.5 Diluted earnings per share available to SiriusPoint common shareholders $ 0.03 $ 0.32 $ 1.11 $ 1.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table provides the fair value of the Company's investments managed by related parties as of September 30, 2024 and December 31, 2023: September 30, December 31, Third Point Enhanced LP $ 87.0 $ 77.5 Third Point Venture Offshore Fund I LP 23.8 25.0 Third Point Venture Offshore Fund II LP 3.7 3.1 Investments in related party investment funds, at fair value 114.5 105.6 Third Point Optimized Credit Portfolio (1) 612.1 562.0 Total investments managed by related parties $ 726.6 $ 667.6 (1) The Third Point Optimized Credit Portfolio is reported in debt securities, available for sale and trading, in the consolidated balance sheets The total management, advisory and performance fees to related parties for the three and nine months ended September 30, 2024 and 2023 were as follows: Three months ended Nine months ended September 30, 2024 September 30, 2023 September 30, 2024 September 30, 2023 Management and advisory fees $ 0.5 $ 1.3 $ 4.1 $ 5.5 Performance fees (0.3) 0.9 0.1 0.9 Total management, advisory and performance fees to related parties (1) $ 0.2 $ 2.2 $ 4.2 $ 6.4 (1) Management, advisory and performance fees for the Related Party Investment Funds, where applicable, are presented within net realized and unrealized investment gains from related party investment funds in the consolidated statements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ase Balances</t>
        </is>
      </c>
      <c r="B4" s="4" t="inlineStr">
        <is>
          <t>The following table presents the lease balances within the consolidated balance sheets as of September 30, 2024 and December 31, 2023: September 30, December 31, Operating lease right-of-use assets (1) $ 22.0 $ 25.6 Operating lease liabilities (2) $ 24.9 $ 28.4 Weighted average lease term (years) 5.0 4.1 Weighted average discount rate 3.0 % 2.9 % (1) Operating lease right-of-use assets are included in Other assets . (2) Operating lease liabilities are included in Accounts payable, accrued expenses and other liabilities on the Company’s consolidated balance sheets .</t>
        </is>
      </c>
    </row>
    <row r="5">
      <c r="A5" s="4" t="inlineStr">
        <is>
          <t>Schedule of Future Minimum Rental Commitments</t>
        </is>
      </c>
      <c r="B5" s="4" t="inlineStr">
        <is>
          <t xml:space="preserve">Future minimum rental commitments as of September 30, 2024 under these leases are expected to be as follows: Future Payments Remainder of 2024 $ 1.7 2025 5.9 2026 5.1 2027 4.2 2028 and thereafter 9.3 Total future annual minimum rental payments 26.2 Less: present value discount (1.3) Total lease liability as of September 30, 2024 $ 2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s>
  <sheetData>
    <row r="1">
      <c r="A1" s="1" t="inlineStr">
        <is>
          <t>Significant transactions (Details) $ in Millions</t>
        </is>
      </c>
      <c r="C1" s="2" t="inlineStr">
        <is>
          <t>3 Months Ended</t>
        </is>
      </c>
      <c r="E1" s="2" t="inlineStr">
        <is>
          <t>9 Months Ended</t>
        </is>
      </c>
    </row>
    <row r="2">
      <c r="B2" s="2" t="inlineStr">
        <is>
          <t>Aug. 01, 2024 USD ($) shares</t>
        </is>
      </c>
      <c r="C2" s="2" t="inlineStr">
        <is>
          <t>Sep. 30, 2024 USD ($)</t>
        </is>
      </c>
      <c r="D2" s="2" t="inlineStr">
        <is>
          <t>Sep. 30, 2023 USD ($)</t>
        </is>
      </c>
      <c r="E2" s="2" t="inlineStr">
        <is>
          <t>Sep. 30, 2024 USD ($)</t>
        </is>
      </c>
      <c r="F2" s="2" t="inlineStr">
        <is>
          <t>Sep. 30, 2023 USD ($)</t>
        </is>
      </c>
      <c r="G2" s="2" t="inlineStr">
        <is>
          <t>Dec. 31, 2024 USD ($)</t>
        </is>
      </c>
      <c r="H2" s="2" t="inlineStr">
        <is>
          <t>Apr. 30, 2024 USD ($)</t>
        </is>
      </c>
      <c r="I2" s="2" t="inlineStr">
        <is>
          <t>Dec. 31, 2023 USD ($)</t>
        </is>
      </c>
      <c r="J2" s="2" t="inlineStr">
        <is>
          <t>Jun. 30, 2023 USD ($)</t>
        </is>
      </c>
      <c r="K2" s="2" t="inlineStr">
        <is>
          <t>Mar. 02, 2023</t>
        </is>
      </c>
      <c r="L2" s="2" t="inlineStr">
        <is>
          <t>Sep. 30, 2022 USD ($)</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s of SiriusPoint common shares under share repurchase program</t>
        </is>
      </c>
      <c r="B4" s="4" t="inlineStr">
        <is>
          <t xml:space="preserve"> </t>
        </is>
      </c>
      <c r="C4" s="4" t="inlineStr">
        <is>
          <t xml:space="preserve"> </t>
        </is>
      </c>
      <c r="D4" s="4" t="inlineStr">
        <is>
          <t xml:space="preserve"> </t>
        </is>
      </c>
      <c r="E4" s="6" t="n">
        <v>129.7</v>
      </c>
      <c r="F4" s="8"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on settlement and change in fair value of liability-classified capital instruments</t>
        </is>
      </c>
      <c r="B5" s="4" t="inlineStr">
        <is>
          <t xml:space="preserve"> </t>
        </is>
      </c>
      <c r="C5" s="6" t="n">
        <v>117.3</v>
      </c>
      <c r="D5" s="6" t="n">
        <v>0.3</v>
      </c>
      <c r="E5" s="7" t="n">
        <v>122.6</v>
      </c>
      <c r="F5" s="6" t="n">
        <v>44.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400</v>
      </c>
      <c r="I6" s="4" t="inlineStr">
        <is>
          <t xml:space="preserve"> </t>
        </is>
      </c>
      <c r="J6" s="6" t="n">
        <v>905.6</v>
      </c>
      <c r="K6" s="4" t="inlineStr">
        <is>
          <t xml:space="preserve"> </t>
        </is>
      </c>
      <c r="L6" s="8" t="n">
        <v>1300</v>
      </c>
    </row>
    <row r="7">
      <c r="A7" s="4" t="inlineStr">
        <is>
          <t>Aggregate limit, percentage of booked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5</v>
      </c>
      <c r="I7" s="4" t="inlineStr">
        <is>
          <t xml:space="preserve"> </t>
        </is>
      </c>
      <c r="J7" s="4" t="inlineStr">
        <is>
          <t xml:space="preserve"> </t>
        </is>
      </c>
      <c r="K7" s="10" t="n">
        <v>1.3</v>
      </c>
      <c r="L7" s="4" t="inlineStr">
        <is>
          <t xml:space="preserve"> </t>
        </is>
      </c>
    </row>
    <row r="8">
      <c r="A8" s="4" t="inlineStr">
        <is>
          <t>Reinsurance balances payable</t>
        </is>
      </c>
      <c r="B8" s="4" t="inlineStr">
        <is>
          <t xml:space="preserve"> </t>
        </is>
      </c>
      <c r="C8" s="7" t="n">
        <v>1509.6</v>
      </c>
      <c r="D8" s="4" t="inlineStr">
        <is>
          <t xml:space="preserve"> </t>
        </is>
      </c>
      <c r="E8" s="7" t="n">
        <v>1509.6</v>
      </c>
      <c r="F8" s="4" t="inlineStr">
        <is>
          <t xml:space="preserve"> </t>
        </is>
      </c>
      <c r="G8" s="4" t="inlineStr">
        <is>
          <t xml:space="preserve"> </t>
        </is>
      </c>
      <c r="H8" s="4" t="inlineStr">
        <is>
          <t xml:space="preserve"> </t>
        </is>
      </c>
      <c r="I8" s="6" t="n">
        <v>1736.7</v>
      </c>
      <c r="J8" s="4" t="inlineStr">
        <is>
          <t xml:space="preserve"> </t>
        </is>
      </c>
      <c r="K8" s="4" t="inlineStr">
        <is>
          <t xml:space="preserve"> </t>
        </is>
      </c>
      <c r="L8" s="4" t="inlineStr">
        <is>
          <t xml:space="preserve"> </t>
        </is>
      </c>
    </row>
    <row r="9">
      <c r="A9" s="4" t="inlineStr">
        <is>
          <t>Deferred gain on retroactive reinsurance</t>
        </is>
      </c>
      <c r="B9" s="4" t="inlineStr">
        <is>
          <t xml:space="preserve"> </t>
        </is>
      </c>
      <c r="C9" s="7" t="n">
        <v>21.7</v>
      </c>
      <c r="D9" s="4" t="inlineStr">
        <is>
          <t xml:space="preserve"> </t>
        </is>
      </c>
      <c r="E9" s="7" t="n">
        <v>21.7</v>
      </c>
      <c r="F9" s="4" t="inlineStr">
        <is>
          <t xml:space="preserve"> </t>
        </is>
      </c>
      <c r="G9" s="4" t="inlineStr">
        <is>
          <t xml:space="preserve"> </t>
        </is>
      </c>
      <c r="H9" s="4" t="inlineStr">
        <is>
          <t xml:space="preserve"> </t>
        </is>
      </c>
      <c r="I9" s="6" t="n">
        <v>27.9</v>
      </c>
      <c r="J9" s="4" t="inlineStr">
        <is>
          <t xml:space="preserve"> </t>
        </is>
      </c>
      <c r="K9" s="4" t="inlineStr">
        <is>
          <t xml:space="preserve"> </t>
        </is>
      </c>
      <c r="L9" s="4" t="inlineStr">
        <is>
          <t xml:space="preserve"> </t>
        </is>
      </c>
    </row>
    <row r="10">
      <c r="A10" s="4" t="inlineStr">
        <is>
          <t>Forecas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Interruptio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loss to be recognized</t>
        </is>
      </c>
      <c r="B12" s="4" t="inlineStr">
        <is>
          <t xml:space="preserve"> </t>
        </is>
      </c>
      <c r="C12" s="4" t="inlineStr">
        <is>
          <t xml:space="preserve"> </t>
        </is>
      </c>
      <c r="D12" s="4" t="inlineStr">
        <is>
          <t xml:space="preserve"> </t>
        </is>
      </c>
      <c r="E12" s="4" t="inlineStr">
        <is>
          <t xml:space="preserve"> </t>
        </is>
      </c>
      <c r="F12" s="4" t="inlineStr">
        <is>
          <t xml:space="preserve"> </t>
        </is>
      </c>
      <c r="G12" s="8" t="n">
        <v>2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llas Reinsurance Company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Interruptio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insurance balances payable</t>
        </is>
      </c>
      <c r="B15" s="4" t="inlineStr">
        <is>
          <t xml:space="preserve"> </t>
        </is>
      </c>
      <c r="C15" s="7" t="n">
        <v>593.4</v>
      </c>
      <c r="D15" s="4" t="inlineStr">
        <is>
          <t xml:space="preserve"> </t>
        </is>
      </c>
      <c r="E15" s="7" t="n">
        <v>593.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insurance recoverable</t>
        </is>
      </c>
      <c r="B16" s="4" t="inlineStr">
        <is>
          <t xml:space="preserve"> </t>
        </is>
      </c>
      <c r="C16" s="6" t="n">
        <v>626.5</v>
      </c>
      <c r="D16" s="4" t="inlineStr">
        <is>
          <t xml:space="preserve"> </t>
        </is>
      </c>
      <c r="E16" s="6" t="n">
        <v>626.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Repurchase Agreement and Settl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Interruptio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s of SiriusPoint common shares under share repurchase program</t>
        </is>
      </c>
      <c r="B19" s="6" t="n">
        <v>26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on settlement and change in fair value of liability-classified capital instruments</t>
        </is>
      </c>
      <c r="B20" s="7" t="n">
        <v>9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Re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Interruptio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s of SiriusPoint common shares under share repurchase program</t>
        </is>
      </c>
      <c r="B23" s="8" t="n">
        <v>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hares repurchased and retired (in shares) | shares</t>
        </is>
      </c>
      <c r="B24" s="5" t="n">
        <v>90777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hares repurchased and retired</t>
        </is>
      </c>
      <c r="B25" s="6" t="n">
        <v>12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Segment Resul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premiums written</t>
        </is>
      </c>
      <c r="B4" s="8" t="n">
        <v>714</v>
      </c>
      <c r="C4" s="6" t="n">
        <v>758.8</v>
      </c>
      <c r="D4" s="6" t="n">
        <v>2485.1</v>
      </c>
      <c r="E4" s="6" t="n">
        <v>2711.8</v>
      </c>
    </row>
    <row r="5">
      <c r="A5" s="4" t="inlineStr">
        <is>
          <t>Net premiums written</t>
        </is>
      </c>
      <c r="B5" s="7" t="n">
        <v>504.2</v>
      </c>
      <c r="C5" s="5" t="n">
        <v>566</v>
      </c>
      <c r="D5" s="7" t="n">
        <v>1787.1</v>
      </c>
      <c r="E5" s="7" t="n">
        <v>1983.3</v>
      </c>
    </row>
    <row r="6">
      <c r="A6" s="4" t="inlineStr">
        <is>
          <t>Net premiums earned</t>
        </is>
      </c>
      <c r="B6" s="7" t="n">
        <v>568.9</v>
      </c>
      <c r="C6" s="5" t="n">
        <v>613</v>
      </c>
      <c r="D6" s="7" t="n">
        <v>1753.2</v>
      </c>
      <c r="E6" s="7" t="n">
        <v>1848.2</v>
      </c>
    </row>
    <row r="7">
      <c r="A7" s="4" t="inlineStr">
        <is>
          <t>Loss and loss adjustment expenses incurred, net</t>
        </is>
      </c>
      <c r="B7" s="7" t="n">
        <v>317.5</v>
      </c>
      <c r="C7" s="7" t="n">
        <v>373.1</v>
      </c>
      <c r="D7" s="7" t="n">
        <v>999.4</v>
      </c>
      <c r="E7" s="7" t="n">
        <v>1015.9</v>
      </c>
    </row>
    <row r="8">
      <c r="A8" s="4" t="inlineStr">
        <is>
          <t>Acquisition costs, net</t>
        </is>
      </c>
      <c r="B8" s="7" t="n">
        <v>117.5</v>
      </c>
      <c r="C8" s="7" t="n">
        <v>129.5</v>
      </c>
      <c r="D8" s="7" t="n">
        <v>382.3</v>
      </c>
      <c r="E8" s="5" t="n">
        <v>361</v>
      </c>
    </row>
    <row r="9">
      <c r="A9" s="4" t="inlineStr">
        <is>
          <t>Other underwriting expenses</t>
        </is>
      </c>
      <c r="B9" s="7" t="n">
        <v>44.9</v>
      </c>
      <c r="C9" s="7" t="n">
        <v>36.6</v>
      </c>
      <c r="D9" s="7" t="n">
        <v>127.8</v>
      </c>
      <c r="E9" s="7" t="n">
        <v>132.1</v>
      </c>
    </row>
    <row r="10">
      <c r="A10" s="4" t="inlineStr">
        <is>
          <t>Underwriting income (loss)</t>
        </is>
      </c>
      <c r="B10" s="5" t="n">
        <v>89</v>
      </c>
      <c r="C10" s="7" t="n">
        <v>73.8</v>
      </c>
      <c r="D10" s="7" t="n">
        <v>243.7</v>
      </c>
      <c r="E10" s="7" t="n">
        <v>339.2</v>
      </c>
    </row>
    <row r="11">
      <c r="A11" s="4" t="inlineStr">
        <is>
          <t>Services revenues</t>
        </is>
      </c>
      <c r="B11" s="7" t="n">
        <v>18.1</v>
      </c>
      <c r="C11" s="7" t="n">
        <v>21.8</v>
      </c>
      <c r="D11" s="7" t="n">
        <v>164.8</v>
      </c>
      <c r="E11" s="5" t="n">
        <v>80</v>
      </c>
    </row>
    <row r="12">
      <c r="A12" s="4" t="inlineStr">
        <is>
          <t>Services expenses</t>
        </is>
      </c>
      <c r="B12" s="7" t="n">
        <v>51.4</v>
      </c>
      <c r="C12" s="7" t="n">
        <v>63.4</v>
      </c>
      <c r="D12" s="5" t="n">
        <v>174</v>
      </c>
      <c r="E12" s="7" t="n">
        <v>193.7</v>
      </c>
    </row>
    <row r="13">
      <c r="A13" s="4" t="inlineStr">
        <is>
          <t>Noncontrolling income (loss)</t>
        </is>
      </c>
      <c r="B13" s="7" t="n">
        <v>-0.2</v>
      </c>
      <c r="C13" s="7" t="n">
        <v>-2.3</v>
      </c>
      <c r="D13" s="7" t="n">
        <v>-2.2</v>
      </c>
      <c r="E13" s="7" t="n">
        <v>-6.7</v>
      </c>
    </row>
    <row r="14">
      <c r="A14" s="4" t="inlineStr">
        <is>
          <t>Net income available to SiriusPoint</t>
        </is>
      </c>
      <c r="B14" s="7" t="n">
        <v>8.5</v>
      </c>
      <c r="C14" s="7" t="n">
        <v>61.5</v>
      </c>
      <c r="D14" s="7" t="n">
        <v>217.2</v>
      </c>
      <c r="E14" s="7" t="n">
        <v>257.3</v>
      </c>
    </row>
    <row r="15">
      <c r="A15" s="4" t="inlineStr">
        <is>
          <t>Segment income</t>
        </is>
      </c>
      <c r="B15" s="5" t="n">
        <v>89</v>
      </c>
      <c r="C15" s="7" t="n">
        <v>73.8</v>
      </c>
      <c r="D15" s="7" t="n">
        <v>243.7</v>
      </c>
      <c r="E15" s="7" t="n">
        <v>339.2</v>
      </c>
    </row>
    <row r="16">
      <c r="A16" s="4" t="inlineStr">
        <is>
          <t>Net investment income</t>
        </is>
      </c>
      <c r="B16" s="7" t="n">
        <v>77.7</v>
      </c>
      <c r="C16" s="7" t="n">
        <v>75.09999999999999</v>
      </c>
      <c r="D16" s="7" t="n">
        <v>234.7</v>
      </c>
      <c r="E16" s="7" t="n">
        <v>205.3</v>
      </c>
    </row>
    <row r="17">
      <c r="A17" s="4" t="inlineStr">
        <is>
          <t>Net realized and unrealized investment gains (losses)</t>
        </is>
      </c>
      <c r="B17" s="7" t="n">
        <v>6.9</v>
      </c>
      <c r="C17" s="7" t="n">
        <v>-7.1</v>
      </c>
      <c r="D17" s="5" t="n">
        <v>-48</v>
      </c>
      <c r="E17" s="7" t="n">
        <v>2.4</v>
      </c>
    </row>
    <row r="18">
      <c r="A18" s="4" t="inlineStr">
        <is>
          <t>Net realized and unrealized investment gains from related party investment funds</t>
        </is>
      </c>
      <c r="B18" s="7" t="n">
        <v>7.9</v>
      </c>
      <c r="C18" s="7" t="n">
        <v>0.1</v>
      </c>
      <c r="D18" s="7" t="n">
        <v>8.9</v>
      </c>
      <c r="E18" s="5" t="n">
        <v>0</v>
      </c>
    </row>
    <row r="19">
      <c r="A19" s="4" t="inlineStr">
        <is>
          <t>Loss on settlement and change in fair value of liability-classified capital instruments</t>
        </is>
      </c>
      <c r="B19" s="7" t="n">
        <v>-117.3</v>
      </c>
      <c r="C19" s="7" t="n">
        <v>-0.3</v>
      </c>
      <c r="D19" s="7" t="n">
        <v>-122.6</v>
      </c>
      <c r="E19" s="7" t="n">
        <v>-44.4</v>
      </c>
    </row>
    <row r="20">
      <c r="A20" s="4" t="inlineStr">
        <is>
          <t>Net corporate and other expenses</t>
        </is>
      </c>
      <c r="B20" s="7" t="n">
        <v>-51.4</v>
      </c>
      <c r="C20" s="7" t="n">
        <v>-63.4</v>
      </c>
      <c r="D20" s="5" t="n">
        <v>-174</v>
      </c>
      <c r="E20" s="7" t="n">
        <v>-193.7</v>
      </c>
    </row>
    <row r="21">
      <c r="A21" s="4" t="inlineStr">
        <is>
          <t>Intangible asset amortization</t>
        </is>
      </c>
      <c r="B21" s="5" t="n">
        <v>-3</v>
      </c>
      <c r="C21" s="7" t="n">
        <v>-2.9</v>
      </c>
      <c r="D21" s="7" t="n">
        <v>-8.9</v>
      </c>
      <c r="E21" s="7" t="n">
        <v>-8.199999999999999</v>
      </c>
    </row>
    <row r="22">
      <c r="A22" s="4" t="inlineStr">
        <is>
          <t>Interest expense</t>
        </is>
      </c>
      <c r="B22" s="7" t="n">
        <v>-13.8</v>
      </c>
      <c r="C22" s="7" t="n">
        <v>-19.8</v>
      </c>
      <c r="D22" s="5" t="n">
        <v>-50</v>
      </c>
      <c r="E22" s="7" t="n">
        <v>-44.3</v>
      </c>
    </row>
    <row r="23">
      <c r="A23" s="4" t="inlineStr">
        <is>
          <t>Foreign exchange gains (losses)</t>
        </is>
      </c>
      <c r="B23" s="5" t="n">
        <v>-3</v>
      </c>
      <c r="C23" s="7" t="n">
        <v>1.8</v>
      </c>
      <c r="D23" s="7" t="n">
        <v>-2.9</v>
      </c>
      <c r="E23" s="7" t="n">
        <v>-15.7</v>
      </c>
    </row>
    <row r="24">
      <c r="A24" s="4" t="inlineStr">
        <is>
          <t>Income before income tax expense</t>
        </is>
      </c>
      <c r="B24" s="7" t="n">
        <v>11.1</v>
      </c>
      <c r="C24" s="7" t="n">
        <v>79.09999999999999</v>
      </c>
      <c r="D24" s="7" t="n">
        <v>245.7</v>
      </c>
      <c r="E24" s="7" t="n">
        <v>320.6</v>
      </c>
    </row>
    <row r="25">
      <c r="A25" s="4" t="inlineStr">
        <is>
          <t>Income tax expense</t>
        </is>
      </c>
      <c r="B25" s="7" t="n">
        <v>-2.4</v>
      </c>
      <c r="C25" s="7" t="n">
        <v>-15.3</v>
      </c>
      <c r="D25" s="7" t="n">
        <v>-26.3</v>
      </c>
      <c r="E25" s="7" t="n">
        <v>-56.6</v>
      </c>
    </row>
    <row r="26">
      <c r="A26" s="4" t="inlineStr">
        <is>
          <t>Net income</t>
        </is>
      </c>
      <c r="B26" s="6" t="n">
        <v>8.699999999999999</v>
      </c>
      <c r="C26" s="6" t="n">
        <v>63.8</v>
      </c>
      <c r="D26" s="6" t="n">
        <v>219.4</v>
      </c>
      <c r="E26" s="8" t="n">
        <v>264</v>
      </c>
    </row>
    <row r="27">
      <c r="A27" s="3" t="inlineStr">
        <is>
          <t>Underwriting Ratios:</t>
        </is>
      </c>
      <c r="B27" s="4" t="inlineStr">
        <is>
          <t xml:space="preserve"> </t>
        </is>
      </c>
      <c r="C27" s="4" t="inlineStr">
        <is>
          <t xml:space="preserve"> </t>
        </is>
      </c>
      <c r="D27" s="4" t="inlineStr">
        <is>
          <t xml:space="preserve"> </t>
        </is>
      </c>
      <c r="E27" s="4" t="inlineStr">
        <is>
          <t xml:space="preserve"> </t>
        </is>
      </c>
    </row>
    <row r="28">
      <c r="A28" s="4" t="inlineStr">
        <is>
          <t>Loss ratio</t>
        </is>
      </c>
      <c r="B28" s="11" t="n">
        <v>0.5580000000000001</v>
      </c>
      <c r="C28" s="11" t="n">
        <v>0.609</v>
      </c>
      <c r="D28" s="12" t="n">
        <v>0.57</v>
      </c>
      <c r="E28" s="12" t="n">
        <v>0.55</v>
      </c>
    </row>
    <row r="29">
      <c r="A29" s="4" t="inlineStr">
        <is>
          <t>Acquisition cost ratio</t>
        </is>
      </c>
      <c r="B29" s="11" t="n">
        <v>0.207</v>
      </c>
      <c r="C29" s="11" t="n">
        <v>0.211</v>
      </c>
      <c r="D29" s="11" t="n">
        <v>0.218</v>
      </c>
      <c r="E29" s="11" t="n">
        <v>0.195</v>
      </c>
    </row>
    <row r="30">
      <c r="A30" s="4" t="inlineStr">
        <is>
          <t>Other underwriting expenses ratio</t>
        </is>
      </c>
      <c r="B30" s="11" t="n">
        <v>0.079</v>
      </c>
      <c r="C30" s="12" t="n">
        <v>0.06</v>
      </c>
      <c r="D30" s="11" t="n">
        <v>0.073</v>
      </c>
      <c r="E30" s="11" t="n">
        <v>0.07099999999999999</v>
      </c>
    </row>
    <row r="31">
      <c r="A31" s="4" t="inlineStr">
        <is>
          <t>Combined ratio</t>
        </is>
      </c>
      <c r="B31" s="11" t="n">
        <v>0.844</v>
      </c>
      <c r="C31" s="12" t="n">
        <v>0.88</v>
      </c>
      <c r="D31" s="11" t="n">
        <v>0.861</v>
      </c>
      <c r="E31" s="11" t="n">
        <v>0.8159999999999999</v>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Gross premiums written</t>
        </is>
      </c>
      <c r="B34" s="6" t="n">
        <v>690.5</v>
      </c>
      <c r="C34" s="6" t="n">
        <v>725.5</v>
      </c>
      <c r="D34" s="6" t="n">
        <v>2413.9</v>
      </c>
      <c r="E34" s="6" t="n">
        <v>2590.9</v>
      </c>
    </row>
    <row r="35">
      <c r="A35" s="4" t="inlineStr">
        <is>
          <t>Net premiums written</t>
        </is>
      </c>
      <c r="B35" s="7" t="n">
        <v>503.6</v>
      </c>
      <c r="C35" s="7" t="n">
        <v>533.6</v>
      </c>
      <c r="D35" s="7" t="n">
        <v>1780.7</v>
      </c>
      <c r="E35" s="7" t="n">
        <v>1885.5</v>
      </c>
    </row>
    <row r="36">
      <c r="A36" s="4" t="inlineStr">
        <is>
          <t>Net premiums earned</t>
        </is>
      </c>
      <c r="B36" s="7" t="n">
        <v>546.3</v>
      </c>
      <c r="C36" s="7" t="n">
        <v>575.3</v>
      </c>
      <c r="D36" s="7" t="n">
        <v>1617.5</v>
      </c>
      <c r="E36" s="7" t="n">
        <v>1722.2</v>
      </c>
    </row>
    <row r="37">
      <c r="A37" s="4" t="inlineStr">
        <is>
          <t>Loss and loss adjustment expenses incurred, net</t>
        </is>
      </c>
      <c r="B37" s="7" t="n">
        <v>307.7</v>
      </c>
      <c r="C37" s="7" t="n">
        <v>355.8</v>
      </c>
      <c r="D37" s="7" t="n">
        <v>944.8</v>
      </c>
      <c r="E37" s="7" t="n">
        <v>977.3</v>
      </c>
    </row>
    <row r="38">
      <c r="A38" s="4" t="inlineStr">
        <is>
          <t>Acquisition costs, net</t>
        </is>
      </c>
      <c r="B38" s="7" t="n">
        <v>135.7</v>
      </c>
      <c r="C38" s="7" t="n">
        <v>145.7</v>
      </c>
      <c r="D38" s="7" t="n">
        <v>413.7</v>
      </c>
      <c r="E38" s="7" t="n">
        <v>415.4</v>
      </c>
    </row>
    <row r="39">
      <c r="A39" s="4" t="inlineStr">
        <is>
          <t>Other underwriting expenses</t>
        </is>
      </c>
      <c r="B39" s="7" t="n">
        <v>40.4</v>
      </c>
      <c r="C39" s="7" t="n">
        <v>31.3</v>
      </c>
      <c r="D39" s="7" t="n">
        <v>115.3</v>
      </c>
      <c r="E39" s="7" t="n">
        <v>116.3</v>
      </c>
    </row>
    <row r="40">
      <c r="A40" s="4" t="inlineStr">
        <is>
          <t>Underwriting income (loss)</t>
        </is>
      </c>
      <c r="B40" s="7" t="n">
        <v>62.5</v>
      </c>
      <c r="C40" s="7" t="n">
        <v>42.5</v>
      </c>
      <c r="D40" s="7" t="n">
        <v>143.7</v>
      </c>
      <c r="E40" s="7" t="n">
        <v>213.2</v>
      </c>
    </row>
    <row r="41">
      <c r="A41" s="4" t="inlineStr">
        <is>
          <t>Noncontrolling income (loss)</t>
        </is>
      </c>
      <c r="B41" s="5" t="n">
        <v>0</v>
      </c>
      <c r="C41" s="5" t="n">
        <v>0</v>
      </c>
      <c r="D41" s="5" t="n">
        <v>0</v>
      </c>
      <c r="E41" s="5" t="n">
        <v>0</v>
      </c>
    </row>
    <row r="42">
      <c r="A42" s="4" t="inlineStr">
        <is>
          <t>Net income available to SiriusPoint</t>
        </is>
      </c>
      <c r="B42" s="7" t="n">
        <v>69.5</v>
      </c>
      <c r="C42" s="5" t="n">
        <v>50</v>
      </c>
      <c r="D42" s="7" t="n">
        <v>177.9</v>
      </c>
      <c r="E42" s="7" t="n">
        <v>245.1</v>
      </c>
    </row>
    <row r="43">
      <c r="A43" s="4" t="inlineStr">
        <is>
          <t>Segment income</t>
        </is>
      </c>
      <c r="B43" s="7" t="n">
        <v>69.5</v>
      </c>
      <c r="C43" s="5" t="n">
        <v>50</v>
      </c>
      <c r="D43" s="7" t="n">
        <v>177.9</v>
      </c>
      <c r="E43" s="7" t="n">
        <v>245.1</v>
      </c>
    </row>
    <row r="44">
      <c r="A44" s="4" t="inlineStr">
        <is>
          <t>Income before income tax expense</t>
        </is>
      </c>
      <c r="B44" s="7" t="n">
        <v>69.5</v>
      </c>
      <c r="C44" s="5" t="n">
        <v>50</v>
      </c>
      <c r="D44" s="7" t="n">
        <v>177.9</v>
      </c>
      <c r="E44" s="7" t="n">
        <v>245.1</v>
      </c>
    </row>
    <row r="45">
      <c r="A45" s="4" t="inlineStr">
        <is>
          <t>Income tax expense</t>
        </is>
      </c>
      <c r="B45" s="5" t="n">
        <v>0</v>
      </c>
      <c r="C45" s="5" t="n">
        <v>0</v>
      </c>
      <c r="D45" s="5" t="n">
        <v>0</v>
      </c>
      <c r="E45" s="5" t="n">
        <v>0</v>
      </c>
    </row>
    <row r="46">
      <c r="A46" s="4" t="inlineStr">
        <is>
          <t>Net income</t>
        </is>
      </c>
      <c r="B46" s="6" t="n">
        <v>69.5</v>
      </c>
      <c r="C46" s="8" t="n">
        <v>50</v>
      </c>
      <c r="D46" s="6" t="n">
        <v>177.9</v>
      </c>
      <c r="E46" s="6" t="n">
        <v>245.1</v>
      </c>
    </row>
    <row r="47">
      <c r="A47" s="3" t="inlineStr">
        <is>
          <t>Underwriting Ratios:</t>
        </is>
      </c>
      <c r="B47" s="4" t="inlineStr">
        <is>
          <t xml:space="preserve"> </t>
        </is>
      </c>
      <c r="C47" s="4" t="inlineStr">
        <is>
          <t xml:space="preserve"> </t>
        </is>
      </c>
      <c r="D47" s="4" t="inlineStr">
        <is>
          <t xml:space="preserve"> </t>
        </is>
      </c>
      <c r="E47" s="4" t="inlineStr">
        <is>
          <t xml:space="preserve"> </t>
        </is>
      </c>
    </row>
    <row r="48">
      <c r="A48" s="4" t="inlineStr">
        <is>
          <t>Loss ratio</t>
        </is>
      </c>
      <c r="B48" s="11" t="n">
        <v>0.5629999999999999</v>
      </c>
      <c r="C48" s="11" t="n">
        <v>0.618</v>
      </c>
      <c r="D48" s="11" t="n">
        <v>0.584</v>
      </c>
      <c r="E48" s="11" t="n">
        <v>0.5669999999999999</v>
      </c>
    </row>
    <row r="49">
      <c r="A49" s="4" t="inlineStr">
        <is>
          <t>Acquisition cost ratio</t>
        </is>
      </c>
      <c r="B49" s="11" t="n">
        <v>0.248</v>
      </c>
      <c r="C49" s="11" t="n">
        <v>0.253</v>
      </c>
      <c r="D49" s="11" t="n">
        <v>0.256</v>
      </c>
      <c r="E49" s="11" t="n">
        <v>0.241</v>
      </c>
    </row>
    <row r="50">
      <c r="A50" s="4" t="inlineStr">
        <is>
          <t>Other underwriting expenses ratio</t>
        </is>
      </c>
      <c r="B50" s="11" t="n">
        <v>0.074</v>
      </c>
      <c r="C50" s="11" t="n">
        <v>0.054</v>
      </c>
      <c r="D50" s="11" t="n">
        <v>0.07099999999999999</v>
      </c>
      <c r="E50" s="11" t="n">
        <v>0.068</v>
      </c>
    </row>
    <row r="51">
      <c r="A51" s="4" t="inlineStr">
        <is>
          <t>Combined ratio</t>
        </is>
      </c>
      <c r="B51" s="11" t="n">
        <v>0.885</v>
      </c>
      <c r="C51" s="11" t="n">
        <v>0.925</v>
      </c>
      <c r="D51" s="11" t="n">
        <v>0.911</v>
      </c>
      <c r="E51" s="11" t="n">
        <v>0.876</v>
      </c>
    </row>
    <row r="52">
      <c r="A52" s="4" t="inlineStr">
        <is>
          <t>Operating Segments | Service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Services revenues</t>
        </is>
      </c>
      <c r="B54" s="6" t="n">
        <v>48.1</v>
      </c>
      <c r="C54" s="6" t="n">
        <v>58.6</v>
      </c>
      <c r="D54" s="6" t="n">
        <v>171.3</v>
      </c>
      <c r="E54" s="6" t="n">
        <v>181.8</v>
      </c>
    </row>
    <row r="55">
      <c r="A55" s="4" t="inlineStr">
        <is>
          <t>Services expenses</t>
        </is>
      </c>
      <c r="B55" s="7" t="n">
        <v>41.3</v>
      </c>
      <c r="C55" s="7" t="n">
        <v>48.7</v>
      </c>
      <c r="D55" s="5" t="n">
        <v>135</v>
      </c>
      <c r="E55" s="7" t="n">
        <v>144.2</v>
      </c>
    </row>
    <row r="56">
      <c r="A56" s="4" t="inlineStr">
        <is>
          <t>Net services fee income (loss)</t>
        </is>
      </c>
      <c r="B56" s="7" t="n">
        <v>6.8</v>
      </c>
      <c r="C56" s="7" t="n">
        <v>9.9</v>
      </c>
      <c r="D56" s="7" t="n">
        <v>36.3</v>
      </c>
      <c r="E56" s="7" t="n">
        <v>37.6</v>
      </c>
    </row>
    <row r="57">
      <c r="A57" s="4" t="inlineStr">
        <is>
          <t>Noncontrolling income (loss)</t>
        </is>
      </c>
      <c r="B57" s="7" t="n">
        <v>0.2</v>
      </c>
      <c r="C57" s="7" t="n">
        <v>-2.4</v>
      </c>
      <c r="D57" s="7" t="n">
        <v>-2.1</v>
      </c>
      <c r="E57" s="7" t="n">
        <v>-5.7</v>
      </c>
    </row>
    <row r="58">
      <c r="A58" s="4" t="inlineStr">
        <is>
          <t>Net income available to SiriusPoint</t>
        </is>
      </c>
      <c r="B58" s="5" t="n">
        <v>7</v>
      </c>
      <c r="C58" s="7" t="n">
        <v>7.5</v>
      </c>
      <c r="D58" s="7" t="n">
        <v>34.2</v>
      </c>
      <c r="E58" s="7" t="n">
        <v>31.9</v>
      </c>
    </row>
    <row r="59">
      <c r="A59" s="4" t="inlineStr">
        <is>
          <t>Net corporate and other expenses</t>
        </is>
      </c>
      <c r="B59" s="7" t="n">
        <v>-41.3</v>
      </c>
      <c r="C59" s="7" t="n">
        <v>-48.7</v>
      </c>
      <c r="D59" s="5" t="n">
        <v>-135</v>
      </c>
      <c r="E59" s="7" t="n">
        <v>-144.2</v>
      </c>
    </row>
    <row r="60">
      <c r="A60" s="4" t="inlineStr">
        <is>
          <t>Elimination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Gross premiums written</t>
        </is>
      </c>
      <c r="B62" s="5" t="n">
        <v>0</v>
      </c>
      <c r="C62" s="5" t="n">
        <v>0</v>
      </c>
      <c r="D62" s="5" t="n">
        <v>0</v>
      </c>
      <c r="E62" s="5" t="n">
        <v>0</v>
      </c>
    </row>
    <row r="63">
      <c r="A63" s="4" t="inlineStr">
        <is>
          <t>Net premiums written</t>
        </is>
      </c>
      <c r="B63" s="5" t="n">
        <v>0</v>
      </c>
      <c r="C63" s="5" t="n">
        <v>0</v>
      </c>
      <c r="D63" s="5" t="n">
        <v>0</v>
      </c>
      <c r="E63" s="5" t="n">
        <v>0</v>
      </c>
    </row>
    <row r="64">
      <c r="A64" s="4" t="inlineStr">
        <is>
          <t>Net premiums earned</t>
        </is>
      </c>
      <c r="B64" s="5" t="n">
        <v>0</v>
      </c>
      <c r="C64" s="5" t="n">
        <v>0</v>
      </c>
      <c r="D64" s="5" t="n">
        <v>0</v>
      </c>
      <c r="E64" s="5" t="n">
        <v>0</v>
      </c>
    </row>
    <row r="65">
      <c r="A65" s="4" t="inlineStr">
        <is>
          <t>Loss and loss adjustment expenses incurred, net</t>
        </is>
      </c>
      <c r="B65" s="7" t="n">
        <v>-1.4</v>
      </c>
      <c r="C65" s="7" t="n">
        <v>-1.2</v>
      </c>
      <c r="D65" s="7" t="n">
        <v>-4.1</v>
      </c>
      <c r="E65" s="5" t="n">
        <v>-4</v>
      </c>
    </row>
    <row r="66">
      <c r="A66" s="4" t="inlineStr">
        <is>
          <t>Acquisition costs, net</t>
        </is>
      </c>
      <c r="B66" s="7" t="n">
        <v>-24.1</v>
      </c>
      <c r="C66" s="7" t="n">
        <v>-37.2</v>
      </c>
      <c r="D66" s="7" t="n">
        <v>-93.8</v>
      </c>
      <c r="E66" s="7" t="n">
        <v>-105.6</v>
      </c>
    </row>
    <row r="67">
      <c r="A67" s="4" t="inlineStr">
        <is>
          <t>Other underwriting expenses</t>
        </is>
      </c>
      <c r="B67" s="5" t="n">
        <v>0</v>
      </c>
      <c r="C67" s="5" t="n">
        <v>0</v>
      </c>
      <c r="D67" s="5" t="n">
        <v>0</v>
      </c>
      <c r="E67" s="5" t="n">
        <v>0</v>
      </c>
    </row>
    <row r="68">
      <c r="A68" s="4" t="inlineStr">
        <is>
          <t>Underwriting income (loss)</t>
        </is>
      </c>
      <c r="B68" s="7" t="n">
        <v>25.5</v>
      </c>
      <c r="C68" s="7" t="n">
        <v>38.4</v>
      </c>
      <c r="D68" s="7" t="n">
        <v>97.90000000000001</v>
      </c>
      <c r="E68" s="7" t="n">
        <v>109.6</v>
      </c>
    </row>
    <row r="69">
      <c r="A69" s="4" t="inlineStr">
        <is>
          <t>Noncontrolling income (loss)</t>
        </is>
      </c>
      <c r="B69" s="5" t="n">
        <v>0</v>
      </c>
      <c r="C69" s="5" t="n">
        <v>0</v>
      </c>
      <c r="D69" s="5" t="n">
        <v>0</v>
      </c>
      <c r="E69" s="5" t="n">
        <v>0</v>
      </c>
    </row>
    <row r="70">
      <c r="A70" s="4" t="inlineStr">
        <is>
          <t>Net income available to SiriusPoint</t>
        </is>
      </c>
      <c r="B70" s="7" t="n">
        <v>-4.4</v>
      </c>
      <c r="C70" s="7" t="n">
        <v>0.1</v>
      </c>
      <c r="D70" s="7" t="n">
        <v>-3.5</v>
      </c>
      <c r="E70" s="5" t="n">
        <v>0</v>
      </c>
    </row>
    <row r="71">
      <c r="A71" s="4" t="inlineStr">
        <is>
          <t>Segment income</t>
        </is>
      </c>
      <c r="B71" s="7" t="n">
        <v>-4.4</v>
      </c>
      <c r="C71" s="7" t="n">
        <v>0.1</v>
      </c>
      <c r="D71" s="7" t="n">
        <v>-3.5</v>
      </c>
      <c r="E71" s="5" t="n">
        <v>0</v>
      </c>
    </row>
    <row r="72">
      <c r="A72" s="4" t="inlineStr">
        <is>
          <t>Income before income tax expense</t>
        </is>
      </c>
      <c r="B72" s="7" t="n">
        <v>-4.4</v>
      </c>
      <c r="C72" s="7" t="n">
        <v>0.1</v>
      </c>
      <c r="D72" s="7" t="n">
        <v>-3.5</v>
      </c>
      <c r="E72" s="5" t="n">
        <v>0</v>
      </c>
    </row>
    <row r="73">
      <c r="A73" s="4" t="inlineStr">
        <is>
          <t>Income tax expense</t>
        </is>
      </c>
      <c r="B73" s="5" t="n">
        <v>0</v>
      </c>
      <c r="C73" s="5" t="n">
        <v>0</v>
      </c>
      <c r="D73" s="5" t="n">
        <v>0</v>
      </c>
      <c r="E73" s="5" t="n">
        <v>0</v>
      </c>
    </row>
    <row r="74">
      <c r="A74" s="4" t="inlineStr">
        <is>
          <t>Net income</t>
        </is>
      </c>
      <c r="B74" s="7" t="n">
        <v>-4.4</v>
      </c>
      <c r="C74" s="7" t="n">
        <v>0.1</v>
      </c>
      <c r="D74" s="7" t="n">
        <v>-3.5</v>
      </c>
      <c r="E74" s="5" t="n">
        <v>0</v>
      </c>
    </row>
    <row r="75">
      <c r="A75" s="4" t="inlineStr">
        <is>
          <t>Eliminations | Service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Services revenues</t>
        </is>
      </c>
      <c r="B77" s="7" t="n">
        <v>-29.9</v>
      </c>
      <c r="C77" s="7" t="n">
        <v>-38.3</v>
      </c>
      <c r="D77" s="7" t="n">
        <v>-101.4</v>
      </c>
      <c r="E77" s="7" t="n">
        <v>-109.6</v>
      </c>
    </row>
    <row r="78">
      <c r="A78" s="4" t="inlineStr">
        <is>
          <t>Services expenses</t>
        </is>
      </c>
      <c r="B78" s="5" t="n">
        <v>0</v>
      </c>
      <c r="C78" s="5" t="n">
        <v>0</v>
      </c>
      <c r="D78" s="5" t="n">
        <v>0</v>
      </c>
      <c r="E78" s="5" t="n">
        <v>0</v>
      </c>
    </row>
    <row r="79">
      <c r="A79" s="4" t="inlineStr">
        <is>
          <t>Net services fee income (loss)</t>
        </is>
      </c>
      <c r="B79" s="7" t="n">
        <v>-29.9</v>
      </c>
      <c r="C79" s="7" t="n">
        <v>-38.3</v>
      </c>
      <c r="D79" s="7" t="n">
        <v>-101.4</v>
      </c>
      <c r="E79" s="7" t="n">
        <v>-109.6</v>
      </c>
    </row>
    <row r="80">
      <c r="A80" s="4" t="inlineStr">
        <is>
          <t>Noncontrolling income (loss)</t>
        </is>
      </c>
      <c r="B80" s="5" t="n">
        <v>0</v>
      </c>
      <c r="C80" s="5" t="n">
        <v>0</v>
      </c>
      <c r="D80" s="5" t="n">
        <v>0</v>
      </c>
      <c r="E80" s="5" t="n">
        <v>0</v>
      </c>
    </row>
    <row r="81">
      <c r="A81" s="4" t="inlineStr">
        <is>
          <t>Net income available to SiriusPoint</t>
        </is>
      </c>
      <c r="B81" s="7" t="n">
        <v>-29.9</v>
      </c>
      <c r="C81" s="7" t="n">
        <v>-38.3</v>
      </c>
      <c r="D81" s="7" t="n">
        <v>-101.4</v>
      </c>
      <c r="E81" s="7" t="n">
        <v>-109.6</v>
      </c>
    </row>
    <row r="82">
      <c r="A82" s="4" t="inlineStr">
        <is>
          <t>Net corporate and other expenses</t>
        </is>
      </c>
      <c r="B82" s="5" t="n">
        <v>0</v>
      </c>
      <c r="C82" s="5" t="n">
        <v>0</v>
      </c>
      <c r="D82" s="5" t="n">
        <v>0</v>
      </c>
      <c r="E82" s="5" t="n">
        <v>0</v>
      </c>
    </row>
    <row r="83">
      <c r="A83" s="4" t="inlineStr">
        <is>
          <t>Corporate</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Gross premiums written</t>
        </is>
      </c>
      <c r="B85" s="7" t="n">
        <v>23.5</v>
      </c>
      <c r="C85" s="7" t="n">
        <v>33.3</v>
      </c>
      <c r="D85" s="7" t="n">
        <v>71.2</v>
      </c>
      <c r="E85" s="7" t="n">
        <v>120.9</v>
      </c>
    </row>
    <row r="86">
      <c r="A86" s="4" t="inlineStr">
        <is>
          <t>Net premiums written</t>
        </is>
      </c>
      <c r="B86" s="7" t="n">
        <v>0.6</v>
      </c>
      <c r="C86" s="7" t="n">
        <v>32.4</v>
      </c>
      <c r="D86" s="7" t="n">
        <v>6.4</v>
      </c>
      <c r="E86" s="7" t="n">
        <v>97.8</v>
      </c>
    </row>
    <row r="87">
      <c r="A87" s="4" t="inlineStr">
        <is>
          <t>Net premiums earned</t>
        </is>
      </c>
      <c r="B87" s="7" t="n">
        <v>22.6</v>
      </c>
      <c r="C87" s="7" t="n">
        <v>37.7</v>
      </c>
      <c r="D87" s="7" t="n">
        <v>135.7</v>
      </c>
      <c r="E87" s="5" t="n">
        <v>126</v>
      </c>
    </row>
    <row r="88">
      <c r="A88" s="4" t="inlineStr">
        <is>
          <t>Loss and loss adjustment expenses incurred, net</t>
        </is>
      </c>
      <c r="B88" s="7" t="n">
        <v>11.2</v>
      </c>
      <c r="C88" s="7" t="n">
        <v>18.5</v>
      </c>
      <c r="D88" s="7" t="n">
        <v>58.7</v>
      </c>
      <c r="E88" s="7" t="n">
        <v>42.6</v>
      </c>
    </row>
    <row r="89">
      <c r="A89" s="4" t="inlineStr">
        <is>
          <t>Acquisition costs, net</t>
        </is>
      </c>
      <c r="B89" s="7" t="n">
        <v>5.9</v>
      </c>
      <c r="C89" s="5" t="n">
        <v>21</v>
      </c>
      <c r="D89" s="7" t="n">
        <v>62.4</v>
      </c>
      <c r="E89" s="7" t="n">
        <v>51.2</v>
      </c>
    </row>
    <row r="90">
      <c r="A90" s="4" t="inlineStr">
        <is>
          <t>Other underwriting expenses</t>
        </is>
      </c>
      <c r="B90" s="7" t="n">
        <v>4.5</v>
      </c>
      <c r="C90" s="7" t="n">
        <v>5.3</v>
      </c>
      <c r="D90" s="7" t="n">
        <v>12.5</v>
      </c>
      <c r="E90" s="7" t="n">
        <v>15.8</v>
      </c>
    </row>
    <row r="91">
      <c r="A91" s="4" t="inlineStr">
        <is>
          <t>Underwriting income (loss)</t>
        </is>
      </c>
      <c r="B91" s="5" t="n">
        <v>1</v>
      </c>
      <c r="C91" s="7" t="n">
        <v>-7.1</v>
      </c>
      <c r="D91" s="7" t="n">
        <v>2.1</v>
      </c>
      <c r="E91" s="7" t="n">
        <v>16.4</v>
      </c>
    </row>
    <row r="92">
      <c r="A92" s="4" t="inlineStr">
        <is>
          <t>Services revenues</t>
        </is>
      </c>
      <c r="B92" s="7" t="n">
        <v>-0.1</v>
      </c>
      <c r="C92" s="7" t="n">
        <v>1.5</v>
      </c>
      <c r="D92" s="7" t="n">
        <v>94.90000000000001</v>
      </c>
      <c r="E92" s="7" t="n">
        <v>7.8</v>
      </c>
    </row>
    <row r="93">
      <c r="A93" s="4" t="inlineStr">
        <is>
          <t>Services expenses</t>
        </is>
      </c>
      <c r="B93" s="7" t="n">
        <v>10.1</v>
      </c>
      <c r="C93" s="7" t="n">
        <v>14.7</v>
      </c>
      <c r="D93" s="5" t="n">
        <v>39</v>
      </c>
      <c r="E93" s="7" t="n">
        <v>49.5</v>
      </c>
    </row>
    <row r="94">
      <c r="A94" s="4" t="inlineStr">
        <is>
          <t>Noncontrolling income (loss)</t>
        </is>
      </c>
      <c r="B94" s="7" t="n">
        <v>-0.4</v>
      </c>
      <c r="C94" s="7" t="n">
        <v>0.1</v>
      </c>
      <c r="D94" s="7" t="n">
        <v>-0.1</v>
      </c>
      <c r="E94" s="5" t="n">
        <v>-1</v>
      </c>
    </row>
    <row r="95">
      <c r="A95" s="4" t="inlineStr">
        <is>
          <t>Net income available to SiriusPoint</t>
        </is>
      </c>
      <c r="B95" s="7" t="n">
        <v>-56.6</v>
      </c>
      <c r="C95" s="7" t="n">
        <v>11.4</v>
      </c>
      <c r="D95" s="7" t="n">
        <v>42.8</v>
      </c>
      <c r="E95" s="7" t="n">
        <v>12.2</v>
      </c>
    </row>
    <row r="96">
      <c r="A96" s="4" t="inlineStr">
        <is>
          <t>Segment income</t>
        </is>
      </c>
      <c r="B96" s="5" t="n">
        <v>1</v>
      </c>
      <c r="C96" s="7" t="n">
        <v>-7.1</v>
      </c>
      <c r="D96" s="7" t="n">
        <v>2.1</v>
      </c>
      <c r="E96" s="7" t="n">
        <v>16.4</v>
      </c>
    </row>
    <row r="97">
      <c r="A97" s="4" t="inlineStr">
        <is>
          <t>Net investment income</t>
        </is>
      </c>
      <c r="B97" s="7" t="n">
        <v>77.7</v>
      </c>
      <c r="C97" s="7" t="n">
        <v>75.09999999999999</v>
      </c>
      <c r="D97" s="7" t="n">
        <v>234.7</v>
      </c>
      <c r="E97" s="7" t="n">
        <v>205.3</v>
      </c>
    </row>
    <row r="98">
      <c r="A98" s="4" t="inlineStr">
        <is>
          <t>Net realized and unrealized investment gains (losses)</t>
        </is>
      </c>
      <c r="B98" s="7" t="n">
        <v>6.9</v>
      </c>
      <c r="C98" s="7" t="n">
        <v>-7.1</v>
      </c>
      <c r="D98" s="5" t="n">
        <v>-48</v>
      </c>
      <c r="E98" s="7" t="n">
        <v>2.4</v>
      </c>
    </row>
    <row r="99">
      <c r="A99" s="4" t="inlineStr">
        <is>
          <t>Net realized and unrealized investment gains from related party investment funds</t>
        </is>
      </c>
      <c r="B99" s="7" t="n">
        <v>7.9</v>
      </c>
      <c r="C99" s="7" t="n">
        <v>0.1</v>
      </c>
      <c r="D99" s="7" t="n">
        <v>8.9</v>
      </c>
      <c r="E99" s="4" t="inlineStr">
        <is>
          <t xml:space="preserve"> </t>
        </is>
      </c>
    </row>
    <row r="100">
      <c r="A100" s="4" t="inlineStr">
        <is>
          <t>Loss on settlement and change in fair value of liability-classified capital instruments</t>
        </is>
      </c>
      <c r="B100" s="7" t="n">
        <v>-117.3</v>
      </c>
      <c r="C100" s="7" t="n">
        <v>-0.3</v>
      </c>
      <c r="D100" s="7" t="n">
        <v>-122.6</v>
      </c>
      <c r="E100" s="7" t="n">
        <v>-44.4</v>
      </c>
    </row>
    <row r="101">
      <c r="A101" s="4" t="inlineStr">
        <is>
          <t>Net corporate and other expenses</t>
        </is>
      </c>
      <c r="B101" s="7" t="n">
        <v>-10.1</v>
      </c>
      <c r="C101" s="7" t="n">
        <v>-14.7</v>
      </c>
      <c r="D101" s="5" t="n">
        <v>-39</v>
      </c>
      <c r="E101" s="7" t="n">
        <v>-49.5</v>
      </c>
    </row>
    <row r="102">
      <c r="A102" s="4" t="inlineStr">
        <is>
          <t>Intangible asset amortization</t>
        </is>
      </c>
      <c r="B102" s="5" t="n">
        <v>-3</v>
      </c>
      <c r="C102" s="7" t="n">
        <v>-2.9</v>
      </c>
      <c r="D102" s="7" t="n">
        <v>-8.9</v>
      </c>
      <c r="E102" s="7" t="n">
        <v>-8.199999999999999</v>
      </c>
    </row>
    <row r="103">
      <c r="A103" s="4" t="inlineStr">
        <is>
          <t>Interest expense</t>
        </is>
      </c>
      <c r="B103" s="7" t="n">
        <v>-13.8</v>
      </c>
      <c r="C103" s="7" t="n">
        <v>-19.8</v>
      </c>
      <c r="D103" s="5" t="n">
        <v>-50</v>
      </c>
      <c r="E103" s="7" t="n">
        <v>-44.3</v>
      </c>
    </row>
    <row r="104">
      <c r="A104" s="4" t="inlineStr">
        <is>
          <t>Foreign exchange gains (losses)</t>
        </is>
      </c>
      <c r="B104" s="5" t="n">
        <v>-3</v>
      </c>
      <c r="C104" s="7" t="n">
        <v>1.8</v>
      </c>
      <c r="D104" s="7" t="n">
        <v>-2.9</v>
      </c>
      <c r="E104" s="7" t="n">
        <v>-15.7</v>
      </c>
    </row>
    <row r="105">
      <c r="A105" s="4" t="inlineStr">
        <is>
          <t>Income before income tax expense</t>
        </is>
      </c>
      <c r="B105" s="7" t="n">
        <v>-53.8</v>
      </c>
      <c r="C105" s="7" t="n">
        <v>26.6</v>
      </c>
      <c r="D105" s="7" t="n">
        <v>69.2</v>
      </c>
      <c r="E105" s="7" t="n">
        <v>69.8</v>
      </c>
    </row>
    <row r="106">
      <c r="A106" s="4" t="inlineStr">
        <is>
          <t>Income tax expense</t>
        </is>
      </c>
      <c r="B106" s="7" t="n">
        <v>-2.4</v>
      </c>
      <c r="C106" s="7" t="n">
        <v>-15.3</v>
      </c>
      <c r="D106" s="7" t="n">
        <v>-26.3</v>
      </c>
      <c r="E106" s="7" t="n">
        <v>-56.6</v>
      </c>
    </row>
    <row r="107">
      <c r="A107" s="4" t="inlineStr">
        <is>
          <t>Net income</t>
        </is>
      </c>
      <c r="B107" s="7" t="n">
        <v>-56.2</v>
      </c>
      <c r="C107" s="7" t="n">
        <v>11.3</v>
      </c>
      <c r="D107" s="7" t="n">
        <v>42.9</v>
      </c>
      <c r="E107" s="7" t="n">
        <v>13.2</v>
      </c>
    </row>
    <row r="108">
      <c r="A108" s="4" t="inlineStr">
        <is>
          <t>Segment Measure Reclass</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Services revenues</t>
        </is>
      </c>
      <c r="B110" s="7" t="n">
        <v>18.2</v>
      </c>
      <c r="C110" s="7" t="n">
        <v>20.3</v>
      </c>
      <c r="D110" s="7" t="n">
        <v>69.90000000000001</v>
      </c>
      <c r="E110" s="7" t="n">
        <v>72.2</v>
      </c>
    </row>
    <row r="111">
      <c r="A111" s="4" t="inlineStr">
        <is>
          <t>Services expenses</t>
        </is>
      </c>
      <c r="B111" s="7" t="n">
        <v>41.3</v>
      </c>
      <c r="C111" s="7" t="n">
        <v>48.7</v>
      </c>
      <c r="D111" s="5" t="n">
        <v>135</v>
      </c>
      <c r="E111" s="7" t="n">
        <v>144.2</v>
      </c>
    </row>
    <row r="112">
      <c r="A112" s="4" t="inlineStr">
        <is>
          <t>Noncontrolling income (loss)</t>
        </is>
      </c>
      <c r="B112" s="7" t="n">
        <v>0.2</v>
      </c>
      <c r="C112" s="7" t="n">
        <v>-2.4</v>
      </c>
      <c r="D112" s="7" t="n">
        <v>-2.1</v>
      </c>
      <c r="E112" s="7" t="n">
        <v>-5.7</v>
      </c>
    </row>
    <row r="113">
      <c r="A113" s="4" t="inlineStr">
        <is>
          <t>Net income available to SiriusPoint</t>
        </is>
      </c>
      <c r="B113" s="5" t="n">
        <v>0</v>
      </c>
      <c r="C113" s="5" t="n">
        <v>0</v>
      </c>
      <c r="D113" s="5" t="n">
        <v>0</v>
      </c>
      <c r="E113" s="5" t="n">
        <v>0</v>
      </c>
    </row>
    <row r="114">
      <c r="A114" s="4" t="inlineStr">
        <is>
          <t>Segment income</t>
        </is>
      </c>
      <c r="B114" s="7" t="n">
        <v>22.9</v>
      </c>
      <c r="C114" s="7" t="n">
        <v>30.8</v>
      </c>
      <c r="D114" s="7" t="n">
        <v>67.2</v>
      </c>
      <c r="E114" s="7" t="n">
        <v>77.7</v>
      </c>
    </row>
    <row r="115">
      <c r="A115" s="4" t="inlineStr">
        <is>
          <t>Net realized and unrealized investment gains (losses)</t>
        </is>
      </c>
      <c r="B115" s="5" t="n">
        <v>0</v>
      </c>
      <c r="C115" s="5" t="n">
        <v>0</v>
      </c>
      <c r="D115" s="5" t="n">
        <v>0</v>
      </c>
      <c r="E115" s="5" t="n">
        <v>0</v>
      </c>
    </row>
    <row r="116">
      <c r="A116" s="4" t="inlineStr">
        <is>
          <t>Net corporate and other expenses</t>
        </is>
      </c>
      <c r="B116" s="7" t="n">
        <v>-41.3</v>
      </c>
      <c r="C116" s="7" t="n">
        <v>-48.7</v>
      </c>
      <c r="D116" s="5" t="n">
        <v>-135</v>
      </c>
      <c r="E116" s="7" t="n">
        <v>-144.2</v>
      </c>
    </row>
    <row r="117">
      <c r="A117" s="4" t="inlineStr">
        <is>
          <t>Income before income tax expense</t>
        </is>
      </c>
      <c r="B117" s="7" t="n">
        <v>-0.2</v>
      </c>
      <c r="C117" s="7" t="n">
        <v>2.4</v>
      </c>
      <c r="D117" s="7" t="n">
        <v>2.1</v>
      </c>
      <c r="E117" s="7" t="n">
        <v>5.7</v>
      </c>
    </row>
    <row r="118">
      <c r="A118" s="4" t="inlineStr">
        <is>
          <t>Income tax expense</t>
        </is>
      </c>
      <c r="B118" s="5" t="n">
        <v>0</v>
      </c>
      <c r="C118" s="5" t="n">
        <v>0</v>
      </c>
      <c r="D118" s="5" t="n">
        <v>0</v>
      </c>
      <c r="E118" s="4" t="inlineStr">
        <is>
          <t xml:space="preserve"> </t>
        </is>
      </c>
    </row>
    <row r="119">
      <c r="A119" s="4" t="inlineStr">
        <is>
          <t>Net income</t>
        </is>
      </c>
      <c r="B119" s="7" t="n">
        <v>-0.2</v>
      </c>
      <c r="C119" s="7" t="n">
        <v>2.4</v>
      </c>
      <c r="D119" s="7" t="n">
        <v>2.1</v>
      </c>
      <c r="E119" s="7" t="n">
        <v>5.7</v>
      </c>
    </row>
    <row r="120">
      <c r="A120" s="4" t="inlineStr">
        <is>
          <t>Segment Measure Reclass | Services</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Services revenues</t>
        </is>
      </c>
      <c r="B122" s="7" t="n">
        <v>-18.2</v>
      </c>
      <c r="C122" s="7" t="n">
        <v>-20.3</v>
      </c>
      <c r="D122" s="7" t="n">
        <v>-69.90000000000001</v>
      </c>
      <c r="E122" s="7" t="n">
        <v>-72.2</v>
      </c>
    </row>
    <row r="123">
      <c r="A123" s="4" t="inlineStr">
        <is>
          <t>Services expenses</t>
        </is>
      </c>
      <c r="B123" s="7" t="n">
        <v>-41.3</v>
      </c>
      <c r="C123" s="7" t="n">
        <v>-48.7</v>
      </c>
      <c r="D123" s="5" t="n">
        <v>-135</v>
      </c>
      <c r="E123" s="7" t="n">
        <v>-144.2</v>
      </c>
    </row>
    <row r="124">
      <c r="A124" s="4" t="inlineStr">
        <is>
          <t>Net services fee income (loss)</t>
        </is>
      </c>
      <c r="B124" s="7" t="n">
        <v>23.1</v>
      </c>
      <c r="C124" s="7" t="n">
        <v>28.4</v>
      </c>
      <c r="D124" s="7" t="n">
        <v>65.09999999999999</v>
      </c>
      <c r="E124" s="5" t="n">
        <v>72</v>
      </c>
    </row>
    <row r="125">
      <c r="A125" s="4" t="inlineStr">
        <is>
          <t>Noncontrolling income (loss)</t>
        </is>
      </c>
      <c r="B125" s="7" t="n">
        <v>-0.2</v>
      </c>
      <c r="C125" s="7" t="n">
        <v>2.4</v>
      </c>
      <c r="D125" s="7" t="n">
        <v>2.1</v>
      </c>
      <c r="E125" s="7" t="n">
        <v>5.7</v>
      </c>
    </row>
    <row r="126">
      <c r="A126" s="4" t="inlineStr">
        <is>
          <t>Net income available to SiriusPoint</t>
        </is>
      </c>
      <c r="B126" s="7" t="n">
        <v>22.9</v>
      </c>
      <c r="C126" s="7" t="n">
        <v>30.8</v>
      </c>
      <c r="D126" s="7" t="n">
        <v>67.2</v>
      </c>
      <c r="E126" s="7" t="n">
        <v>77.7</v>
      </c>
    </row>
    <row r="127">
      <c r="A127" s="4" t="inlineStr">
        <is>
          <t>Net corporate and other expenses</t>
        </is>
      </c>
      <c r="B127" s="7" t="n">
        <v>41.3</v>
      </c>
      <c r="C127" s="7" t="n">
        <v>48.7</v>
      </c>
      <c r="D127" s="5" t="n">
        <v>135</v>
      </c>
      <c r="E127" s="7" t="n">
        <v>144.2</v>
      </c>
    </row>
    <row r="128">
      <c r="A128" s="4" t="inlineStr">
        <is>
          <t>Reinsurance | Operating Segments</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Gross premiums written</t>
        </is>
      </c>
      <c r="B130" s="7" t="n">
        <v>314.5</v>
      </c>
      <c r="C130" s="7" t="n">
        <v>265.4</v>
      </c>
      <c r="D130" s="7" t="n">
        <v>1023.4</v>
      </c>
      <c r="E130" s="7" t="n">
        <v>1019.3</v>
      </c>
    </row>
    <row r="131">
      <c r="A131" s="4" t="inlineStr">
        <is>
          <t>Net premiums written</t>
        </is>
      </c>
      <c r="B131" s="7" t="n">
        <v>268.3</v>
      </c>
      <c r="C131" s="7" t="n">
        <v>243.2</v>
      </c>
      <c r="D131" s="7" t="n">
        <v>867.2</v>
      </c>
      <c r="E131" s="7" t="n">
        <v>866.1</v>
      </c>
    </row>
    <row r="132">
      <c r="A132" s="4" t="inlineStr">
        <is>
          <t>Net premiums earned</t>
        </is>
      </c>
      <c r="B132" s="7" t="n">
        <v>269.4</v>
      </c>
      <c r="C132" s="7" t="n">
        <v>256.9</v>
      </c>
      <c r="D132" s="7" t="n">
        <v>779.2</v>
      </c>
      <c r="E132" s="7" t="n">
        <v>788.2</v>
      </c>
    </row>
    <row r="133">
      <c r="A133" s="4" t="inlineStr">
        <is>
          <t>Loss and loss adjustment expenses incurred, net</t>
        </is>
      </c>
      <c r="B133" s="7" t="n">
        <v>137.6</v>
      </c>
      <c r="C133" s="7" t="n">
        <v>136.2</v>
      </c>
      <c r="D133" s="5" t="n">
        <v>406</v>
      </c>
      <c r="E133" s="7" t="n">
        <v>368.5</v>
      </c>
    </row>
    <row r="134">
      <c r="A134" s="4" t="inlineStr">
        <is>
          <t>Acquisition costs, net</t>
        </is>
      </c>
      <c r="B134" s="7" t="n">
        <v>69.8</v>
      </c>
      <c r="C134" s="7" t="n">
        <v>69.40000000000001</v>
      </c>
      <c r="D134" s="7" t="n">
        <v>206.8</v>
      </c>
      <c r="E134" s="7" t="n">
        <v>186.7</v>
      </c>
    </row>
    <row r="135">
      <c r="A135" s="4" t="inlineStr">
        <is>
          <t>Other underwriting expenses</t>
        </is>
      </c>
      <c r="B135" s="7" t="n">
        <v>20.4</v>
      </c>
      <c r="C135" s="7" t="n">
        <v>14.4</v>
      </c>
      <c r="D135" s="7" t="n">
        <v>59.9</v>
      </c>
      <c r="E135" s="7" t="n">
        <v>54.6</v>
      </c>
    </row>
    <row r="136">
      <c r="A136" s="4" t="inlineStr">
        <is>
          <t>Underwriting income (loss)</t>
        </is>
      </c>
      <c r="B136" s="7" t="n">
        <v>41.6</v>
      </c>
      <c r="C136" s="7" t="n">
        <v>36.9</v>
      </c>
      <c r="D136" s="7" t="n">
        <v>106.5</v>
      </c>
      <c r="E136" s="7" t="n">
        <v>178.4</v>
      </c>
    </row>
    <row r="137">
      <c r="A137" s="4" t="inlineStr">
        <is>
          <t>Segment income</t>
        </is>
      </c>
      <c r="B137" s="7" t="n">
        <v>41.6</v>
      </c>
      <c r="C137" s="7" t="n">
        <v>36.7</v>
      </c>
      <c r="D137" s="7" t="n">
        <v>106.5</v>
      </c>
      <c r="E137" s="7" t="n">
        <v>175.6</v>
      </c>
    </row>
    <row r="138">
      <c r="A138" s="4" t="inlineStr">
        <is>
          <t>Income before income tax expense</t>
        </is>
      </c>
      <c r="B138" s="6" t="n">
        <v>41.6</v>
      </c>
      <c r="C138" s="6" t="n">
        <v>36.7</v>
      </c>
      <c r="D138" s="6" t="n">
        <v>106.5</v>
      </c>
      <c r="E138" s="6" t="n">
        <v>175.6</v>
      </c>
    </row>
    <row r="139">
      <c r="A139" s="3" t="inlineStr">
        <is>
          <t>Underwriting Ratios:</t>
        </is>
      </c>
      <c r="B139" s="4" t="inlineStr">
        <is>
          <t xml:space="preserve"> </t>
        </is>
      </c>
      <c r="C139" s="4" t="inlineStr">
        <is>
          <t xml:space="preserve"> </t>
        </is>
      </c>
      <c r="D139" s="4" t="inlineStr">
        <is>
          <t xml:space="preserve"> </t>
        </is>
      </c>
      <c r="E139" s="4" t="inlineStr">
        <is>
          <t xml:space="preserve"> </t>
        </is>
      </c>
    </row>
    <row r="140">
      <c r="A140" s="4" t="inlineStr">
        <is>
          <t>Loss ratio</t>
        </is>
      </c>
      <c r="B140" s="11" t="n">
        <v>0.511</v>
      </c>
      <c r="C140" s="12" t="n">
        <v>0.53</v>
      </c>
      <c r="D140" s="11" t="n">
        <v>0.521</v>
      </c>
      <c r="E140" s="11" t="n">
        <v>0.468</v>
      </c>
    </row>
    <row r="141">
      <c r="A141" s="4" t="inlineStr">
        <is>
          <t>Acquisition cost ratio</t>
        </is>
      </c>
      <c r="B141" s="11" t="n">
        <v>0.259</v>
      </c>
      <c r="C141" s="12" t="n">
        <v>0.27</v>
      </c>
      <c r="D141" s="11" t="n">
        <v>0.265</v>
      </c>
      <c r="E141" s="11" t="n">
        <v>0.237</v>
      </c>
    </row>
    <row r="142">
      <c r="A142" s="4" t="inlineStr">
        <is>
          <t>Other underwriting expenses ratio</t>
        </is>
      </c>
      <c r="B142" s="11" t="n">
        <v>0.076</v>
      </c>
      <c r="C142" s="11" t="n">
        <v>0.056</v>
      </c>
      <c r="D142" s="11" t="n">
        <v>0.077</v>
      </c>
      <c r="E142" s="11" t="n">
        <v>0.06900000000000001</v>
      </c>
    </row>
    <row r="143">
      <c r="A143" s="4" t="inlineStr">
        <is>
          <t>Combined ratio</t>
        </is>
      </c>
      <c r="B143" s="11" t="n">
        <v>0.846</v>
      </c>
      <c r="C143" s="11" t="n">
        <v>0.856</v>
      </c>
      <c r="D143" s="11" t="n">
        <v>0.863</v>
      </c>
      <c r="E143" s="11" t="n">
        <v>0.774</v>
      </c>
    </row>
    <row r="144">
      <c r="A144" s="4" t="inlineStr">
        <is>
          <t>Reinsurance | Operating Segments | Services</t>
        </is>
      </c>
      <c r="B144" s="4" t="inlineStr">
        <is>
          <t xml:space="preserve"> </t>
        </is>
      </c>
      <c r="C144" s="4" t="inlineStr">
        <is>
          <t xml:space="preserve"> </t>
        </is>
      </c>
      <c r="D144" s="4" t="inlineStr">
        <is>
          <t xml:space="preserve"> </t>
        </is>
      </c>
      <c r="E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row>
    <row r="146">
      <c r="A146" s="4" t="inlineStr">
        <is>
          <t>Services revenues</t>
        </is>
      </c>
      <c r="B146" s="8" t="n">
        <v>0</v>
      </c>
      <c r="C146" s="6" t="n">
        <v>-0.2</v>
      </c>
      <c r="D146" s="8" t="n">
        <v>0</v>
      </c>
      <c r="E146" s="6" t="n">
        <v>-2.8</v>
      </c>
    </row>
    <row r="147">
      <c r="A147" s="4" t="inlineStr">
        <is>
          <t>Services expenses</t>
        </is>
      </c>
      <c r="B147" s="5" t="n">
        <v>0</v>
      </c>
      <c r="C147" s="5" t="n">
        <v>0</v>
      </c>
      <c r="D147" s="5" t="n">
        <v>0</v>
      </c>
      <c r="E147" s="5" t="n">
        <v>0</v>
      </c>
    </row>
    <row r="148">
      <c r="A148" s="4" t="inlineStr">
        <is>
          <t>Net services fee income (loss)</t>
        </is>
      </c>
      <c r="B148" s="5" t="n">
        <v>0</v>
      </c>
      <c r="C148" s="7" t="n">
        <v>-0.2</v>
      </c>
      <c r="D148" s="5" t="n">
        <v>0</v>
      </c>
      <c r="E148" s="7" t="n">
        <v>-2.8</v>
      </c>
    </row>
    <row r="149">
      <c r="A149" s="4" t="inlineStr">
        <is>
          <t>Noncontrolling income (loss)</t>
        </is>
      </c>
      <c r="B149" s="5" t="n">
        <v>0</v>
      </c>
      <c r="C149" s="5" t="n">
        <v>0</v>
      </c>
      <c r="D149" s="5" t="n">
        <v>0</v>
      </c>
      <c r="E149" s="5" t="n">
        <v>0</v>
      </c>
    </row>
    <row r="150">
      <c r="A150" s="4" t="inlineStr">
        <is>
          <t>Net income available to SiriusPoint</t>
        </is>
      </c>
      <c r="B150" s="5" t="n">
        <v>0</v>
      </c>
      <c r="C150" s="7" t="n">
        <v>-0.2</v>
      </c>
      <c r="D150" s="5" t="n">
        <v>0</v>
      </c>
      <c r="E150" s="7" t="n">
        <v>-2.8</v>
      </c>
    </row>
    <row r="151">
      <c r="A151" s="4" t="inlineStr">
        <is>
          <t>Net corporate and other expenses</t>
        </is>
      </c>
      <c r="B151" s="5" t="n">
        <v>0</v>
      </c>
      <c r="C151" s="5" t="n">
        <v>0</v>
      </c>
      <c r="D151" s="5" t="n">
        <v>0</v>
      </c>
      <c r="E151" s="5" t="n">
        <v>0</v>
      </c>
    </row>
    <row r="152">
      <c r="A152" s="4" t="inlineStr">
        <is>
          <t>Insurance &amp; Services | Operating Segments</t>
        </is>
      </c>
      <c r="B152" s="4" t="inlineStr">
        <is>
          <t xml:space="preserve"> </t>
        </is>
      </c>
      <c r="C152" s="4" t="inlineStr">
        <is>
          <t xml:space="preserve"> </t>
        </is>
      </c>
      <c r="D152" s="4" t="inlineStr">
        <is>
          <t xml:space="preserve"> </t>
        </is>
      </c>
      <c r="E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row>
    <row r="154">
      <c r="A154" s="4" t="inlineStr">
        <is>
          <t>Gross premiums written</t>
        </is>
      </c>
      <c r="B154" s="5" t="n">
        <v>376</v>
      </c>
      <c r="C154" s="7" t="n">
        <v>460.1</v>
      </c>
      <c r="D154" s="7" t="n">
        <v>1390.5</v>
      </c>
      <c r="E154" s="7" t="n">
        <v>1571.6</v>
      </c>
    </row>
    <row r="155">
      <c r="A155" s="4" t="inlineStr">
        <is>
          <t>Net premiums written</t>
        </is>
      </c>
      <c r="B155" s="7" t="n">
        <v>235.3</v>
      </c>
      <c r="C155" s="7" t="n">
        <v>290.4</v>
      </c>
      <c r="D155" s="7" t="n">
        <v>913.5</v>
      </c>
      <c r="E155" s="7" t="n">
        <v>1019.4</v>
      </c>
    </row>
    <row r="156">
      <c r="A156" s="4" t="inlineStr">
        <is>
          <t>Net premiums earned</t>
        </is>
      </c>
      <c r="B156" s="7" t="n">
        <v>276.9</v>
      </c>
      <c r="C156" s="7" t="n">
        <v>318.4</v>
      </c>
      <c r="D156" s="7" t="n">
        <v>838.3</v>
      </c>
      <c r="E156" s="5" t="n">
        <v>934</v>
      </c>
    </row>
    <row r="157">
      <c r="A157" s="4" t="inlineStr">
        <is>
          <t>Loss and loss adjustment expenses incurred, net</t>
        </is>
      </c>
      <c r="B157" s="7" t="n">
        <v>170.1</v>
      </c>
      <c r="C157" s="7" t="n">
        <v>219.6</v>
      </c>
      <c r="D157" s="7" t="n">
        <v>538.8</v>
      </c>
      <c r="E157" s="7" t="n">
        <v>608.8</v>
      </c>
    </row>
    <row r="158">
      <c r="A158" s="4" t="inlineStr">
        <is>
          <t>Acquisition costs, net</t>
        </is>
      </c>
      <c r="B158" s="7" t="n">
        <v>65.90000000000001</v>
      </c>
      <c r="C158" s="7" t="n">
        <v>76.3</v>
      </c>
      <c r="D158" s="7" t="n">
        <v>206.9</v>
      </c>
      <c r="E158" s="7" t="n">
        <v>228.7</v>
      </c>
    </row>
    <row r="159">
      <c r="A159" s="4" t="inlineStr">
        <is>
          <t>Other underwriting expenses</t>
        </is>
      </c>
      <c r="B159" s="5" t="n">
        <v>20</v>
      </c>
      <c r="C159" s="7" t="n">
        <v>16.9</v>
      </c>
      <c r="D159" s="7" t="n">
        <v>55.4</v>
      </c>
      <c r="E159" s="7" t="n">
        <v>61.7</v>
      </c>
    </row>
    <row r="160">
      <c r="A160" s="4" t="inlineStr">
        <is>
          <t>Underwriting income (loss)</t>
        </is>
      </c>
      <c r="B160" s="7" t="n">
        <v>20.9</v>
      </c>
      <c r="C160" s="7" t="n">
        <v>5.6</v>
      </c>
      <c r="D160" s="7" t="n">
        <v>37.2</v>
      </c>
      <c r="E160" s="7" t="n">
        <v>34.8</v>
      </c>
    </row>
    <row r="161">
      <c r="A161" s="4" t="inlineStr">
        <is>
          <t>Segment income</t>
        </is>
      </c>
      <c r="B161" s="7" t="n">
        <v>27.9</v>
      </c>
      <c r="C161" s="7" t="n">
        <v>13.3</v>
      </c>
      <c r="D161" s="7" t="n">
        <v>71.40000000000001</v>
      </c>
      <c r="E161" s="7" t="n">
        <v>69.5</v>
      </c>
    </row>
    <row r="162">
      <c r="A162" s="4" t="inlineStr">
        <is>
          <t>Income before income tax expense</t>
        </is>
      </c>
      <c r="B162" s="6" t="n">
        <v>27.9</v>
      </c>
      <c r="C162" s="6" t="n">
        <v>13.3</v>
      </c>
      <c r="D162" s="6" t="n">
        <v>71.40000000000001</v>
      </c>
      <c r="E162" s="6" t="n">
        <v>69.5</v>
      </c>
    </row>
    <row r="163">
      <c r="A163" s="3" t="inlineStr">
        <is>
          <t>Underwriting Ratios:</t>
        </is>
      </c>
      <c r="B163" s="4" t="inlineStr">
        <is>
          <t xml:space="preserve"> </t>
        </is>
      </c>
      <c r="C163" s="4" t="inlineStr">
        <is>
          <t xml:space="preserve"> </t>
        </is>
      </c>
      <c r="D163" s="4" t="inlineStr">
        <is>
          <t xml:space="preserve"> </t>
        </is>
      </c>
      <c r="E163" s="4" t="inlineStr">
        <is>
          <t xml:space="preserve"> </t>
        </is>
      </c>
    </row>
    <row r="164">
      <c r="A164" s="4" t="inlineStr">
        <is>
          <t>Loss ratio</t>
        </is>
      </c>
      <c r="B164" s="11" t="n">
        <v>0.614</v>
      </c>
      <c r="C164" s="12" t="n">
        <v>0.6899999999999999</v>
      </c>
      <c r="D164" s="11" t="n">
        <v>0.643</v>
      </c>
      <c r="E164" s="11" t="n">
        <v>0.652</v>
      </c>
    </row>
    <row r="165">
      <c r="A165" s="4" t="inlineStr">
        <is>
          <t>Acquisition cost ratio</t>
        </is>
      </c>
      <c r="B165" s="11" t="n">
        <v>0.238</v>
      </c>
      <c r="C165" s="12" t="n">
        <v>0.24</v>
      </c>
      <c r="D165" s="11" t="n">
        <v>0.247</v>
      </c>
      <c r="E165" s="11" t="n">
        <v>0.245</v>
      </c>
    </row>
    <row r="166">
      <c r="A166" s="4" t="inlineStr">
        <is>
          <t>Other underwriting expenses ratio</t>
        </is>
      </c>
      <c r="B166" s="11" t="n">
        <v>0.07199999999999999</v>
      </c>
      <c r="C166" s="11" t="n">
        <v>0.053</v>
      </c>
      <c r="D166" s="11" t="n">
        <v>0.066</v>
      </c>
      <c r="E166" s="11" t="n">
        <v>0.066</v>
      </c>
    </row>
    <row r="167">
      <c r="A167" s="4" t="inlineStr">
        <is>
          <t>Combined ratio</t>
        </is>
      </c>
      <c r="B167" s="11" t="n">
        <v>0.924</v>
      </c>
      <c r="C167" s="11" t="n">
        <v>0.983</v>
      </c>
      <c r="D167" s="11" t="n">
        <v>0.956</v>
      </c>
      <c r="E167" s="11" t="n">
        <v>0.963</v>
      </c>
    </row>
    <row r="168">
      <c r="A168" s="4" t="inlineStr">
        <is>
          <t>Insurance &amp; Services | Operating Segments | Services</t>
        </is>
      </c>
      <c r="B168" s="4" t="inlineStr">
        <is>
          <t xml:space="preserve"> </t>
        </is>
      </c>
      <c r="C168" s="4" t="inlineStr">
        <is>
          <t xml:space="preserve"> </t>
        </is>
      </c>
      <c r="D168" s="4" t="inlineStr">
        <is>
          <t xml:space="preserve"> </t>
        </is>
      </c>
      <c r="E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c r="E169" s="4" t="inlineStr">
        <is>
          <t xml:space="preserve"> </t>
        </is>
      </c>
    </row>
    <row r="170">
      <c r="A170" s="4" t="inlineStr">
        <is>
          <t>Services revenues</t>
        </is>
      </c>
      <c r="B170" s="6" t="n">
        <v>48.1</v>
      </c>
      <c r="C170" s="6" t="n">
        <v>58.8</v>
      </c>
      <c r="D170" s="6" t="n">
        <v>171.3</v>
      </c>
      <c r="E170" s="6" t="n">
        <v>184.6</v>
      </c>
    </row>
    <row r="171">
      <c r="A171" s="4" t="inlineStr">
        <is>
          <t>Services expenses</t>
        </is>
      </c>
      <c r="B171" s="7" t="n">
        <v>41.3</v>
      </c>
      <c r="C171" s="7" t="n">
        <v>48.7</v>
      </c>
      <c r="D171" s="5" t="n">
        <v>135</v>
      </c>
      <c r="E171" s="7" t="n">
        <v>144.2</v>
      </c>
    </row>
    <row r="172">
      <c r="A172" s="4" t="inlineStr">
        <is>
          <t>Net services fee income (loss)</t>
        </is>
      </c>
      <c r="B172" s="7" t="n">
        <v>6.8</v>
      </c>
      <c r="C172" s="7" t="n">
        <v>10.1</v>
      </c>
      <c r="D172" s="7" t="n">
        <v>36.3</v>
      </c>
      <c r="E172" s="7" t="n">
        <v>40.4</v>
      </c>
    </row>
    <row r="173">
      <c r="A173" s="4" t="inlineStr">
        <is>
          <t>Noncontrolling income (loss)</t>
        </is>
      </c>
      <c r="B173" s="7" t="n">
        <v>0.2</v>
      </c>
      <c r="C173" s="7" t="n">
        <v>-2.4</v>
      </c>
      <c r="D173" s="7" t="n">
        <v>-2.1</v>
      </c>
      <c r="E173" s="7" t="n">
        <v>-5.7</v>
      </c>
    </row>
    <row r="174">
      <c r="A174" s="4" t="inlineStr">
        <is>
          <t>Net income available to SiriusPoint</t>
        </is>
      </c>
      <c r="B174" s="5" t="n">
        <v>7</v>
      </c>
      <c r="C174" s="7" t="n">
        <v>7.7</v>
      </c>
      <c r="D174" s="7" t="n">
        <v>34.2</v>
      </c>
      <c r="E174" s="7" t="n">
        <v>34.7</v>
      </c>
    </row>
    <row r="175">
      <c r="A175" s="4" t="inlineStr">
        <is>
          <t>Net corporate and other expenses</t>
        </is>
      </c>
      <c r="B175" s="6" t="n">
        <v>-41.3</v>
      </c>
      <c r="C175" s="6" t="n">
        <v>-48.7</v>
      </c>
      <c r="D175" s="8" t="n">
        <v>-135</v>
      </c>
      <c r="E175" s="6" t="n">
        <v>-14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investments (Details) - USD ($) $ in Millions</t>
        </is>
      </c>
      <c r="B1" s="2" t="inlineStr">
        <is>
          <t>Sep. 30, 2024</t>
        </is>
      </c>
      <c r="C1" s="2" t="inlineStr">
        <is>
          <t>Dec. 31, 2023</t>
        </is>
      </c>
      <c r="D1" s="2" t="inlineStr">
        <is>
          <t>Sep.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0.7</v>
      </c>
      <c r="C3" s="6" t="n">
        <v>969.2</v>
      </c>
      <c r="D3" s="4" t="inlineStr">
        <is>
          <t xml:space="preserve"> </t>
        </is>
      </c>
      <c r="E3" s="4" t="inlineStr">
        <is>
          <t xml:space="preserve"> </t>
        </is>
      </c>
    </row>
    <row r="4">
      <c r="A4" s="4" t="inlineStr">
        <is>
          <t>Restricted cash</t>
        </is>
      </c>
      <c r="B4" s="7" t="n">
        <v>174.5</v>
      </c>
      <c r="C4" s="7" t="n">
        <v>132.1</v>
      </c>
      <c r="D4" s="4" t="inlineStr">
        <is>
          <t xml:space="preserve"> </t>
        </is>
      </c>
      <c r="E4" s="4" t="inlineStr">
        <is>
          <t xml:space="preserve"> </t>
        </is>
      </c>
    </row>
    <row r="5">
      <c r="A5" s="4" t="inlineStr">
        <is>
          <t>Total cash, cash equivalents and restricted cash</t>
        </is>
      </c>
      <c r="B5" s="7" t="n">
        <v>815.2</v>
      </c>
      <c r="C5" s="7" t="n">
        <v>1101.3</v>
      </c>
      <c r="D5" s="6" t="n">
        <v>811.2</v>
      </c>
      <c r="E5" s="6" t="n">
        <v>913.7</v>
      </c>
    </row>
    <row r="6">
      <c r="A6" s="4" t="inlineStr">
        <is>
          <t>Restricted investments securing reinsurance contracts and letter of credit facilities</t>
        </is>
      </c>
      <c r="B6" s="7" t="n">
        <v>2307.4</v>
      </c>
      <c r="C6" s="5" t="n">
        <v>2668</v>
      </c>
      <c r="D6" s="4" t="inlineStr">
        <is>
          <t xml:space="preserve"> </t>
        </is>
      </c>
      <c r="E6" s="4" t="inlineStr">
        <is>
          <t xml:space="preserve"> </t>
        </is>
      </c>
    </row>
    <row r="7">
      <c r="A7" s="4" t="inlineStr">
        <is>
          <t>Total cash, cash equivalents, restricted cash and restricted investments</t>
        </is>
      </c>
      <c r="B7" s="7" t="n">
        <v>3122.6</v>
      </c>
      <c r="C7" s="7" t="n">
        <v>3769.3</v>
      </c>
      <c r="D7" s="4" t="inlineStr">
        <is>
          <t xml:space="preserve"> </t>
        </is>
      </c>
      <c r="E7" s="4" t="inlineStr">
        <is>
          <t xml:space="preserve"> </t>
        </is>
      </c>
    </row>
    <row r="8">
      <c r="A8" s="4" t="inlineStr">
        <is>
          <t>Managing general underwriter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7" t="n">
        <v>22.7</v>
      </c>
      <c r="C10" s="7" t="n">
        <v>22.5</v>
      </c>
      <c r="D10" s="4" t="inlineStr">
        <is>
          <t xml:space="preserve"> </t>
        </is>
      </c>
      <c r="E10" s="4" t="inlineStr">
        <is>
          <t xml:space="preserve"> </t>
        </is>
      </c>
    </row>
    <row r="11">
      <c r="A11" s="4" t="inlineStr">
        <is>
          <t>Letter of credit facilitie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7" t="n">
        <v>27.7</v>
      </c>
      <c r="C13" s="7" t="n">
        <v>56.9</v>
      </c>
      <c r="D13" s="4" t="inlineStr">
        <is>
          <t xml:space="preserve"> </t>
        </is>
      </c>
      <c r="E13" s="4" t="inlineStr">
        <is>
          <t xml:space="preserve"> </t>
        </is>
      </c>
    </row>
    <row r="14">
      <c r="A14" s="4" t="inlineStr">
        <is>
          <t>Reinsurance contracts</t>
        </is>
      </c>
      <c r="B14" s="4" t="inlineStr">
        <is>
          <t xml:space="preserve"> </t>
        </is>
      </c>
      <c r="C14" s="4" t="inlineStr">
        <is>
          <t xml:space="preserve"> </t>
        </is>
      </c>
      <c r="D14" s="4" t="inlineStr">
        <is>
          <t xml:space="preserve"> </t>
        </is>
      </c>
      <c r="E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row>
    <row r="16">
      <c r="A16" s="4" t="inlineStr">
        <is>
          <t>Restricted cash</t>
        </is>
      </c>
      <c r="B16" s="6" t="n">
        <v>124.1</v>
      </c>
      <c r="C16" s="6" t="n">
        <v>52.7</v>
      </c>
      <c r="D16" s="4" t="inlineStr">
        <is>
          <t xml:space="preserve"> </t>
        </is>
      </c>
      <c r="E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Categorized by the Level of the Fair Value Hierarchy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bt securities, available-for-sale</t>
        </is>
      </c>
      <c r="B3" s="6" t="n">
        <v>5411.8</v>
      </c>
      <c r="C3" s="6" t="n">
        <v>4755.4</v>
      </c>
    </row>
    <row r="4">
      <c r="A4" s="4" t="inlineStr">
        <is>
          <t>Debt securities, trading</t>
        </is>
      </c>
      <c r="B4" s="7" t="n">
        <v>233.1</v>
      </c>
      <c r="C4" s="7" t="n">
        <v>534.9</v>
      </c>
    </row>
    <row r="5">
      <c r="A5" s="4" t="inlineStr">
        <is>
          <t>Short-term investments</t>
        </is>
      </c>
      <c r="B5" s="7" t="n">
        <v>52.4</v>
      </c>
      <c r="C5" s="7" t="n">
        <v>371.6</v>
      </c>
    </row>
    <row r="6">
      <c r="A6" s="4" t="inlineStr">
        <is>
          <t>Other long-term investments</t>
        </is>
      </c>
      <c r="B6" s="7" t="n">
        <v>236.1</v>
      </c>
      <c r="C6" s="7" t="n">
        <v>310.1</v>
      </c>
    </row>
    <row r="7">
      <c r="A7" s="4" t="inlineStr">
        <is>
          <t>Cost and equity method investments</t>
        </is>
      </c>
      <c r="B7" s="5" t="n">
        <v>72</v>
      </c>
      <c r="C7" s="7" t="n">
        <v>80.09999999999999</v>
      </c>
    </row>
    <row r="8">
      <c r="A8" s="4" t="inlineStr">
        <is>
          <t>Total assets</t>
        </is>
      </c>
      <c r="B8" s="7" t="n">
        <v>6049.4</v>
      </c>
      <c r="C8" s="7" t="n">
        <v>6093.3</v>
      </c>
    </row>
    <row r="9">
      <c r="A9" s="3" t="inlineStr">
        <is>
          <t>Liabilities</t>
        </is>
      </c>
      <c r="B9" s="4" t="inlineStr">
        <is>
          <t xml:space="preserve"> </t>
        </is>
      </c>
      <c r="C9" s="4" t="inlineStr">
        <is>
          <t xml:space="preserve"> </t>
        </is>
      </c>
    </row>
    <row r="10">
      <c r="A10" s="4" t="inlineStr">
        <is>
          <t>Liability-classified capital instruments</t>
        </is>
      </c>
      <c r="B10" s="7" t="n">
        <v>58.4</v>
      </c>
      <c r="C10" s="7" t="n">
        <v>67.3</v>
      </c>
    </row>
    <row r="11">
      <c r="A11" s="4" t="inlineStr">
        <is>
          <t>Derivative liabilities</t>
        </is>
      </c>
      <c r="B11" s="7" t="n">
        <v>9.800000000000001</v>
      </c>
      <c r="C11" s="7" t="n">
        <v>6.4</v>
      </c>
    </row>
    <row r="12">
      <c r="A12" s="4" t="inlineStr">
        <is>
          <t>Total liabilities</t>
        </is>
      </c>
      <c r="B12" s="7" t="n">
        <v>68.2</v>
      </c>
      <c r="C12" s="7" t="n">
        <v>73.7</v>
      </c>
    </row>
    <row r="13">
      <c r="A13" s="4" t="inlineStr">
        <is>
          <t>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bt securities, available-for-sale</t>
        </is>
      </c>
      <c r="B15" s="7" t="n">
        <v>1164.7</v>
      </c>
      <c r="C15" s="7" t="n">
        <v>880.7</v>
      </c>
    </row>
    <row r="16">
      <c r="A16" s="4" t="inlineStr">
        <is>
          <t>Debt securities, trading</t>
        </is>
      </c>
      <c r="B16" s="7" t="n">
        <v>102.9</v>
      </c>
      <c r="C16" s="7" t="n">
        <v>256.6</v>
      </c>
    </row>
    <row r="17">
      <c r="A17" s="4" t="inlineStr">
        <is>
          <t>Residential mortgage-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 available-for-sale</t>
        </is>
      </c>
      <c r="B19" s="7" t="n">
        <v>1054.2</v>
      </c>
      <c r="C19" s="7" t="n">
        <v>902.8</v>
      </c>
    </row>
    <row r="20">
      <c r="A20" s="4" t="inlineStr">
        <is>
          <t>Debt securities, trading</t>
        </is>
      </c>
      <c r="B20" s="7" t="n">
        <v>53.1</v>
      </c>
      <c r="C20" s="7" t="n">
        <v>57.2</v>
      </c>
    </row>
    <row r="21">
      <c r="A21" s="4" t="inlineStr">
        <is>
          <t>Commercial 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 available-for-sale</t>
        </is>
      </c>
      <c r="B23" s="7" t="n">
        <v>251.6</v>
      </c>
      <c r="C23" s="7" t="n">
        <v>204.1</v>
      </c>
    </row>
    <row r="24">
      <c r="A24" s="4" t="inlineStr">
        <is>
          <t>Debt securities, trading</t>
        </is>
      </c>
      <c r="B24" s="7" t="n">
        <v>59.1</v>
      </c>
      <c r="C24" s="7" t="n">
        <v>67.8</v>
      </c>
    </row>
    <row r="25">
      <c r="A25" s="4" t="inlineStr">
        <is>
          <t>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bt securities, available-for-sale</t>
        </is>
      </c>
      <c r="B27" s="7" t="n">
        <v>1892.2</v>
      </c>
      <c r="C27" s="7" t="n">
        <v>1573.1</v>
      </c>
    </row>
    <row r="28">
      <c r="A28" s="4" t="inlineStr">
        <is>
          <t>Debt securities, trading</t>
        </is>
      </c>
      <c r="B28" s="7" t="n">
        <v>10.3</v>
      </c>
      <c r="C28" s="7" t="n">
        <v>45.2</v>
      </c>
    </row>
    <row r="29">
      <c r="A29" s="4" t="inlineStr">
        <is>
          <t>U.S. government and government agency</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 available-for-sale</t>
        </is>
      </c>
      <c r="B31" s="7" t="n">
        <v>1024.4</v>
      </c>
      <c r="C31" s="7" t="n">
        <v>1136.7</v>
      </c>
    </row>
    <row r="32">
      <c r="A32" s="4" t="inlineStr">
        <is>
          <t>Debt securities, trading</t>
        </is>
      </c>
      <c r="B32" s="7" t="n">
        <v>4.3</v>
      </c>
      <c r="C32" s="7" t="n">
        <v>98.09999999999999</v>
      </c>
    </row>
    <row r="33">
      <c r="A33" s="4" t="inlineStr">
        <is>
          <t>Non-U.S. government and government agenc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available-for-sale</t>
        </is>
      </c>
      <c r="B35" s="7" t="n">
        <v>24.7</v>
      </c>
      <c r="C35" s="5" t="n">
        <v>58</v>
      </c>
    </row>
    <row r="36">
      <c r="A36" s="4" t="inlineStr">
        <is>
          <t>Debt securities, trading</t>
        </is>
      </c>
      <c r="B36" s="7" t="n">
        <v>3.4</v>
      </c>
      <c r="C36" s="5" t="n">
        <v>10</v>
      </c>
    </row>
    <row r="37">
      <c r="A37" s="4" t="inlineStr">
        <is>
          <t>Fair Value, Inputs, Level 1, 2 and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 available-for-sale</t>
        </is>
      </c>
      <c r="B39" s="7" t="n">
        <v>5411.8</v>
      </c>
      <c r="C39" s="7" t="n">
        <v>4755.4</v>
      </c>
    </row>
    <row r="40">
      <c r="A40" s="4" t="inlineStr">
        <is>
          <t>Debt securities, trading</t>
        </is>
      </c>
      <c r="B40" s="7" t="n">
        <v>233.1</v>
      </c>
      <c r="C40" s="7" t="n">
        <v>534.9</v>
      </c>
    </row>
    <row r="41">
      <c r="A41" s="4" t="inlineStr">
        <is>
          <t>Short-term investments</t>
        </is>
      </c>
      <c r="B41" s="7" t="n">
        <v>52.4</v>
      </c>
      <c r="C41" s="7" t="n">
        <v>371.6</v>
      </c>
    </row>
    <row r="42">
      <c r="A42" s="4" t="inlineStr">
        <is>
          <t>Other long-term investments</t>
        </is>
      </c>
      <c r="B42" s="7" t="n">
        <v>120.3</v>
      </c>
      <c r="C42" s="7" t="n">
        <v>171.3</v>
      </c>
    </row>
    <row r="43">
      <c r="A43" s="4" t="inlineStr">
        <is>
          <t>Derivative assets</t>
        </is>
      </c>
      <c r="B43" s="7" t="n">
        <v>1.5</v>
      </c>
      <c r="C43" s="7" t="n">
        <v>15.7</v>
      </c>
    </row>
    <row r="44">
      <c r="A44" s="4" t="inlineStr">
        <is>
          <t>Total assets</t>
        </is>
      </c>
      <c r="B44" s="7" t="n">
        <v>5819.1</v>
      </c>
      <c r="C44" s="7" t="n">
        <v>5848.9</v>
      </c>
    </row>
    <row r="45">
      <c r="A45" s="4" t="inlineStr">
        <is>
          <t>Fair Value, Inputs, Level 1, 2 and 3 | Asset-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bt securities, available-for-sale</t>
        </is>
      </c>
      <c r="B47" s="7" t="n">
        <v>1164.7</v>
      </c>
      <c r="C47" s="7" t="n">
        <v>880.7</v>
      </c>
    </row>
    <row r="48">
      <c r="A48" s="4" t="inlineStr">
        <is>
          <t>Debt securities, trading</t>
        </is>
      </c>
      <c r="B48" s="7" t="n">
        <v>102.9</v>
      </c>
      <c r="C48" s="7" t="n">
        <v>256.6</v>
      </c>
    </row>
    <row r="49">
      <c r="A49" s="4" t="inlineStr">
        <is>
          <t>Fair Value, Inputs, Level 1, 2 and 3 | Residential mortgage-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bt securities, available-for-sale</t>
        </is>
      </c>
      <c r="B51" s="7" t="n">
        <v>1054.2</v>
      </c>
      <c r="C51" s="7" t="n">
        <v>902.8</v>
      </c>
    </row>
    <row r="52">
      <c r="A52" s="4" t="inlineStr">
        <is>
          <t>Debt securities, trading</t>
        </is>
      </c>
      <c r="B52" s="7" t="n">
        <v>53.1</v>
      </c>
      <c r="C52" s="7" t="n">
        <v>57.2</v>
      </c>
    </row>
    <row r="53">
      <c r="A53" s="4" t="inlineStr">
        <is>
          <t>Fair Value, Inputs, Level 1, 2 and 3 | Commercial mortgage-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 available-for-sale</t>
        </is>
      </c>
      <c r="B55" s="7" t="n">
        <v>251.6</v>
      </c>
      <c r="C55" s="7" t="n">
        <v>204.1</v>
      </c>
    </row>
    <row r="56">
      <c r="A56" s="4" t="inlineStr">
        <is>
          <t>Debt securities, trading</t>
        </is>
      </c>
      <c r="B56" s="7" t="n">
        <v>59.1</v>
      </c>
      <c r="C56" s="7" t="n">
        <v>67.8</v>
      </c>
    </row>
    <row r="57">
      <c r="A57" s="4" t="inlineStr">
        <is>
          <t>Fair Value, Inputs, Level 1, 2 and 3 | Corporate debt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bt securities, available-for-sale</t>
        </is>
      </c>
      <c r="B59" s="7" t="n">
        <v>1892.2</v>
      </c>
      <c r="C59" s="7" t="n">
        <v>1573.1</v>
      </c>
    </row>
    <row r="60">
      <c r="A60" s="4" t="inlineStr">
        <is>
          <t>Debt securities, trading</t>
        </is>
      </c>
      <c r="B60" s="7" t="n">
        <v>10.3</v>
      </c>
      <c r="C60" s="7" t="n">
        <v>45.2</v>
      </c>
    </row>
    <row r="61">
      <c r="A61" s="4" t="inlineStr">
        <is>
          <t>Fair Value, Inputs, Level 1, 2 and 3 | U.S. government and government agency</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bt securities, available-for-sale</t>
        </is>
      </c>
      <c r="B63" s="7" t="n">
        <v>1024.4</v>
      </c>
      <c r="C63" s="7" t="n">
        <v>1136.7</v>
      </c>
    </row>
    <row r="64">
      <c r="A64" s="4" t="inlineStr">
        <is>
          <t>Debt securities, trading</t>
        </is>
      </c>
      <c r="B64" s="7" t="n">
        <v>4.3</v>
      </c>
      <c r="C64" s="7" t="n">
        <v>98.09999999999999</v>
      </c>
    </row>
    <row r="65">
      <c r="A65" s="4" t="inlineStr">
        <is>
          <t>Fair Value, Inputs, Level 1, 2 and 3 | Non-U.S. government and government agency</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bt securities, available-for-sale</t>
        </is>
      </c>
      <c r="B67" s="7" t="n">
        <v>24.7</v>
      </c>
      <c r="C67" s="5" t="n">
        <v>58</v>
      </c>
    </row>
    <row r="68">
      <c r="A68" s="4" t="inlineStr">
        <is>
          <t>Debt securities, trading</t>
        </is>
      </c>
      <c r="B68" s="7" t="n">
        <v>3.4</v>
      </c>
      <c r="C68" s="5" t="n">
        <v>10</v>
      </c>
    </row>
    <row r="69">
      <c r="A69" s="4" t="inlineStr">
        <is>
          <t>Quoted prices in active markets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bt securities, available-for-sale</t>
        </is>
      </c>
      <c r="B71" s="7" t="n">
        <v>1024.4</v>
      </c>
      <c r="C71" s="7" t="n">
        <v>1132.6</v>
      </c>
    </row>
    <row r="72">
      <c r="A72" s="4" t="inlineStr">
        <is>
          <t>Debt securities, trading</t>
        </is>
      </c>
      <c r="B72" s="7" t="n">
        <v>4.3</v>
      </c>
      <c r="C72" s="7" t="n">
        <v>98.09999999999999</v>
      </c>
    </row>
    <row r="73">
      <c r="A73" s="4" t="inlineStr">
        <is>
          <t>Short-term investments</t>
        </is>
      </c>
      <c r="B73" s="7" t="n">
        <v>8.4</v>
      </c>
      <c r="C73" s="7" t="n">
        <v>321.9</v>
      </c>
    </row>
    <row r="74">
      <c r="A74" s="4" t="inlineStr">
        <is>
          <t>Other long-term investments</t>
        </is>
      </c>
      <c r="B74" s="7" t="n">
        <v>0.3</v>
      </c>
      <c r="C74" s="7" t="n">
        <v>1.6</v>
      </c>
    </row>
    <row r="75">
      <c r="A75" s="4" t="inlineStr">
        <is>
          <t>Derivative assets</t>
        </is>
      </c>
      <c r="B75" s="5" t="n">
        <v>0</v>
      </c>
      <c r="C75" s="5" t="n">
        <v>0</v>
      </c>
    </row>
    <row r="76">
      <c r="A76" s="4" t="inlineStr">
        <is>
          <t>Total assets</t>
        </is>
      </c>
      <c r="B76" s="7" t="n">
        <v>1037.4</v>
      </c>
      <c r="C76" s="7" t="n">
        <v>1554.2</v>
      </c>
    </row>
    <row r="77">
      <c r="A77" s="3" t="inlineStr">
        <is>
          <t>Liabilities</t>
        </is>
      </c>
      <c r="B77" s="4" t="inlineStr">
        <is>
          <t xml:space="preserve"> </t>
        </is>
      </c>
      <c r="C77" s="4" t="inlineStr">
        <is>
          <t xml:space="preserve"> </t>
        </is>
      </c>
    </row>
    <row r="78">
      <c r="A78" s="4" t="inlineStr">
        <is>
          <t>Liability-classified capital instruments</t>
        </is>
      </c>
      <c r="B78" s="5" t="n">
        <v>0</v>
      </c>
      <c r="C78" s="5" t="n">
        <v>0</v>
      </c>
    </row>
    <row r="79">
      <c r="A79" s="4" t="inlineStr">
        <is>
          <t>Derivative liabilities</t>
        </is>
      </c>
      <c r="B79" s="5" t="n">
        <v>0</v>
      </c>
      <c r="C79" s="5" t="n">
        <v>0</v>
      </c>
    </row>
    <row r="80">
      <c r="A80" s="4" t="inlineStr">
        <is>
          <t>Total liabilities</t>
        </is>
      </c>
      <c r="B80" s="5" t="n">
        <v>0</v>
      </c>
      <c r="C80" s="5" t="n">
        <v>0</v>
      </c>
    </row>
    <row r="81">
      <c r="A81" s="4" t="inlineStr">
        <is>
          <t>Quoted prices in active markets (Level 1) | Asset-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bt securities, available-for-sale</t>
        </is>
      </c>
      <c r="B83" s="5" t="n">
        <v>0</v>
      </c>
      <c r="C83" s="5" t="n">
        <v>0</v>
      </c>
    </row>
    <row r="84">
      <c r="A84" s="4" t="inlineStr">
        <is>
          <t>Debt securities, trading</t>
        </is>
      </c>
      <c r="B84" s="5" t="n">
        <v>0</v>
      </c>
      <c r="C84" s="5" t="n">
        <v>0</v>
      </c>
    </row>
    <row r="85">
      <c r="A85" s="4" t="inlineStr">
        <is>
          <t>Quoted prices in active markets (Level 1) | Residential mortgage-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 available-for-sale</t>
        </is>
      </c>
      <c r="B87" s="5" t="n">
        <v>0</v>
      </c>
      <c r="C87" s="5" t="n">
        <v>0</v>
      </c>
    </row>
    <row r="88">
      <c r="A88" s="4" t="inlineStr">
        <is>
          <t>Debt securities, trading</t>
        </is>
      </c>
      <c r="B88" s="5" t="n">
        <v>0</v>
      </c>
      <c r="C88" s="5" t="n">
        <v>0</v>
      </c>
    </row>
    <row r="89">
      <c r="A89" s="4" t="inlineStr">
        <is>
          <t>Quoted prices in active markets (Level 1) | Commercial mortgage-backed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bt securities, available-for-sale</t>
        </is>
      </c>
      <c r="B91" s="5" t="n">
        <v>0</v>
      </c>
      <c r="C91" s="5" t="n">
        <v>0</v>
      </c>
    </row>
    <row r="92">
      <c r="A92" s="4" t="inlineStr">
        <is>
          <t>Debt securities, trading</t>
        </is>
      </c>
      <c r="B92" s="5" t="n">
        <v>0</v>
      </c>
      <c r="C92" s="5" t="n">
        <v>0</v>
      </c>
    </row>
    <row r="93">
      <c r="A93" s="4" t="inlineStr">
        <is>
          <t>Quoted prices in active markets (Level 1) | Corporate debt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bt securities, available-for-sale</t>
        </is>
      </c>
      <c r="B95" s="5" t="n">
        <v>0</v>
      </c>
      <c r="C95" s="5" t="n">
        <v>0</v>
      </c>
    </row>
    <row r="96">
      <c r="A96" s="4" t="inlineStr">
        <is>
          <t>Debt securities, trading</t>
        </is>
      </c>
      <c r="B96" s="5" t="n">
        <v>0</v>
      </c>
      <c r="C96" s="5" t="n">
        <v>0</v>
      </c>
    </row>
    <row r="97">
      <c r="A97" s="4" t="inlineStr">
        <is>
          <t>Quoted prices in active markets (Level 1) | U.S. government and government agency</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bt securities, available-for-sale</t>
        </is>
      </c>
      <c r="B99" s="7" t="n">
        <v>1024.4</v>
      </c>
      <c r="C99" s="7" t="n">
        <v>1132.6</v>
      </c>
    </row>
    <row r="100">
      <c r="A100" s="4" t="inlineStr">
        <is>
          <t>Debt securities, trading</t>
        </is>
      </c>
      <c r="B100" s="7" t="n">
        <v>4.3</v>
      </c>
      <c r="C100" s="7" t="n">
        <v>98.09999999999999</v>
      </c>
    </row>
    <row r="101">
      <c r="A101" s="4" t="inlineStr">
        <is>
          <t>Quoted prices in active markets (Level 1) | Non-U.S. government and government agency</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bt securities, available-for-sale</t>
        </is>
      </c>
      <c r="B103" s="5" t="n">
        <v>0</v>
      </c>
      <c r="C103" s="5" t="n">
        <v>0</v>
      </c>
    </row>
    <row r="104">
      <c r="A104" s="4" t="inlineStr">
        <is>
          <t>Debt securities, trading</t>
        </is>
      </c>
      <c r="B104" s="5" t="n">
        <v>0</v>
      </c>
      <c r="C104" s="5" t="n">
        <v>0</v>
      </c>
    </row>
    <row r="105">
      <c r="A105" s="4" t="inlineStr">
        <is>
          <t>Significant other observable inputs (Level 2)</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bt securities, available-for-sale</t>
        </is>
      </c>
      <c r="B107" s="7" t="n">
        <v>4387.4</v>
      </c>
      <c r="C107" s="7" t="n">
        <v>3622.8</v>
      </c>
    </row>
    <row r="108">
      <c r="A108" s="4" t="inlineStr">
        <is>
          <t>Debt securities, trading</t>
        </is>
      </c>
      <c r="B108" s="7" t="n">
        <v>228.8</v>
      </c>
      <c r="C108" s="7" t="n">
        <v>436.8</v>
      </c>
    </row>
    <row r="109">
      <c r="A109" s="4" t="inlineStr">
        <is>
          <t>Short-term investments</t>
        </is>
      </c>
      <c r="B109" s="5" t="n">
        <v>44</v>
      </c>
      <c r="C109" s="7" t="n">
        <v>49.7</v>
      </c>
    </row>
    <row r="110">
      <c r="A110" s="4" t="inlineStr">
        <is>
          <t>Other long-term investments</t>
        </is>
      </c>
      <c r="B110" s="7" t="n">
        <v>2.5</v>
      </c>
      <c r="C110" s="5" t="n">
        <v>0</v>
      </c>
    </row>
    <row r="111">
      <c r="A111" s="4" t="inlineStr">
        <is>
          <t>Derivative assets</t>
        </is>
      </c>
      <c r="B111" s="5" t="n">
        <v>0</v>
      </c>
      <c r="C111" s="5" t="n">
        <v>0</v>
      </c>
    </row>
    <row r="112">
      <c r="A112" s="4" t="inlineStr">
        <is>
          <t>Total assets</t>
        </is>
      </c>
      <c r="B112" s="7" t="n">
        <v>4662.7</v>
      </c>
      <c r="C112" s="7" t="n">
        <v>4109.3</v>
      </c>
    </row>
    <row r="113">
      <c r="A113" s="3" t="inlineStr">
        <is>
          <t>Liabilities</t>
        </is>
      </c>
      <c r="B113" s="4" t="inlineStr">
        <is>
          <t xml:space="preserve"> </t>
        </is>
      </c>
      <c r="C113" s="4" t="inlineStr">
        <is>
          <t xml:space="preserve"> </t>
        </is>
      </c>
    </row>
    <row r="114">
      <c r="A114" s="4" t="inlineStr">
        <is>
          <t>Liability-classified capital instruments</t>
        </is>
      </c>
      <c r="B114" s="5" t="n">
        <v>0</v>
      </c>
      <c r="C114" s="5" t="n">
        <v>0</v>
      </c>
    </row>
    <row r="115">
      <c r="A115" s="4" t="inlineStr">
        <is>
          <t>Derivative liabilities</t>
        </is>
      </c>
      <c r="B115" s="5" t="n">
        <v>0</v>
      </c>
      <c r="C115" s="5" t="n">
        <v>0</v>
      </c>
    </row>
    <row r="116">
      <c r="A116" s="4" t="inlineStr">
        <is>
          <t>Total liabilities</t>
        </is>
      </c>
      <c r="B116" s="5" t="n">
        <v>0</v>
      </c>
      <c r="C116" s="5" t="n">
        <v>0</v>
      </c>
    </row>
    <row r="117">
      <c r="A117" s="4" t="inlineStr">
        <is>
          <t>Significant other observable inputs (Level 2) | Asset-backed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bt securities, available-for-sale</t>
        </is>
      </c>
      <c r="B119" s="7" t="n">
        <v>1164.7</v>
      </c>
      <c r="C119" s="7" t="n">
        <v>880.7</v>
      </c>
    </row>
    <row r="120">
      <c r="A120" s="4" t="inlineStr">
        <is>
          <t>Debt securities, trading</t>
        </is>
      </c>
      <c r="B120" s="7" t="n">
        <v>102.9</v>
      </c>
      <c r="C120" s="7" t="n">
        <v>256.6</v>
      </c>
    </row>
    <row r="121">
      <c r="A121" s="4" t="inlineStr">
        <is>
          <t>Significant other observable inputs (Level 2) | Residential mortgage-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bt securities, available-for-sale</t>
        </is>
      </c>
      <c r="B123" s="7" t="n">
        <v>1054.2</v>
      </c>
      <c r="C123" s="7" t="n">
        <v>902.8</v>
      </c>
    </row>
    <row r="124">
      <c r="A124" s="4" t="inlineStr">
        <is>
          <t>Debt securities, trading</t>
        </is>
      </c>
      <c r="B124" s="7" t="n">
        <v>53.1</v>
      </c>
      <c r="C124" s="7" t="n">
        <v>57.2</v>
      </c>
    </row>
    <row r="125">
      <c r="A125" s="4" t="inlineStr">
        <is>
          <t>Significant other observable inputs (Level 2) | Commercial mortgage-backed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Debt securities, available-for-sale</t>
        </is>
      </c>
      <c r="B127" s="7" t="n">
        <v>251.6</v>
      </c>
      <c r="C127" s="7" t="n">
        <v>204.1</v>
      </c>
    </row>
    <row r="128">
      <c r="A128" s="4" t="inlineStr">
        <is>
          <t>Debt securities, trading</t>
        </is>
      </c>
      <c r="B128" s="7" t="n">
        <v>59.1</v>
      </c>
      <c r="C128" s="7" t="n">
        <v>67.8</v>
      </c>
    </row>
    <row r="129">
      <c r="A129" s="4" t="inlineStr">
        <is>
          <t>Significant other observable inputs (Level 2) | Corporate debt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bt securities, available-for-sale</t>
        </is>
      </c>
      <c r="B131" s="7" t="n">
        <v>1892.2</v>
      </c>
      <c r="C131" s="7" t="n">
        <v>1573.1</v>
      </c>
    </row>
    <row r="132">
      <c r="A132" s="4" t="inlineStr">
        <is>
          <t>Debt securities, trading</t>
        </is>
      </c>
      <c r="B132" s="7" t="n">
        <v>10.3</v>
      </c>
      <c r="C132" s="7" t="n">
        <v>45.2</v>
      </c>
    </row>
    <row r="133">
      <c r="A133" s="4" t="inlineStr">
        <is>
          <t>Significant other observable inputs (Level 2) | U.S. government and government agency</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bt securities, available-for-sale</t>
        </is>
      </c>
      <c r="B135" s="5" t="n">
        <v>0</v>
      </c>
      <c r="C135" s="7" t="n">
        <v>4.1</v>
      </c>
    </row>
    <row r="136">
      <c r="A136" s="4" t="inlineStr">
        <is>
          <t>Debt securities, trading</t>
        </is>
      </c>
      <c r="B136" s="5" t="n">
        <v>0</v>
      </c>
      <c r="C136" s="5" t="n">
        <v>0</v>
      </c>
    </row>
    <row r="137">
      <c r="A137" s="4" t="inlineStr">
        <is>
          <t>Significant other observable inputs (Level 2) | Non-U.S. government and government agency</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Debt securities, available-for-sale</t>
        </is>
      </c>
      <c r="B139" s="7" t="n">
        <v>24.7</v>
      </c>
      <c r="C139" s="5" t="n">
        <v>58</v>
      </c>
    </row>
    <row r="140">
      <c r="A140" s="4" t="inlineStr">
        <is>
          <t>Debt securities, trading</t>
        </is>
      </c>
      <c r="B140" s="7" t="n">
        <v>3.4</v>
      </c>
      <c r="C140" s="5" t="n">
        <v>10</v>
      </c>
    </row>
    <row r="141">
      <c r="A141" s="4" t="inlineStr">
        <is>
          <t>Significant unobservable inputs (Level 3)</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bt securities, available-for-sale</t>
        </is>
      </c>
      <c r="B143" s="5" t="n">
        <v>0</v>
      </c>
      <c r="C143" s="5" t="n">
        <v>0</v>
      </c>
    </row>
    <row r="144">
      <c r="A144" s="4" t="inlineStr">
        <is>
          <t>Debt securities, trading</t>
        </is>
      </c>
      <c r="B144" s="5" t="n">
        <v>0</v>
      </c>
      <c r="C144" s="5" t="n">
        <v>0</v>
      </c>
    </row>
    <row r="145">
      <c r="A145" s="4" t="inlineStr">
        <is>
          <t>Short-term investments</t>
        </is>
      </c>
      <c r="B145" s="5" t="n">
        <v>0</v>
      </c>
      <c r="C145" s="5" t="n">
        <v>0</v>
      </c>
    </row>
    <row r="146">
      <c r="A146" s="4" t="inlineStr">
        <is>
          <t>Other long-term investments</t>
        </is>
      </c>
      <c r="B146" s="7" t="n">
        <v>117.5</v>
      </c>
      <c r="C146" s="7" t="n">
        <v>169.7</v>
      </c>
    </row>
    <row r="147">
      <c r="A147" s="4" t="inlineStr">
        <is>
          <t>Derivative assets</t>
        </is>
      </c>
      <c r="B147" s="7" t="n">
        <v>1.5</v>
      </c>
      <c r="C147" s="7" t="n">
        <v>15.7</v>
      </c>
    </row>
    <row r="148">
      <c r="A148" s="4" t="inlineStr">
        <is>
          <t>Total assets</t>
        </is>
      </c>
      <c r="B148" s="5" t="n">
        <v>119</v>
      </c>
      <c r="C148" s="7" t="n">
        <v>185.4</v>
      </c>
    </row>
    <row r="149">
      <c r="A149" s="3" t="inlineStr">
        <is>
          <t>Liabilities</t>
        </is>
      </c>
      <c r="B149" s="4" t="inlineStr">
        <is>
          <t xml:space="preserve"> </t>
        </is>
      </c>
      <c r="C149" s="4" t="inlineStr">
        <is>
          <t xml:space="preserve"> </t>
        </is>
      </c>
    </row>
    <row r="150">
      <c r="A150" s="4" t="inlineStr">
        <is>
          <t>Liability-classified capital instruments</t>
        </is>
      </c>
      <c r="B150" s="7" t="n">
        <v>58.4</v>
      </c>
      <c r="C150" s="7" t="n">
        <v>67.3</v>
      </c>
    </row>
    <row r="151">
      <c r="A151" s="4" t="inlineStr">
        <is>
          <t>Derivative liabilities</t>
        </is>
      </c>
      <c r="B151" s="7" t="n">
        <v>9.800000000000001</v>
      </c>
      <c r="C151" s="7" t="n">
        <v>6.4</v>
      </c>
    </row>
    <row r="152">
      <c r="A152" s="4" t="inlineStr">
        <is>
          <t>Total liabilities</t>
        </is>
      </c>
      <c r="B152" s="7" t="n">
        <v>68.2</v>
      </c>
      <c r="C152" s="7" t="n">
        <v>73.7</v>
      </c>
    </row>
    <row r="153">
      <c r="A153" s="4" t="inlineStr">
        <is>
          <t>Significant unobservable inputs (Level 3) | Asset-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bt securities, available-for-sale</t>
        </is>
      </c>
      <c r="B155" s="5" t="n">
        <v>0</v>
      </c>
      <c r="C155" s="5" t="n">
        <v>0</v>
      </c>
    </row>
    <row r="156">
      <c r="A156" s="4" t="inlineStr">
        <is>
          <t>Debt securities, trading</t>
        </is>
      </c>
      <c r="B156" s="5" t="n">
        <v>0</v>
      </c>
      <c r="C156" s="5" t="n">
        <v>0</v>
      </c>
    </row>
    <row r="157">
      <c r="A157" s="4" t="inlineStr">
        <is>
          <t>Significant unobservable inputs (Level 3) | Residential mortgage-backed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bt securities, available-for-sale</t>
        </is>
      </c>
      <c r="B159" s="5" t="n">
        <v>0</v>
      </c>
      <c r="C159" s="5" t="n">
        <v>0</v>
      </c>
    </row>
    <row r="160">
      <c r="A160" s="4" t="inlineStr">
        <is>
          <t>Debt securities, trading</t>
        </is>
      </c>
      <c r="B160" s="5" t="n">
        <v>0</v>
      </c>
      <c r="C160" s="5" t="n">
        <v>0</v>
      </c>
    </row>
    <row r="161">
      <c r="A161" s="4" t="inlineStr">
        <is>
          <t>Significant unobservable inputs (Level 3) | Commercial mortgage-backed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Debt securities, available-for-sale</t>
        </is>
      </c>
      <c r="B163" s="5" t="n">
        <v>0</v>
      </c>
      <c r="C163" s="5" t="n">
        <v>0</v>
      </c>
    </row>
    <row r="164">
      <c r="A164" s="4" t="inlineStr">
        <is>
          <t>Debt securities, trading</t>
        </is>
      </c>
      <c r="B164" s="5" t="n">
        <v>0</v>
      </c>
      <c r="C164" s="5" t="n">
        <v>0</v>
      </c>
    </row>
    <row r="165">
      <c r="A165" s="4" t="inlineStr">
        <is>
          <t>Significant unobservable inputs (Level 3) | Corporate debt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bt securities, available-for-sale</t>
        </is>
      </c>
      <c r="B167" s="5" t="n">
        <v>0</v>
      </c>
      <c r="C167" s="5" t="n">
        <v>0</v>
      </c>
    </row>
    <row r="168">
      <c r="A168" s="4" t="inlineStr">
        <is>
          <t>Debt securities, trading</t>
        </is>
      </c>
      <c r="B168" s="5" t="n">
        <v>0</v>
      </c>
      <c r="C168" s="5" t="n">
        <v>0</v>
      </c>
    </row>
    <row r="169">
      <c r="A169" s="4" t="inlineStr">
        <is>
          <t>Significant unobservable inputs (Level 3) | U.S. government and government agency</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Debt securities, available-for-sale</t>
        </is>
      </c>
      <c r="B171" s="5" t="n">
        <v>0</v>
      </c>
      <c r="C171" s="5" t="n">
        <v>0</v>
      </c>
    </row>
    <row r="172">
      <c r="A172" s="4" t="inlineStr">
        <is>
          <t>Debt securities, trading</t>
        </is>
      </c>
      <c r="B172" s="5" t="n">
        <v>0</v>
      </c>
      <c r="C172" s="5" t="n">
        <v>0</v>
      </c>
    </row>
    <row r="173">
      <c r="A173" s="4" t="inlineStr">
        <is>
          <t>Significant unobservable inputs (Level 3) | Non-U.S. government and government agency</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Debt securities, available-for-sale</t>
        </is>
      </c>
      <c r="B175" s="5" t="n">
        <v>0</v>
      </c>
      <c r="C175" s="5" t="n">
        <v>0</v>
      </c>
    </row>
    <row r="176">
      <c r="A176" s="4" t="inlineStr">
        <is>
          <t>Debt securities, trading</t>
        </is>
      </c>
      <c r="B176" s="5" t="n">
        <v>0</v>
      </c>
      <c r="C176" s="5" t="n">
        <v>0</v>
      </c>
    </row>
    <row r="177">
      <c r="A177" s="4" t="inlineStr">
        <is>
          <t>Valued at NAV</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Investments in funds valued at NAV</t>
        </is>
      </c>
      <c r="B179" s="6" t="n">
        <v>158.3</v>
      </c>
      <c r="C179" s="6" t="n">
        <v>16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Investments Measured at Fair Value using Level 3 Inpu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6.9</v>
      </c>
      <c r="C4" s="6" t="n">
        <v>239.1</v>
      </c>
      <c r="D4" s="6" t="n">
        <v>185.4</v>
      </c>
      <c r="E4" s="8" t="n">
        <v>240</v>
      </c>
    </row>
    <row r="5">
      <c r="A5" s="4" t="inlineStr">
        <is>
          <t>Transfers in to (out of) Level 3</t>
        </is>
      </c>
      <c r="B5" s="5" t="n">
        <v>0</v>
      </c>
      <c r="C5" s="7" t="n">
        <v>-25.3</v>
      </c>
      <c r="D5" s="5" t="n">
        <v>0</v>
      </c>
      <c r="E5" s="7" t="n">
        <v>-25.3</v>
      </c>
    </row>
    <row r="6">
      <c r="A6" s="4" t="inlineStr">
        <is>
          <t>Purchases</t>
        </is>
      </c>
      <c r="B6" s="7" t="n">
        <v>1.1</v>
      </c>
      <c r="C6" s="7" t="n">
        <v>4.1</v>
      </c>
      <c r="D6" s="7" t="n">
        <v>1.1</v>
      </c>
      <c r="E6" s="7" t="n">
        <v>9.4</v>
      </c>
    </row>
    <row r="7">
      <c r="A7" s="4" t="inlineStr">
        <is>
          <t>Sales &amp; Settlements</t>
        </is>
      </c>
      <c r="B7" s="5" t="n">
        <v>0</v>
      </c>
      <c r="C7" s="7" t="n">
        <v>-19.6</v>
      </c>
      <c r="D7" s="5" t="n">
        <v>-5</v>
      </c>
      <c r="E7" s="7" t="n">
        <v>-30.7</v>
      </c>
    </row>
    <row r="8">
      <c r="A8" s="4" t="inlineStr">
        <is>
          <t>Realized and Unrealized Gains (Losses)</t>
        </is>
      </c>
      <c r="B8" s="5" t="n">
        <v>-9</v>
      </c>
      <c r="C8" s="7" t="n">
        <v>-11.1</v>
      </c>
      <c r="D8" s="7" t="n">
        <v>-62.5</v>
      </c>
      <c r="E8" s="7" t="n">
        <v>-6.2</v>
      </c>
    </row>
    <row r="9">
      <c r="A9" s="4" t="inlineStr">
        <is>
          <t>Ending balance</t>
        </is>
      </c>
      <c r="B9" s="5" t="n">
        <v>119</v>
      </c>
      <c r="C9" s="7" t="n">
        <v>187.2</v>
      </c>
      <c r="D9" s="5" t="n">
        <v>119</v>
      </c>
      <c r="E9" s="7" t="n">
        <v>187.2</v>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91.3</v>
      </c>
      <c r="C11" s="5" t="n">
        <v>-92</v>
      </c>
      <c r="D11" s="7" t="n">
        <v>-73.7</v>
      </c>
      <c r="E11" s="5" t="n">
        <v>-30</v>
      </c>
    </row>
    <row r="12">
      <c r="A12" s="4" t="inlineStr">
        <is>
          <t>Transfers in to (out of) Level 3</t>
        </is>
      </c>
      <c r="B12" s="5" t="n">
        <v>0</v>
      </c>
      <c r="C12" s="5" t="n">
        <v>0</v>
      </c>
      <c r="D12" s="5" t="n">
        <v>0</v>
      </c>
      <c r="E12" s="5" t="n">
        <v>0</v>
      </c>
    </row>
    <row r="13">
      <c r="A13" s="4" t="inlineStr">
        <is>
          <t>Purchases</t>
        </is>
      </c>
      <c r="B13" s="5" t="n">
        <v>0</v>
      </c>
      <c r="C13" s="7" t="n">
        <v>-14.3</v>
      </c>
      <c r="D13" s="5" t="n">
        <v>0</v>
      </c>
      <c r="E13" s="7" t="n">
        <v>-8.5</v>
      </c>
    </row>
    <row r="14">
      <c r="A14" s="4" t="inlineStr">
        <is>
          <t>Sales &amp; Settlements</t>
        </is>
      </c>
      <c r="B14" s="7" t="n">
        <v>131.5</v>
      </c>
      <c r="C14" s="7" t="n">
        <v>15.4</v>
      </c>
      <c r="D14" s="7" t="n">
        <v>132.6</v>
      </c>
      <c r="E14" s="7" t="n">
        <v>16.9</v>
      </c>
    </row>
    <row r="15">
      <c r="A15" s="4" t="inlineStr">
        <is>
          <t>Realized and Unrealized Gains (Losses)</t>
        </is>
      </c>
      <c r="B15" s="7" t="n">
        <v>-108.4</v>
      </c>
      <c r="C15" s="7" t="n">
        <v>-6.6</v>
      </c>
      <c r="D15" s="7" t="n">
        <v>-127.1</v>
      </c>
      <c r="E15" s="7" t="n">
        <v>-75.90000000000001</v>
      </c>
    </row>
    <row r="16">
      <c r="A16" s="4" t="inlineStr">
        <is>
          <t>Ending balance</t>
        </is>
      </c>
      <c r="B16" s="7" t="n">
        <v>-68.2</v>
      </c>
      <c r="C16" s="7" t="n">
        <v>-97.5</v>
      </c>
      <c r="D16" s="7" t="n">
        <v>-68.2</v>
      </c>
      <c r="E16" s="7" t="n">
        <v>-97.5</v>
      </c>
    </row>
    <row r="17">
      <c r="A17" s="4" t="inlineStr">
        <is>
          <t>Liability-classified capital instruments</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72.59999999999999</v>
      </c>
      <c r="C19" s="7" t="n">
        <v>-65.40000000000001</v>
      </c>
      <c r="D19" s="7" t="n">
        <v>-67.3</v>
      </c>
      <c r="E19" s="7" t="n">
        <v>-21.4</v>
      </c>
    </row>
    <row r="20">
      <c r="A20" s="4" t="inlineStr">
        <is>
          <t>Transfers in to (out of) Level 3</t>
        </is>
      </c>
      <c r="B20" s="5" t="n">
        <v>0</v>
      </c>
      <c r="C20" s="5" t="n">
        <v>0</v>
      </c>
      <c r="D20" s="5" t="n">
        <v>0</v>
      </c>
      <c r="E20" s="5" t="n">
        <v>0</v>
      </c>
    </row>
    <row r="21">
      <c r="A21" s="4" t="inlineStr">
        <is>
          <t>Purchases</t>
        </is>
      </c>
      <c r="B21" s="5" t="n">
        <v>0</v>
      </c>
      <c r="C21" s="5" t="n">
        <v>0</v>
      </c>
      <c r="D21" s="5" t="n">
        <v>0</v>
      </c>
      <c r="E21" s="5" t="n">
        <v>0</v>
      </c>
    </row>
    <row r="22">
      <c r="A22" s="4" t="inlineStr">
        <is>
          <t>Sales &amp; Settlements</t>
        </is>
      </c>
      <c r="B22" s="7" t="n">
        <v>131.5</v>
      </c>
      <c r="C22" s="7" t="n">
        <v>3.8</v>
      </c>
      <c r="D22" s="7" t="n">
        <v>131.5</v>
      </c>
      <c r="E22" s="7" t="n">
        <v>3.8</v>
      </c>
    </row>
    <row r="23">
      <c r="A23" s="4" t="inlineStr">
        <is>
          <t>Realized and Unrealized Gains (Losses)</t>
        </is>
      </c>
      <c r="B23" s="7" t="n">
        <v>-117.3</v>
      </c>
      <c r="C23" s="7" t="n">
        <v>-0.4</v>
      </c>
      <c r="D23" s="7" t="n">
        <v>-122.6</v>
      </c>
      <c r="E23" s="7" t="n">
        <v>-44.4</v>
      </c>
    </row>
    <row r="24">
      <c r="A24" s="4" t="inlineStr">
        <is>
          <t>Ending balance</t>
        </is>
      </c>
      <c r="B24" s="7" t="n">
        <v>-58.4</v>
      </c>
      <c r="C24" s="5" t="n">
        <v>-62</v>
      </c>
      <c r="D24" s="7" t="n">
        <v>-58.4</v>
      </c>
      <c r="E24" s="5" t="n">
        <v>-62</v>
      </c>
    </row>
    <row r="25">
      <c r="A25" s="4" t="inlineStr">
        <is>
          <t>Derivative liabilities</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7" t="n">
        <v>-18.7</v>
      </c>
      <c r="C27" s="7" t="n">
        <v>-26.6</v>
      </c>
      <c r="D27" s="7" t="n">
        <v>-6.4</v>
      </c>
      <c r="E27" s="7" t="n">
        <v>-8.6</v>
      </c>
    </row>
    <row r="28">
      <c r="A28" s="4" t="inlineStr">
        <is>
          <t>Transfers in to (out of) Level 3</t>
        </is>
      </c>
      <c r="B28" s="5" t="n">
        <v>0</v>
      </c>
      <c r="C28" s="5" t="n">
        <v>0</v>
      </c>
      <c r="D28" s="5" t="n">
        <v>0</v>
      </c>
      <c r="E28" s="5" t="n">
        <v>0</v>
      </c>
    </row>
    <row r="29">
      <c r="A29" s="4" t="inlineStr">
        <is>
          <t>Purchases</t>
        </is>
      </c>
      <c r="B29" s="5" t="n">
        <v>0</v>
      </c>
      <c r="C29" s="7" t="n">
        <v>-14.3</v>
      </c>
      <c r="D29" s="5" t="n">
        <v>0</v>
      </c>
      <c r="E29" s="7" t="n">
        <v>-8.5</v>
      </c>
    </row>
    <row r="30">
      <c r="A30" s="4" t="inlineStr">
        <is>
          <t>Sales &amp; Settlements</t>
        </is>
      </c>
      <c r="B30" s="5" t="n">
        <v>0</v>
      </c>
      <c r="C30" s="7" t="n">
        <v>11.6</v>
      </c>
      <c r="D30" s="7" t="n">
        <v>1.1</v>
      </c>
      <c r="E30" s="7" t="n">
        <v>13.1</v>
      </c>
    </row>
    <row r="31">
      <c r="A31" s="4" t="inlineStr">
        <is>
          <t>Realized and Unrealized Gains (Losses)</t>
        </is>
      </c>
      <c r="B31" s="7" t="n">
        <v>8.9</v>
      </c>
      <c r="C31" s="7" t="n">
        <v>-6.2</v>
      </c>
      <c r="D31" s="7" t="n">
        <v>-4.5</v>
      </c>
      <c r="E31" s="7" t="n">
        <v>-31.5</v>
      </c>
    </row>
    <row r="32">
      <c r="A32" s="4" t="inlineStr">
        <is>
          <t>Ending balance</t>
        </is>
      </c>
      <c r="B32" s="7" t="n">
        <v>-9.800000000000001</v>
      </c>
      <c r="C32" s="7" t="n">
        <v>-35.5</v>
      </c>
      <c r="D32" s="7" t="n">
        <v>-9.800000000000001</v>
      </c>
      <c r="E32" s="7" t="n">
        <v>-35.5</v>
      </c>
    </row>
    <row r="33">
      <c r="A33" s="4" t="inlineStr">
        <is>
          <t>Preferred stocks</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4" t="inlineStr">
        <is>
          <t xml:space="preserve"> </t>
        </is>
      </c>
      <c r="E35" s="7" t="n">
        <v>3.2</v>
      </c>
    </row>
    <row r="36">
      <c r="A36" s="4" t="inlineStr">
        <is>
          <t>Transfers in to (out of) Level 3</t>
        </is>
      </c>
      <c r="B36" s="4" t="inlineStr">
        <is>
          <t xml:space="preserve"> </t>
        </is>
      </c>
      <c r="C36" s="4" t="inlineStr">
        <is>
          <t xml:space="preserve"> </t>
        </is>
      </c>
      <c r="D36" s="4" t="inlineStr">
        <is>
          <t xml:space="preserve"> </t>
        </is>
      </c>
      <c r="E36" s="5" t="n">
        <v>0</v>
      </c>
    </row>
    <row r="37">
      <c r="A37" s="4" t="inlineStr">
        <is>
          <t>Purchases</t>
        </is>
      </c>
      <c r="B37" s="4" t="inlineStr">
        <is>
          <t xml:space="preserve"> </t>
        </is>
      </c>
      <c r="C37" s="4" t="inlineStr">
        <is>
          <t xml:space="preserve"> </t>
        </is>
      </c>
      <c r="D37" s="4" t="inlineStr">
        <is>
          <t xml:space="preserve"> </t>
        </is>
      </c>
      <c r="E37" s="5" t="n">
        <v>0</v>
      </c>
    </row>
    <row r="38">
      <c r="A38" s="4" t="inlineStr">
        <is>
          <t>Sales &amp; Settlements</t>
        </is>
      </c>
      <c r="B38" s="4" t="inlineStr">
        <is>
          <t xml:space="preserve"> </t>
        </is>
      </c>
      <c r="C38" s="4" t="inlineStr">
        <is>
          <t xml:space="preserve"> </t>
        </is>
      </c>
      <c r="D38" s="4" t="inlineStr">
        <is>
          <t xml:space="preserve"> </t>
        </is>
      </c>
      <c r="E38" s="7" t="n">
        <v>-2.3</v>
      </c>
    </row>
    <row r="39">
      <c r="A39" s="4" t="inlineStr">
        <is>
          <t>Realized and Unrealized Gains (Losses)</t>
        </is>
      </c>
      <c r="B39" s="4" t="inlineStr">
        <is>
          <t xml:space="preserve"> </t>
        </is>
      </c>
      <c r="C39" s="4" t="inlineStr">
        <is>
          <t xml:space="preserve"> </t>
        </is>
      </c>
      <c r="D39" s="4" t="inlineStr">
        <is>
          <t xml:space="preserve"> </t>
        </is>
      </c>
      <c r="E39" s="7" t="n">
        <v>-0.9</v>
      </c>
    </row>
    <row r="40">
      <c r="A40" s="4" t="inlineStr">
        <is>
          <t>Ending balance</t>
        </is>
      </c>
      <c r="B40" s="4" t="inlineStr">
        <is>
          <t xml:space="preserve"> </t>
        </is>
      </c>
      <c r="C40" s="5" t="n">
        <v>0</v>
      </c>
      <c r="D40" s="4" t="inlineStr">
        <is>
          <t xml:space="preserve"> </t>
        </is>
      </c>
      <c r="E40" s="5" t="n">
        <v>0</v>
      </c>
    </row>
    <row r="41">
      <c r="A41" s="4" t="inlineStr">
        <is>
          <t>Other long-term investments</t>
        </is>
      </c>
      <c r="B41" s="4" t="inlineStr">
        <is>
          <t xml:space="preserve"> </t>
        </is>
      </c>
      <c r="C41" s="4" t="inlineStr">
        <is>
          <t xml:space="preserve"> </t>
        </is>
      </c>
      <c r="D41" s="4" t="inlineStr">
        <is>
          <t xml:space="preserve"> </t>
        </is>
      </c>
      <c r="E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7" t="n">
        <v>119.6</v>
      </c>
      <c r="C43" s="5" t="n">
        <v>235</v>
      </c>
      <c r="D43" s="7" t="n">
        <v>169.7</v>
      </c>
      <c r="E43" s="7" t="n">
        <v>227.3</v>
      </c>
    </row>
    <row r="44">
      <c r="A44" s="4" t="inlineStr">
        <is>
          <t>Transfers in to (out of) Level 3</t>
        </is>
      </c>
      <c r="B44" s="5" t="n">
        <v>0</v>
      </c>
      <c r="C44" s="7" t="n">
        <v>-25.3</v>
      </c>
      <c r="D44" s="5" t="n">
        <v>0</v>
      </c>
      <c r="E44" s="7" t="n">
        <v>-25.3</v>
      </c>
    </row>
    <row r="45">
      <c r="A45" s="4" t="inlineStr">
        <is>
          <t>Purchases</t>
        </is>
      </c>
      <c r="B45" s="7" t="n">
        <v>1.1</v>
      </c>
      <c r="C45" s="5" t="n">
        <v>0</v>
      </c>
      <c r="D45" s="7" t="n">
        <v>1.1</v>
      </c>
      <c r="E45" s="7" t="n">
        <v>6.6</v>
      </c>
    </row>
    <row r="46">
      <c r="A46" s="4" t="inlineStr">
        <is>
          <t>Sales &amp; Settlements</t>
        </is>
      </c>
      <c r="B46" s="5" t="n">
        <v>0</v>
      </c>
      <c r="C46" s="7" t="n">
        <v>-14.4</v>
      </c>
      <c r="D46" s="5" t="n">
        <v>0</v>
      </c>
      <c r="E46" s="7" t="n">
        <v>-14.7</v>
      </c>
    </row>
    <row r="47">
      <c r="A47" s="4" t="inlineStr">
        <is>
          <t>Realized and Unrealized Gains (Losses)</t>
        </is>
      </c>
      <c r="B47" s="7" t="n">
        <v>-3.2</v>
      </c>
      <c r="C47" s="7" t="n">
        <v>-13.6</v>
      </c>
      <c r="D47" s="7" t="n">
        <v>-53.3</v>
      </c>
      <c r="E47" s="7" t="n">
        <v>-12.2</v>
      </c>
    </row>
    <row r="48">
      <c r="A48" s="4" t="inlineStr">
        <is>
          <t>Ending balance</t>
        </is>
      </c>
      <c r="B48" s="7" t="n">
        <v>117.5</v>
      </c>
      <c r="C48" s="7" t="n">
        <v>181.7</v>
      </c>
      <c r="D48" s="7" t="n">
        <v>117.5</v>
      </c>
      <c r="E48" s="7" t="n">
        <v>181.7</v>
      </c>
    </row>
    <row r="49">
      <c r="A49" s="4" t="inlineStr">
        <is>
          <t>Derivative assets</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7" t="n">
        <v>7.3</v>
      </c>
      <c r="C51" s="7" t="n">
        <v>4.1</v>
      </c>
      <c r="D51" s="7" t="n">
        <v>15.7</v>
      </c>
      <c r="E51" s="7" t="n">
        <v>9.5</v>
      </c>
    </row>
    <row r="52">
      <c r="A52" s="4" t="inlineStr">
        <is>
          <t>Transfers in to (out of) Level 3</t>
        </is>
      </c>
      <c r="B52" s="5" t="n">
        <v>0</v>
      </c>
      <c r="C52" s="5" t="n">
        <v>0</v>
      </c>
      <c r="D52" s="5" t="n">
        <v>0</v>
      </c>
      <c r="E52" s="5" t="n">
        <v>0</v>
      </c>
    </row>
    <row r="53">
      <c r="A53" s="4" t="inlineStr">
        <is>
          <t>Purchases</t>
        </is>
      </c>
      <c r="B53" s="5" t="n">
        <v>0</v>
      </c>
      <c r="C53" s="7" t="n">
        <v>4.1</v>
      </c>
      <c r="D53" s="5" t="n">
        <v>0</v>
      </c>
      <c r="E53" s="7" t="n">
        <v>2.8</v>
      </c>
    </row>
    <row r="54">
      <c r="A54" s="4" t="inlineStr">
        <is>
          <t>Sales &amp; Settlements</t>
        </is>
      </c>
      <c r="B54" s="5" t="n">
        <v>0</v>
      </c>
      <c r="C54" s="7" t="n">
        <v>-5.2</v>
      </c>
      <c r="D54" s="5" t="n">
        <v>-5</v>
      </c>
      <c r="E54" s="7" t="n">
        <v>-13.7</v>
      </c>
    </row>
    <row r="55">
      <c r="A55" s="4" t="inlineStr">
        <is>
          <t>Realized and Unrealized Gains (Losses)</t>
        </is>
      </c>
      <c r="B55" s="7" t="n">
        <v>-5.8</v>
      </c>
      <c r="C55" s="7" t="n">
        <v>2.5</v>
      </c>
      <c r="D55" s="7" t="n">
        <v>-9.199999999999999</v>
      </c>
      <c r="E55" s="7" t="n">
        <v>6.9</v>
      </c>
    </row>
    <row r="56">
      <c r="A56" s="4" t="inlineStr">
        <is>
          <t>Ending balance</t>
        </is>
      </c>
      <c r="B56" s="6" t="n">
        <v>1.5</v>
      </c>
      <c r="C56" s="6" t="n">
        <v>5.5</v>
      </c>
      <c r="D56" s="6" t="n">
        <v>1.5</v>
      </c>
      <c r="E56" s="6" t="n">
        <v>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8.699999999999999</v>
      </c>
      <c r="C4" s="6" t="n">
        <v>63.8</v>
      </c>
      <c r="D4" s="6" t="n">
        <v>219.4</v>
      </c>
      <c r="E4" s="8" t="n">
        <v>26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7" t="n">
        <v>0.4</v>
      </c>
      <c r="C6" s="7" t="n">
        <v>-1.1</v>
      </c>
      <c r="D6" s="7" t="n">
        <v>-1.5</v>
      </c>
      <c r="E6" s="7" t="n">
        <v>0.1</v>
      </c>
    </row>
    <row r="7">
      <c r="A7" s="4" t="inlineStr">
        <is>
          <t>Unrealized gains (losses) from debt securities held as available for sale investments</t>
        </is>
      </c>
      <c r="B7" s="7" t="n">
        <v>112.2</v>
      </c>
      <c r="C7" s="7" t="n">
        <v>-56.2</v>
      </c>
      <c r="D7" s="7" t="n">
        <v>90.40000000000001</v>
      </c>
      <c r="E7" s="7" t="n">
        <v>-89.90000000000001</v>
      </c>
    </row>
    <row r="8">
      <c r="A8" s="4" t="inlineStr">
        <is>
          <t>Reclassifications from accumulated other comprehensive loss</t>
        </is>
      </c>
      <c r="B8" s="7" t="n">
        <v>-3.1</v>
      </c>
      <c r="C8" s="7" t="n">
        <v>-2.2</v>
      </c>
      <c r="D8" s="7" t="n">
        <v>-10.5</v>
      </c>
      <c r="E8" s="7" t="n">
        <v>-0.6</v>
      </c>
    </row>
    <row r="9">
      <c r="A9" s="4" t="inlineStr">
        <is>
          <t>Total other comprehensive income (loss)</t>
        </is>
      </c>
      <c r="B9" s="7" t="n">
        <v>109.5</v>
      </c>
      <c r="C9" s="7" t="n">
        <v>-59.5</v>
      </c>
      <c r="D9" s="7" t="n">
        <v>78.40000000000001</v>
      </c>
      <c r="E9" s="7" t="n">
        <v>-90.40000000000001</v>
      </c>
    </row>
    <row r="10">
      <c r="A10" s="4" t="inlineStr">
        <is>
          <t>Comprehensive income</t>
        </is>
      </c>
      <c r="B10" s="7" t="n">
        <v>118.2</v>
      </c>
      <c r="C10" s="7" t="n">
        <v>4.3</v>
      </c>
      <c r="D10" s="7" t="n">
        <v>297.8</v>
      </c>
      <c r="E10" s="7" t="n">
        <v>173.6</v>
      </c>
    </row>
    <row r="11">
      <c r="A11" s="4" t="inlineStr">
        <is>
          <t>Net income attributable to noncontrolling interests</t>
        </is>
      </c>
      <c r="B11" s="7" t="n">
        <v>-0.2</v>
      </c>
      <c r="C11" s="7" t="n">
        <v>-2.3</v>
      </c>
      <c r="D11" s="7" t="n">
        <v>-2.2</v>
      </c>
      <c r="E11" s="7" t="n">
        <v>-6.7</v>
      </c>
    </row>
    <row r="12">
      <c r="A12" s="4" t="inlineStr">
        <is>
          <t>Comprehensive income available to SiriusPoint</t>
        </is>
      </c>
      <c r="B12" s="8" t="n">
        <v>118</v>
      </c>
      <c r="C12" s="8" t="n">
        <v>2</v>
      </c>
      <c r="D12" s="6" t="n">
        <v>295.6</v>
      </c>
      <c r="E12" s="6" t="n">
        <v>16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Details) - Level 2 - USD ($) $ in Millions</t>
        </is>
      </c>
      <c r="B1" s="2" t="inlineStr">
        <is>
          <t>Sep. 30, 2024</t>
        </is>
      </c>
      <c r="C1" s="2" t="inlineStr">
        <is>
          <t>Dec. 31, 2023</t>
        </is>
      </c>
    </row>
    <row r="2">
      <c r="A2" s="4" t="inlineStr">
        <is>
          <t>Fair Value | Series B preference share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Series B preference shares</t>
        </is>
      </c>
      <c r="B4" s="6" t="n">
        <v>201.4</v>
      </c>
      <c r="C4" s="6" t="n">
        <v>197.4</v>
      </c>
    </row>
    <row r="5">
      <c r="A5" s="4" t="inlineStr">
        <is>
          <t>Fair Value | Senior Notes | 2024 Senior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ong-term debt</t>
        </is>
      </c>
      <c r="B7" s="7" t="n">
        <v>420.4</v>
      </c>
      <c r="C7" s="4" t="inlineStr">
        <is>
          <t xml:space="preserve"> </t>
        </is>
      </c>
    </row>
    <row r="8">
      <c r="A8" s="4" t="inlineStr">
        <is>
          <t>Fair Value | Senior Notes | 2016 Senior Notes</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Long-term debt</t>
        </is>
      </c>
      <c r="B10" s="5" t="n">
        <v>0</v>
      </c>
      <c r="C10" s="5" t="n">
        <v>370</v>
      </c>
    </row>
    <row r="11">
      <c r="A11" s="4" t="inlineStr">
        <is>
          <t>Fair Value | Senior Notes | 2015 Senior Notes</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Long-term debt</t>
        </is>
      </c>
      <c r="B13" s="5" t="n">
        <v>0</v>
      </c>
      <c r="C13" s="7" t="n">
        <v>115.2</v>
      </c>
    </row>
    <row r="14">
      <c r="A14" s="4" t="inlineStr">
        <is>
          <t>Fair Value | Subordinated Notes</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Long-term debt</t>
        </is>
      </c>
      <c r="B16" s="5" t="n">
        <v>249</v>
      </c>
      <c r="C16" s="7" t="n">
        <v>206.6</v>
      </c>
    </row>
    <row r="17">
      <c r="A17" s="4" t="inlineStr">
        <is>
          <t>Carrying Value | Series B preference shar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Series B preference shares</t>
        </is>
      </c>
      <c r="B19" s="5" t="n">
        <v>200</v>
      </c>
      <c r="C19" s="5" t="n">
        <v>200</v>
      </c>
    </row>
    <row r="20">
      <c r="A20" s="4" t="inlineStr">
        <is>
          <t>Carrying Value | Senior Notes | 2024 Senior Notes</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Long-term debt</t>
        </is>
      </c>
      <c r="B22" s="7" t="n">
        <v>394.5</v>
      </c>
      <c r="C22" s="4" t="inlineStr">
        <is>
          <t xml:space="preserve"> </t>
        </is>
      </c>
    </row>
    <row r="23">
      <c r="A23" s="4" t="inlineStr">
        <is>
          <t>Carrying Value | Senior Notes | 2016 Senior Notes</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Long-term debt</t>
        </is>
      </c>
      <c r="B25" s="5" t="n">
        <v>0</v>
      </c>
      <c r="C25" s="7" t="n">
        <v>403.5</v>
      </c>
    </row>
    <row r="26">
      <c r="A26" s="4" t="inlineStr">
        <is>
          <t>Carrying Value | Senior Notes | 2015 Senior Notes</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Long-term debt</t>
        </is>
      </c>
      <c r="B28" s="5" t="n">
        <v>0</v>
      </c>
      <c r="C28" s="7" t="n">
        <v>114.8</v>
      </c>
    </row>
    <row r="29">
      <c r="A29" s="4" t="inlineStr">
        <is>
          <t>Carrying Value | Subordinated Notes</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Long-term debt</t>
        </is>
      </c>
      <c r="B31" s="8" t="n">
        <v>266</v>
      </c>
      <c r="C31" s="6" t="n">
        <v>26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Debt Securities (Details) - USD ($) $ in Millions</t>
        </is>
      </c>
      <c r="B1" s="2" t="inlineStr">
        <is>
          <t>Sep. 30, 2024</t>
        </is>
      </c>
      <c r="C1" s="2" t="inlineStr">
        <is>
          <t>Dec. 31, 2023</t>
        </is>
      </c>
    </row>
    <row r="2">
      <c r="A2" s="3" t="inlineStr">
        <is>
          <t>Debt securities, available for sale</t>
        </is>
      </c>
      <c r="B2" s="4" t="inlineStr">
        <is>
          <t xml:space="preserve"> </t>
        </is>
      </c>
      <c r="C2" s="4" t="inlineStr">
        <is>
          <t xml:space="preserve"> </t>
        </is>
      </c>
    </row>
    <row r="3">
      <c r="A3" s="4" t="inlineStr">
        <is>
          <t>Cost or amortized cost</t>
        </is>
      </c>
      <c r="B3" s="6" t="n">
        <v>5316.3</v>
      </c>
      <c r="C3" s="6" t="n">
        <v>4754.6</v>
      </c>
    </row>
    <row r="4">
      <c r="A4" s="4" t="inlineStr">
        <is>
          <t>Gross unrealized gains</t>
        </is>
      </c>
      <c r="B4" s="7" t="n">
        <v>108.2</v>
      </c>
      <c r="C4" s="7" t="n">
        <v>42.9</v>
      </c>
    </row>
    <row r="5">
      <c r="A5" s="4" t="inlineStr">
        <is>
          <t>Gross unrealized losses</t>
        </is>
      </c>
      <c r="B5" s="7" t="n">
        <v>-11.4</v>
      </c>
      <c r="C5" s="7" t="n">
        <v>-41.2</v>
      </c>
    </row>
    <row r="6">
      <c r="A6" s="4" t="inlineStr">
        <is>
          <t>Net foreign currency losses</t>
        </is>
      </c>
      <c r="B6" s="7" t="n">
        <v>-1.3</v>
      </c>
      <c r="C6" s="7" t="n">
        <v>-0.9</v>
      </c>
    </row>
    <row r="7">
      <c r="A7" s="4" t="inlineStr">
        <is>
          <t>Fair value</t>
        </is>
      </c>
      <c r="B7" s="7" t="n">
        <v>5411.8</v>
      </c>
      <c r="C7" s="7" t="n">
        <v>4755.4</v>
      </c>
    </row>
    <row r="8">
      <c r="A8" s="3" t="inlineStr">
        <is>
          <t>Debt securities, trading</t>
        </is>
      </c>
      <c r="B8" s="4" t="inlineStr">
        <is>
          <t xml:space="preserve"> </t>
        </is>
      </c>
      <c r="C8" s="4" t="inlineStr">
        <is>
          <t xml:space="preserve"> </t>
        </is>
      </c>
    </row>
    <row r="9">
      <c r="A9" s="4" t="inlineStr">
        <is>
          <t>Cost or amortized cost</t>
        </is>
      </c>
      <c r="B9" s="7" t="n">
        <v>250.3</v>
      </c>
      <c r="C9" s="7" t="n">
        <v>568.1</v>
      </c>
    </row>
    <row r="10">
      <c r="A10" s="4" t="inlineStr">
        <is>
          <t>Gross unrealized gains</t>
        </is>
      </c>
      <c r="B10" s="5" t="n">
        <v>1</v>
      </c>
      <c r="C10" s="7" t="n">
        <v>0.7</v>
      </c>
    </row>
    <row r="11">
      <c r="A11" s="4" t="inlineStr">
        <is>
          <t>Gross unrealized losses</t>
        </is>
      </c>
      <c r="B11" s="7" t="n">
        <v>-18.2</v>
      </c>
      <c r="C11" s="7" t="n">
        <v>-33.9</v>
      </c>
    </row>
    <row r="12">
      <c r="A12" s="4" t="inlineStr">
        <is>
          <t>Net foreign currency losses</t>
        </is>
      </c>
      <c r="B12" s="5" t="n">
        <v>0</v>
      </c>
      <c r="C12" s="5" t="n">
        <v>0</v>
      </c>
    </row>
    <row r="13">
      <c r="A13" s="4" t="inlineStr">
        <is>
          <t>Fair value</t>
        </is>
      </c>
      <c r="B13" s="7" t="n">
        <v>233.1</v>
      </c>
      <c r="C13" s="7" t="n">
        <v>534.9</v>
      </c>
    </row>
    <row r="14">
      <c r="A14" s="4" t="inlineStr">
        <is>
          <t>Debt securities, available for sale, allowance for credit losses</t>
        </is>
      </c>
      <c r="B14" s="5" t="n">
        <v>0</v>
      </c>
      <c r="C14" s="5" t="n">
        <v>0</v>
      </c>
    </row>
    <row r="15">
      <c r="A15" s="4" t="inlineStr">
        <is>
          <t>Asset-backed securities</t>
        </is>
      </c>
      <c r="B15" s="4" t="inlineStr">
        <is>
          <t xml:space="preserve"> </t>
        </is>
      </c>
      <c r="C15" s="4" t="inlineStr">
        <is>
          <t xml:space="preserve"> </t>
        </is>
      </c>
    </row>
    <row r="16">
      <c r="A16" s="3" t="inlineStr">
        <is>
          <t>Debt securities, available for sale</t>
        </is>
      </c>
      <c r="B16" s="4" t="inlineStr">
        <is>
          <t xml:space="preserve"> </t>
        </is>
      </c>
      <c r="C16" s="4" t="inlineStr">
        <is>
          <t xml:space="preserve"> </t>
        </is>
      </c>
    </row>
    <row r="17">
      <c r="A17" s="4" t="inlineStr">
        <is>
          <t>Cost or amortized cost</t>
        </is>
      </c>
      <c r="B17" s="7" t="n">
        <v>1152.7</v>
      </c>
      <c r="C17" s="7" t="n">
        <v>882.2</v>
      </c>
    </row>
    <row r="18">
      <c r="A18" s="4" t="inlineStr">
        <is>
          <t>Gross unrealized gains</t>
        </is>
      </c>
      <c r="B18" s="7" t="n">
        <v>16.4</v>
      </c>
      <c r="C18" s="7" t="n">
        <v>7.8</v>
      </c>
    </row>
    <row r="19">
      <c r="A19" s="4" t="inlineStr">
        <is>
          <t>Gross unrealized losses</t>
        </is>
      </c>
      <c r="B19" s="7" t="n">
        <v>-4.4</v>
      </c>
      <c r="C19" s="7" t="n">
        <v>-9.300000000000001</v>
      </c>
    </row>
    <row r="20">
      <c r="A20" s="4" t="inlineStr">
        <is>
          <t>Net foreign currency losses</t>
        </is>
      </c>
      <c r="B20" s="5" t="n">
        <v>0</v>
      </c>
      <c r="C20" s="5" t="n">
        <v>0</v>
      </c>
    </row>
    <row r="21">
      <c r="A21" s="4" t="inlineStr">
        <is>
          <t>Fair value</t>
        </is>
      </c>
      <c r="B21" s="7" t="n">
        <v>1164.7</v>
      </c>
      <c r="C21" s="7" t="n">
        <v>880.7</v>
      </c>
    </row>
    <row r="22">
      <c r="A22" s="3" t="inlineStr">
        <is>
          <t>Debt securities, trading</t>
        </is>
      </c>
      <c r="B22" s="4" t="inlineStr">
        <is>
          <t xml:space="preserve"> </t>
        </is>
      </c>
      <c r="C22" s="4" t="inlineStr">
        <is>
          <t xml:space="preserve"> </t>
        </is>
      </c>
    </row>
    <row r="23">
      <c r="A23" s="4" t="inlineStr">
        <is>
          <t>Cost or amortized cost</t>
        </is>
      </c>
      <c r="B23" s="7" t="n">
        <v>104.9</v>
      </c>
      <c r="C23" s="7" t="n">
        <v>261.1</v>
      </c>
    </row>
    <row r="24">
      <c r="A24" s="4" t="inlineStr">
        <is>
          <t>Gross unrealized gains</t>
        </is>
      </c>
      <c r="B24" s="7" t="n">
        <v>0.3</v>
      </c>
      <c r="C24" s="7" t="n">
        <v>0.6</v>
      </c>
    </row>
    <row r="25">
      <c r="A25" s="4" t="inlineStr">
        <is>
          <t>Gross unrealized losses</t>
        </is>
      </c>
      <c r="B25" s="7" t="n">
        <v>-2.3</v>
      </c>
      <c r="C25" s="7" t="n">
        <v>-5.1</v>
      </c>
    </row>
    <row r="26">
      <c r="A26" s="4" t="inlineStr">
        <is>
          <t>Net foreign currency losses</t>
        </is>
      </c>
      <c r="B26" s="5" t="n">
        <v>0</v>
      </c>
      <c r="C26" s="5" t="n">
        <v>0</v>
      </c>
    </row>
    <row r="27">
      <c r="A27" s="4" t="inlineStr">
        <is>
          <t>Fair value</t>
        </is>
      </c>
      <c r="B27" s="7" t="n">
        <v>102.9</v>
      </c>
      <c r="C27" s="7" t="n">
        <v>256.6</v>
      </c>
    </row>
    <row r="28">
      <c r="A28" s="4" t="inlineStr">
        <is>
          <t>Residential mortgage-backed securities</t>
        </is>
      </c>
      <c r="B28" s="4" t="inlineStr">
        <is>
          <t xml:space="preserve"> </t>
        </is>
      </c>
      <c r="C28" s="4" t="inlineStr">
        <is>
          <t xml:space="preserve"> </t>
        </is>
      </c>
    </row>
    <row r="29">
      <c r="A29" s="3" t="inlineStr">
        <is>
          <t>Debt securities, available for sale</t>
        </is>
      </c>
      <c r="B29" s="4" t="inlineStr">
        <is>
          <t xml:space="preserve"> </t>
        </is>
      </c>
      <c r="C29" s="4" t="inlineStr">
        <is>
          <t xml:space="preserve"> </t>
        </is>
      </c>
    </row>
    <row r="30">
      <c r="A30" s="4" t="inlineStr">
        <is>
          <t>Cost or amortized cost</t>
        </is>
      </c>
      <c r="B30" s="7" t="n">
        <v>1028.8</v>
      </c>
      <c r="C30" s="5" t="n">
        <v>903</v>
      </c>
    </row>
    <row r="31">
      <c r="A31" s="4" t="inlineStr">
        <is>
          <t>Gross unrealized gains</t>
        </is>
      </c>
      <c r="B31" s="7" t="n">
        <v>29.6</v>
      </c>
      <c r="C31" s="7" t="n">
        <v>15.8</v>
      </c>
    </row>
    <row r="32">
      <c r="A32" s="4" t="inlineStr">
        <is>
          <t>Gross unrealized losses</t>
        </is>
      </c>
      <c r="B32" s="7" t="n">
        <v>-4.2</v>
      </c>
      <c r="C32" s="5" t="n">
        <v>-16</v>
      </c>
    </row>
    <row r="33">
      <c r="A33" s="4" t="inlineStr">
        <is>
          <t>Net foreign currency losses</t>
        </is>
      </c>
      <c r="B33" s="5" t="n">
        <v>0</v>
      </c>
      <c r="C33" s="5" t="n">
        <v>0</v>
      </c>
    </row>
    <row r="34">
      <c r="A34" s="4" t="inlineStr">
        <is>
          <t>Fair value</t>
        </is>
      </c>
      <c r="B34" s="7" t="n">
        <v>1054.2</v>
      </c>
      <c r="C34" s="7" t="n">
        <v>902.8</v>
      </c>
    </row>
    <row r="35">
      <c r="A35" s="3" t="inlineStr">
        <is>
          <t>Debt securities, trading</t>
        </is>
      </c>
      <c r="B35" s="4" t="inlineStr">
        <is>
          <t xml:space="preserve"> </t>
        </is>
      </c>
      <c r="C35" s="4" t="inlineStr">
        <is>
          <t xml:space="preserve"> </t>
        </is>
      </c>
    </row>
    <row r="36">
      <c r="A36" s="4" t="inlineStr">
        <is>
          <t>Cost or amortized cost</t>
        </is>
      </c>
      <c r="B36" s="7" t="n">
        <v>58.8</v>
      </c>
      <c r="C36" s="5" t="n">
        <v>67</v>
      </c>
    </row>
    <row r="37">
      <c r="A37" s="4" t="inlineStr">
        <is>
          <t>Gross unrealized gains</t>
        </is>
      </c>
      <c r="B37" s="7" t="n">
        <v>0.2</v>
      </c>
      <c r="C37" s="5" t="n">
        <v>0</v>
      </c>
    </row>
    <row r="38">
      <c r="A38" s="4" t="inlineStr">
        <is>
          <t>Gross unrealized losses</t>
        </is>
      </c>
      <c r="B38" s="7" t="n">
        <v>-5.9</v>
      </c>
      <c r="C38" s="7" t="n">
        <v>-9.800000000000001</v>
      </c>
    </row>
    <row r="39">
      <c r="A39" s="4" t="inlineStr">
        <is>
          <t>Net foreign currency losses</t>
        </is>
      </c>
      <c r="B39" s="5" t="n">
        <v>0</v>
      </c>
      <c r="C39" s="5" t="n">
        <v>0</v>
      </c>
    </row>
    <row r="40">
      <c r="A40" s="4" t="inlineStr">
        <is>
          <t>Fair value</t>
        </is>
      </c>
      <c r="B40" s="7" t="n">
        <v>53.1</v>
      </c>
      <c r="C40" s="7" t="n">
        <v>57.2</v>
      </c>
    </row>
    <row r="41">
      <c r="A41" s="4" t="inlineStr">
        <is>
          <t>Commercial mortgage-backed securities</t>
        </is>
      </c>
      <c r="B41" s="4" t="inlineStr">
        <is>
          <t xml:space="preserve"> </t>
        </is>
      </c>
      <c r="C41" s="4" t="inlineStr">
        <is>
          <t xml:space="preserve"> </t>
        </is>
      </c>
    </row>
    <row r="42">
      <c r="A42" s="3" t="inlineStr">
        <is>
          <t>Debt securities, available for sale</t>
        </is>
      </c>
      <c r="B42" s="4" t="inlineStr">
        <is>
          <t xml:space="preserve"> </t>
        </is>
      </c>
      <c r="C42" s="4" t="inlineStr">
        <is>
          <t xml:space="preserve"> </t>
        </is>
      </c>
    </row>
    <row r="43">
      <c r="A43" s="4" t="inlineStr">
        <is>
          <t>Cost or amortized cost</t>
        </is>
      </c>
      <c r="B43" s="7" t="n">
        <v>246.6</v>
      </c>
      <c r="C43" s="5" t="n">
        <v>204</v>
      </c>
    </row>
    <row r="44">
      <c r="A44" s="4" t="inlineStr">
        <is>
          <t>Gross unrealized gains</t>
        </is>
      </c>
      <c r="B44" s="7" t="n">
        <v>5.5</v>
      </c>
      <c r="C44" s="7" t="n">
        <v>1.6</v>
      </c>
    </row>
    <row r="45">
      <c r="A45" s="4" t="inlineStr">
        <is>
          <t>Gross unrealized losses</t>
        </is>
      </c>
      <c r="B45" s="7" t="n">
        <v>-0.5</v>
      </c>
      <c r="C45" s="7" t="n">
        <v>-1.5</v>
      </c>
    </row>
    <row r="46">
      <c r="A46" s="4" t="inlineStr">
        <is>
          <t>Net foreign currency losses</t>
        </is>
      </c>
      <c r="B46" s="5" t="n">
        <v>0</v>
      </c>
      <c r="C46" s="5" t="n">
        <v>0</v>
      </c>
    </row>
    <row r="47">
      <c r="A47" s="4" t="inlineStr">
        <is>
          <t>Fair value</t>
        </is>
      </c>
      <c r="B47" s="7" t="n">
        <v>251.6</v>
      </c>
      <c r="C47" s="7" t="n">
        <v>204.1</v>
      </c>
    </row>
    <row r="48">
      <c r="A48" s="3" t="inlineStr">
        <is>
          <t>Debt securities, trading</t>
        </is>
      </c>
      <c r="B48" s="4" t="inlineStr">
        <is>
          <t xml:space="preserve"> </t>
        </is>
      </c>
      <c r="C48" s="4" t="inlineStr">
        <is>
          <t xml:space="preserve"> </t>
        </is>
      </c>
    </row>
    <row r="49">
      <c r="A49" s="4" t="inlineStr">
        <is>
          <t>Cost or amortized cost</t>
        </is>
      </c>
      <c r="B49" s="7" t="n">
        <v>64.2</v>
      </c>
      <c r="C49" s="7" t="n">
        <v>76.7</v>
      </c>
    </row>
    <row r="50">
      <c r="A50" s="4" t="inlineStr">
        <is>
          <t>Gross unrealized gains</t>
        </is>
      </c>
      <c r="B50" s="7" t="n">
        <v>0.5</v>
      </c>
      <c r="C50" s="7" t="n">
        <v>0.1</v>
      </c>
    </row>
    <row r="51">
      <c r="A51" s="4" t="inlineStr">
        <is>
          <t>Gross unrealized losses</t>
        </is>
      </c>
      <c r="B51" s="7" t="n">
        <v>-5.6</v>
      </c>
      <c r="C51" s="5" t="n">
        <v>-9</v>
      </c>
    </row>
    <row r="52">
      <c r="A52" s="4" t="inlineStr">
        <is>
          <t>Net foreign currency losses</t>
        </is>
      </c>
      <c r="B52" s="5" t="n">
        <v>0</v>
      </c>
      <c r="C52" s="5" t="n">
        <v>0</v>
      </c>
    </row>
    <row r="53">
      <c r="A53" s="4" t="inlineStr">
        <is>
          <t>Fair value</t>
        </is>
      </c>
      <c r="B53" s="7" t="n">
        <v>59.1</v>
      </c>
      <c r="C53" s="7" t="n">
        <v>67.8</v>
      </c>
    </row>
    <row r="54">
      <c r="A54" s="4" t="inlineStr">
        <is>
          <t>Corporate debt securities</t>
        </is>
      </c>
      <c r="B54" s="4" t="inlineStr">
        <is>
          <t xml:space="preserve"> </t>
        </is>
      </c>
      <c r="C54" s="4" t="inlineStr">
        <is>
          <t xml:space="preserve"> </t>
        </is>
      </c>
    </row>
    <row r="55">
      <c r="A55" s="3" t="inlineStr">
        <is>
          <t>Debt securities, available for sale</t>
        </is>
      </c>
      <c r="B55" s="4" t="inlineStr">
        <is>
          <t xml:space="preserve"> </t>
        </is>
      </c>
      <c r="C55" s="4" t="inlineStr">
        <is>
          <t xml:space="preserve"> </t>
        </is>
      </c>
    </row>
    <row r="56">
      <c r="A56" s="4" t="inlineStr">
        <is>
          <t>Cost or amortized cost</t>
        </is>
      </c>
      <c r="B56" s="7" t="n">
        <v>1854.6</v>
      </c>
      <c r="C56" s="7" t="n">
        <v>1569.6</v>
      </c>
    </row>
    <row r="57">
      <c r="A57" s="4" t="inlineStr">
        <is>
          <t>Gross unrealized gains</t>
        </is>
      </c>
      <c r="B57" s="7" t="n">
        <v>39.9</v>
      </c>
      <c r="C57" s="5" t="n">
        <v>12</v>
      </c>
    </row>
    <row r="58">
      <c r="A58" s="4" t="inlineStr">
        <is>
          <t>Gross unrealized losses</t>
        </is>
      </c>
      <c r="B58" s="7" t="n">
        <v>-1.2</v>
      </c>
      <c r="C58" s="7" t="n">
        <v>-7.5</v>
      </c>
    </row>
    <row r="59">
      <c r="A59" s="4" t="inlineStr">
        <is>
          <t>Net foreign currency losses</t>
        </is>
      </c>
      <c r="B59" s="7" t="n">
        <v>-1.1</v>
      </c>
      <c r="C59" s="5" t="n">
        <v>-1</v>
      </c>
    </row>
    <row r="60">
      <c r="A60" s="4" t="inlineStr">
        <is>
          <t>Fair value</t>
        </is>
      </c>
      <c r="B60" s="7" t="n">
        <v>1892.2</v>
      </c>
      <c r="C60" s="7" t="n">
        <v>1573.1</v>
      </c>
    </row>
    <row r="61">
      <c r="A61" s="3" t="inlineStr">
        <is>
          <t>Debt securities, trading</t>
        </is>
      </c>
      <c r="B61" s="4" t="inlineStr">
        <is>
          <t xml:space="preserve"> </t>
        </is>
      </c>
      <c r="C61" s="4" t="inlineStr">
        <is>
          <t xml:space="preserve"> </t>
        </is>
      </c>
    </row>
    <row r="62">
      <c r="A62" s="4" t="inlineStr">
        <is>
          <t>Cost or amortized cost</t>
        </is>
      </c>
      <c r="B62" s="7" t="n">
        <v>14.5</v>
      </c>
      <c r="C62" s="7" t="n">
        <v>52.2</v>
      </c>
    </row>
    <row r="63">
      <c r="A63" s="4" t="inlineStr">
        <is>
          <t>Gross unrealized gains</t>
        </is>
      </c>
      <c r="B63" s="5" t="n">
        <v>0</v>
      </c>
      <c r="C63" s="5" t="n">
        <v>0</v>
      </c>
    </row>
    <row r="64">
      <c r="A64" s="4" t="inlineStr">
        <is>
          <t>Gross unrealized losses</t>
        </is>
      </c>
      <c r="B64" s="7" t="n">
        <v>-4.2</v>
      </c>
      <c r="C64" s="5" t="n">
        <v>-7</v>
      </c>
    </row>
    <row r="65">
      <c r="A65" s="4" t="inlineStr">
        <is>
          <t>Net foreign currency losses</t>
        </is>
      </c>
      <c r="B65" s="5" t="n">
        <v>0</v>
      </c>
      <c r="C65" s="5" t="n">
        <v>0</v>
      </c>
    </row>
    <row r="66">
      <c r="A66" s="4" t="inlineStr">
        <is>
          <t>Fair value</t>
        </is>
      </c>
      <c r="B66" s="7" t="n">
        <v>10.3</v>
      </c>
      <c r="C66" s="7" t="n">
        <v>45.2</v>
      </c>
    </row>
    <row r="67">
      <c r="A67" s="4" t="inlineStr">
        <is>
          <t>U.S. government and government agency</t>
        </is>
      </c>
      <c r="B67" s="4" t="inlineStr">
        <is>
          <t xml:space="preserve"> </t>
        </is>
      </c>
      <c r="C67" s="4" t="inlineStr">
        <is>
          <t xml:space="preserve"> </t>
        </is>
      </c>
    </row>
    <row r="68">
      <c r="A68" s="3" t="inlineStr">
        <is>
          <t>Debt securities, available for sale</t>
        </is>
      </c>
      <c r="B68" s="4" t="inlineStr">
        <is>
          <t xml:space="preserve"> </t>
        </is>
      </c>
      <c r="C68" s="4" t="inlineStr">
        <is>
          <t xml:space="preserve"> </t>
        </is>
      </c>
    </row>
    <row r="69">
      <c r="A69" s="4" t="inlineStr">
        <is>
          <t>Cost or amortized cost</t>
        </is>
      </c>
      <c r="B69" s="5" t="n">
        <v>1009</v>
      </c>
      <c r="C69" s="7" t="n">
        <v>1137.8</v>
      </c>
    </row>
    <row r="70">
      <c r="A70" s="4" t="inlineStr">
        <is>
          <t>Gross unrealized gains</t>
        </is>
      </c>
      <c r="B70" s="7" t="n">
        <v>16.5</v>
      </c>
      <c r="C70" s="7" t="n">
        <v>5.5</v>
      </c>
    </row>
    <row r="71">
      <c r="A71" s="4" t="inlineStr">
        <is>
          <t>Gross unrealized losses</t>
        </is>
      </c>
      <c r="B71" s="7" t="n">
        <v>-1.1</v>
      </c>
      <c r="C71" s="7" t="n">
        <v>-6.6</v>
      </c>
    </row>
    <row r="72">
      <c r="A72" s="4" t="inlineStr">
        <is>
          <t>Net foreign currency losses</t>
        </is>
      </c>
      <c r="B72" s="5" t="n">
        <v>0</v>
      </c>
      <c r="C72" s="5" t="n">
        <v>0</v>
      </c>
    </row>
    <row r="73">
      <c r="A73" s="4" t="inlineStr">
        <is>
          <t>Fair value</t>
        </is>
      </c>
      <c r="B73" s="7" t="n">
        <v>1024.4</v>
      </c>
      <c r="C73" s="7" t="n">
        <v>1136.7</v>
      </c>
    </row>
    <row r="74">
      <c r="A74" s="3" t="inlineStr">
        <is>
          <t>Debt securities, trading</t>
        </is>
      </c>
      <c r="B74" s="4" t="inlineStr">
        <is>
          <t xml:space="preserve"> </t>
        </is>
      </c>
      <c r="C74" s="4" t="inlineStr">
        <is>
          <t xml:space="preserve"> </t>
        </is>
      </c>
    </row>
    <row r="75">
      <c r="A75" s="4" t="inlineStr">
        <is>
          <t>Cost or amortized cost</t>
        </is>
      </c>
      <c r="B75" s="7" t="n">
        <v>4.5</v>
      </c>
      <c r="C75" s="7" t="n">
        <v>100.8</v>
      </c>
    </row>
    <row r="76">
      <c r="A76" s="4" t="inlineStr">
        <is>
          <t>Gross unrealized gains</t>
        </is>
      </c>
      <c r="B76" s="5" t="n">
        <v>0</v>
      </c>
      <c r="C76" s="5" t="n">
        <v>0</v>
      </c>
    </row>
    <row r="77">
      <c r="A77" s="4" t="inlineStr">
        <is>
          <t>Gross unrealized losses</t>
        </is>
      </c>
      <c r="B77" s="7" t="n">
        <v>-0.2</v>
      </c>
      <c r="C77" s="7" t="n">
        <v>-2.7</v>
      </c>
    </row>
    <row r="78">
      <c r="A78" s="4" t="inlineStr">
        <is>
          <t>Net foreign currency losses</t>
        </is>
      </c>
      <c r="B78" s="5" t="n">
        <v>0</v>
      </c>
      <c r="C78" s="5" t="n">
        <v>0</v>
      </c>
    </row>
    <row r="79">
      <c r="A79" s="4" t="inlineStr">
        <is>
          <t>Fair value</t>
        </is>
      </c>
      <c r="B79" s="7" t="n">
        <v>4.3</v>
      </c>
      <c r="C79" s="7" t="n">
        <v>98.09999999999999</v>
      </c>
    </row>
    <row r="80">
      <c r="A80" s="4" t="inlineStr">
        <is>
          <t>Non-U.S. government and government agency</t>
        </is>
      </c>
      <c r="B80" s="4" t="inlineStr">
        <is>
          <t xml:space="preserve"> </t>
        </is>
      </c>
      <c r="C80" s="4" t="inlineStr">
        <is>
          <t xml:space="preserve"> </t>
        </is>
      </c>
    </row>
    <row r="81">
      <c r="A81" s="3" t="inlineStr">
        <is>
          <t>Debt securities, available for sale</t>
        </is>
      </c>
      <c r="B81" s="4" t="inlineStr">
        <is>
          <t xml:space="preserve"> </t>
        </is>
      </c>
      <c r="C81" s="4" t="inlineStr">
        <is>
          <t xml:space="preserve"> </t>
        </is>
      </c>
    </row>
    <row r="82">
      <c r="A82" s="4" t="inlineStr">
        <is>
          <t>Cost or amortized cost</t>
        </is>
      </c>
      <c r="B82" s="7" t="n">
        <v>24.6</v>
      </c>
      <c r="C82" s="5" t="n">
        <v>58</v>
      </c>
    </row>
    <row r="83">
      <c r="A83" s="4" t="inlineStr">
        <is>
          <t>Gross unrealized gains</t>
        </is>
      </c>
      <c r="B83" s="7" t="n">
        <v>0.3</v>
      </c>
      <c r="C83" s="7" t="n">
        <v>0.2</v>
      </c>
    </row>
    <row r="84">
      <c r="A84" s="4" t="inlineStr">
        <is>
          <t>Gross unrealized losses</t>
        </is>
      </c>
      <c r="B84" s="5" t="n">
        <v>0</v>
      </c>
      <c r="C84" s="7" t="n">
        <v>-0.3</v>
      </c>
    </row>
    <row r="85">
      <c r="A85" s="4" t="inlineStr">
        <is>
          <t>Net foreign currency losses</t>
        </is>
      </c>
      <c r="B85" s="7" t="n">
        <v>-0.2</v>
      </c>
      <c r="C85" s="7" t="n">
        <v>0.1</v>
      </c>
    </row>
    <row r="86">
      <c r="A86" s="4" t="inlineStr">
        <is>
          <t>Fair value</t>
        </is>
      </c>
      <c r="B86" s="7" t="n">
        <v>24.7</v>
      </c>
      <c r="C86" s="5" t="n">
        <v>58</v>
      </c>
    </row>
    <row r="87">
      <c r="A87" s="3" t="inlineStr">
        <is>
          <t>Debt securities, trading</t>
        </is>
      </c>
      <c r="B87" s="4" t="inlineStr">
        <is>
          <t xml:space="preserve"> </t>
        </is>
      </c>
      <c r="C87" s="4" t="inlineStr">
        <is>
          <t xml:space="preserve"> </t>
        </is>
      </c>
    </row>
    <row r="88">
      <c r="A88" s="4" t="inlineStr">
        <is>
          <t>Cost or amortized cost</t>
        </is>
      </c>
      <c r="B88" s="7" t="n">
        <v>3.4</v>
      </c>
      <c r="C88" s="7" t="n">
        <v>10.3</v>
      </c>
    </row>
    <row r="89">
      <c r="A89" s="4" t="inlineStr">
        <is>
          <t>Gross unrealized gains</t>
        </is>
      </c>
      <c r="B89" s="5" t="n">
        <v>0</v>
      </c>
      <c r="C89" s="5" t="n">
        <v>0</v>
      </c>
    </row>
    <row r="90">
      <c r="A90" s="4" t="inlineStr">
        <is>
          <t>Gross unrealized losses</t>
        </is>
      </c>
      <c r="B90" s="5" t="n">
        <v>0</v>
      </c>
      <c r="C90" s="7" t="n">
        <v>-0.3</v>
      </c>
    </row>
    <row r="91">
      <c r="A91" s="4" t="inlineStr">
        <is>
          <t>Net foreign currency losses</t>
        </is>
      </c>
      <c r="B91" s="5" t="n">
        <v>0</v>
      </c>
      <c r="C91" s="5" t="n">
        <v>0</v>
      </c>
    </row>
    <row r="92">
      <c r="A92" s="4" t="inlineStr">
        <is>
          <t>Fair value</t>
        </is>
      </c>
      <c r="B92" s="6" t="n">
        <v>3.4</v>
      </c>
      <c r="C92" s="8"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t>
        </is>
      </c>
      <c r="B1" s="2" t="inlineStr">
        <is>
          <t>9 Months Ended</t>
        </is>
      </c>
      <c r="C1" s="2" t="inlineStr">
        <is>
          <t>12 Months Ended</t>
        </is>
      </c>
    </row>
    <row r="2">
      <c r="B2" s="2" t="inlineStr">
        <is>
          <t>Sep. 30, 2024 USD ($) security</t>
        </is>
      </c>
      <c r="C2" s="2" t="inlineStr">
        <is>
          <t>Dec. 31, 2023 USD ($) security</t>
        </is>
      </c>
    </row>
    <row r="3">
      <c r="A3" s="3" t="inlineStr">
        <is>
          <t>Debt and Equity Securities, FV-NI [Line Items]</t>
        </is>
      </c>
      <c r="B3" s="4" t="inlineStr">
        <is>
          <t xml:space="preserve"> </t>
        </is>
      </c>
      <c r="C3" s="4" t="inlineStr">
        <is>
          <t xml:space="preserve"> </t>
        </is>
      </c>
    </row>
    <row r="4">
      <c r="A4" s="4" t="inlineStr">
        <is>
          <t>Number of available-for-sale investment securities in the twelve month or more category (security) | security</t>
        </is>
      </c>
      <c r="B4" s="5" t="n">
        <v>560</v>
      </c>
      <c r="C4" s="5" t="n">
        <v>718</v>
      </c>
    </row>
    <row r="5">
      <c r="A5" s="4" t="inlineStr">
        <is>
          <t>Weighted average duration of debt securities</t>
        </is>
      </c>
      <c r="B5" s="4" t="inlineStr">
        <is>
          <t>3 years</t>
        </is>
      </c>
      <c r="C5" s="4" t="inlineStr">
        <is>
          <t>2 years 9 months 18 days</t>
        </is>
      </c>
    </row>
    <row r="6">
      <c r="A6" s="4" t="inlineStr">
        <is>
          <t>TP Enhanced Fund | TP Enhanced Fund</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VIE, ownership percentage</t>
        </is>
      </c>
      <c r="B8" s="11" t="n">
        <v>0.892</v>
      </c>
      <c r="C8" s="4" t="inlineStr">
        <is>
          <t xml:space="preserve"> </t>
        </is>
      </c>
    </row>
    <row r="9">
      <c r="A9" s="4" t="inlineStr">
        <is>
          <t>Third Point Enhanced LP</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Unfunded commitments</t>
        </is>
      </c>
      <c r="B11" s="8" t="n">
        <v>0</v>
      </c>
      <c r="C11" s="4" t="inlineStr">
        <is>
          <t xml:space="preserve"> </t>
        </is>
      </c>
    </row>
    <row r="12">
      <c r="A12" s="4" t="inlineStr">
        <is>
          <t>Third Point Venture Offshore Fund I LP</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Unfunded commitments</t>
        </is>
      </c>
      <c r="B14" s="8" t="n">
        <v>9300000</v>
      </c>
      <c r="C14" s="4" t="inlineStr">
        <is>
          <t xml:space="preserve"> </t>
        </is>
      </c>
    </row>
    <row r="15">
      <c r="A15" s="4" t="inlineStr">
        <is>
          <t>Percentage of net asset value held</t>
        </is>
      </c>
      <c r="B15" s="11" t="n">
        <v>0.168</v>
      </c>
      <c r="C15" s="4" t="inlineStr">
        <is>
          <t xml:space="preserve"> </t>
        </is>
      </c>
    </row>
    <row r="16">
      <c r="A16" s="4" t="inlineStr">
        <is>
          <t>Third Point Venture Offshore Fund II LP</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Unfunded commitments</t>
        </is>
      </c>
      <c r="B18" s="8" t="n">
        <v>20800000</v>
      </c>
      <c r="C18" s="4" t="inlineStr">
        <is>
          <t xml:space="preserve"> </t>
        </is>
      </c>
    </row>
    <row r="19">
      <c r="A19" s="4" t="inlineStr">
        <is>
          <t>Percentage of net asset value held</t>
        </is>
      </c>
      <c r="B19" s="11" t="n">
        <v>0.178</v>
      </c>
      <c r="C19" s="4" t="inlineStr">
        <is>
          <t xml:space="preserve"> </t>
        </is>
      </c>
    </row>
    <row r="20">
      <c r="A20" s="4" t="inlineStr">
        <is>
          <t>Sub-prime</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Debt securities</t>
        </is>
      </c>
      <c r="B22" s="8" t="n">
        <v>182600000</v>
      </c>
      <c r="C22" s="8" t="n">
        <v>185100000</v>
      </c>
    </row>
    <row r="23">
      <c r="A23" s="4" t="inlineStr">
        <is>
          <t>Sub-prime | AAA</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Debt securities</t>
        </is>
      </c>
      <c r="B25" s="5" t="n">
        <v>116600000</v>
      </c>
      <c r="C25" s="5" t="n">
        <v>117500000</v>
      </c>
    </row>
    <row r="26">
      <c r="A26" s="4" t="inlineStr">
        <is>
          <t>Sub-prime | AA</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Debt securities</t>
        </is>
      </c>
      <c r="B28" s="5" t="n">
        <v>32200000</v>
      </c>
      <c r="C28" s="5" t="n">
        <v>37700000</v>
      </c>
    </row>
    <row r="29">
      <c r="A29" s="4" t="inlineStr">
        <is>
          <t>Sub-prime | A</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Debt securities</t>
        </is>
      </c>
      <c r="B31" s="5" t="n">
        <v>9100000</v>
      </c>
      <c r="C31" s="5" t="n">
        <v>12300000</v>
      </c>
    </row>
    <row r="32">
      <c r="A32" s="4" t="inlineStr">
        <is>
          <t>Sub-prime | BBB</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Debt securities</t>
        </is>
      </c>
      <c r="B34" s="5" t="n">
        <v>21000000</v>
      </c>
      <c r="C34" s="5" t="n">
        <v>13300000</v>
      </c>
    </row>
    <row r="35">
      <c r="A35" s="4" t="inlineStr">
        <is>
          <t>Sub-prime | Unrated</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Debt securities</t>
        </is>
      </c>
      <c r="B37" s="8" t="n">
        <v>3700000</v>
      </c>
      <c r="C37" s="8" t="n">
        <v>43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Unrealized Loss Positions (Details) - USD ($) $ in Millions</t>
        </is>
      </c>
      <c r="B1" s="2" t="inlineStr">
        <is>
          <t>Sep. 30, 2024</t>
        </is>
      </c>
      <c r="C1" s="2" t="inlineStr">
        <is>
          <t>Dec. 31, 2023</t>
        </is>
      </c>
    </row>
    <row r="2">
      <c r="A2" s="3" t="inlineStr">
        <is>
          <t>Fair value</t>
        </is>
      </c>
      <c r="B2" s="4" t="inlineStr">
        <is>
          <t xml:space="preserve"> </t>
        </is>
      </c>
      <c r="C2" s="4" t="inlineStr">
        <is>
          <t xml:space="preserve"> </t>
        </is>
      </c>
    </row>
    <row r="3">
      <c r="A3" s="4" t="inlineStr">
        <is>
          <t>Debt securities, Fair Value, 12 Months or Less</t>
        </is>
      </c>
      <c r="B3" s="6" t="n">
        <v>330.1</v>
      </c>
      <c r="C3" s="6" t="n">
        <v>1676.2</v>
      </c>
    </row>
    <row r="4">
      <c r="A4" s="4" t="inlineStr">
        <is>
          <t>Debt securities, Fair Value, Greater than 12 Months</t>
        </is>
      </c>
      <c r="B4" s="7" t="n">
        <v>432.1</v>
      </c>
      <c r="C4" s="5" t="n">
        <v>592</v>
      </c>
    </row>
    <row r="5">
      <c r="A5" s="4" t="inlineStr">
        <is>
          <t>Debt securities, Fair Value</t>
        </is>
      </c>
      <c r="B5" s="7" t="n">
        <v>762.2</v>
      </c>
      <c r="C5" s="7" t="n">
        <v>2268.2</v>
      </c>
    </row>
    <row r="6">
      <c r="A6" s="3" t="inlineStr">
        <is>
          <t>Gross unrealized losses</t>
        </is>
      </c>
      <c r="B6" s="4" t="inlineStr">
        <is>
          <t xml:space="preserve"> </t>
        </is>
      </c>
      <c r="C6" s="4" t="inlineStr">
        <is>
          <t xml:space="preserve"> </t>
        </is>
      </c>
    </row>
    <row r="7">
      <c r="A7" s="4" t="inlineStr">
        <is>
          <t>Debt securities, Gross Unrealized Losses, 12 Months or Less</t>
        </is>
      </c>
      <c r="B7" s="5" t="n">
        <v>-3</v>
      </c>
      <c r="C7" s="7" t="n">
        <v>-25.9</v>
      </c>
    </row>
    <row r="8">
      <c r="A8" s="4" t="inlineStr">
        <is>
          <t>Debt securities, Gross Unrealized Losses, Greater than 12 Months</t>
        </is>
      </c>
      <c r="B8" s="7" t="n">
        <v>-8.4</v>
      </c>
      <c r="C8" s="7" t="n">
        <v>-15.3</v>
      </c>
    </row>
    <row r="9">
      <c r="A9" s="4" t="inlineStr">
        <is>
          <t>Debt securities, Gross Unrealized Losses</t>
        </is>
      </c>
      <c r="B9" s="7" t="n">
        <v>-11.4</v>
      </c>
      <c r="C9" s="7" t="n">
        <v>-41.2</v>
      </c>
    </row>
    <row r="10">
      <c r="A10" s="4" t="inlineStr">
        <is>
          <t>Asset-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Debt securities, Fair Value, 12 Months or Less</t>
        </is>
      </c>
      <c r="B12" s="7" t="n">
        <v>115.6</v>
      </c>
      <c r="C12" s="7" t="n">
        <v>307.2</v>
      </c>
    </row>
    <row r="13">
      <c r="A13" s="4" t="inlineStr">
        <is>
          <t>Debt securities, Fair Value, Greater than 12 Months</t>
        </is>
      </c>
      <c r="B13" s="7" t="n">
        <v>29.6</v>
      </c>
      <c r="C13" s="7" t="n">
        <v>17.8</v>
      </c>
    </row>
    <row r="14">
      <c r="A14" s="4" t="inlineStr">
        <is>
          <t>Debt securities, Fair Value</t>
        </is>
      </c>
      <c r="B14" s="7" t="n">
        <v>145.2</v>
      </c>
      <c r="C14" s="5" t="n">
        <v>325</v>
      </c>
    </row>
    <row r="15">
      <c r="A15" s="3" t="inlineStr">
        <is>
          <t>Gross unrealized losses</t>
        </is>
      </c>
      <c r="B15" s="4" t="inlineStr">
        <is>
          <t xml:space="preserve"> </t>
        </is>
      </c>
      <c r="C15" s="4" t="inlineStr">
        <is>
          <t xml:space="preserve"> </t>
        </is>
      </c>
    </row>
    <row r="16">
      <c r="A16" s="4" t="inlineStr">
        <is>
          <t>Debt securities, Gross Unrealized Losses, 12 Months or Less</t>
        </is>
      </c>
      <c r="B16" s="7" t="n">
        <v>-1.7</v>
      </c>
      <c r="C16" s="7" t="n">
        <v>-8.5</v>
      </c>
    </row>
    <row r="17">
      <c r="A17" s="4" t="inlineStr">
        <is>
          <t>Debt securities, Gross Unrealized Losses, Greater than 12 Months</t>
        </is>
      </c>
      <c r="B17" s="7" t="n">
        <v>-2.7</v>
      </c>
      <c r="C17" s="7" t="n">
        <v>-0.8</v>
      </c>
    </row>
    <row r="18">
      <c r="A18" s="4" t="inlineStr">
        <is>
          <t>Debt securities, Gross Unrealized Losses</t>
        </is>
      </c>
      <c r="B18" s="7" t="n">
        <v>-4.4</v>
      </c>
      <c r="C18" s="7" t="n">
        <v>-9.300000000000001</v>
      </c>
    </row>
    <row r="19">
      <c r="A19" s="4" t="inlineStr">
        <is>
          <t>Residential 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Debt securities, Fair Value, 12 Months or Less</t>
        </is>
      </c>
      <c r="B21" s="7" t="n">
        <v>14.6</v>
      </c>
      <c r="C21" s="7" t="n">
        <v>298.9</v>
      </c>
    </row>
    <row r="22">
      <c r="A22" s="4" t="inlineStr">
        <is>
          <t>Debt securities, Fair Value, Greater than 12 Months</t>
        </is>
      </c>
      <c r="B22" s="7" t="n">
        <v>236.7</v>
      </c>
      <c r="C22" s="7" t="n">
        <v>134.3</v>
      </c>
    </row>
    <row r="23">
      <c r="A23" s="4" t="inlineStr">
        <is>
          <t>Debt securities, Fair Value</t>
        </is>
      </c>
      <c r="B23" s="7" t="n">
        <v>251.3</v>
      </c>
      <c r="C23" s="7" t="n">
        <v>433.2</v>
      </c>
    </row>
    <row r="24">
      <c r="A24" s="3" t="inlineStr">
        <is>
          <t>Gross unrealized losses</t>
        </is>
      </c>
      <c r="B24" s="4" t="inlineStr">
        <is>
          <t xml:space="preserve"> </t>
        </is>
      </c>
      <c r="C24" s="4" t="inlineStr">
        <is>
          <t xml:space="preserve"> </t>
        </is>
      </c>
    </row>
    <row r="25">
      <c r="A25" s="4" t="inlineStr">
        <is>
          <t>Debt securities, Gross Unrealized Losses, 12 Months or Less</t>
        </is>
      </c>
      <c r="B25" s="7" t="n">
        <v>-0.2</v>
      </c>
      <c r="C25" s="7" t="n">
        <v>-9.800000000000001</v>
      </c>
    </row>
    <row r="26">
      <c r="A26" s="4" t="inlineStr">
        <is>
          <t>Debt securities, Gross Unrealized Losses, Greater than 12 Months</t>
        </is>
      </c>
      <c r="B26" s="5" t="n">
        <v>-4</v>
      </c>
      <c r="C26" s="7" t="n">
        <v>-6.2</v>
      </c>
    </row>
    <row r="27">
      <c r="A27" s="4" t="inlineStr">
        <is>
          <t>Debt securities, Gross Unrealized Losses</t>
        </is>
      </c>
      <c r="B27" s="7" t="n">
        <v>-4.2</v>
      </c>
      <c r="C27" s="5" t="n">
        <v>-16</v>
      </c>
    </row>
    <row r="28">
      <c r="A28" s="4" t="inlineStr">
        <is>
          <t>Commercial 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Debt securities, Fair Value, 12 Months or Less</t>
        </is>
      </c>
      <c r="B30" s="7" t="n">
        <v>1.8</v>
      </c>
      <c r="C30" s="7" t="n">
        <v>87.7</v>
      </c>
    </row>
    <row r="31">
      <c r="A31" s="4" t="inlineStr">
        <is>
          <t>Debt securities, Fair Value, Greater than 12 Months</t>
        </is>
      </c>
      <c r="B31" s="7" t="n">
        <v>8.699999999999999</v>
      </c>
      <c r="C31" s="7" t="n">
        <v>28.9</v>
      </c>
    </row>
    <row r="32">
      <c r="A32" s="4" t="inlineStr">
        <is>
          <t>Debt securities, Fair Value</t>
        </is>
      </c>
      <c r="B32" s="7" t="n">
        <v>10.5</v>
      </c>
      <c r="C32" s="7" t="n">
        <v>116.6</v>
      </c>
    </row>
    <row r="33">
      <c r="A33" s="3" t="inlineStr">
        <is>
          <t>Gross unrealized losses</t>
        </is>
      </c>
      <c r="B33" s="4" t="inlineStr">
        <is>
          <t xml:space="preserve"> </t>
        </is>
      </c>
      <c r="C33" s="4" t="inlineStr">
        <is>
          <t xml:space="preserve"> </t>
        </is>
      </c>
    </row>
    <row r="34">
      <c r="A34" s="4" t="inlineStr">
        <is>
          <t>Debt securities, Gross Unrealized Losses, 12 Months or Less</t>
        </is>
      </c>
      <c r="B34" s="7" t="n">
        <v>-0.1</v>
      </c>
      <c r="C34" s="7" t="n">
        <v>-0.9</v>
      </c>
    </row>
    <row r="35">
      <c r="A35" s="4" t="inlineStr">
        <is>
          <t>Debt securities, Gross Unrealized Losses, Greater than 12 Months</t>
        </is>
      </c>
      <c r="B35" s="7" t="n">
        <v>-0.4</v>
      </c>
      <c r="C35" s="7" t="n">
        <v>-0.6</v>
      </c>
    </row>
    <row r="36">
      <c r="A36" s="4" t="inlineStr">
        <is>
          <t>Debt securities, Gross Unrealized Losses</t>
        </is>
      </c>
      <c r="B36" s="7" t="n">
        <v>-0.5</v>
      </c>
      <c r="C36" s="7" t="n">
        <v>-1.5</v>
      </c>
    </row>
    <row r="37">
      <c r="A37" s="4" t="inlineStr">
        <is>
          <t>Corporate debt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Debt securities, Fair Value, 12 Months or Less</t>
        </is>
      </c>
      <c r="B39" s="7" t="n">
        <v>96.40000000000001</v>
      </c>
      <c r="C39" s="7" t="n">
        <v>593.1</v>
      </c>
    </row>
    <row r="40">
      <c r="A40" s="4" t="inlineStr">
        <is>
          <t>Debt securities, Fair Value, Greater than 12 Months</t>
        </is>
      </c>
      <c r="B40" s="5" t="n">
        <v>56</v>
      </c>
      <c r="C40" s="7" t="n">
        <v>191.1</v>
      </c>
    </row>
    <row r="41">
      <c r="A41" s="4" t="inlineStr">
        <is>
          <t>Debt securities, Fair Value</t>
        </is>
      </c>
      <c r="B41" s="7" t="n">
        <v>152.4</v>
      </c>
      <c r="C41" s="7" t="n">
        <v>784.2</v>
      </c>
    </row>
    <row r="42">
      <c r="A42" s="3" t="inlineStr">
        <is>
          <t>Gross unrealized losses</t>
        </is>
      </c>
      <c r="B42" s="4" t="inlineStr">
        <is>
          <t xml:space="preserve"> </t>
        </is>
      </c>
      <c r="C42" s="4" t="inlineStr">
        <is>
          <t xml:space="preserve"> </t>
        </is>
      </c>
    </row>
    <row r="43">
      <c r="A43" s="4" t="inlineStr">
        <is>
          <t>Debt securities, Gross Unrealized Losses, 12 Months or Less</t>
        </is>
      </c>
      <c r="B43" s="7" t="n">
        <v>-0.7</v>
      </c>
      <c r="C43" s="5" t="n">
        <v>-4</v>
      </c>
    </row>
    <row r="44">
      <c r="A44" s="4" t="inlineStr">
        <is>
          <t>Debt securities, Gross Unrealized Losses, Greater than 12 Months</t>
        </is>
      </c>
      <c r="B44" s="7" t="n">
        <v>-0.5</v>
      </c>
      <c r="C44" s="7" t="n">
        <v>-3.5</v>
      </c>
    </row>
    <row r="45">
      <c r="A45" s="4" t="inlineStr">
        <is>
          <t>Debt securities, Gross Unrealized Losses</t>
        </is>
      </c>
      <c r="B45" s="7" t="n">
        <v>-1.2</v>
      </c>
      <c r="C45" s="7" t="n">
        <v>-7.5</v>
      </c>
    </row>
    <row r="46">
      <c r="A46" s="4" t="inlineStr">
        <is>
          <t>U.S. government and government agency</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Debt securities, Fair Value, 12 Months or Less</t>
        </is>
      </c>
      <c r="B48" s="7" t="n">
        <v>101.7</v>
      </c>
      <c r="C48" s="7" t="n">
        <v>370.7</v>
      </c>
    </row>
    <row r="49">
      <c r="A49" s="4" t="inlineStr">
        <is>
          <t>Debt securities, Fair Value, Greater than 12 Months</t>
        </is>
      </c>
      <c r="B49" s="7" t="n">
        <v>89.09999999999999</v>
      </c>
      <c r="C49" s="7" t="n">
        <v>209.9</v>
      </c>
    </row>
    <row r="50">
      <c r="A50" s="4" t="inlineStr">
        <is>
          <t>Debt securities, Fair Value</t>
        </is>
      </c>
      <c r="B50" s="7" t="n">
        <v>190.8</v>
      </c>
      <c r="C50" s="7" t="n">
        <v>580.6</v>
      </c>
    </row>
    <row r="51">
      <c r="A51" s="3" t="inlineStr">
        <is>
          <t>Gross unrealized losses</t>
        </is>
      </c>
      <c r="B51" s="4" t="inlineStr">
        <is>
          <t xml:space="preserve"> </t>
        </is>
      </c>
      <c r="C51" s="4" t="inlineStr">
        <is>
          <t xml:space="preserve"> </t>
        </is>
      </c>
    </row>
    <row r="52">
      <c r="A52" s="4" t="inlineStr">
        <is>
          <t>Debt securities, Gross Unrealized Losses, 12 Months or Less</t>
        </is>
      </c>
      <c r="B52" s="7" t="n">
        <v>-0.3</v>
      </c>
      <c r="C52" s="7" t="n">
        <v>-2.6</v>
      </c>
    </row>
    <row r="53">
      <c r="A53" s="4" t="inlineStr">
        <is>
          <t>Debt securities, Gross Unrealized Losses, Greater than 12 Months</t>
        </is>
      </c>
      <c r="B53" s="7" t="n">
        <v>-0.8</v>
      </c>
      <c r="C53" s="5" t="n">
        <v>-4</v>
      </c>
    </row>
    <row r="54">
      <c r="A54" s="4" t="inlineStr">
        <is>
          <t>Debt securities, Gross Unrealized Losses</t>
        </is>
      </c>
      <c r="B54" s="7" t="n">
        <v>-1.1</v>
      </c>
      <c r="C54" s="7" t="n">
        <v>-6.6</v>
      </c>
    </row>
    <row r="55">
      <c r="A55" s="4" t="inlineStr">
        <is>
          <t>Non-U.S. government and government agency</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Debt securities, Fair Value, 12 Months or Less</t>
        </is>
      </c>
      <c r="B57" s="5" t="n">
        <v>0</v>
      </c>
      <c r="C57" s="7" t="n">
        <v>18.6</v>
      </c>
    </row>
    <row r="58">
      <c r="A58" s="4" t="inlineStr">
        <is>
          <t>Debt securities, Fair Value, Greater than 12 Months</t>
        </is>
      </c>
      <c r="B58" s="5" t="n">
        <v>12</v>
      </c>
      <c r="C58" s="5" t="n">
        <v>10</v>
      </c>
    </row>
    <row r="59">
      <c r="A59" s="4" t="inlineStr">
        <is>
          <t>Debt securities, Fair Value</t>
        </is>
      </c>
      <c r="B59" s="5" t="n">
        <v>12</v>
      </c>
      <c r="C59" s="7" t="n">
        <v>28.6</v>
      </c>
    </row>
    <row r="60">
      <c r="A60" s="3" t="inlineStr">
        <is>
          <t>Gross unrealized losses</t>
        </is>
      </c>
      <c r="B60" s="4" t="inlineStr">
        <is>
          <t xml:space="preserve"> </t>
        </is>
      </c>
      <c r="C60" s="4" t="inlineStr">
        <is>
          <t xml:space="preserve"> </t>
        </is>
      </c>
    </row>
    <row r="61">
      <c r="A61" s="4" t="inlineStr">
        <is>
          <t>Debt securities, Gross Unrealized Losses, 12 Months or Less</t>
        </is>
      </c>
      <c r="B61" s="5" t="n">
        <v>0</v>
      </c>
      <c r="C61" s="7" t="n">
        <v>-0.1</v>
      </c>
    </row>
    <row r="62">
      <c r="A62" s="4" t="inlineStr">
        <is>
          <t>Debt securities, Gross Unrealized Losses, Greater than 12 Months</t>
        </is>
      </c>
      <c r="B62" s="5" t="n">
        <v>0</v>
      </c>
      <c r="C62" s="7" t="n">
        <v>-0.2</v>
      </c>
    </row>
    <row r="63">
      <c r="A63" s="4" t="inlineStr">
        <is>
          <t>Debt securities, Gross Unrealized Losses</t>
        </is>
      </c>
      <c r="B63" s="8" t="n">
        <v>0</v>
      </c>
      <c r="C63" s="6" t="n">
        <v>-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by Contractual Maturity (Details) - USD ($) $ in Millions</t>
        </is>
      </c>
      <c r="B1" s="2" t="inlineStr">
        <is>
          <t>Sep. 30, 2024</t>
        </is>
      </c>
      <c r="C1" s="2" t="inlineStr">
        <is>
          <t>Dec. 31, 2023</t>
        </is>
      </c>
    </row>
    <row r="2">
      <c r="A2" s="3" t="inlineStr">
        <is>
          <t>Debt securities, AFS - Cost or amortized cost</t>
        </is>
      </c>
      <c r="B2" s="4" t="inlineStr">
        <is>
          <t xml:space="preserve"> </t>
        </is>
      </c>
      <c r="C2" s="4" t="inlineStr">
        <is>
          <t xml:space="preserve"> </t>
        </is>
      </c>
    </row>
    <row r="3">
      <c r="A3" s="4" t="inlineStr">
        <is>
          <t>Due in one year or less</t>
        </is>
      </c>
      <c r="B3" s="6" t="n">
        <v>257.4</v>
      </c>
      <c r="C3" s="6" t="n">
        <v>358.6</v>
      </c>
    </row>
    <row r="4">
      <c r="A4" s="4" t="inlineStr">
        <is>
          <t>Due after one year through five years</t>
        </is>
      </c>
      <c r="B4" s="7" t="n">
        <v>1988.3</v>
      </c>
      <c r="C4" s="5" t="n">
        <v>2221</v>
      </c>
    </row>
    <row r="5">
      <c r="A5" s="4" t="inlineStr">
        <is>
          <t>Due after five years through ten years</t>
        </is>
      </c>
      <c r="B5" s="7" t="n">
        <v>574.8</v>
      </c>
      <c r="C5" s="7" t="n">
        <v>183.3</v>
      </c>
    </row>
    <row r="6">
      <c r="A6" s="4" t="inlineStr">
        <is>
          <t>Due after ten years</t>
        </is>
      </c>
      <c r="B6" s="7" t="n">
        <v>67.7</v>
      </c>
      <c r="C6" s="7" t="n">
        <v>2.5</v>
      </c>
    </row>
    <row r="7">
      <c r="A7" s="4" t="inlineStr">
        <is>
          <t>Cost or amortized cost</t>
        </is>
      </c>
      <c r="B7" s="7" t="n">
        <v>5316.3</v>
      </c>
      <c r="C7" s="7" t="n">
        <v>4754.6</v>
      </c>
    </row>
    <row r="8">
      <c r="A8" s="3" t="inlineStr">
        <is>
          <t>Debt securities, AFS - Fair value</t>
        </is>
      </c>
      <c r="B8" s="4" t="inlineStr">
        <is>
          <t xml:space="preserve"> </t>
        </is>
      </c>
      <c r="C8" s="4" t="inlineStr">
        <is>
          <t xml:space="preserve"> </t>
        </is>
      </c>
    </row>
    <row r="9">
      <c r="A9" s="4" t="inlineStr">
        <is>
          <t>Due in one year or less</t>
        </is>
      </c>
      <c r="B9" s="7" t="n">
        <v>257.5</v>
      </c>
      <c r="C9" s="7" t="n">
        <v>357.2</v>
      </c>
    </row>
    <row r="10">
      <c r="A10" s="4" t="inlineStr">
        <is>
          <t>Due after one year through five years</t>
        </is>
      </c>
      <c r="B10" s="7" t="n">
        <v>2018.8</v>
      </c>
      <c r="C10" s="7" t="n">
        <v>2219.8</v>
      </c>
    </row>
    <row r="11">
      <c r="A11" s="4" t="inlineStr">
        <is>
          <t>Due after five years through ten years</t>
        </is>
      </c>
      <c r="B11" s="7" t="n">
        <v>595.2</v>
      </c>
      <c r="C11" s="7" t="n">
        <v>188.5</v>
      </c>
    </row>
    <row r="12">
      <c r="A12" s="4" t="inlineStr">
        <is>
          <t>Due after ten years</t>
        </is>
      </c>
      <c r="B12" s="7" t="n">
        <v>69.7</v>
      </c>
      <c r="C12" s="7" t="n">
        <v>2.3</v>
      </c>
    </row>
    <row r="13">
      <c r="A13" s="4" t="inlineStr">
        <is>
          <t>Debt securities, available for sale</t>
        </is>
      </c>
      <c r="B13" s="7" t="n">
        <v>5411.8</v>
      </c>
      <c r="C13" s="7" t="n">
        <v>4755.4</v>
      </c>
    </row>
    <row r="14">
      <c r="A14" s="3" t="inlineStr">
        <is>
          <t>Debt securities, trading - Cost or Amortized cost</t>
        </is>
      </c>
      <c r="B14" s="4" t="inlineStr">
        <is>
          <t xml:space="preserve"> </t>
        </is>
      </c>
      <c r="C14" s="4" t="inlineStr">
        <is>
          <t xml:space="preserve"> </t>
        </is>
      </c>
    </row>
    <row r="15">
      <c r="A15" s="4" t="inlineStr">
        <is>
          <t>Due in one year or less</t>
        </is>
      </c>
      <c r="B15" s="7" t="n">
        <v>3.9</v>
      </c>
      <c r="C15" s="7" t="n">
        <v>80.2</v>
      </c>
    </row>
    <row r="16">
      <c r="A16" s="4" t="inlineStr">
        <is>
          <t>Due after one year through five years</t>
        </is>
      </c>
      <c r="B16" s="7" t="n">
        <v>6.9</v>
      </c>
      <c r="C16" s="7" t="n">
        <v>37.2</v>
      </c>
    </row>
    <row r="17">
      <c r="A17" s="4" t="inlineStr">
        <is>
          <t>Due after five years through ten years</t>
        </is>
      </c>
      <c r="B17" s="7" t="n">
        <v>0.4</v>
      </c>
      <c r="C17" s="7" t="n">
        <v>19.4</v>
      </c>
    </row>
    <row r="18">
      <c r="A18" s="4" t="inlineStr">
        <is>
          <t>Due after ten years</t>
        </is>
      </c>
      <c r="B18" s="7" t="n">
        <v>11.2</v>
      </c>
      <c r="C18" s="7" t="n">
        <v>26.6</v>
      </c>
    </row>
    <row r="19">
      <c r="A19" s="4" t="inlineStr">
        <is>
          <t>Cost or amortized cost</t>
        </is>
      </c>
      <c r="B19" s="7" t="n">
        <v>250.3</v>
      </c>
      <c r="C19" s="7" t="n">
        <v>568.1</v>
      </c>
    </row>
    <row r="20">
      <c r="A20" s="3" t="inlineStr">
        <is>
          <t>Debt securities, trading - Fair value</t>
        </is>
      </c>
      <c r="B20" s="4" t="inlineStr">
        <is>
          <t xml:space="preserve"> </t>
        </is>
      </c>
      <c r="C20" s="4" t="inlineStr">
        <is>
          <t xml:space="preserve"> </t>
        </is>
      </c>
    </row>
    <row r="21">
      <c r="A21" s="4" t="inlineStr">
        <is>
          <t>Due in one year or less</t>
        </is>
      </c>
      <c r="B21" s="7" t="n">
        <v>3.8</v>
      </c>
      <c r="C21" s="7" t="n">
        <v>79.7</v>
      </c>
    </row>
    <row r="22">
      <c r="A22" s="4" t="inlineStr">
        <is>
          <t>Due after one year through five years</t>
        </is>
      </c>
      <c r="B22" s="7" t="n">
        <v>6.6</v>
      </c>
      <c r="C22" s="7" t="n">
        <v>34.5</v>
      </c>
    </row>
    <row r="23">
      <c r="A23" s="4" t="inlineStr">
        <is>
          <t>Due after five years through ten years</t>
        </is>
      </c>
      <c r="B23" s="7" t="n">
        <v>0.4</v>
      </c>
      <c r="C23" s="5" t="n">
        <v>18</v>
      </c>
    </row>
    <row r="24">
      <c r="A24" s="4" t="inlineStr">
        <is>
          <t>Due after ten years</t>
        </is>
      </c>
      <c r="B24" s="7" t="n">
        <v>7.4</v>
      </c>
      <c r="C24" s="7" t="n">
        <v>21.3</v>
      </c>
    </row>
    <row r="25">
      <c r="A25" s="4" t="inlineStr">
        <is>
          <t>Debt securities, trading</t>
        </is>
      </c>
      <c r="B25" s="7" t="n">
        <v>233.1</v>
      </c>
      <c r="C25" s="7" t="n">
        <v>534.9</v>
      </c>
    </row>
    <row r="26">
      <c r="A26" s="4" t="inlineStr">
        <is>
          <t>Mortgage-backed and asset-backed securities</t>
        </is>
      </c>
      <c r="B26" s="4" t="inlineStr">
        <is>
          <t xml:space="preserve"> </t>
        </is>
      </c>
      <c r="C26" s="4" t="inlineStr">
        <is>
          <t xml:space="preserve"> </t>
        </is>
      </c>
    </row>
    <row r="27">
      <c r="A27" s="3" t="inlineStr">
        <is>
          <t>Debt securities, AFS - Cost or amortized cost</t>
        </is>
      </c>
      <c r="B27" s="4" t="inlineStr">
        <is>
          <t xml:space="preserve"> </t>
        </is>
      </c>
      <c r="C27" s="4" t="inlineStr">
        <is>
          <t xml:space="preserve"> </t>
        </is>
      </c>
    </row>
    <row r="28">
      <c r="A28" s="4" t="inlineStr">
        <is>
          <t>Without single maturity date</t>
        </is>
      </c>
      <c r="B28" s="7" t="n">
        <v>2428.1</v>
      </c>
      <c r="C28" s="7" t="n">
        <v>1989.2</v>
      </c>
    </row>
    <row r="29">
      <c r="A29" s="3" t="inlineStr">
        <is>
          <t>Debt securities, AFS - Fair value</t>
        </is>
      </c>
      <c r="B29" s="4" t="inlineStr">
        <is>
          <t xml:space="preserve"> </t>
        </is>
      </c>
      <c r="C29" s="4" t="inlineStr">
        <is>
          <t xml:space="preserve"> </t>
        </is>
      </c>
    </row>
    <row r="30">
      <c r="A30" s="4" t="inlineStr">
        <is>
          <t>Without single maturity date</t>
        </is>
      </c>
      <c r="B30" s="7" t="n">
        <v>2470.6</v>
      </c>
      <c r="C30" s="7" t="n">
        <v>1987.6</v>
      </c>
    </row>
    <row r="31">
      <c r="A31" s="3" t="inlineStr">
        <is>
          <t>Debt securities, trading - Cost or Amortized cost</t>
        </is>
      </c>
      <c r="B31" s="4" t="inlineStr">
        <is>
          <t xml:space="preserve"> </t>
        </is>
      </c>
      <c r="C31" s="4" t="inlineStr">
        <is>
          <t xml:space="preserve"> </t>
        </is>
      </c>
    </row>
    <row r="32">
      <c r="A32" s="4" t="inlineStr">
        <is>
          <t>Without single maturity date</t>
        </is>
      </c>
      <c r="B32" s="7" t="n">
        <v>227.9</v>
      </c>
      <c r="C32" s="7" t="n">
        <v>404.7</v>
      </c>
    </row>
    <row r="33">
      <c r="A33" s="3" t="inlineStr">
        <is>
          <t>Debt securities, trading - Fair value</t>
        </is>
      </c>
      <c r="B33" s="4" t="inlineStr">
        <is>
          <t xml:space="preserve"> </t>
        </is>
      </c>
      <c r="C33" s="4" t="inlineStr">
        <is>
          <t xml:space="preserve"> </t>
        </is>
      </c>
    </row>
    <row r="34">
      <c r="A34" s="4" t="inlineStr">
        <is>
          <t>Without single maturity date</t>
        </is>
      </c>
      <c r="B34" s="6" t="n">
        <v>214.9</v>
      </c>
      <c r="C34" s="6" t="n">
        <v>38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atings and Fair Value of Debt Securities (Details) - USD ($) $ in Million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Debt securities, available-for-sale</t>
        </is>
      </c>
      <c r="B3" s="6" t="n">
        <v>5411.8</v>
      </c>
      <c r="C3" s="6" t="n">
        <v>4755.4</v>
      </c>
    </row>
    <row r="4">
      <c r="A4" s="4" t="inlineStr">
        <is>
          <t>Debt securities, trading</t>
        </is>
      </c>
      <c r="B4" s="7" t="n">
        <v>233.1</v>
      </c>
      <c r="C4" s="7" t="n">
        <v>534.9</v>
      </c>
    </row>
    <row r="5">
      <c r="A5" s="4" t="inlineStr">
        <is>
          <t>AAA</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Debt securities, available-for-sale</t>
        </is>
      </c>
      <c r="B7" s="7" t="n">
        <v>839.3</v>
      </c>
      <c r="C7" s="7" t="n">
        <v>730.4</v>
      </c>
    </row>
    <row r="8">
      <c r="A8" s="4" t="inlineStr">
        <is>
          <t>Debt securities, trading</t>
        </is>
      </c>
      <c r="B8" s="7" t="n">
        <v>113.7</v>
      </c>
      <c r="C8" s="7" t="n">
        <v>248.4</v>
      </c>
    </row>
    <row r="9">
      <c r="A9" s="4" t="inlineStr">
        <is>
          <t>AA</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Debt securities, available-for-sale</t>
        </is>
      </c>
      <c r="B11" s="5" t="n">
        <v>2484</v>
      </c>
      <c r="C11" s="7" t="n">
        <v>2334.4</v>
      </c>
    </row>
    <row r="12">
      <c r="A12" s="4" t="inlineStr">
        <is>
          <t>Debt securities, trading</t>
        </is>
      </c>
      <c r="B12" s="7" t="n">
        <v>54.8</v>
      </c>
      <c r="C12" s="5" t="n">
        <v>177</v>
      </c>
    </row>
    <row r="13">
      <c r="A13" s="4" t="inlineStr">
        <is>
          <t>A</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available-for-sale</t>
        </is>
      </c>
      <c r="B15" s="7" t="n">
        <v>1410.3</v>
      </c>
      <c r="C15" s="7" t="n">
        <v>1122.1</v>
      </c>
    </row>
    <row r="16">
      <c r="A16" s="4" t="inlineStr">
        <is>
          <t>Debt securities, trading</t>
        </is>
      </c>
      <c r="B16" s="7" t="n">
        <v>17.1</v>
      </c>
      <c r="C16" s="7" t="n">
        <v>28.9</v>
      </c>
    </row>
    <row r="17">
      <c r="A17" s="4" t="inlineStr">
        <is>
          <t>BBB</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Debt securities, available-for-sale</t>
        </is>
      </c>
      <c r="B19" s="7" t="n">
        <v>567.9</v>
      </c>
      <c r="C19" s="7" t="n">
        <v>515.5</v>
      </c>
    </row>
    <row r="20">
      <c r="A20" s="4" t="inlineStr">
        <is>
          <t>Debt securities, trading</t>
        </is>
      </c>
      <c r="B20" s="5" t="n">
        <v>38</v>
      </c>
      <c r="C20" s="7" t="n">
        <v>71.7</v>
      </c>
    </row>
    <row r="21">
      <c r="A21" s="4" t="inlineStr">
        <is>
          <t>Other</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Debt securities, available-for-sale</t>
        </is>
      </c>
      <c r="B23" s="7" t="n">
        <v>110.3</v>
      </c>
      <c r="C23" s="5" t="n">
        <v>53</v>
      </c>
    </row>
    <row r="24">
      <c r="A24" s="4" t="inlineStr">
        <is>
          <t>Debt securities, trading</t>
        </is>
      </c>
      <c r="B24" s="6" t="n">
        <v>9.5</v>
      </c>
      <c r="C24" s="6" t="n">
        <v>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and Other Long-Term Investments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Other long-term investments, Cost or amortized cost</t>
        </is>
      </c>
      <c r="B3" s="6" t="n">
        <v>329.8</v>
      </c>
      <c r="C3" s="6" t="n">
        <v>358.1</v>
      </c>
    </row>
    <row r="4">
      <c r="A4" s="4" t="inlineStr">
        <is>
          <t>Other long-term investments, Gross unrealized gains</t>
        </is>
      </c>
      <c r="B4" s="7" t="n">
        <v>17.8</v>
      </c>
      <c r="C4" s="5" t="n">
        <v>20</v>
      </c>
    </row>
    <row r="5">
      <c r="A5" s="4" t="inlineStr">
        <is>
          <t>Other long-term investments, Gross unrealized losses</t>
        </is>
      </c>
      <c r="B5" s="7" t="n">
        <v>-114.4</v>
      </c>
      <c r="C5" s="7" t="n">
        <v>-70.59999999999999</v>
      </c>
    </row>
    <row r="6">
      <c r="A6" s="4" t="inlineStr">
        <is>
          <t>Other long-term investments, net foreign currency gains</t>
        </is>
      </c>
      <c r="B6" s="7" t="n">
        <v>2.9</v>
      </c>
      <c r="C6" s="7" t="n">
        <v>2.6</v>
      </c>
    </row>
    <row r="7">
      <c r="A7" s="4" t="inlineStr">
        <is>
          <t>Other long-term investments, Fair value</t>
        </is>
      </c>
      <c r="B7" s="6" t="n">
        <v>236.1</v>
      </c>
      <c r="C7" s="6" t="n">
        <v>3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and Other-Long Term Investments at Fair Value (Details) - USD ($) $ in Million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Other long-term investments</t>
        </is>
      </c>
      <c r="B3" s="6" t="n">
        <v>236.1</v>
      </c>
      <c r="C3" s="6" t="n">
        <v>310.1</v>
      </c>
    </row>
    <row r="4">
      <c r="A4" s="4" t="inlineStr">
        <is>
          <t>Valued at Level 3</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Other long-term investments</t>
        </is>
      </c>
      <c r="B6" s="7" t="n">
        <v>117.5</v>
      </c>
      <c r="C6" s="7" t="n">
        <v>169.7</v>
      </c>
    </row>
    <row r="7">
      <c r="A7" s="4" t="inlineStr">
        <is>
          <t>Hedge funds and private equity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Other long-term investments</t>
        </is>
      </c>
      <c r="B9" s="5" t="n">
        <v>65</v>
      </c>
      <c r="C9" s="7" t="n">
        <v>74.5</v>
      </c>
    </row>
    <row r="10">
      <c r="A10" s="4" t="inlineStr">
        <is>
          <t>Hedge funds and private equity funds | Valued at NAV</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Other long-term investments</t>
        </is>
      </c>
      <c r="B12" s="7" t="n">
        <v>43.7</v>
      </c>
      <c r="C12" s="7" t="n">
        <v>58.7</v>
      </c>
    </row>
    <row r="13">
      <c r="A13" s="4" t="inlineStr">
        <is>
          <t>Hedge funds and private equity funds | Valued at Level 3</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Other long-term investments</t>
        </is>
      </c>
      <c r="B15" s="5" t="n">
        <v>0</v>
      </c>
      <c r="C15" s="5" t="n">
        <v>0</v>
      </c>
    </row>
    <row r="16">
      <c r="A16" s="4" t="inlineStr">
        <is>
          <t>Strategic investment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Other long-term investments</t>
        </is>
      </c>
      <c r="B18" s="7" t="n">
        <v>147.4</v>
      </c>
      <c r="C18" s="7" t="n">
        <v>203.9</v>
      </c>
    </row>
    <row r="19">
      <c r="A19" s="4" t="inlineStr">
        <is>
          <t>Other investment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Other long-term investments</t>
        </is>
      </c>
      <c r="B21" s="7" t="n">
        <v>23.7</v>
      </c>
      <c r="C21" s="7" t="n">
        <v>31.7</v>
      </c>
    </row>
    <row r="22">
      <c r="A22" s="4" t="inlineStr">
        <is>
          <t>Strategic investments and Limited liability companies and private equity securitie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Unfunded commitments</t>
        </is>
      </c>
      <c r="B24" s="6" t="n">
        <v>7.3</v>
      </c>
      <c r="C24" s="6" t="n">
        <v>1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Unconsolidated Entities (Details) - USD ($) $ in Million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Other long-term investments</t>
        </is>
      </c>
      <c r="B3" s="6" t="n">
        <v>236.1</v>
      </c>
      <c r="C3" s="6" t="n">
        <v>310.1</v>
      </c>
    </row>
    <row r="4">
      <c r="A4" s="4" t="inlineStr">
        <is>
          <t>Equity method eligible unconsolidated entities, using the fair value opti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Other long-term investments</t>
        </is>
      </c>
      <c r="B6" s="7" t="n">
        <v>98.7</v>
      </c>
      <c r="C6" s="7" t="n">
        <v>139.2</v>
      </c>
    </row>
    <row r="7">
      <c r="A7" s="4" t="inlineStr">
        <is>
          <t>Equity method investment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Other long-term investments</t>
        </is>
      </c>
      <c r="B9" s="7" t="n">
        <v>25.9</v>
      </c>
      <c r="C9" s="5" t="n">
        <v>37</v>
      </c>
    </row>
    <row r="10">
      <c r="A10" s="4" t="inlineStr">
        <is>
          <t>Other unconsolidated investments, at fair valu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Other long-term investments</t>
        </is>
      </c>
      <c r="B12" s="7" t="n">
        <v>65.40000000000001</v>
      </c>
      <c r="C12" s="7" t="n">
        <v>90.8</v>
      </c>
    </row>
    <row r="13">
      <c r="A13" s="4" t="inlineStr">
        <is>
          <t>Other unconsolidated investments, at cost</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Other long-term investments</t>
        </is>
      </c>
      <c r="B15" s="6" t="n">
        <v>46.1</v>
      </c>
      <c r="C15" s="6" t="n">
        <v>4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in Related Party Investment Funds (Details) - USD ($) $ in Million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Investments in related party investment funds, at fair value</t>
        </is>
      </c>
      <c r="B3" s="6" t="n">
        <v>114.5</v>
      </c>
      <c r="C3" s="6" t="n">
        <v>105.6</v>
      </c>
    </row>
    <row r="4">
      <c r="A4" s="4" t="inlineStr">
        <is>
          <t>Related Party</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Investments in related party investment funds, at fair value</t>
        </is>
      </c>
      <c r="B6" s="7" t="n">
        <v>114.5</v>
      </c>
      <c r="C6" s="7" t="n">
        <v>105.6</v>
      </c>
    </row>
    <row r="7">
      <c r="A7" s="4" t="inlineStr">
        <is>
          <t>Third Point Enhanced LP | Related Party</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Investments in related party investment funds, at fair value</t>
        </is>
      </c>
      <c r="B9" s="5" t="n">
        <v>87</v>
      </c>
      <c r="C9" s="7" t="n">
        <v>77.5</v>
      </c>
    </row>
    <row r="10">
      <c r="A10" s="4" t="inlineStr">
        <is>
          <t>Third Point Venture Offshore Fund I LP | Related Party</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Investments in related party investment funds, at fair value</t>
        </is>
      </c>
      <c r="B12" s="7" t="n">
        <v>23.8</v>
      </c>
      <c r="C12" s="5" t="n">
        <v>25</v>
      </c>
    </row>
    <row r="13">
      <c r="A13" s="4" t="inlineStr">
        <is>
          <t>Third Point Venture Offshore Fund II LP | Related Party</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Investments in related party investment funds, at fair value</t>
        </is>
      </c>
      <c r="B15" s="6" t="n">
        <v>3.7</v>
      </c>
      <c r="C15" s="6"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14" customWidth="1" min="5" max="5"/>
    <col width="27" customWidth="1" min="6" max="6"/>
    <col width="18" customWidth="1" min="7" max="7"/>
    <col width="58" customWidth="1" min="8" max="8"/>
    <col width="50" customWidth="1" min="9" max="9"/>
    <col width="80" customWidth="1" min="10" max="10"/>
    <col width="25" customWidth="1" min="11" max="11"/>
  </cols>
  <sheetData>
    <row r="1">
      <c r="A1" s="1" t="inlineStr">
        <is>
          <t>Consolidated Statements of Shareholders' Equity (Unaudited) - USD ($) $ in Millions</t>
        </is>
      </c>
      <c r="B1" s="2" t="inlineStr">
        <is>
          <t>Total</t>
        </is>
      </c>
      <c r="C1" s="2" t="inlineStr">
        <is>
          <t>Parent</t>
        </is>
      </c>
      <c r="D1" s="2" t="inlineStr">
        <is>
          <t>Preference shares Series B preference shares</t>
        </is>
      </c>
      <c r="E1" s="2" t="inlineStr">
        <is>
          <t>Common shares</t>
        </is>
      </c>
      <c r="F1" s="2" t="inlineStr">
        <is>
          <t>Additional paid-in capital</t>
        </is>
      </c>
      <c r="G1" s="2" t="inlineStr">
        <is>
          <t>Retained earnings</t>
        </is>
      </c>
      <c r="H1" s="2" t="inlineStr">
        <is>
          <t>Accumulated other comprehensive income (loss), net of tax</t>
        </is>
      </c>
      <c r="I1" s="2" t="inlineStr">
        <is>
          <t>Change in foreign currency translation adjustment</t>
        </is>
      </c>
      <c r="J1" s="2" t="inlineStr">
        <is>
          <t>Unrealized gains (losses) from debt securities held as available for sale investments</t>
        </is>
      </c>
      <c r="K1" s="2" t="inlineStr">
        <is>
          <t>Noncontrolling interests</t>
        </is>
      </c>
    </row>
    <row r="2">
      <c r="A2" s="4" t="inlineStr">
        <is>
          <t>Balance, beginning of period at Dec. 31, 2022</t>
        </is>
      </c>
      <c r="B2" s="4" t="inlineStr">
        <is>
          <t xml:space="preserve"> </t>
        </is>
      </c>
      <c r="C2" s="4" t="inlineStr">
        <is>
          <t xml:space="preserve"> </t>
        </is>
      </c>
      <c r="D2" s="8" t="n">
        <v>200</v>
      </c>
      <c r="E2" s="6" t="n">
        <v>16.2</v>
      </c>
      <c r="F2" s="6" t="n">
        <v>1641.3</v>
      </c>
      <c r="G2" s="6" t="n">
        <v>262.2</v>
      </c>
      <c r="H2" s="8" t="n">
        <v>-45</v>
      </c>
      <c r="I2" s="6" t="n">
        <v>-5.2</v>
      </c>
      <c r="J2" s="6" t="n">
        <v>-39.8</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preference shares, net</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hares, net</t>
        </is>
      </c>
      <c r="B5" s="4" t="inlineStr">
        <is>
          <t xml:space="preserve"> </t>
        </is>
      </c>
      <c r="C5" s="4" t="inlineStr">
        <is>
          <t xml:space="preserve"> </t>
        </is>
      </c>
      <c r="D5" s="4" t="inlineStr">
        <is>
          <t xml:space="preserve"> </t>
        </is>
      </c>
      <c r="E5" s="7" t="n">
        <v>0.1</v>
      </c>
      <c r="F5" s="7" t="n">
        <v>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of options</t>
        </is>
      </c>
      <c r="B6" s="4" t="inlineStr">
        <is>
          <t xml:space="preserve"> </t>
        </is>
      </c>
      <c r="C6" s="4" t="inlineStr">
        <is>
          <t xml:space="preserve"> </t>
        </is>
      </c>
      <c r="D6" s="4" t="inlineStr">
        <is>
          <t xml:space="preserve"> </t>
        </is>
      </c>
      <c r="E6" s="7" t="n">
        <v>0.2</v>
      </c>
      <c r="F6" s="7" t="n">
        <v>14.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hares repurchased and retired</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compensation</t>
        </is>
      </c>
      <c r="B8" s="4" t="inlineStr">
        <is>
          <t xml:space="preserve"> </t>
        </is>
      </c>
      <c r="C8" s="4" t="inlineStr">
        <is>
          <t xml:space="preserve"> </t>
        </is>
      </c>
      <c r="D8" s="4" t="inlineStr">
        <is>
          <t xml:space="preserve"> </t>
        </is>
      </c>
      <c r="E8" s="4" t="inlineStr">
        <is>
          <t xml:space="preserve"> </t>
        </is>
      </c>
      <c r="F8" s="7" t="n">
        <v>6.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ange in ownership interest in subsidiary</t>
        </is>
      </c>
      <c r="B9" s="4" t="inlineStr">
        <is>
          <t xml:space="preserve"> </t>
        </is>
      </c>
      <c r="C9" s="4" t="inlineStr">
        <is>
          <t xml:space="preserve"> </t>
        </is>
      </c>
      <c r="D9" s="4" t="inlineStr">
        <is>
          <t xml:space="preserve"> </t>
        </is>
      </c>
      <c r="E9" s="4" t="inlineStr">
        <is>
          <t xml:space="preserve"> </t>
        </is>
      </c>
      <c r="F9" s="7" t="n">
        <v>-1.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264</v>
      </c>
      <c r="H10" s="4" t="inlineStr">
        <is>
          <t xml:space="preserve"> </t>
        </is>
      </c>
      <c r="I10" s="4" t="inlineStr">
        <is>
          <t xml:space="preserve"> </t>
        </is>
      </c>
      <c r="J10" s="4" t="inlineStr">
        <is>
          <t xml:space="preserve"> </t>
        </is>
      </c>
      <c r="K10" s="4" t="inlineStr">
        <is>
          <t xml:space="preserve"> </t>
        </is>
      </c>
    </row>
    <row r="11">
      <c r="A11" s="4" t="inlineStr">
        <is>
          <t>Net income attributable to noncontrolling interests</t>
        </is>
      </c>
      <c r="B11" s="6" t="n">
        <v>-6.7</v>
      </c>
      <c r="C11" s="4" t="inlineStr">
        <is>
          <t xml:space="preserve"> </t>
        </is>
      </c>
      <c r="D11" s="4" t="inlineStr">
        <is>
          <t xml:space="preserve"> </t>
        </is>
      </c>
      <c r="E11" s="4" t="inlineStr">
        <is>
          <t xml:space="preserve"> </t>
        </is>
      </c>
      <c r="F11" s="4" t="inlineStr">
        <is>
          <t xml:space="preserve"> </t>
        </is>
      </c>
      <c r="G11" s="7" t="n">
        <v>-6.7</v>
      </c>
      <c r="H11" s="4" t="inlineStr">
        <is>
          <t xml:space="preserve"> </t>
        </is>
      </c>
      <c r="I11" s="4" t="inlineStr">
        <is>
          <t xml:space="preserve"> </t>
        </is>
      </c>
      <c r="J11" s="4" t="inlineStr">
        <is>
          <t xml:space="preserve"> </t>
        </is>
      </c>
      <c r="K11" s="4" t="inlineStr">
        <is>
          <t xml:space="preserve"> </t>
        </is>
      </c>
    </row>
    <row r="12">
      <c r="A12" s="4" t="inlineStr">
        <is>
          <t>Dividends on preference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v>
      </c>
      <c r="H12" s="4" t="inlineStr">
        <is>
          <t xml:space="preserve"> </t>
        </is>
      </c>
      <c r="I12" s="4" t="inlineStr">
        <is>
          <t xml:space="preserve"> </t>
        </is>
      </c>
      <c r="J12" s="4" t="inlineStr">
        <is>
          <t xml:space="preserve"> </t>
        </is>
      </c>
      <c r="K12" s="4" t="inlineStr">
        <is>
          <t xml:space="preserve"> </t>
        </is>
      </c>
    </row>
    <row r="13">
      <c r="A13" s="4" t="inlineStr">
        <is>
          <t>Change in foreign currency translation adjustment</t>
        </is>
      </c>
      <c r="B13" s="7"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1</v>
      </c>
      <c r="J13" s="4" t="inlineStr">
        <is>
          <t xml:space="preserve"> </t>
        </is>
      </c>
      <c r="K13" s="4" t="inlineStr">
        <is>
          <t xml:space="preserve"> </t>
        </is>
      </c>
    </row>
    <row r="14">
      <c r="A14" s="4" t="inlineStr">
        <is>
          <t>Unrealized gains (losses) from debt securities held as available for sale investments</t>
        </is>
      </c>
      <c r="B14" s="7" t="n">
        <v>-89.9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89.90000000000001</v>
      </c>
      <c r="K14" s="4" t="inlineStr">
        <is>
          <t xml:space="preserve"> </t>
        </is>
      </c>
    </row>
    <row r="15">
      <c r="A15" s="4" t="inlineStr">
        <is>
          <t>Reclassifications from accumulated other comprehensive loss</t>
        </is>
      </c>
      <c r="B15" s="7" t="n">
        <v>-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6</v>
      </c>
      <c r="K15" s="4" t="inlineStr">
        <is>
          <t xml:space="preserve"> </t>
        </is>
      </c>
    </row>
    <row r="16">
      <c r="A16" s="4" t="inlineStr">
        <is>
          <t>Balance, end of period at Sep. 30, 2023</t>
        </is>
      </c>
      <c r="B16" s="7" t="n">
        <v>2265.4</v>
      </c>
      <c r="C16" s="8" t="n">
        <v>2250</v>
      </c>
      <c r="D16" s="5" t="n">
        <v>200</v>
      </c>
      <c r="E16" s="7" t="n">
        <v>16.5</v>
      </c>
      <c r="F16" s="7" t="n">
        <v>1661.4</v>
      </c>
      <c r="G16" s="7" t="n">
        <v>507.5</v>
      </c>
      <c r="H16" s="7" t="n">
        <v>-135.4</v>
      </c>
      <c r="I16" s="7" t="n">
        <v>-5.1</v>
      </c>
      <c r="J16" s="7" t="n">
        <v>-130.3</v>
      </c>
      <c r="K16" s="6" t="n">
        <v>15.4</v>
      </c>
    </row>
    <row r="17">
      <c r="A17" s="4" t="inlineStr">
        <is>
          <t>Balance, beginning of period at Jun. 30, 2023</t>
        </is>
      </c>
      <c r="B17" s="4" t="inlineStr">
        <is>
          <t xml:space="preserve"> </t>
        </is>
      </c>
      <c r="C17" s="4" t="inlineStr">
        <is>
          <t xml:space="preserve"> </t>
        </is>
      </c>
      <c r="D17" s="5" t="n">
        <v>200</v>
      </c>
      <c r="E17" s="7" t="n">
        <v>16.3</v>
      </c>
      <c r="F17" s="7" t="n">
        <v>1645.6</v>
      </c>
      <c r="G17" s="5" t="n">
        <v>450</v>
      </c>
      <c r="H17" s="7" t="n">
        <v>-75.90000000000001</v>
      </c>
      <c r="I17" s="5" t="n">
        <v>-4</v>
      </c>
      <c r="J17" s="7" t="n">
        <v>-71.90000000000001</v>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preference shares, net</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hares, net</t>
        </is>
      </c>
      <c r="B20" s="4" t="inlineStr">
        <is>
          <t xml:space="preserve"> </t>
        </is>
      </c>
      <c r="C20" s="4" t="inlineStr">
        <is>
          <t xml:space="preserve"> </t>
        </is>
      </c>
      <c r="D20" s="4" t="inlineStr">
        <is>
          <t xml:space="preserve"> </t>
        </is>
      </c>
      <c r="E20" s="5" t="n">
        <v>0</v>
      </c>
      <c r="F20" s="5"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options</t>
        </is>
      </c>
      <c r="B21" s="4" t="inlineStr">
        <is>
          <t xml:space="preserve"> </t>
        </is>
      </c>
      <c r="C21" s="4" t="inlineStr">
        <is>
          <t xml:space="preserve"> </t>
        </is>
      </c>
      <c r="D21" s="4" t="inlineStr">
        <is>
          <t xml:space="preserve"> </t>
        </is>
      </c>
      <c r="E21" s="7" t="n">
        <v>0.2</v>
      </c>
      <c r="F21" s="7" t="n">
        <v>12.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repurchased and retired</t>
        </is>
      </c>
      <c r="B22" s="4" t="inlineStr">
        <is>
          <t xml:space="preserve"> </t>
        </is>
      </c>
      <c r="C22" s="4" t="inlineStr">
        <is>
          <t xml:space="preserve"> </t>
        </is>
      </c>
      <c r="D22" s="4" t="inlineStr">
        <is>
          <t xml:space="preserve"> </t>
        </is>
      </c>
      <c r="E22" s="5" t="n">
        <v>0</v>
      </c>
      <c r="F22" s="5"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compensation</t>
        </is>
      </c>
      <c r="B23" s="4" t="inlineStr">
        <is>
          <t xml:space="preserve"> </t>
        </is>
      </c>
      <c r="C23" s="4" t="inlineStr">
        <is>
          <t xml:space="preserve"> </t>
        </is>
      </c>
      <c r="D23" s="4" t="inlineStr">
        <is>
          <t xml:space="preserve"> </t>
        </is>
      </c>
      <c r="E23" s="4" t="inlineStr">
        <is>
          <t xml:space="preserve"> </t>
        </is>
      </c>
      <c r="F23" s="7" t="n">
        <v>3.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 in ownership interest in subsidiary</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7" t="n">
        <v>63.8</v>
      </c>
      <c r="H25" s="4" t="inlineStr">
        <is>
          <t xml:space="preserve"> </t>
        </is>
      </c>
      <c r="I25" s="4" t="inlineStr">
        <is>
          <t xml:space="preserve"> </t>
        </is>
      </c>
      <c r="J25" s="4" t="inlineStr">
        <is>
          <t xml:space="preserve"> </t>
        </is>
      </c>
      <c r="K25" s="4" t="inlineStr">
        <is>
          <t xml:space="preserve"> </t>
        </is>
      </c>
    </row>
    <row r="26">
      <c r="A26" s="4" t="inlineStr">
        <is>
          <t>Net income attributable to noncontrolling interests</t>
        </is>
      </c>
      <c r="B26" s="7" t="n">
        <v>-2.3</v>
      </c>
      <c r="C26" s="4" t="inlineStr">
        <is>
          <t xml:space="preserve"> </t>
        </is>
      </c>
      <c r="D26" s="4" t="inlineStr">
        <is>
          <t xml:space="preserve"> </t>
        </is>
      </c>
      <c r="E26" s="4" t="inlineStr">
        <is>
          <t xml:space="preserve"> </t>
        </is>
      </c>
      <c r="F26" s="4" t="inlineStr">
        <is>
          <t xml:space="preserve"> </t>
        </is>
      </c>
      <c r="G26" s="7" t="n">
        <v>-2.3</v>
      </c>
      <c r="H26" s="4" t="inlineStr">
        <is>
          <t xml:space="preserve"> </t>
        </is>
      </c>
      <c r="I26" s="4" t="inlineStr">
        <is>
          <t xml:space="preserve"> </t>
        </is>
      </c>
      <c r="J26" s="4" t="inlineStr">
        <is>
          <t xml:space="preserve"> </t>
        </is>
      </c>
      <c r="K26" s="4" t="inlineStr">
        <is>
          <t xml:space="preserve"> </t>
        </is>
      </c>
    </row>
    <row r="27">
      <c r="A27" s="4" t="inlineStr">
        <is>
          <t>Dividends on preference shares</t>
        </is>
      </c>
      <c r="B27" s="4" t="inlineStr">
        <is>
          <t xml:space="preserve"> </t>
        </is>
      </c>
      <c r="C27" s="4" t="inlineStr">
        <is>
          <t xml:space="preserve"> </t>
        </is>
      </c>
      <c r="D27" s="4" t="inlineStr">
        <is>
          <t xml:space="preserve"> </t>
        </is>
      </c>
      <c r="E27" s="4" t="inlineStr">
        <is>
          <t xml:space="preserve"> </t>
        </is>
      </c>
      <c r="F27" s="4" t="inlineStr">
        <is>
          <t xml:space="preserve"> </t>
        </is>
      </c>
      <c r="G27" s="5" t="n">
        <v>-4</v>
      </c>
      <c r="H27" s="4" t="inlineStr">
        <is>
          <t xml:space="preserve"> </t>
        </is>
      </c>
      <c r="I27" s="4" t="inlineStr">
        <is>
          <t xml:space="preserve"> </t>
        </is>
      </c>
      <c r="J27" s="4" t="inlineStr">
        <is>
          <t xml:space="preserve"> </t>
        </is>
      </c>
      <c r="K27" s="4" t="inlineStr">
        <is>
          <t xml:space="preserve"> </t>
        </is>
      </c>
    </row>
    <row r="28">
      <c r="A28" s="4" t="inlineStr">
        <is>
          <t>Change in foreign currency translation adjustment</t>
        </is>
      </c>
      <c r="B28" s="7" t="n">
        <v>-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1</v>
      </c>
      <c r="J28" s="4" t="inlineStr">
        <is>
          <t xml:space="preserve"> </t>
        </is>
      </c>
      <c r="K28" s="4" t="inlineStr">
        <is>
          <t xml:space="preserve"> </t>
        </is>
      </c>
    </row>
    <row r="29">
      <c r="A29" s="4" t="inlineStr">
        <is>
          <t>Unrealized gains (losses) from debt securities held as available for sale investments</t>
        </is>
      </c>
      <c r="B29" s="7" t="n">
        <v>-5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56.2</v>
      </c>
      <c r="K29" s="4" t="inlineStr">
        <is>
          <t xml:space="preserve"> </t>
        </is>
      </c>
    </row>
    <row r="30">
      <c r="A30" s="4" t="inlineStr">
        <is>
          <t>Reclassifications from accumulated other comprehensive loss</t>
        </is>
      </c>
      <c r="B30" s="7" t="n">
        <v>-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2</v>
      </c>
      <c r="K30" s="4" t="inlineStr">
        <is>
          <t xml:space="preserve"> </t>
        </is>
      </c>
    </row>
    <row r="31">
      <c r="A31" s="4" t="inlineStr">
        <is>
          <t>Balance, end of period at Sep. 30, 2023</t>
        </is>
      </c>
      <c r="B31" s="7" t="n">
        <v>2265.4</v>
      </c>
      <c r="C31" s="5" t="n">
        <v>2250</v>
      </c>
      <c r="D31" s="5" t="n">
        <v>200</v>
      </c>
      <c r="E31" s="7" t="n">
        <v>16.5</v>
      </c>
      <c r="F31" s="7" t="n">
        <v>1661.4</v>
      </c>
      <c r="G31" s="7" t="n">
        <v>507.5</v>
      </c>
      <c r="H31" s="7" t="n">
        <v>-135.4</v>
      </c>
      <c r="I31" s="7" t="n">
        <v>-5.1</v>
      </c>
      <c r="J31" s="7" t="n">
        <v>-130.3</v>
      </c>
      <c r="K31" s="7" t="n">
        <v>15.4</v>
      </c>
    </row>
    <row r="32">
      <c r="A32" s="4" t="inlineStr">
        <is>
          <t>Balance, beginning of period at Dec. 31, 2023</t>
        </is>
      </c>
      <c r="B32" s="7" t="n">
        <v>2530.6</v>
      </c>
      <c r="C32" s="4" t="inlineStr">
        <is>
          <t xml:space="preserve"> </t>
        </is>
      </c>
      <c r="D32" s="5" t="n">
        <v>200</v>
      </c>
      <c r="E32" s="7" t="n">
        <v>16.8</v>
      </c>
      <c r="F32" s="5" t="n">
        <v>1693</v>
      </c>
      <c r="G32" s="5" t="n">
        <v>601</v>
      </c>
      <c r="H32" s="7" t="n">
        <v>3.1</v>
      </c>
      <c r="I32" s="7" t="n">
        <v>-4.1</v>
      </c>
      <c r="J32" s="7" t="n">
        <v>7.2</v>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preference shares, net</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hares, net</t>
        </is>
      </c>
      <c r="B35" s="4" t="inlineStr">
        <is>
          <t xml:space="preserve"> </t>
        </is>
      </c>
      <c r="C35" s="4" t="inlineStr">
        <is>
          <t xml:space="preserve"> </t>
        </is>
      </c>
      <c r="D35" s="4" t="inlineStr">
        <is>
          <t xml:space="preserve"> </t>
        </is>
      </c>
      <c r="E35" s="7" t="n">
        <v>0.1</v>
      </c>
      <c r="F35" s="5"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options</t>
        </is>
      </c>
      <c r="B36" s="4" t="inlineStr">
        <is>
          <t xml:space="preserve"> </t>
        </is>
      </c>
      <c r="C36" s="4" t="inlineStr">
        <is>
          <t xml:space="preserve"> </t>
        </is>
      </c>
      <c r="D36" s="4" t="inlineStr">
        <is>
          <t xml:space="preserve"> </t>
        </is>
      </c>
      <c r="E36" s="7" t="n">
        <v>0.2</v>
      </c>
      <c r="F36" s="7" t="n">
        <v>18.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hares repurchased and retired</t>
        </is>
      </c>
      <c r="B37" s="4" t="inlineStr">
        <is>
          <t xml:space="preserve"> </t>
        </is>
      </c>
      <c r="C37" s="4" t="inlineStr">
        <is>
          <t xml:space="preserve"> </t>
        </is>
      </c>
      <c r="D37" s="4" t="inlineStr">
        <is>
          <t xml:space="preserve"> </t>
        </is>
      </c>
      <c r="E37" s="7" t="n">
        <v>-0.9</v>
      </c>
      <c r="F37" s="7" t="n">
        <v>-128.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compensation</t>
        </is>
      </c>
      <c r="B38" s="4" t="inlineStr">
        <is>
          <t xml:space="preserve"> </t>
        </is>
      </c>
      <c r="C38" s="4" t="inlineStr">
        <is>
          <t xml:space="preserve"> </t>
        </is>
      </c>
      <c r="D38" s="4" t="inlineStr">
        <is>
          <t xml:space="preserve"> </t>
        </is>
      </c>
      <c r="E38" s="4" t="inlineStr">
        <is>
          <t xml:space="preserve"> </t>
        </is>
      </c>
      <c r="F38" s="7" t="n">
        <v>8.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hange in ownership interest in subsidiary</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7" t="n">
        <v>219.4</v>
      </c>
      <c r="H40" s="4" t="inlineStr">
        <is>
          <t xml:space="preserve"> </t>
        </is>
      </c>
      <c r="I40" s="4" t="inlineStr">
        <is>
          <t xml:space="preserve"> </t>
        </is>
      </c>
      <c r="J40" s="4" t="inlineStr">
        <is>
          <t xml:space="preserve"> </t>
        </is>
      </c>
      <c r="K40" s="4" t="inlineStr">
        <is>
          <t xml:space="preserve"> </t>
        </is>
      </c>
    </row>
    <row r="41">
      <c r="A41" s="4" t="inlineStr">
        <is>
          <t>Net income attributable to noncontrolling interests</t>
        </is>
      </c>
      <c r="B41" s="7" t="n">
        <v>-2.2</v>
      </c>
      <c r="C41" s="4" t="inlineStr">
        <is>
          <t xml:space="preserve"> </t>
        </is>
      </c>
      <c r="D41" s="4" t="inlineStr">
        <is>
          <t xml:space="preserve"> </t>
        </is>
      </c>
      <c r="E41" s="4" t="inlineStr">
        <is>
          <t xml:space="preserve"> </t>
        </is>
      </c>
      <c r="F41" s="4" t="inlineStr">
        <is>
          <t xml:space="preserve"> </t>
        </is>
      </c>
      <c r="G41" s="7" t="n">
        <v>-2.2</v>
      </c>
      <c r="H41" s="4" t="inlineStr">
        <is>
          <t xml:space="preserve"> </t>
        </is>
      </c>
      <c r="I41" s="4" t="inlineStr">
        <is>
          <t xml:space="preserve"> </t>
        </is>
      </c>
      <c r="J41" s="4" t="inlineStr">
        <is>
          <t xml:space="preserve"> </t>
        </is>
      </c>
      <c r="K41" s="4" t="inlineStr">
        <is>
          <t xml:space="preserve"> </t>
        </is>
      </c>
    </row>
    <row r="42">
      <c r="A42" s="4" t="inlineStr">
        <is>
          <t>Dividends on preference shares</t>
        </is>
      </c>
      <c r="B42" s="4" t="inlineStr">
        <is>
          <t xml:space="preserve"> </t>
        </is>
      </c>
      <c r="C42" s="4" t="inlineStr">
        <is>
          <t xml:space="preserve"> </t>
        </is>
      </c>
      <c r="D42" s="4" t="inlineStr">
        <is>
          <t xml:space="preserve"> </t>
        </is>
      </c>
      <c r="E42" s="4" t="inlineStr">
        <is>
          <t xml:space="preserve"> </t>
        </is>
      </c>
      <c r="F42" s="4" t="inlineStr">
        <is>
          <t xml:space="preserve"> </t>
        </is>
      </c>
      <c r="G42" s="5" t="n">
        <v>-12</v>
      </c>
      <c r="H42" s="4" t="inlineStr">
        <is>
          <t xml:space="preserve"> </t>
        </is>
      </c>
      <c r="I42" s="4" t="inlineStr">
        <is>
          <t xml:space="preserve"> </t>
        </is>
      </c>
      <c r="J42" s="4" t="inlineStr">
        <is>
          <t xml:space="preserve"> </t>
        </is>
      </c>
      <c r="K42" s="4" t="inlineStr">
        <is>
          <t xml:space="preserve"> </t>
        </is>
      </c>
    </row>
    <row r="43">
      <c r="A43" s="4" t="inlineStr">
        <is>
          <t>Change in foreign currency translation adjustment</t>
        </is>
      </c>
      <c r="B43" s="7" t="n">
        <v>-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5</v>
      </c>
      <c r="J43" s="4" t="inlineStr">
        <is>
          <t xml:space="preserve"> </t>
        </is>
      </c>
      <c r="K43" s="4" t="inlineStr">
        <is>
          <t xml:space="preserve"> </t>
        </is>
      </c>
    </row>
    <row r="44">
      <c r="A44" s="4" t="inlineStr">
        <is>
          <t>Unrealized gains (losses) from debt securities held as available for sale investments</t>
        </is>
      </c>
      <c r="B44" s="7" t="n">
        <v>90.4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90.40000000000001</v>
      </c>
      <c r="K44" s="4" t="inlineStr">
        <is>
          <t xml:space="preserve"> </t>
        </is>
      </c>
    </row>
    <row r="45">
      <c r="A45" s="4" t="inlineStr">
        <is>
          <t>Reclassifications from accumulated other comprehensive loss</t>
        </is>
      </c>
      <c r="B45" s="7" t="n">
        <v>-1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0.5</v>
      </c>
      <c r="K45" s="4" t="inlineStr">
        <is>
          <t xml:space="preserve"> </t>
        </is>
      </c>
    </row>
    <row r="46">
      <c r="A46" s="4" t="inlineStr">
        <is>
          <t>Balance, end of period at Sep. 30, 2024</t>
        </is>
      </c>
      <c r="B46" s="7" t="n">
        <v>2696.5</v>
      </c>
      <c r="C46" s="7" t="n">
        <v>2694.9</v>
      </c>
      <c r="D46" s="5" t="n">
        <v>200</v>
      </c>
      <c r="E46" s="7" t="n">
        <v>16.2</v>
      </c>
      <c r="F46" s="5" t="n">
        <v>1591</v>
      </c>
      <c r="G46" s="7" t="n">
        <v>806.2</v>
      </c>
      <c r="H46" s="7" t="n">
        <v>81.5</v>
      </c>
      <c r="I46" s="7" t="n">
        <v>-5.6</v>
      </c>
      <c r="J46" s="7" t="n">
        <v>87.09999999999999</v>
      </c>
      <c r="K46" s="7" t="n">
        <v>1.6</v>
      </c>
    </row>
    <row r="47">
      <c r="A47" s="4" t="inlineStr">
        <is>
          <t>Balance, beginning of period at Jun. 30, 2024</t>
        </is>
      </c>
      <c r="B47" s="4" t="inlineStr">
        <is>
          <t xml:space="preserve"> </t>
        </is>
      </c>
      <c r="C47" s="4" t="inlineStr">
        <is>
          <t xml:space="preserve"> </t>
        </is>
      </c>
      <c r="D47" s="5" t="n">
        <v>200</v>
      </c>
      <c r="E47" s="7" t="n">
        <v>17.1</v>
      </c>
      <c r="F47" s="7" t="n">
        <v>1713.3</v>
      </c>
      <c r="G47" s="7" t="n">
        <v>801.7</v>
      </c>
      <c r="H47" s="5" t="n">
        <v>-28</v>
      </c>
      <c r="I47" s="5" t="n">
        <v>-6</v>
      </c>
      <c r="J47" s="5" t="n">
        <v>-22</v>
      </c>
      <c r="K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preference shares, net</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hares, net</t>
        </is>
      </c>
      <c r="B50" s="4" t="inlineStr">
        <is>
          <t xml:space="preserve"> </t>
        </is>
      </c>
      <c r="C50" s="4" t="inlineStr">
        <is>
          <t xml:space="preserve"> </t>
        </is>
      </c>
      <c r="D50" s="4" t="inlineStr">
        <is>
          <t xml:space="preserve"> </t>
        </is>
      </c>
      <c r="E50" s="5" t="n">
        <v>0</v>
      </c>
      <c r="F50" s="5" t="n">
        <v>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of options</t>
        </is>
      </c>
      <c r="B51" s="4" t="inlineStr">
        <is>
          <t xml:space="preserve"> </t>
        </is>
      </c>
      <c r="C51" s="4" t="inlineStr">
        <is>
          <t xml:space="preserve"> </t>
        </is>
      </c>
      <c r="D51" s="4" t="inlineStr">
        <is>
          <t xml:space="preserve"> </t>
        </is>
      </c>
      <c r="E51" s="5" t="n">
        <v>0</v>
      </c>
      <c r="F51" s="7" t="n">
        <v>2.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hares repurchased and retired</t>
        </is>
      </c>
      <c r="B52" s="4" t="inlineStr">
        <is>
          <t xml:space="preserve"> </t>
        </is>
      </c>
      <c r="C52" s="4" t="inlineStr">
        <is>
          <t xml:space="preserve"> </t>
        </is>
      </c>
      <c r="D52" s="4" t="inlineStr">
        <is>
          <t xml:space="preserve"> </t>
        </is>
      </c>
      <c r="E52" s="7" t="n">
        <v>-0.9</v>
      </c>
      <c r="F52" s="7" t="n">
        <v>-128.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 compensation</t>
        </is>
      </c>
      <c r="B53" s="4" t="inlineStr">
        <is>
          <t xml:space="preserve"> </t>
        </is>
      </c>
      <c r="C53" s="4" t="inlineStr">
        <is>
          <t xml:space="preserve"> </t>
        </is>
      </c>
      <c r="D53" s="4" t="inlineStr">
        <is>
          <t xml:space="preserve"> </t>
        </is>
      </c>
      <c r="E53" s="4" t="inlineStr">
        <is>
          <t xml:space="preserve"> </t>
        </is>
      </c>
      <c r="F53" s="7" t="n">
        <v>4.3</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hange in ownership interest in subsidiary</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7" t="n">
        <v>8.699999999999999</v>
      </c>
      <c r="H55" s="4" t="inlineStr">
        <is>
          <t xml:space="preserve"> </t>
        </is>
      </c>
      <c r="I55" s="4" t="inlineStr">
        <is>
          <t xml:space="preserve"> </t>
        </is>
      </c>
      <c r="J55" s="4" t="inlineStr">
        <is>
          <t xml:space="preserve"> </t>
        </is>
      </c>
      <c r="K55" s="4" t="inlineStr">
        <is>
          <t xml:space="preserve"> </t>
        </is>
      </c>
    </row>
    <row r="56">
      <c r="A56" s="4" t="inlineStr">
        <is>
          <t>Net income attributable to noncontrolling interests</t>
        </is>
      </c>
      <c r="B56" s="7" t="n">
        <v>-0.2</v>
      </c>
      <c r="C56" s="4" t="inlineStr">
        <is>
          <t xml:space="preserve"> </t>
        </is>
      </c>
      <c r="D56" s="4" t="inlineStr">
        <is>
          <t xml:space="preserve"> </t>
        </is>
      </c>
      <c r="E56" s="4" t="inlineStr">
        <is>
          <t xml:space="preserve"> </t>
        </is>
      </c>
      <c r="F56" s="4" t="inlineStr">
        <is>
          <t xml:space="preserve"> </t>
        </is>
      </c>
      <c r="G56" s="7" t="n">
        <v>-0.2</v>
      </c>
      <c r="H56" s="4" t="inlineStr">
        <is>
          <t xml:space="preserve"> </t>
        </is>
      </c>
      <c r="I56" s="4" t="inlineStr">
        <is>
          <t xml:space="preserve"> </t>
        </is>
      </c>
      <c r="J56" s="4" t="inlineStr">
        <is>
          <t xml:space="preserve"> </t>
        </is>
      </c>
      <c r="K56" s="4" t="inlineStr">
        <is>
          <t xml:space="preserve"> </t>
        </is>
      </c>
    </row>
    <row r="57">
      <c r="A57" s="4" t="inlineStr">
        <is>
          <t>Dividends on preference shares</t>
        </is>
      </c>
      <c r="B57" s="4" t="inlineStr">
        <is>
          <t xml:space="preserve"> </t>
        </is>
      </c>
      <c r="C57" s="4" t="inlineStr">
        <is>
          <t xml:space="preserve"> </t>
        </is>
      </c>
      <c r="D57" s="4" t="inlineStr">
        <is>
          <t xml:space="preserve"> </t>
        </is>
      </c>
      <c r="E57" s="4" t="inlineStr">
        <is>
          <t xml:space="preserve"> </t>
        </is>
      </c>
      <c r="F57" s="4" t="inlineStr">
        <is>
          <t xml:space="preserve"> </t>
        </is>
      </c>
      <c r="G57" s="5" t="n">
        <v>-4</v>
      </c>
      <c r="H57" s="4" t="inlineStr">
        <is>
          <t xml:space="preserve"> </t>
        </is>
      </c>
      <c r="I57" s="4" t="inlineStr">
        <is>
          <t xml:space="preserve"> </t>
        </is>
      </c>
      <c r="J57" s="4" t="inlineStr">
        <is>
          <t xml:space="preserve"> </t>
        </is>
      </c>
      <c r="K57" s="4" t="inlineStr">
        <is>
          <t xml:space="preserve"> </t>
        </is>
      </c>
    </row>
    <row r="58">
      <c r="A58" s="4" t="inlineStr">
        <is>
          <t>Change in foreign currency translation adjustment</t>
        </is>
      </c>
      <c r="B58" s="7" t="n">
        <v>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0.4</v>
      </c>
      <c r="J58" s="4" t="inlineStr">
        <is>
          <t xml:space="preserve"> </t>
        </is>
      </c>
      <c r="K58" s="4" t="inlineStr">
        <is>
          <t xml:space="preserve"> </t>
        </is>
      </c>
    </row>
    <row r="59">
      <c r="A59" s="4" t="inlineStr">
        <is>
          <t>Unrealized gains (losses) from debt securities held as available for sale investments</t>
        </is>
      </c>
      <c r="B59" s="7" t="n">
        <v>112.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12.2</v>
      </c>
      <c r="K59" s="4" t="inlineStr">
        <is>
          <t xml:space="preserve"> </t>
        </is>
      </c>
    </row>
    <row r="60">
      <c r="A60" s="4" t="inlineStr">
        <is>
          <t>Reclassifications from accumulated other comprehensive loss</t>
        </is>
      </c>
      <c r="B60" s="7" t="n">
        <v>-3.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3.1</v>
      </c>
      <c r="K60" s="4" t="inlineStr">
        <is>
          <t xml:space="preserve"> </t>
        </is>
      </c>
    </row>
    <row r="61">
      <c r="A61" s="4" t="inlineStr">
        <is>
          <t>Balance, end of period at Sep. 30, 2024</t>
        </is>
      </c>
      <c r="B61" s="6" t="n">
        <v>2696.5</v>
      </c>
      <c r="C61" s="6" t="n">
        <v>2694.9</v>
      </c>
      <c r="D61" s="8" t="n">
        <v>200</v>
      </c>
      <c r="E61" s="6" t="n">
        <v>16.2</v>
      </c>
      <c r="F61" s="8" t="n">
        <v>1591</v>
      </c>
      <c r="G61" s="6" t="n">
        <v>806.2</v>
      </c>
      <c r="H61" s="6" t="n">
        <v>81.5</v>
      </c>
      <c r="I61" s="6" t="n">
        <v>-5.6</v>
      </c>
      <c r="J61" s="6" t="n">
        <v>87.09999999999999</v>
      </c>
      <c r="K61" s="6" t="n">
        <v>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net investment income and net realized and unrealized investment gains (losses) - Net Investment Income and Total Realized and Unrealized Investment Gai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expenses</t>
        </is>
      </c>
      <c r="B4" s="6" t="n">
        <v>-7.4</v>
      </c>
      <c r="C4" s="8" t="n">
        <v>-4</v>
      </c>
      <c r="D4" s="6" t="n">
        <v>-18.9</v>
      </c>
      <c r="E4" s="6" t="n">
        <v>-14.5</v>
      </c>
    </row>
    <row r="5">
      <c r="A5" s="4" t="inlineStr">
        <is>
          <t>Net investment income and net realized and unrealized investment gains (losses)</t>
        </is>
      </c>
      <c r="B5" s="7" t="n">
        <v>92.5</v>
      </c>
      <c r="C5" s="7" t="n">
        <v>68.09999999999999</v>
      </c>
      <c r="D5" s="7" t="n">
        <v>195.6</v>
      </c>
      <c r="E5" s="7" t="n">
        <v>207.7</v>
      </c>
    </row>
    <row r="6">
      <c r="A6" s="4" t="inlineStr">
        <is>
          <t>Debt securities, available for sale</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Net investment income and net realized and unrealized investment gains (losses) before other investment expenses and investment income on cash and cash equivalents</t>
        </is>
      </c>
      <c r="B8" s="7" t="n">
        <v>71.59999999999999</v>
      </c>
      <c r="C8" s="5" t="n">
        <v>54</v>
      </c>
      <c r="D8" s="7" t="n">
        <v>196.9</v>
      </c>
      <c r="E8" s="7" t="n">
        <v>137.6</v>
      </c>
    </row>
    <row r="9">
      <c r="A9" s="4" t="inlineStr">
        <is>
          <t>Debt securities, trading</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Net investment income and net realized and unrealized investment gains (losses) before other investment expenses and investment income on cash and cash equivalents</t>
        </is>
      </c>
      <c r="B11" s="7" t="n">
        <v>8.1</v>
      </c>
      <c r="C11" s="7" t="n">
        <v>9.4</v>
      </c>
      <c r="D11" s="7" t="n">
        <v>22.5</v>
      </c>
      <c r="E11" s="5" t="n">
        <v>49</v>
      </c>
    </row>
    <row r="12">
      <c r="A12" s="4" t="inlineStr">
        <is>
          <t>Short-term investment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Net investment income and net realized and unrealized investment gains (losses) before other investment expenses and investment income on cash and cash equivalents</t>
        </is>
      </c>
      <c r="B14" s="7" t="n">
        <v>1.8</v>
      </c>
      <c r="C14" s="7" t="n">
        <v>7.6</v>
      </c>
      <c r="D14" s="7" t="n">
        <v>9.1</v>
      </c>
      <c r="E14" s="7" t="n">
        <v>21.9</v>
      </c>
    </row>
    <row r="15">
      <c r="A15" s="4" t="inlineStr">
        <is>
          <t>Other long-term investments</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Net investment income and net realized and unrealized investment gains (losses) before other investment expenses and investment income on cash and cash equivalents</t>
        </is>
      </c>
      <c r="B17" s="7" t="n">
        <v>-0.8</v>
      </c>
      <c r="C17" s="7" t="n">
        <v>-5.7</v>
      </c>
      <c r="D17" s="5" t="n">
        <v>-50</v>
      </c>
      <c r="E17" s="7" t="n">
        <v>-5.1</v>
      </c>
    </row>
    <row r="18">
      <c r="A18" s="4" t="inlineStr">
        <is>
          <t>Derivative instrument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Net investment income and net realized and unrealized investment gains (losses) before other investment expenses and investment income on cash and cash equivalents</t>
        </is>
      </c>
      <c r="B20" s="7" t="n">
        <v>3.7</v>
      </c>
      <c r="C20" s="7" t="n">
        <v>0.8</v>
      </c>
      <c r="D20" s="7" t="n">
        <v>5.4</v>
      </c>
      <c r="E20" s="7" t="n">
        <v>4.3</v>
      </c>
    </row>
    <row r="21">
      <c r="A21" s="4" t="inlineStr">
        <is>
          <t>Related party investment funds</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Net investment income and net realized and unrealized investment gains (losses) before other investment expenses and investment income on cash and cash equivalents</t>
        </is>
      </c>
      <c r="B23" s="7" t="n">
        <v>7.9</v>
      </c>
      <c r="C23" s="7" t="n">
        <v>0.1</v>
      </c>
      <c r="D23" s="7" t="n">
        <v>8.9</v>
      </c>
      <c r="E23" s="5" t="n">
        <v>0</v>
      </c>
    </row>
    <row r="24">
      <c r="A24" s="4" t="inlineStr">
        <is>
          <t>Net investment income and net realized and unrealized investment gains (losses) before other investment expenses and investment income on cash and cash equivalents</t>
        </is>
      </c>
      <c r="B24" s="4" t="inlineStr">
        <is>
          <t xml:space="preserve"> </t>
        </is>
      </c>
      <c r="C24" s="4" t="inlineStr">
        <is>
          <t xml:space="preserve"> </t>
        </is>
      </c>
      <c r="D24" s="4" t="inlineStr">
        <is>
          <t xml:space="preserve"> </t>
        </is>
      </c>
      <c r="E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row>
    <row r="26">
      <c r="A26" s="4" t="inlineStr">
        <is>
          <t>Net investment income and net realized and unrealized investment gains (losses) before other investment expenses and investment income on cash and cash equivalents</t>
        </is>
      </c>
      <c r="B26" s="7" t="n">
        <v>92.3</v>
      </c>
      <c r="C26" s="7" t="n">
        <v>66.2</v>
      </c>
      <c r="D26" s="7" t="n">
        <v>192.8</v>
      </c>
      <c r="E26" s="7" t="n">
        <v>207.7</v>
      </c>
    </row>
    <row r="27">
      <c r="A27" s="4" t="inlineStr">
        <is>
          <t>Net investment income on cash and cash equivalents</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Net investment income and net realized and unrealized investment gains (losses) before other investment expenses and investment income on cash and cash equivalents</t>
        </is>
      </c>
      <c r="B29" s="6" t="n">
        <v>7.6</v>
      </c>
      <c r="C29" s="6" t="n">
        <v>5.9</v>
      </c>
      <c r="D29" s="6" t="n">
        <v>21.7</v>
      </c>
      <c r="E29" s="6" t="n">
        <v>1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net investment income and net realized and unrealized investment gains (losses) - Net Realized and Unrealized Gains on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17.6</v>
      </c>
      <c r="C4" s="6" t="n">
        <v>16.5</v>
      </c>
      <c r="D4" s="8" t="n">
        <v>27</v>
      </c>
      <c r="E4" s="6" t="n">
        <v>41.4</v>
      </c>
    </row>
    <row r="5">
      <c r="A5" s="4" t="inlineStr">
        <is>
          <t>Gross realized losses</t>
        </is>
      </c>
      <c r="B5" s="5" t="n">
        <v>-10</v>
      </c>
      <c r="C5" s="7" t="n">
        <v>-12.4</v>
      </c>
      <c r="D5" s="7" t="n">
        <v>-42.7</v>
      </c>
      <c r="E5" s="7" t="n">
        <v>-73.7</v>
      </c>
    </row>
    <row r="6">
      <c r="A6" s="4" t="inlineStr">
        <is>
          <t>Net realized gains (losses) on investments</t>
        </is>
      </c>
      <c r="B6" s="7" t="n">
        <v>7.6</v>
      </c>
      <c r="C6" s="7" t="n">
        <v>4.1</v>
      </c>
      <c r="D6" s="7" t="n">
        <v>-15.7</v>
      </c>
      <c r="E6" s="7" t="n">
        <v>-32.3</v>
      </c>
    </row>
    <row r="7">
      <c r="A7" s="4" t="inlineStr">
        <is>
          <t>Net unrealized gains (losses) on investments</t>
        </is>
      </c>
      <c r="B7" s="7" t="n">
        <v>-0.7</v>
      </c>
      <c r="C7" s="7" t="n">
        <v>-11.2</v>
      </c>
      <c r="D7" s="7" t="n">
        <v>-32.3</v>
      </c>
      <c r="E7" s="7" t="n">
        <v>34.7</v>
      </c>
    </row>
    <row r="8">
      <c r="A8" s="4" t="inlineStr">
        <is>
          <t>Net realized and unrealized gains (losses) on investments</t>
        </is>
      </c>
      <c r="B8" s="7" t="n">
        <v>6.9</v>
      </c>
      <c r="C8" s="7" t="n">
        <v>-7.1</v>
      </c>
      <c r="D8" s="5" t="n">
        <v>-48</v>
      </c>
      <c r="E8" s="7" t="n">
        <v>2.4</v>
      </c>
    </row>
    <row r="9">
      <c r="A9" s="4" t="inlineStr">
        <is>
          <t>Realized and unrealized gains (losses) from related party investments</t>
        </is>
      </c>
      <c r="B9" s="6" t="n">
        <v>0.2</v>
      </c>
      <c r="C9" s="6" t="n">
        <v>-7.3</v>
      </c>
      <c r="D9" s="6" t="n">
        <v>-32.8</v>
      </c>
      <c r="E9" s="8" t="n">
        <v>-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net investment income and net realized and unrealized investment gains (losses) - Net Realized Investmen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available for sale</t>
        </is>
      </c>
      <c r="B4" s="8" t="n">
        <v>-3</v>
      </c>
      <c r="C4" s="6" t="n">
        <v>-2.2</v>
      </c>
      <c r="D4" s="6" t="n">
        <v>-10.4</v>
      </c>
      <c r="E4" s="6" t="n">
        <v>-0.6</v>
      </c>
    </row>
    <row r="5">
      <c r="A5" s="4" t="inlineStr">
        <is>
          <t>Debt securities, trading</t>
        </is>
      </c>
      <c r="B5" s="7" t="n">
        <v>-0.7</v>
      </c>
      <c r="C5" s="7" t="n">
        <v>-1.1</v>
      </c>
      <c r="D5" s="7" t="n">
        <v>-7.8</v>
      </c>
      <c r="E5" s="5" t="n">
        <v>-41</v>
      </c>
    </row>
    <row r="6">
      <c r="A6" s="4" t="inlineStr">
        <is>
          <t>Short-term investments</t>
        </is>
      </c>
      <c r="B6" s="5" t="n">
        <v>0</v>
      </c>
      <c r="C6" s="5" t="n">
        <v>0</v>
      </c>
      <c r="D6" s="7" t="n">
        <v>0.7</v>
      </c>
      <c r="E6" s="7" t="n">
        <v>-1.4</v>
      </c>
    </row>
    <row r="7">
      <c r="A7" s="4" t="inlineStr">
        <is>
          <t>Derivative instruments</t>
        </is>
      </c>
      <c r="B7" s="7" t="n">
        <v>4.9</v>
      </c>
      <c r="C7" s="5" t="n">
        <v>0</v>
      </c>
      <c r="D7" s="7" t="n">
        <v>4.9</v>
      </c>
      <c r="E7" s="5" t="n">
        <v>0</v>
      </c>
    </row>
    <row r="8">
      <c r="A8" s="4" t="inlineStr">
        <is>
          <t>Other long-term investments</t>
        </is>
      </c>
      <c r="B8" s="7" t="n">
        <v>5.2</v>
      </c>
      <c r="C8" s="7" t="n">
        <v>9.6</v>
      </c>
      <c r="D8" s="7" t="n">
        <v>-4.9</v>
      </c>
      <c r="E8" s="7" t="n">
        <v>8.5</v>
      </c>
    </row>
    <row r="9">
      <c r="A9" s="4" t="inlineStr">
        <is>
          <t>Net investment income (loss) on cash and cash equivalents</t>
        </is>
      </c>
      <c r="B9" s="7" t="n">
        <v>1.2</v>
      </c>
      <c r="C9" s="7" t="n">
        <v>-2.2</v>
      </c>
      <c r="D9" s="7" t="n">
        <v>1.8</v>
      </c>
      <c r="E9" s="7" t="n">
        <v>2.2</v>
      </c>
    </row>
    <row r="10">
      <c r="A10" s="4" t="inlineStr">
        <is>
          <t>Net realized gains (losses) on investments</t>
        </is>
      </c>
      <c r="B10" s="6" t="n">
        <v>7.6</v>
      </c>
      <c r="C10" s="6" t="n">
        <v>4.1</v>
      </c>
      <c r="D10" s="6" t="n">
        <v>-15.7</v>
      </c>
      <c r="E10" s="6" t="n">
        <v>-3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net investment income and net realized and unrealized investment gains (losses) - Net Realized Investment Losses on Other Long-Term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realized investment gains (losses) on Other long-term investments</t>
        </is>
      </c>
      <c r="B4" s="6" t="n">
        <v>7.6</v>
      </c>
      <c r="C4" s="6" t="n">
        <v>4.1</v>
      </c>
      <c r="D4" s="6" t="n">
        <v>-15.7</v>
      </c>
      <c r="E4" s="6" t="n">
        <v>-32.3</v>
      </c>
    </row>
    <row r="5">
      <c r="A5" s="4" t="inlineStr">
        <is>
          <t>Other long-term investment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Net realized investment gains (losses) on Other long-term investments</t>
        </is>
      </c>
      <c r="B7" s="7" t="n">
        <v>5.2</v>
      </c>
      <c r="C7" s="7" t="n">
        <v>9.6</v>
      </c>
      <c r="D7" s="7" t="n">
        <v>-4.9</v>
      </c>
      <c r="E7" s="7" t="n">
        <v>8.5</v>
      </c>
    </row>
    <row r="8">
      <c r="A8" s="4" t="inlineStr">
        <is>
          <t>Hedge funds and private equity fund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Net realized investment gains (losses) on Other long-term investments</t>
        </is>
      </c>
      <c r="B10" s="7" t="n">
        <v>5.2</v>
      </c>
      <c r="C10" s="7" t="n">
        <v>6.7</v>
      </c>
      <c r="D10" s="7" t="n">
        <v>4.9</v>
      </c>
      <c r="E10" s="7" t="n">
        <v>5.7</v>
      </c>
    </row>
    <row r="11">
      <c r="A11" s="4" t="inlineStr">
        <is>
          <t>Strategic investment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Net realized investment gains (losses) on Other long-term investments</t>
        </is>
      </c>
      <c r="B13" s="8" t="n">
        <v>0</v>
      </c>
      <c r="C13" s="6" t="n">
        <v>2.9</v>
      </c>
      <c r="D13" s="6" t="n">
        <v>-9.800000000000001</v>
      </c>
      <c r="E13" s="6" t="n">
        <v>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net investment income and net realized and unrealized investment gains (losses) - Net Unrealized Investment Gains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trading</t>
        </is>
      </c>
      <c r="B4" s="8" t="n">
        <v>6</v>
      </c>
      <c r="C4" s="6" t="n">
        <v>0.2</v>
      </c>
      <c r="D4" s="6" t="n">
        <v>15.7</v>
      </c>
      <c r="E4" s="6" t="n">
        <v>52.1</v>
      </c>
    </row>
    <row r="5">
      <c r="A5" s="4" t="inlineStr">
        <is>
          <t>Short-term investments</t>
        </is>
      </c>
      <c r="B5" s="7" t="n">
        <v>0.3</v>
      </c>
      <c r="C5" s="7" t="n">
        <v>0.1</v>
      </c>
      <c r="D5" s="7" t="n">
        <v>-0.7</v>
      </c>
      <c r="E5" s="7" t="n">
        <v>0.8</v>
      </c>
    </row>
    <row r="6">
      <c r="A6" s="4" t="inlineStr">
        <is>
          <t>Derivative instruments</t>
        </is>
      </c>
      <c r="B6" s="7" t="n">
        <v>-1.2</v>
      </c>
      <c r="C6" s="7" t="n">
        <v>0.8</v>
      </c>
      <c r="D6" s="7" t="n">
        <v>0.2</v>
      </c>
      <c r="E6" s="7" t="n">
        <v>4.3</v>
      </c>
    </row>
    <row r="7">
      <c r="A7" s="4" t="inlineStr">
        <is>
          <t>Other long-term investments</t>
        </is>
      </c>
      <c r="B7" s="7" t="n">
        <v>-6.5</v>
      </c>
      <c r="C7" s="5" t="n">
        <v>-16</v>
      </c>
      <c r="D7" s="7" t="n">
        <v>-45.8</v>
      </c>
      <c r="E7" s="7" t="n">
        <v>-23.8</v>
      </c>
    </row>
    <row r="8">
      <c r="A8" s="4" t="inlineStr">
        <is>
          <t>Net investment income (loss) on cash and cash equivalents</t>
        </is>
      </c>
      <c r="B8" s="7" t="n">
        <v>0.7</v>
      </c>
      <c r="C8" s="7" t="n">
        <v>3.7</v>
      </c>
      <c r="D8" s="7" t="n">
        <v>-1.7</v>
      </c>
      <c r="E8" s="7" t="n">
        <v>1.3</v>
      </c>
    </row>
    <row r="9">
      <c r="A9" s="4" t="inlineStr">
        <is>
          <t>Net unrealized investment gains (losses)</t>
        </is>
      </c>
      <c r="B9" s="6" t="n">
        <v>-0.7</v>
      </c>
      <c r="C9" s="6" t="n">
        <v>-11.2</v>
      </c>
      <c r="D9" s="6" t="n">
        <v>-32.3</v>
      </c>
      <c r="E9" s="6" t="n">
        <v>3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net investment income and net realized and unrealized investment gains (losses) - Net Unrealized Investment Losses on Other Long-Term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unrealized investment losses on Other long-term investments</t>
        </is>
      </c>
      <c r="B4" s="6" t="n">
        <v>-6.5</v>
      </c>
      <c r="C4" s="8" t="n">
        <v>-16</v>
      </c>
      <c r="D4" s="6" t="n">
        <v>-45.8</v>
      </c>
      <c r="E4" s="6" t="n">
        <v>-23.8</v>
      </c>
    </row>
    <row r="5">
      <c r="A5" s="4" t="inlineStr">
        <is>
          <t>Hedge funds and private equity fund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Net unrealized investment losses on Other long-term investments</t>
        </is>
      </c>
      <c r="B7" s="7" t="n">
        <v>-3.1</v>
      </c>
      <c r="C7" s="7" t="n">
        <v>4.1</v>
      </c>
      <c r="D7" s="7" t="n">
        <v>0.5</v>
      </c>
      <c r="E7" s="7" t="n">
        <v>4.1</v>
      </c>
    </row>
    <row r="8">
      <c r="A8" s="4" t="inlineStr">
        <is>
          <t>Strategic investment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Net unrealized investment losses on Other long-term investments</t>
        </is>
      </c>
      <c r="B10" s="7" t="n">
        <v>-3.3</v>
      </c>
      <c r="C10" s="7" t="n">
        <v>-20.1</v>
      </c>
      <c r="D10" s="7" t="n">
        <v>-35.4</v>
      </c>
      <c r="E10" s="7" t="n">
        <v>-27.9</v>
      </c>
    </row>
    <row r="11">
      <c r="A11" s="4" t="inlineStr">
        <is>
          <t>Other investment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Net unrealized investment losses on Other long-term investments</t>
        </is>
      </c>
      <c r="B13" s="6" t="n">
        <v>-0.1</v>
      </c>
      <c r="C13" s="8" t="n">
        <v>0</v>
      </c>
      <c r="D13" s="6" t="n">
        <v>-10.9</v>
      </c>
      <c r="E13" s="8"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net investment income and net realized and unrealized investment gains (losses) - Gains (Losses) Attributable to Unrealized Investment Gains on Level 3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Debt securities, trading</t>
        </is>
      </c>
      <c r="B4" s="8" t="n">
        <v>6</v>
      </c>
      <c r="C4" s="6" t="n">
        <v>0.2</v>
      </c>
      <c r="D4" s="6" t="n">
        <v>15.7</v>
      </c>
      <c r="E4" s="6" t="n">
        <v>52.1</v>
      </c>
    </row>
    <row r="5">
      <c r="A5" s="4" t="inlineStr">
        <is>
          <t>Other long-term investments</t>
        </is>
      </c>
      <c r="B5" s="7" t="n">
        <v>-6.5</v>
      </c>
      <c r="C5" s="5" t="n">
        <v>-16</v>
      </c>
      <c r="D5" s="7" t="n">
        <v>-45.8</v>
      </c>
      <c r="E5" s="7" t="n">
        <v>-23.8</v>
      </c>
    </row>
    <row r="6">
      <c r="A6" s="4" t="inlineStr">
        <is>
          <t>Net unrealized investment gains (losses)</t>
        </is>
      </c>
      <c r="B6" s="7" t="n">
        <v>-0.7</v>
      </c>
      <c r="C6" s="7" t="n">
        <v>-11.2</v>
      </c>
      <c r="D6" s="7" t="n">
        <v>-32.3</v>
      </c>
      <c r="E6" s="7" t="n">
        <v>34.7</v>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Debt securities, trading</t>
        </is>
      </c>
      <c r="B9" s="5" t="n">
        <v>0</v>
      </c>
      <c r="C9" s="5" t="n">
        <v>0</v>
      </c>
      <c r="D9" s="5" t="n">
        <v>0</v>
      </c>
      <c r="E9" s="7" t="n">
        <v>-0.8</v>
      </c>
    </row>
    <row r="10">
      <c r="A10" s="4" t="inlineStr">
        <is>
          <t>Other long-term investments</t>
        </is>
      </c>
      <c r="B10" s="7" t="n">
        <v>-2.7</v>
      </c>
      <c r="C10" s="5" t="n">
        <v>-8</v>
      </c>
      <c r="D10" s="7" t="n">
        <v>-46.3</v>
      </c>
      <c r="E10" s="7" t="n">
        <v>-10.8</v>
      </c>
    </row>
    <row r="11">
      <c r="A11" s="4" t="inlineStr">
        <is>
          <t>Net unrealized investment gains (losses)</t>
        </is>
      </c>
      <c r="B11" s="6" t="n">
        <v>-2.7</v>
      </c>
      <c r="C11" s="8" t="n">
        <v>-8</v>
      </c>
      <c r="D11" s="6" t="n">
        <v>-46.3</v>
      </c>
      <c r="E11" s="6" t="n">
        <v>-1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Narrative (Details) - USD ($) $ in Millions</t>
        </is>
      </c>
      <c r="B1" s="2" t="inlineStr">
        <is>
          <t>Sep. 30, 2024</t>
        </is>
      </c>
      <c r="C1" s="2" t="inlineStr">
        <is>
          <t>Dec. 31, 2023</t>
        </is>
      </c>
    </row>
    <row r="2">
      <c r="A2" s="4" t="inlineStr">
        <is>
          <t>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llateral pledged</t>
        </is>
      </c>
      <c r="B4" s="8" t="n">
        <v>0</v>
      </c>
      <c r="C4" s="6" t="n">
        <v>42.2</v>
      </c>
    </row>
    <row r="5">
      <c r="A5" s="4" t="inlineStr">
        <is>
          <t>Credit default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llateral pledged</t>
        </is>
      </c>
      <c r="B7" s="8" t="n">
        <v>0</v>
      </c>
      <c r="C7" s="6" t="n">
        <v>2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lassification and Fair Value of Derivative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liabilities at fair value</t>
        </is>
      </c>
      <c r="B3" s="6" t="n">
        <v>9.800000000000001</v>
      </c>
      <c r="C3" s="6" t="n">
        <v>6.4</v>
      </c>
    </row>
    <row r="4">
      <c r="A4" s="4" t="inlineStr">
        <is>
          <t>Derivatives not designated as hedging instruments | Foreign currency forward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at fair value</t>
        </is>
      </c>
      <c r="B6" s="7" t="n">
        <v>1.4</v>
      </c>
      <c r="C6" s="5" t="n">
        <v>12</v>
      </c>
    </row>
    <row r="7">
      <c r="A7" s="4" t="inlineStr">
        <is>
          <t>Derivative liabilities at fair value</t>
        </is>
      </c>
      <c r="B7" s="7" t="n">
        <v>1.7</v>
      </c>
      <c r="C7" s="5" t="n">
        <v>0</v>
      </c>
    </row>
    <row r="8">
      <c r="A8" s="4" t="inlineStr">
        <is>
          <t>Notional Value</t>
        </is>
      </c>
      <c r="B8" s="7" t="n">
        <v>912.5</v>
      </c>
      <c r="C8" s="7" t="n">
        <v>585.3</v>
      </c>
    </row>
    <row r="9">
      <c r="A9" s="4" t="inlineStr">
        <is>
          <t>Derivatives not designated as hedging instruments | Weather derivativ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at fair value</t>
        </is>
      </c>
      <c r="B11" s="5" t="n">
        <v>0</v>
      </c>
      <c r="C11" s="7" t="n">
        <v>0.2</v>
      </c>
    </row>
    <row r="12">
      <c r="A12" s="4" t="inlineStr">
        <is>
          <t>Derivative liabilities at fair value</t>
        </is>
      </c>
      <c r="B12" s="5" t="n">
        <v>3</v>
      </c>
      <c r="C12" s="5" t="n">
        <v>1</v>
      </c>
    </row>
    <row r="13">
      <c r="A13" s="4" t="inlineStr">
        <is>
          <t>Notional Value</t>
        </is>
      </c>
      <c r="B13" s="7" t="n">
        <v>8.699999999999999</v>
      </c>
      <c r="C13" s="7" t="n">
        <v>30.6</v>
      </c>
    </row>
    <row r="14">
      <c r="A14" s="4" t="inlineStr">
        <is>
          <t>Derivatives not designated as hedging instruments |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 at fair value</t>
        </is>
      </c>
      <c r="B16" s="7" t="n">
        <v>0.1</v>
      </c>
      <c r="C16" s="7" t="n">
        <v>3.4</v>
      </c>
    </row>
    <row r="17">
      <c r="A17" s="4" t="inlineStr">
        <is>
          <t>Derivative liabilities at fair value</t>
        </is>
      </c>
      <c r="B17" s="5" t="n">
        <v>0</v>
      </c>
      <c r="C17" s="7" t="n">
        <v>1.7</v>
      </c>
    </row>
    <row r="18">
      <c r="A18" s="4" t="inlineStr">
        <is>
          <t>Notional Value</t>
        </is>
      </c>
      <c r="B18" s="7" t="n">
        <v>53.4</v>
      </c>
      <c r="C18" s="7" t="n">
        <v>62.7</v>
      </c>
    </row>
    <row r="19">
      <c r="A19" s="4" t="inlineStr">
        <is>
          <t>Derivatives not designated as hedging instruments | Credit default swap</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at fair value</t>
        </is>
      </c>
      <c r="B21" s="5" t="n">
        <v>0</v>
      </c>
      <c r="C21" s="7" t="n">
        <v>0.1</v>
      </c>
    </row>
    <row r="22">
      <c r="A22" s="4" t="inlineStr">
        <is>
          <t>Derivative liabilities at fair value</t>
        </is>
      </c>
      <c r="B22" s="5" t="n">
        <v>0</v>
      </c>
      <c r="C22" s="5" t="n">
        <v>0</v>
      </c>
    </row>
    <row r="23">
      <c r="A23" s="4" t="inlineStr">
        <is>
          <t>Notional Value</t>
        </is>
      </c>
      <c r="B23" s="5" t="n">
        <v>30</v>
      </c>
      <c r="C23" s="5" t="n">
        <v>30</v>
      </c>
    </row>
    <row r="24">
      <c r="A24" s="4" t="inlineStr">
        <is>
          <t>Derivatives not designated as hedging instruments | Reinsurance contracts accounted for as derivativ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 at fair value</t>
        </is>
      </c>
      <c r="B26" s="5" t="n">
        <v>0</v>
      </c>
      <c r="C26" s="5" t="n">
        <v>0</v>
      </c>
    </row>
    <row r="27">
      <c r="A27" s="4" t="inlineStr">
        <is>
          <t>Derivative liabilities at fair value</t>
        </is>
      </c>
      <c r="B27" s="7" t="n">
        <v>5.1</v>
      </c>
      <c r="C27" s="7" t="n">
        <v>3.7</v>
      </c>
    </row>
    <row r="28">
      <c r="A28" s="4" t="inlineStr">
        <is>
          <t>Notional Value</t>
        </is>
      </c>
      <c r="B28" s="6" t="n">
        <v>100.1</v>
      </c>
      <c r="C28" s="6" t="n">
        <v>97.4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lassification and Net Impact on Earnings of Derivatives (Details) - Derivatives not designated as hedging instru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currency forward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impact on earnings</t>
        </is>
      </c>
      <c r="B5" s="6" t="n">
        <v>-22.2</v>
      </c>
      <c r="C5" s="6" t="n">
        <v>-0.9</v>
      </c>
      <c r="D5" s="6" t="n">
        <v>-33.7</v>
      </c>
      <c r="E5" s="6" t="n">
        <v>-15.8</v>
      </c>
    </row>
    <row r="6">
      <c r="A6" s="4" t="inlineStr">
        <is>
          <t>Weather derivativ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impact on earnings</t>
        </is>
      </c>
      <c r="B8" s="7" t="n">
        <v>-0.1</v>
      </c>
      <c r="C8" s="7" t="n">
        <v>-1.7</v>
      </c>
      <c r="D8" s="7" t="n">
        <v>-1.9</v>
      </c>
      <c r="E8" s="7" t="n">
        <v>1.3</v>
      </c>
    </row>
    <row r="9">
      <c r="A9" s="4" t="inlineStr">
        <is>
          <t>Foreign currency swa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impact on earnings</t>
        </is>
      </c>
      <c r="B11" s="5" t="n">
        <v>0</v>
      </c>
      <c r="C11" s="7" t="n">
        <v>-0.3</v>
      </c>
      <c r="D11" s="5" t="n">
        <v>0</v>
      </c>
      <c r="E11" s="7" t="n">
        <v>-13.9</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impact on earnings</t>
        </is>
      </c>
      <c r="B14" s="7" t="n">
        <v>0.9</v>
      </c>
      <c r="C14" s="7" t="n">
        <v>0.8</v>
      </c>
      <c r="D14" s="7" t="n">
        <v>2.6</v>
      </c>
      <c r="E14" s="7" t="n">
        <v>4.3</v>
      </c>
    </row>
    <row r="15">
      <c r="A15" s="4" t="inlineStr">
        <is>
          <t>Reinsurance contracts accounted for as derivativ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Net impact on earnings</t>
        </is>
      </c>
      <c r="B17" s="6" t="n">
        <v>0.4</v>
      </c>
      <c r="C17" s="8" t="n">
        <v>0</v>
      </c>
      <c r="D17" s="6" t="n">
        <v>0.7</v>
      </c>
      <c r="E17" s="8"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19.4</v>
      </c>
      <c r="C4" s="8" t="n">
        <v>264</v>
      </c>
    </row>
    <row r="5">
      <c r="A5" s="3" t="inlineStr">
        <is>
          <t>Adjustments to reconcile net income to net cash provided by (used in) operating activities:</t>
        </is>
      </c>
      <c r="B5" s="4" t="inlineStr">
        <is>
          <t xml:space="preserve"> </t>
        </is>
      </c>
      <c r="C5" s="4" t="inlineStr">
        <is>
          <t xml:space="preserve"> </t>
        </is>
      </c>
    </row>
    <row r="6">
      <c r="A6" s="4" t="inlineStr">
        <is>
          <t>Share compensation</t>
        </is>
      </c>
      <c r="B6" s="7" t="n">
        <v>15.9</v>
      </c>
      <c r="C6" s="7" t="n">
        <v>15.7</v>
      </c>
    </row>
    <row r="7">
      <c r="A7" s="4" t="inlineStr">
        <is>
          <t>Net realized and unrealized loss on investments and derivatives</t>
        </is>
      </c>
      <c r="B7" s="5" t="n">
        <v>48</v>
      </c>
      <c r="C7" s="7" t="n">
        <v>1.8</v>
      </c>
    </row>
    <row r="8">
      <c r="A8" s="4" t="inlineStr">
        <is>
          <t>Net realized and unrealized gain on investment in related party investment funds</t>
        </is>
      </c>
      <c r="B8" s="7" t="n">
        <v>-8.9</v>
      </c>
      <c r="C8" s="5" t="n">
        <v>0</v>
      </c>
    </row>
    <row r="9">
      <c r="A9" s="4" t="inlineStr">
        <is>
          <t>Change in fair value of liability-classified capital instruments</t>
        </is>
      </c>
      <c r="B9" s="7" t="n">
        <v>31.9</v>
      </c>
      <c r="C9" s="7" t="n">
        <v>44.4</v>
      </c>
    </row>
    <row r="10">
      <c r="A10" s="4" t="inlineStr">
        <is>
          <t>Amortization of premium and accretion of discount, net</t>
        </is>
      </c>
      <c r="B10" s="7" t="n">
        <v>-49.8</v>
      </c>
      <c r="C10" s="7" t="n">
        <v>-57.5</v>
      </c>
    </row>
    <row r="11">
      <c r="A11" s="4" t="inlineStr">
        <is>
          <t>Amortization of intangible assets</t>
        </is>
      </c>
      <c r="B11" s="7" t="n">
        <v>8.9</v>
      </c>
      <c r="C11" s="7" t="n">
        <v>8.199999999999999</v>
      </c>
    </row>
    <row r="12">
      <c r="A12" s="4" t="inlineStr">
        <is>
          <t>Other items, net</t>
        </is>
      </c>
      <c r="B12" s="7" t="n">
        <v>-26.3</v>
      </c>
      <c r="C12" s="7" t="n">
        <v>-9.5</v>
      </c>
    </row>
    <row r="13">
      <c r="A13" s="3" t="inlineStr">
        <is>
          <t>Changes in assets and liabilities:</t>
        </is>
      </c>
      <c r="B13" s="4" t="inlineStr">
        <is>
          <t xml:space="preserve"> </t>
        </is>
      </c>
      <c r="C13" s="4" t="inlineStr">
        <is>
          <t xml:space="preserve"> </t>
        </is>
      </c>
    </row>
    <row r="14">
      <c r="A14" s="4" t="inlineStr">
        <is>
          <t>Insurance and reinsurance balances receivable, net</t>
        </is>
      </c>
      <c r="B14" s="7" t="n">
        <v>-102.8</v>
      </c>
      <c r="C14" s="7" t="n">
        <v>-174.8</v>
      </c>
    </row>
    <row r="15">
      <c r="A15" s="4" t="inlineStr">
        <is>
          <t>Deferred acquisition costs, net</t>
        </is>
      </c>
      <c r="B15" s="7" t="n">
        <v>-21.1</v>
      </c>
      <c r="C15" s="7" t="n">
        <v>-38.1</v>
      </c>
    </row>
    <row r="16">
      <c r="A16" s="4" t="inlineStr">
        <is>
          <t>Unearned premium reserves, net of unearned premiums ceded</t>
        </is>
      </c>
      <c r="B16" s="7" t="n">
        <v>38.7</v>
      </c>
      <c r="C16" s="7" t="n">
        <v>125.8</v>
      </c>
    </row>
    <row r="17">
      <c r="A17" s="4" t="inlineStr">
        <is>
          <t>Loss and loss adjustment expense reserves, net of loss and loss adjustment expenses recoverable</t>
        </is>
      </c>
      <c r="B17" s="7" t="n">
        <v>190.4</v>
      </c>
      <c r="C17" s="7" t="n">
        <v>-757.9</v>
      </c>
    </row>
    <row r="18">
      <c r="A18" s="4" t="inlineStr">
        <is>
          <t>Deferred tax asset/liability</t>
        </is>
      </c>
      <c r="B18" s="7" t="n">
        <v>0.8</v>
      </c>
      <c r="C18" s="7" t="n">
        <v>41.1</v>
      </c>
    </row>
    <row r="19">
      <c r="A19" s="4" t="inlineStr">
        <is>
          <t>Other assets</t>
        </is>
      </c>
      <c r="B19" s="7" t="n">
        <v>-127.1</v>
      </c>
      <c r="C19" s="7" t="n">
        <v>-33.3</v>
      </c>
    </row>
    <row r="20">
      <c r="A20" s="4" t="inlineStr">
        <is>
          <t>Interest and dividends receivable</t>
        </is>
      </c>
      <c r="B20" s="7" t="n">
        <v>-7.1</v>
      </c>
      <c r="C20" s="7" t="n">
        <v>-14.4</v>
      </c>
    </row>
    <row r="21">
      <c r="A21" s="4" t="inlineStr">
        <is>
          <t>Deferred gain on retroactive reinsurance</t>
        </is>
      </c>
      <c r="B21" s="7" t="n">
        <v>-6.2</v>
      </c>
      <c r="C21" s="7" t="n">
        <v>25.8</v>
      </c>
    </row>
    <row r="22">
      <c r="A22" s="4" t="inlineStr">
        <is>
          <t>Reinsurance balances payable</t>
        </is>
      </c>
      <c r="B22" s="7" t="n">
        <v>-227.1</v>
      </c>
      <c r="C22" s="7" t="n">
        <v>919.8</v>
      </c>
    </row>
    <row r="23">
      <c r="A23" s="4" t="inlineStr">
        <is>
          <t>Accounts payable, accrued expenses and other liabilities</t>
        </is>
      </c>
      <c r="B23" s="7" t="n">
        <v>-10.6</v>
      </c>
      <c r="C23" s="7" t="n">
        <v>6.8</v>
      </c>
    </row>
    <row r="24">
      <c r="A24" s="4" t="inlineStr">
        <is>
          <t>Net cash provided by (used in) operating activities</t>
        </is>
      </c>
      <c r="B24" s="5" t="n">
        <v>-33</v>
      </c>
      <c r="C24" s="7" t="n">
        <v>367.9</v>
      </c>
    </row>
    <row r="25">
      <c r="A25" s="3" t="inlineStr">
        <is>
          <t>Investing activities</t>
        </is>
      </c>
      <c r="B25" s="4" t="inlineStr">
        <is>
          <t xml:space="preserve"> </t>
        </is>
      </c>
      <c r="C25" s="4" t="inlineStr">
        <is>
          <t xml:space="preserve"> </t>
        </is>
      </c>
    </row>
    <row r="26">
      <c r="A26" s="4" t="inlineStr">
        <is>
          <t>Purchases of debt securities, available-for-sale</t>
        </is>
      </c>
      <c r="B26" s="7" t="n">
        <v>-1893.1</v>
      </c>
      <c r="C26" s="7" t="n">
        <v>-2793.3</v>
      </c>
    </row>
    <row r="27">
      <c r="A27" s="4" t="inlineStr">
        <is>
          <t>Purchases of short-term investments</t>
        </is>
      </c>
      <c r="B27" s="7" t="n">
        <v>-375.7</v>
      </c>
      <c r="C27" s="7" t="n">
        <v>-1150.8</v>
      </c>
    </row>
    <row r="28">
      <c r="A28" s="4" t="inlineStr">
        <is>
          <t>Purchases of other investments</t>
        </is>
      </c>
      <c r="B28" s="7" t="n">
        <v>-25.8</v>
      </c>
      <c r="C28" s="7" t="n">
        <v>-7.6</v>
      </c>
    </row>
    <row r="29">
      <c r="A29" s="4" t="inlineStr">
        <is>
          <t>Proceeds from sales and maturities of debt securities, available-for-sale</t>
        </is>
      </c>
      <c r="B29" s="7" t="n">
        <v>1365.7</v>
      </c>
      <c r="C29" s="5" t="n">
        <v>929</v>
      </c>
    </row>
    <row r="30">
      <c r="A30" s="4" t="inlineStr">
        <is>
          <t>Proceeds from sales and maturities of debt securities, trading and short-term investments</t>
        </is>
      </c>
      <c r="B30" s="7" t="n">
        <v>1009.3</v>
      </c>
      <c r="C30" s="7" t="n">
        <v>2525.5</v>
      </c>
    </row>
    <row r="31">
      <c r="A31" s="4" t="inlineStr">
        <is>
          <t>Proceeds from sales and maturities of other investments</t>
        </is>
      </c>
      <c r="B31" s="7" t="n">
        <v>51.4</v>
      </c>
      <c r="C31" s="7" t="n">
        <v>79.40000000000001</v>
      </c>
    </row>
    <row r="32">
      <c r="A32" s="4" t="inlineStr">
        <is>
          <t>Change in due to/from brokers, net</t>
        </is>
      </c>
      <c r="B32" s="7" t="n">
        <v>8.6</v>
      </c>
      <c r="C32" s="7" t="n">
        <v>22.5</v>
      </c>
    </row>
    <row r="33">
      <c r="A33" s="4" t="inlineStr">
        <is>
          <t>Net cash provided by (used in) investing activities</t>
        </is>
      </c>
      <c r="B33" s="7" t="n">
        <v>140.4</v>
      </c>
      <c r="C33" s="7" t="n">
        <v>-395.3</v>
      </c>
    </row>
    <row r="34">
      <c r="A34" s="3" t="inlineStr">
        <is>
          <t>Financing activities</t>
        </is>
      </c>
      <c r="B34" s="4" t="inlineStr">
        <is>
          <t xml:space="preserve"> </t>
        </is>
      </c>
      <c r="C34" s="4" t="inlineStr">
        <is>
          <t xml:space="preserve"> </t>
        </is>
      </c>
    </row>
    <row r="35">
      <c r="A35" s="4" t="inlineStr">
        <is>
          <t>Payment of redemption of debt</t>
        </is>
      </c>
      <c r="B35" s="7" t="n">
        <v>-517.9</v>
      </c>
      <c r="C35" s="5" t="n">
        <v>0</v>
      </c>
    </row>
    <row r="36">
      <c r="A36" s="4" t="inlineStr">
        <is>
          <t>Proceeds from issuance of debt, net of costs</t>
        </is>
      </c>
      <c r="B36" s="7" t="n">
        <v>393.9</v>
      </c>
      <c r="C36" s="5" t="n">
        <v>0</v>
      </c>
    </row>
    <row r="37">
      <c r="A37" s="4" t="inlineStr">
        <is>
          <t>Purchases of SiriusPoint common shares under share repurchase program</t>
        </is>
      </c>
      <c r="B37" s="7" t="n">
        <v>-129.7</v>
      </c>
      <c r="C37" s="5" t="n">
        <v>0</v>
      </c>
    </row>
    <row r="38">
      <c r="A38" s="4" t="inlineStr">
        <is>
          <t>Net payments on deposit liability contracts</t>
        </is>
      </c>
      <c r="B38" s="7" t="n">
        <v>-98.2</v>
      </c>
      <c r="C38" s="7" t="n">
        <v>-7.6</v>
      </c>
    </row>
    <row r="39">
      <c r="A39" s="4" t="inlineStr">
        <is>
          <t>Settlement of liability-classified capital instruments</t>
        </is>
      </c>
      <c r="B39" s="7" t="n">
        <v>-40.8</v>
      </c>
      <c r="C39" s="7" t="n">
        <v>-38.5</v>
      </c>
    </row>
    <row r="40">
      <c r="A40" s="4" t="inlineStr">
        <is>
          <t>Net proceeds from exercise of options</t>
        </is>
      </c>
      <c r="B40" s="7" t="n">
        <v>18.5</v>
      </c>
      <c r="C40" s="7" t="n">
        <v>10.4</v>
      </c>
    </row>
    <row r="41">
      <c r="A41" s="4" t="inlineStr">
        <is>
          <t>Cash dividends paid to preference shareholders</t>
        </is>
      </c>
      <c r="B41" s="5" t="n">
        <v>-12</v>
      </c>
      <c r="C41" s="5" t="n">
        <v>-12</v>
      </c>
    </row>
    <row r="42">
      <c r="A42" s="4" t="inlineStr">
        <is>
          <t>Taxes paid on withholding shares</t>
        </is>
      </c>
      <c r="B42" s="7" t="n">
        <v>-7.5</v>
      </c>
      <c r="C42" s="7" t="n">
        <v>-9.199999999999999</v>
      </c>
    </row>
    <row r="43">
      <c r="A43" s="4" t="inlineStr">
        <is>
          <t>Repayment of loans under an agreement to repurchase</t>
        </is>
      </c>
      <c r="B43" s="5" t="n">
        <v>0</v>
      </c>
      <c r="C43" s="5" t="n">
        <v>-18</v>
      </c>
    </row>
    <row r="44">
      <c r="A44" s="4" t="inlineStr">
        <is>
          <t>Change in total noncontrolling interests, net</t>
        </is>
      </c>
      <c r="B44" s="7" t="n">
        <v>0.2</v>
      </c>
      <c r="C44" s="7" t="n">
        <v>-0.2</v>
      </c>
    </row>
    <row r="45">
      <c r="A45" s="4" t="inlineStr">
        <is>
          <t>Net cash used in financing activities</t>
        </is>
      </c>
      <c r="B45" s="7" t="n">
        <v>-393.5</v>
      </c>
      <c r="C45" s="7" t="n">
        <v>-75.09999999999999</v>
      </c>
    </row>
    <row r="46">
      <c r="A46" s="4" t="inlineStr">
        <is>
          <t>Net decrease in cash, cash equivalents and restricted cash</t>
        </is>
      </c>
      <c r="B46" s="7" t="n">
        <v>-286.1</v>
      </c>
      <c r="C46" s="7" t="n">
        <v>-102.5</v>
      </c>
    </row>
    <row r="47">
      <c r="A47" s="4" t="inlineStr">
        <is>
          <t>Cash, cash equivalents and restricted cash at beginning of period</t>
        </is>
      </c>
      <c r="B47" s="7" t="n">
        <v>1101.3</v>
      </c>
      <c r="C47" s="7" t="n">
        <v>913.7</v>
      </c>
    </row>
    <row r="48">
      <c r="A48" s="4" t="inlineStr">
        <is>
          <t>Cash, cash equivalents and restricted cash at end of period</t>
        </is>
      </c>
      <c r="B48" s="6" t="n">
        <v>815.2</v>
      </c>
      <c r="C48" s="6" t="n">
        <v>81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Variable and voting interest entities - Narrative (Details) - USD ($) $ in Millions</t>
        </is>
      </c>
      <c r="B1" s="2" t="inlineStr">
        <is>
          <t>1 Months Ended</t>
        </is>
      </c>
      <c r="C1" s="2" t="inlineStr">
        <is>
          <t>6 Months Ended</t>
        </is>
      </c>
      <c r="D1" s="2" t="inlineStr">
        <is>
          <t>9 Months Ended</t>
        </is>
      </c>
      <c r="E1" s="2" t="inlineStr">
        <is>
          <t>12 Months Ended</t>
        </is>
      </c>
    </row>
    <row r="2">
      <c r="B2" s="2" t="inlineStr">
        <is>
          <t>Jan. 31, 2023</t>
        </is>
      </c>
      <c r="C2" s="2" t="inlineStr">
        <is>
          <t>Jun. 30, 2024</t>
        </is>
      </c>
      <c r="D2" s="2" t="inlineStr">
        <is>
          <t>Sep. 30, 2024</t>
        </is>
      </c>
      <c r="E2" s="2" t="inlineStr">
        <is>
          <t>Dec. 31, 2022</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4" t="inlineStr">
        <is>
          <t xml:space="preserve"> </t>
        </is>
      </c>
      <c r="D4" s="6" t="n">
        <v>12682.5</v>
      </c>
      <c r="E4" s="4" t="inlineStr">
        <is>
          <t xml:space="preserve"> </t>
        </is>
      </c>
      <c r="F4" s="6" t="n">
        <v>12871.5</v>
      </c>
    </row>
    <row r="5">
      <c r="A5" s="4" t="inlineStr">
        <is>
          <t>Liabilities</t>
        </is>
      </c>
      <c r="B5" s="4" t="inlineStr">
        <is>
          <t xml:space="preserve"> </t>
        </is>
      </c>
      <c r="C5" s="4" t="inlineStr">
        <is>
          <t xml:space="preserve"> </t>
        </is>
      </c>
      <c r="D5" s="5" t="n">
        <v>9986</v>
      </c>
      <c r="E5" s="4" t="inlineStr">
        <is>
          <t xml:space="preserve"> </t>
        </is>
      </c>
      <c r="F5" s="7" t="n">
        <v>10340.9</v>
      </c>
    </row>
    <row r="6">
      <c r="A6" s="4" t="inlineStr">
        <is>
          <t>Alstead 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t>
        </is>
      </c>
      <c r="B8" s="4" t="inlineStr">
        <is>
          <t xml:space="preserve"> </t>
        </is>
      </c>
      <c r="C8" s="4" t="inlineStr">
        <is>
          <t xml:space="preserve"> </t>
        </is>
      </c>
      <c r="D8" s="5" t="n">
        <v>7</v>
      </c>
      <c r="E8" s="4" t="inlineStr">
        <is>
          <t xml:space="preserve"> </t>
        </is>
      </c>
      <c r="F8" s="7" t="n">
        <v>14.5</v>
      </c>
    </row>
    <row r="9">
      <c r="A9" s="4" t="inlineStr">
        <is>
          <t>Liabilities</t>
        </is>
      </c>
      <c r="B9" s="4" t="inlineStr">
        <is>
          <t xml:space="preserve"> </t>
        </is>
      </c>
      <c r="C9" s="4" t="inlineStr">
        <is>
          <t xml:space="preserve"> </t>
        </is>
      </c>
      <c r="D9" s="6" t="n">
        <v>1.3</v>
      </c>
      <c r="E9" s="4" t="inlineStr">
        <is>
          <t xml:space="preserve"> </t>
        </is>
      </c>
      <c r="F9" s="7" t="n">
        <v>9.199999999999999</v>
      </c>
    </row>
    <row r="10">
      <c r="A10" s="4" t="inlineStr">
        <is>
          <t>Arcadi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in assets from deconsolidation</t>
        </is>
      </c>
      <c r="B12" s="4" t="inlineStr">
        <is>
          <t xml:space="preserve"> </t>
        </is>
      </c>
      <c r="C12" s="6" t="n">
        <v>177.4</v>
      </c>
      <c r="D12" s="4" t="inlineStr">
        <is>
          <t xml:space="preserve"> </t>
        </is>
      </c>
      <c r="E12" s="4" t="inlineStr">
        <is>
          <t xml:space="preserve"> </t>
        </is>
      </c>
      <c r="F12" s="4" t="inlineStr">
        <is>
          <t xml:space="preserve"> </t>
        </is>
      </c>
    </row>
    <row r="13">
      <c r="A13" s="4" t="inlineStr">
        <is>
          <t>Decrease in liabilities from deconsolidation</t>
        </is>
      </c>
      <c r="B13" s="4" t="inlineStr">
        <is>
          <t xml:space="preserve"> </t>
        </is>
      </c>
      <c r="C13" s="7" t="n">
        <v>143.2</v>
      </c>
      <c r="D13" s="4" t="inlineStr">
        <is>
          <t xml:space="preserve"> </t>
        </is>
      </c>
      <c r="E13" s="4" t="inlineStr">
        <is>
          <t xml:space="preserve"> </t>
        </is>
      </c>
      <c r="F13" s="4" t="inlineStr">
        <is>
          <t xml:space="preserve"> </t>
        </is>
      </c>
    </row>
    <row r="14">
      <c r="A14" s="4" t="inlineStr">
        <is>
          <t>Decrease in carrying value of noncontrolling interest</t>
        </is>
      </c>
      <c r="B14" s="4" t="inlineStr">
        <is>
          <t xml:space="preserve"> </t>
        </is>
      </c>
      <c r="C14" s="7" t="n">
        <v>17.5</v>
      </c>
      <c r="D14" s="4" t="inlineStr">
        <is>
          <t xml:space="preserve"> </t>
        </is>
      </c>
      <c r="E14" s="4" t="inlineStr">
        <is>
          <t xml:space="preserve"> </t>
        </is>
      </c>
      <c r="F14" s="4" t="inlineStr">
        <is>
          <t xml:space="preserve"> </t>
        </is>
      </c>
    </row>
    <row r="15">
      <c r="A15" s="4" t="inlineStr">
        <is>
          <t>Gain on deconsolidation</t>
        </is>
      </c>
      <c r="B15" s="4" t="inlineStr">
        <is>
          <t xml:space="preserve"> </t>
        </is>
      </c>
      <c r="C15" s="7" t="n">
        <v>95.90000000000001</v>
      </c>
      <c r="D15" s="4" t="inlineStr">
        <is>
          <t xml:space="preserve"> </t>
        </is>
      </c>
      <c r="E15" s="4" t="inlineStr">
        <is>
          <t xml:space="preserve"> </t>
        </is>
      </c>
      <c r="F15" s="4" t="inlineStr">
        <is>
          <t xml:space="preserve"> </t>
        </is>
      </c>
    </row>
    <row r="16">
      <c r="A16" s="4" t="inlineStr">
        <is>
          <t>Estimated fair value of retained noncontrolling interest</t>
        </is>
      </c>
      <c r="B16" s="4" t="inlineStr">
        <is>
          <t xml:space="preserve"> </t>
        </is>
      </c>
      <c r="C16" s="8" t="n">
        <v>115</v>
      </c>
      <c r="D16" s="4" t="inlineStr">
        <is>
          <t xml:space="preserve"> </t>
        </is>
      </c>
      <c r="E16" s="4" t="inlineStr">
        <is>
          <t xml:space="preserve"> </t>
        </is>
      </c>
      <c r="F16" s="4" t="inlineStr">
        <is>
          <t xml:space="preserve"> </t>
        </is>
      </c>
    </row>
    <row r="17">
      <c r="A17" s="4" t="inlineStr">
        <is>
          <t>VIE, ownership percentage</t>
        </is>
      </c>
      <c r="B17" s="4" t="inlineStr">
        <is>
          <t xml:space="preserve"> </t>
        </is>
      </c>
      <c r="C17" s="4" t="inlineStr">
        <is>
          <t xml:space="preserve"> </t>
        </is>
      </c>
      <c r="D17" s="12" t="n">
        <v>0.49</v>
      </c>
      <c r="E17" s="4" t="inlineStr">
        <is>
          <t xml:space="preserve"> </t>
        </is>
      </c>
      <c r="F17" s="4" t="inlineStr">
        <is>
          <t xml:space="preserve"> </t>
        </is>
      </c>
    </row>
    <row r="18">
      <c r="A18" s="4" t="inlineStr">
        <is>
          <t>Bany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IE, ownership percentage</t>
        </is>
      </c>
      <c r="B20" s="12" t="n">
        <v>0.49</v>
      </c>
      <c r="C20" s="4" t="inlineStr">
        <is>
          <t xml:space="preserve"> </t>
        </is>
      </c>
      <c r="D20" s="4" t="inlineStr">
        <is>
          <t xml:space="preserve"> </t>
        </is>
      </c>
      <c r="E20" s="12" t="n">
        <v>1</v>
      </c>
      <c r="F20" s="4" t="inlineStr">
        <is>
          <t xml:space="preserve"> </t>
        </is>
      </c>
    </row>
    <row r="21">
      <c r="A21" s="4" t="inlineStr">
        <is>
          <t>Alta Sig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t>
        </is>
      </c>
      <c r="B23" s="4" t="inlineStr">
        <is>
          <t xml:space="preserve"> </t>
        </is>
      </c>
      <c r="C23" s="4" t="inlineStr">
        <is>
          <t xml:space="preserve"> </t>
        </is>
      </c>
      <c r="D23" s="8" t="n">
        <v>2</v>
      </c>
      <c r="E23" s="4" t="inlineStr">
        <is>
          <t xml:space="preserve"> </t>
        </is>
      </c>
      <c r="F23" s="7" t="n">
        <v>2.8</v>
      </c>
    </row>
    <row r="24">
      <c r="A24" s="4" t="inlineStr">
        <is>
          <t>Liabilities</t>
        </is>
      </c>
      <c r="B24" s="4" t="inlineStr">
        <is>
          <t xml:space="preserve"> </t>
        </is>
      </c>
      <c r="C24" s="4" t="inlineStr">
        <is>
          <t xml:space="preserve"> </t>
        </is>
      </c>
      <c r="D24" s="6" t="n">
        <v>0.8</v>
      </c>
      <c r="E24" s="4" t="inlineStr">
        <is>
          <t xml:space="preserve"> </t>
        </is>
      </c>
      <c r="F24" s="6" t="n">
        <v>0.8</v>
      </c>
    </row>
    <row r="25">
      <c r="A25" s="4" t="inlineStr">
        <is>
          <t>VOE, ownership percentage</t>
        </is>
      </c>
      <c r="B25" s="4" t="inlineStr">
        <is>
          <t xml:space="preserve"> </t>
        </is>
      </c>
      <c r="C25" s="4" t="inlineStr">
        <is>
          <t xml:space="preserve"> </t>
        </is>
      </c>
      <c r="D25" s="11" t="n">
        <v>0.751</v>
      </c>
      <c r="E25" s="4" t="inlineStr">
        <is>
          <t xml:space="preserve"> </t>
        </is>
      </c>
      <c r="F25" s="4" t="inlineStr">
        <is>
          <t xml:space="preserve"> </t>
        </is>
      </c>
    </row>
    <row r="26">
      <c r="A26" s="4" t="inlineStr">
        <is>
          <t>TP Enhanced Fund | TP Enhanced Fun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IE, ownership percentage</t>
        </is>
      </c>
      <c r="B28" s="4" t="inlineStr">
        <is>
          <t xml:space="preserve"> </t>
        </is>
      </c>
      <c r="C28" s="4" t="inlineStr">
        <is>
          <t xml:space="preserve"> </t>
        </is>
      </c>
      <c r="D28" s="11" t="n">
        <v>0.892</v>
      </c>
      <c r="E28" s="4" t="inlineStr">
        <is>
          <t xml:space="preserve"> </t>
        </is>
      </c>
      <c r="F28" s="4" t="inlineStr">
        <is>
          <t xml:space="preserve"> </t>
        </is>
      </c>
    </row>
    <row r="29">
      <c r="A29" s="4" t="inlineStr">
        <is>
          <t>Variable interest entity, primary beneficiary | TP Enhanced Fund | TP G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IE, ownership percentage</t>
        </is>
      </c>
      <c r="B31" s="4" t="inlineStr">
        <is>
          <t xml:space="preserve"> </t>
        </is>
      </c>
      <c r="C31" s="4" t="inlineStr">
        <is>
          <t xml:space="preserve"> </t>
        </is>
      </c>
      <c r="D31" s="11" t="n">
        <v>0.108</v>
      </c>
      <c r="E31" s="4" t="inlineStr">
        <is>
          <t xml:space="preserve"> </t>
        </is>
      </c>
      <c r="F3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and voting interest entities - Reconciliation of Noncontrolling Intere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4</v>
      </c>
      <c r="C4" s="6" t="n">
        <v>12.9</v>
      </c>
      <c r="D4" s="6" t="n">
        <v>16.7</v>
      </c>
      <c r="E4" s="6" t="n">
        <v>7.9</v>
      </c>
    </row>
    <row r="5">
      <c r="A5" s="4" t="inlineStr">
        <is>
          <t>Net income attributable to noncontrolling interests</t>
        </is>
      </c>
      <c r="B5" s="7" t="n">
        <v>0.2</v>
      </c>
      <c r="C5" s="7" t="n">
        <v>2.3</v>
      </c>
      <c r="D5" s="7" t="n">
        <v>2.2</v>
      </c>
      <c r="E5" s="7" t="n">
        <v>6.7</v>
      </c>
    </row>
    <row r="6">
      <c r="A6" s="4" t="inlineStr">
        <is>
          <t>Contributions (redemptions)</t>
        </is>
      </c>
      <c r="B6" s="5" t="n">
        <v>0</v>
      </c>
      <c r="C6" s="7" t="n">
        <v>0.2</v>
      </c>
      <c r="D6" s="7" t="n">
        <v>0.2</v>
      </c>
      <c r="E6" s="7" t="n">
        <v>0.8</v>
      </c>
    </row>
    <row r="7">
      <c r="A7" s="4" t="inlineStr">
        <is>
          <t>Derecognition of noncontrolling interest</t>
        </is>
      </c>
      <c r="B7" s="5" t="n">
        <v>0</v>
      </c>
      <c r="C7" s="5" t="n">
        <v>0</v>
      </c>
      <c r="D7" s="7" t="n">
        <v>-17.5</v>
      </c>
      <c r="E7" s="5" t="n">
        <v>0</v>
      </c>
    </row>
    <row r="8">
      <c r="A8" s="4" t="inlineStr">
        <is>
          <t>Balance, end of period</t>
        </is>
      </c>
      <c r="B8" s="6" t="n">
        <v>1.6</v>
      </c>
      <c r="C8" s="6" t="n">
        <v>15.4</v>
      </c>
      <c r="D8" s="6" t="n">
        <v>1.6</v>
      </c>
      <c r="E8" s="6" t="n">
        <v>1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d voting interest entities - Total Assets and Maximum Exposure to Loss for Unconsolidated Variable Interest Entities (Details) - Other long-term investments - Variable Interest Entity, Not Primary Beneficiary, Excluding Investments In Related Party Investment Funds - USD ($) $ in Millions</t>
        </is>
      </c>
      <c r="B1" s="2" t="inlineStr">
        <is>
          <t>Sep. 30, 2024</t>
        </is>
      </c>
      <c r="C1" s="2" t="inlineStr">
        <is>
          <t>Dec. 31, 2023</t>
        </is>
      </c>
    </row>
    <row r="2">
      <c r="A2" s="3" t="inlineStr">
        <is>
          <t>Total VIE Assets</t>
        </is>
      </c>
      <c r="B2" s="4" t="inlineStr">
        <is>
          <t xml:space="preserve"> </t>
        </is>
      </c>
      <c r="C2" s="4" t="inlineStr">
        <is>
          <t xml:space="preserve"> </t>
        </is>
      </c>
    </row>
    <row r="3">
      <c r="A3" s="4" t="inlineStr">
        <is>
          <t>Total VIE Assets</t>
        </is>
      </c>
      <c r="B3" s="6" t="n">
        <v>142.4</v>
      </c>
      <c r="C3" s="6" t="n">
        <v>189.8</v>
      </c>
    </row>
    <row r="4">
      <c r="A4" s="3" t="inlineStr">
        <is>
          <t>Maximum Exposure to Loss</t>
        </is>
      </c>
      <c r="B4" s="4" t="inlineStr">
        <is>
          <t xml:space="preserve"> </t>
        </is>
      </c>
      <c r="C4" s="4" t="inlineStr">
        <is>
          <t xml:space="preserve"> </t>
        </is>
      </c>
    </row>
    <row r="5">
      <c r="A5" s="4" t="inlineStr">
        <is>
          <t>On-Balance Sheet</t>
        </is>
      </c>
      <c r="B5" s="5" t="n">
        <v>95</v>
      </c>
      <c r="C5" s="7" t="n">
        <v>126.2</v>
      </c>
    </row>
    <row r="6">
      <c r="A6" s="4" t="inlineStr">
        <is>
          <t>Off-Balance Sheet</t>
        </is>
      </c>
      <c r="B6" s="7" t="n">
        <v>112.7</v>
      </c>
      <c r="C6" s="7" t="n">
        <v>5.7</v>
      </c>
    </row>
    <row r="7">
      <c r="A7" s="4" t="inlineStr">
        <is>
          <t>Total</t>
        </is>
      </c>
      <c r="B7" s="6" t="n">
        <v>207.7</v>
      </c>
      <c r="C7" s="6" t="n">
        <v>13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and loss adjustment expense reserves - Activity in the Loss and Loss Adjustment Expense Reser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for loss and loss adjustment expenses, beginning of period</t>
        </is>
      </c>
      <c r="B4" s="4" t="inlineStr">
        <is>
          <t xml:space="preserve"> </t>
        </is>
      </c>
      <c r="C4" s="4" t="inlineStr">
        <is>
          <t xml:space="preserve"> </t>
        </is>
      </c>
      <c r="D4" s="6" t="n">
        <v>5608.1</v>
      </c>
      <c r="E4" s="6" t="n">
        <v>5268.7</v>
      </c>
    </row>
    <row r="5">
      <c r="A5" s="4" t="inlineStr">
        <is>
          <t>Less: loss and loss adjustment expenses recoverable, beginning of period</t>
        </is>
      </c>
      <c r="B5" s="4" t="inlineStr">
        <is>
          <t xml:space="preserve"> </t>
        </is>
      </c>
      <c r="C5" s="4" t="inlineStr">
        <is>
          <t xml:space="preserve"> </t>
        </is>
      </c>
      <c r="D5" s="7" t="n">
        <v>-2295.1</v>
      </c>
      <c r="E5" s="7" t="n">
        <v>-1376.2</v>
      </c>
    </row>
    <row r="6">
      <c r="A6" s="4" t="inlineStr">
        <is>
          <t>Less: deferred gains (charges) on retroactive reinsurance contracts</t>
        </is>
      </c>
      <c r="B6" s="4" t="inlineStr">
        <is>
          <t xml:space="preserve"> </t>
        </is>
      </c>
      <c r="C6" s="4" t="inlineStr">
        <is>
          <t xml:space="preserve"> </t>
        </is>
      </c>
      <c r="D6" s="7" t="n">
        <v>27.5</v>
      </c>
      <c r="E6" s="5" t="n">
        <v>-1</v>
      </c>
    </row>
    <row r="7">
      <c r="A7" s="4" t="inlineStr">
        <is>
          <t>Net reserves for loss and loss adjustment expenses, beginning of period</t>
        </is>
      </c>
      <c r="B7" s="4" t="inlineStr">
        <is>
          <t xml:space="preserve"> </t>
        </is>
      </c>
      <c r="C7" s="4" t="inlineStr">
        <is>
          <t xml:space="preserve"> </t>
        </is>
      </c>
      <c r="D7" s="7" t="n">
        <v>3340.5</v>
      </c>
      <c r="E7" s="7" t="n">
        <v>3891.5</v>
      </c>
    </row>
    <row r="8">
      <c r="A8" s="4" t="inlineStr">
        <is>
          <t>Net reserves for loss and loss adjustment expenses transferred</t>
        </is>
      </c>
      <c r="B8" s="8" t="n">
        <v>0</v>
      </c>
      <c r="C8" s="6" t="n">
        <v>-860.6</v>
      </c>
      <c r="D8" s="5" t="n">
        <v>0</v>
      </c>
      <c r="E8" s="7" t="n">
        <v>-860.6</v>
      </c>
    </row>
    <row r="9">
      <c r="A9" s="3" t="inlineStr">
        <is>
          <t>Increase (decrease) in net loss and loss adjustment expenses incurred in respect of losses occurring in:</t>
        </is>
      </c>
      <c r="B9" s="4" t="inlineStr">
        <is>
          <t xml:space="preserve"> </t>
        </is>
      </c>
      <c r="C9" s="4" t="inlineStr">
        <is>
          <t xml:space="preserve"> </t>
        </is>
      </c>
      <c r="D9" s="4" t="inlineStr">
        <is>
          <t xml:space="preserve"> </t>
        </is>
      </c>
      <c r="E9" s="4" t="inlineStr">
        <is>
          <t xml:space="preserve"> </t>
        </is>
      </c>
    </row>
    <row r="10">
      <c r="A10" s="4" t="inlineStr">
        <is>
          <t>Current year</t>
        </is>
      </c>
      <c r="B10" s="4" t="inlineStr">
        <is>
          <t xml:space="preserve"> </t>
        </is>
      </c>
      <c r="C10" s="4" t="inlineStr">
        <is>
          <t xml:space="preserve"> </t>
        </is>
      </c>
      <c r="D10" s="5" t="n">
        <v>1070</v>
      </c>
      <c r="E10" s="5" t="n">
        <v>1179</v>
      </c>
    </row>
    <row r="11">
      <c r="A11" s="4" t="inlineStr">
        <is>
          <t>Prior years</t>
        </is>
      </c>
      <c r="B11" s="4" t="inlineStr">
        <is>
          <t xml:space="preserve"> </t>
        </is>
      </c>
      <c r="C11" s="4" t="inlineStr">
        <is>
          <t xml:space="preserve"> </t>
        </is>
      </c>
      <c r="D11" s="7" t="n">
        <v>-70.59999999999999</v>
      </c>
      <c r="E11" s="7" t="n">
        <v>-163.1</v>
      </c>
    </row>
    <row r="12">
      <c r="A12" s="4" t="inlineStr">
        <is>
          <t>Total incurred loss and loss adjustment expenses</t>
        </is>
      </c>
      <c r="B12" s="7" t="n">
        <v>317.5</v>
      </c>
      <c r="C12" s="7" t="n">
        <v>373.1</v>
      </c>
      <c r="D12" s="7" t="n">
        <v>999.4</v>
      </c>
      <c r="E12" s="7" t="n">
        <v>1015.9</v>
      </c>
    </row>
    <row r="13">
      <c r="A13" s="3" t="inlineStr">
        <is>
          <t>Net loss and loss adjustment expenses paid in respect of losses occurring in:</t>
        </is>
      </c>
      <c r="B13" s="4" t="inlineStr">
        <is>
          <t xml:space="preserve"> </t>
        </is>
      </c>
      <c r="C13" s="4" t="inlineStr">
        <is>
          <t xml:space="preserve"> </t>
        </is>
      </c>
      <c r="D13" s="4" t="inlineStr">
        <is>
          <t xml:space="preserve"> </t>
        </is>
      </c>
      <c r="E13" s="4" t="inlineStr">
        <is>
          <t xml:space="preserve"> </t>
        </is>
      </c>
    </row>
    <row r="14">
      <c r="A14" s="4" t="inlineStr">
        <is>
          <t>Current year</t>
        </is>
      </c>
      <c r="B14" s="4" t="inlineStr">
        <is>
          <t xml:space="preserve"> </t>
        </is>
      </c>
      <c r="C14" s="4" t="inlineStr">
        <is>
          <t xml:space="preserve"> </t>
        </is>
      </c>
      <c r="D14" s="5" t="n">
        <v>-159</v>
      </c>
      <c r="E14" s="7" t="n">
        <v>-161.7</v>
      </c>
    </row>
    <row r="15">
      <c r="A15" s="4" t="inlineStr">
        <is>
          <t>Prior years</t>
        </is>
      </c>
      <c r="B15" s="4" t="inlineStr">
        <is>
          <t xml:space="preserve"> </t>
        </is>
      </c>
      <c r="C15" s="4" t="inlineStr">
        <is>
          <t xml:space="preserve"> </t>
        </is>
      </c>
      <c r="D15" s="7" t="n">
        <v>-659.5</v>
      </c>
      <c r="E15" s="7" t="n">
        <v>-709.7</v>
      </c>
    </row>
    <row r="16">
      <c r="A16" s="4" t="inlineStr">
        <is>
          <t>Total net paid losses</t>
        </is>
      </c>
      <c r="B16" s="4" t="inlineStr">
        <is>
          <t xml:space="preserve"> </t>
        </is>
      </c>
      <c r="C16" s="4" t="inlineStr">
        <is>
          <t xml:space="preserve"> </t>
        </is>
      </c>
      <c r="D16" s="7" t="n">
        <v>-818.5</v>
      </c>
      <c r="E16" s="7" t="n">
        <v>-871.4</v>
      </c>
    </row>
    <row r="17">
      <c r="A17" s="4" t="inlineStr">
        <is>
          <t>Foreign currency translation</t>
        </is>
      </c>
      <c r="B17" s="4" t="inlineStr">
        <is>
          <t xml:space="preserve"> </t>
        </is>
      </c>
      <c r="C17" s="4" t="inlineStr">
        <is>
          <t xml:space="preserve"> </t>
        </is>
      </c>
      <c r="D17" s="7" t="n">
        <v>3.6</v>
      </c>
      <c r="E17" s="7" t="n">
        <v>-15.6</v>
      </c>
    </row>
    <row r="18">
      <c r="A18" s="4" t="inlineStr">
        <is>
          <t>Net reserves for loss and loss adjustment expenses, end of period</t>
        </is>
      </c>
      <c r="B18" s="5" t="n">
        <v>3525</v>
      </c>
      <c r="C18" s="7" t="n">
        <v>3159.8</v>
      </c>
      <c r="D18" s="5" t="n">
        <v>3525</v>
      </c>
      <c r="E18" s="7" t="n">
        <v>3159.8</v>
      </c>
    </row>
    <row r="19">
      <c r="A19" s="4" t="inlineStr">
        <is>
          <t>Plus: loss and loss adjustment expenses recoverable, end of period</t>
        </is>
      </c>
      <c r="B19" s="7" t="n">
        <v>2198.7</v>
      </c>
      <c r="C19" s="7" t="n">
        <v>2314.2</v>
      </c>
      <c r="D19" s="7" t="n">
        <v>2198.7</v>
      </c>
      <c r="E19" s="7" t="n">
        <v>2314.2</v>
      </c>
    </row>
    <row r="20">
      <c r="A20" s="4" t="inlineStr">
        <is>
          <t>Plus: deferred (gains) charges on retroactive reinsurance</t>
        </is>
      </c>
      <c r="B20" s="7" t="n">
        <v>-21.6</v>
      </c>
      <c r="C20" s="7" t="n">
        <v>-25.2</v>
      </c>
      <c r="D20" s="7" t="n">
        <v>-21.6</v>
      </c>
      <c r="E20" s="7" t="n">
        <v>-25.2</v>
      </c>
    </row>
    <row r="21">
      <c r="A21" s="4" t="inlineStr">
        <is>
          <t>Gross reserves for loss and loss adjustment expenses, end of period</t>
        </is>
      </c>
      <c r="B21" s="6" t="n">
        <v>5702.1</v>
      </c>
      <c r="C21" s="6" t="n">
        <v>5448.8</v>
      </c>
      <c r="D21" s="6" t="n">
        <v>5702.1</v>
      </c>
      <c r="E21" s="6" t="n">
        <v>5448.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Narrative (Details) - USD ($) $ in Millions</t>
        </is>
      </c>
      <c r="B1" s="2" t="inlineStr">
        <is>
          <t>9 Months Ended</t>
        </is>
      </c>
    </row>
    <row r="2">
      <c r="B2" s="2" t="inlineStr">
        <is>
          <t>Sep. 30, 2024</t>
        </is>
      </c>
      <c r="C2" s="2" t="inlineStr">
        <is>
          <t>Sep. 30, 2023</t>
        </is>
      </c>
    </row>
    <row r="3">
      <c r="A3" s="3" t="inlineStr">
        <is>
          <t>Insurance [Abstract]</t>
        </is>
      </c>
      <c r="B3" s="4" t="inlineStr">
        <is>
          <t xml:space="preserve"> </t>
        </is>
      </c>
      <c r="C3" s="4" t="inlineStr">
        <is>
          <t xml:space="preserve"> </t>
        </is>
      </c>
    </row>
    <row r="4">
      <c r="A4" s="4" t="inlineStr">
        <is>
          <t>Favorable change in prior loss year reserve development</t>
        </is>
      </c>
      <c r="B4" s="6" t="n">
        <v>70.59999999999999</v>
      </c>
      <c r="C4" s="6" t="n">
        <v>163.1</v>
      </c>
    </row>
    <row r="5">
      <c r="A5" s="4" t="inlineStr">
        <is>
          <t>Favorable loss reserve development</t>
        </is>
      </c>
      <c r="B5" s="4" t="inlineStr">
        <is>
          <t xml:space="preserve"> </t>
        </is>
      </c>
      <c r="C5" s="6" t="n">
        <v>12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expected credit losses - Allowance for Expected Credit Losses (Details) - USD ($) $ in Millions</t>
        </is>
      </c>
      <c r="B1" s="2" t="inlineStr">
        <is>
          <t>Sep. 30, 2024</t>
        </is>
      </c>
      <c r="C1" s="2" t="inlineStr">
        <is>
          <t>Dec. 31, 2023</t>
        </is>
      </c>
      <c r="D1" s="2" t="inlineStr">
        <is>
          <t>Sep. 30, 2023</t>
        </is>
      </c>
      <c r="E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Insurance and reinsurance balances receivable, net</t>
        </is>
      </c>
      <c r="B3" s="6" t="n">
        <v>2069.1</v>
      </c>
      <c r="C3" s="6" t="n">
        <v>1966.3</v>
      </c>
      <c r="D3" s="4" t="inlineStr">
        <is>
          <t xml:space="preserve"> </t>
        </is>
      </c>
      <c r="E3" s="4" t="inlineStr">
        <is>
          <t xml:space="preserve"> </t>
        </is>
      </c>
    </row>
    <row r="4">
      <c r="A4" s="4" t="inlineStr">
        <is>
          <t>Loss and loss adjustment expenses recoverable, net</t>
        </is>
      </c>
      <c r="B4" s="7" t="n">
        <v>2198.7</v>
      </c>
      <c r="C4" s="7" t="n">
        <v>2295.1</v>
      </c>
      <c r="D4" s="6" t="n">
        <v>2314.2</v>
      </c>
      <c r="E4" s="6" t="n">
        <v>1376.2</v>
      </c>
    </row>
    <row r="5">
      <c r="A5" s="4" t="inlineStr">
        <is>
          <t>Other assets</t>
        </is>
      </c>
      <c r="B5" s="7" t="n">
        <v>104.2</v>
      </c>
      <c r="C5" s="7" t="n">
        <v>76.8</v>
      </c>
      <c r="D5" s="4" t="inlineStr">
        <is>
          <t xml:space="preserve"> </t>
        </is>
      </c>
      <c r="E5" s="4" t="inlineStr">
        <is>
          <t xml:space="preserve"> </t>
        </is>
      </c>
    </row>
    <row r="6">
      <c r="A6" s="4" t="inlineStr">
        <is>
          <t>Total assets in scope</t>
        </is>
      </c>
      <c r="B6" s="8" t="n">
        <v>4372</v>
      </c>
      <c r="C6" s="6" t="n">
        <v>4338.2</v>
      </c>
      <c r="D6" s="4" t="inlineStr">
        <is>
          <t xml:space="preserve"> </t>
        </is>
      </c>
      <c r="E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expected credit los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xpected credit losses</t>
        </is>
      </c>
      <c r="B4" s="6" t="n">
        <v>28.4</v>
      </c>
      <c r="C4" s="4" t="inlineStr">
        <is>
          <t xml:space="preserve"> </t>
        </is>
      </c>
      <c r="D4" s="6" t="n">
        <v>28.4</v>
      </c>
      <c r="E4" s="4" t="inlineStr">
        <is>
          <t xml:space="preserve"> </t>
        </is>
      </c>
      <c r="F4" s="6" t="n">
        <v>28.8</v>
      </c>
    </row>
    <row r="5">
      <c r="A5" s="4" t="inlineStr">
        <is>
          <t>Current expected credit gains</t>
        </is>
      </c>
      <c r="B5" s="8" t="n">
        <v>0</v>
      </c>
      <c r="C5" s="8" t="n">
        <v>0</v>
      </c>
      <c r="D5" s="6" t="n">
        <v>0.4</v>
      </c>
      <c r="E5" s="8" t="n">
        <v>0</v>
      </c>
      <c r="F5" s="4" t="inlineStr">
        <is>
          <t xml:space="preserve"> </t>
        </is>
      </c>
    </row>
    <row r="6">
      <c r="A6" s="4" t="inlineStr">
        <is>
          <t>Assets within scope of credit losses | Credit concentration risk | AM Best or S&am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2" t="n">
        <v>0.66</v>
      </c>
      <c r="E8" s="4" t="inlineStr">
        <is>
          <t xml:space="preserve"> </t>
        </is>
      </c>
      <c r="F8" s="4" t="inlineStr">
        <is>
          <t xml:space="preserve"> </t>
        </is>
      </c>
    </row>
    <row r="9">
      <c r="A9" s="4" t="inlineStr">
        <is>
          <t>Assets within scope of credit losses | Credit concentration risk | AM Best or S&amp;P | AM Best or S&amp;P, rated A- or bett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2" t="n">
        <v>0.84</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letter of credit facilities - Debt Obligations (Details) - USD ($) $ in Millions</t>
        </is>
      </c>
      <c r="B1" s="2" t="inlineStr">
        <is>
          <t>Sep. 30, 2024</t>
        </is>
      </c>
      <c r="C1" s="2" t="inlineStr">
        <is>
          <t>Apr.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660.5</v>
      </c>
      <c r="C3" s="4" t="inlineStr">
        <is>
          <t xml:space="preserve"> </t>
        </is>
      </c>
      <c r="D3" s="6" t="n">
        <v>786.2</v>
      </c>
    </row>
    <row r="4">
      <c r="A4" s="4" t="inlineStr">
        <is>
          <t>Senior Notes | 2024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at face value</t>
        </is>
      </c>
      <c r="B6" s="5" t="n">
        <v>400</v>
      </c>
      <c r="C6" s="4" t="inlineStr">
        <is>
          <t xml:space="preserve"> </t>
        </is>
      </c>
      <c r="D6" s="4" t="inlineStr">
        <is>
          <t xml:space="preserve"> </t>
        </is>
      </c>
    </row>
    <row r="7">
      <c r="A7" s="4" t="inlineStr">
        <is>
          <t>Unamortized discount</t>
        </is>
      </c>
      <c r="B7" s="7" t="n">
        <v>-5.5</v>
      </c>
      <c r="C7" s="4" t="inlineStr">
        <is>
          <t xml:space="preserve"> </t>
        </is>
      </c>
      <c r="D7" s="4" t="inlineStr">
        <is>
          <t xml:space="preserve"> </t>
        </is>
      </c>
    </row>
    <row r="8">
      <c r="A8" s="4" t="inlineStr">
        <is>
          <t>Total debt</t>
        </is>
      </c>
      <c r="B8" s="6" t="n">
        <v>394.5</v>
      </c>
      <c r="C8" s="4" t="inlineStr">
        <is>
          <t xml:space="preserve"> </t>
        </is>
      </c>
      <c r="D8" s="4" t="inlineStr">
        <is>
          <t xml:space="preserve"> </t>
        </is>
      </c>
    </row>
    <row r="9">
      <c r="A9" s="4" t="inlineStr">
        <is>
          <t>Effective rate</t>
        </is>
      </c>
      <c r="B9" s="11" t="n">
        <v>0.074</v>
      </c>
      <c r="C9" s="12" t="n">
        <v>0.07000000000000001</v>
      </c>
      <c r="D9" s="4" t="inlineStr">
        <is>
          <t xml:space="preserve"> </t>
        </is>
      </c>
    </row>
    <row r="10">
      <c r="A10" s="4" t="inlineStr">
        <is>
          <t>Senior Notes | 2016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at face value</t>
        </is>
      </c>
      <c r="B12" s="8" t="n">
        <v>0</v>
      </c>
      <c r="C12" s="4" t="inlineStr">
        <is>
          <t xml:space="preserve"> </t>
        </is>
      </c>
      <c r="D12" s="5" t="n">
        <v>400</v>
      </c>
    </row>
    <row r="13">
      <c r="A13" s="4" t="inlineStr">
        <is>
          <t>Unamortized premium</t>
        </is>
      </c>
      <c r="B13" s="5" t="n">
        <v>0</v>
      </c>
      <c r="C13" s="4" t="inlineStr">
        <is>
          <t xml:space="preserve"> </t>
        </is>
      </c>
      <c r="D13" s="7" t="n">
        <v>3.5</v>
      </c>
    </row>
    <row r="14">
      <c r="A14" s="4" t="inlineStr">
        <is>
          <t>Total debt</t>
        </is>
      </c>
      <c r="B14" s="8" t="n">
        <v>0</v>
      </c>
      <c r="C14" s="4" t="inlineStr">
        <is>
          <t xml:space="preserve"> </t>
        </is>
      </c>
      <c r="D14" s="6" t="n">
        <v>403.5</v>
      </c>
    </row>
    <row r="15">
      <c r="A15" s="4" t="inlineStr">
        <is>
          <t>Effective rate</t>
        </is>
      </c>
      <c r="B15" s="12" t="n">
        <v>0</v>
      </c>
      <c r="C15" s="11" t="n">
        <v>0.046</v>
      </c>
      <c r="D15" s="11" t="n">
        <v>0.046</v>
      </c>
    </row>
    <row r="16">
      <c r="A16" s="4" t="inlineStr">
        <is>
          <t>Senior Notes | 2015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at face value</t>
        </is>
      </c>
      <c r="B18" s="8" t="n">
        <v>0</v>
      </c>
      <c r="C18" s="4" t="inlineStr">
        <is>
          <t xml:space="preserve"> </t>
        </is>
      </c>
      <c r="D18" s="8" t="n">
        <v>115</v>
      </c>
    </row>
    <row r="19">
      <c r="A19" s="4" t="inlineStr">
        <is>
          <t>Unamortized issuance costs</t>
        </is>
      </c>
      <c r="B19" s="5" t="n">
        <v>0</v>
      </c>
      <c r="C19" s="4" t="inlineStr">
        <is>
          <t xml:space="preserve"> </t>
        </is>
      </c>
      <c r="D19" s="7" t="n">
        <v>-0.2</v>
      </c>
    </row>
    <row r="20">
      <c r="A20" s="4" t="inlineStr">
        <is>
          <t>Total debt</t>
        </is>
      </c>
      <c r="B20" s="8" t="n">
        <v>0</v>
      </c>
      <c r="C20" s="4" t="inlineStr">
        <is>
          <t xml:space="preserve"> </t>
        </is>
      </c>
      <c r="D20" s="6" t="n">
        <v>114.8</v>
      </c>
    </row>
    <row r="21">
      <c r="A21" s="4" t="inlineStr">
        <is>
          <t>Effective rate</t>
        </is>
      </c>
      <c r="B21" s="12" t="n">
        <v>0</v>
      </c>
      <c r="C21" s="4" t="inlineStr">
        <is>
          <t xml:space="preserve"> </t>
        </is>
      </c>
      <c r="D21" s="12" t="n">
        <v>0.07000000000000001</v>
      </c>
    </row>
    <row r="22">
      <c r="A22" s="4" t="inlineStr">
        <is>
          <t>Subordinat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at face value</t>
        </is>
      </c>
      <c r="B24" s="6" t="n">
        <v>271.4</v>
      </c>
      <c r="C24" s="4" t="inlineStr">
        <is>
          <t xml:space="preserve"> </t>
        </is>
      </c>
      <c r="D24" s="6" t="n">
        <v>273.6</v>
      </c>
    </row>
    <row r="25">
      <c r="A25" s="4" t="inlineStr">
        <is>
          <t>Unamortized discount</t>
        </is>
      </c>
      <c r="B25" s="7" t="n">
        <v>-5.4</v>
      </c>
      <c r="C25" s="4" t="inlineStr">
        <is>
          <t xml:space="preserve"> </t>
        </is>
      </c>
      <c r="D25" s="7" t="n">
        <v>-5.7</v>
      </c>
    </row>
    <row r="26">
      <c r="A26" s="4" t="inlineStr">
        <is>
          <t>Total debt</t>
        </is>
      </c>
      <c r="B26" s="8" t="n">
        <v>266</v>
      </c>
      <c r="C26" s="4" t="inlineStr">
        <is>
          <t xml:space="preserve"> </t>
        </is>
      </c>
      <c r="D26" s="6" t="n">
        <v>267.9</v>
      </c>
    </row>
    <row r="27">
      <c r="A27" s="4" t="inlineStr">
        <is>
          <t>Effective rate</t>
        </is>
      </c>
      <c r="B27" s="11" t="n">
        <v>0.081</v>
      </c>
      <c r="C27" s="4" t="inlineStr">
        <is>
          <t xml:space="preserve"> </t>
        </is>
      </c>
      <c r="D27" s="11" t="n">
        <v>0.0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Debt and letter of credit facilities - Narrative (Details) - USD ($)</t>
        </is>
      </c>
      <c r="C1" s="2" t="inlineStr">
        <is>
          <t>1 Months Ended</t>
        </is>
      </c>
      <c r="D1" s="2" t="inlineStr">
        <is>
          <t>3 Months Ended</t>
        </is>
      </c>
      <c r="F1" s="2" t="inlineStr">
        <is>
          <t>9 Months Ended</t>
        </is>
      </c>
    </row>
    <row r="2">
      <c r="B2" s="2" t="inlineStr">
        <is>
          <t>Feb. 26, 2021</t>
        </is>
      </c>
      <c r="C2" s="2" t="inlineStr">
        <is>
          <t>Feb. 29, 2024</t>
        </is>
      </c>
      <c r="D2" s="2" t="inlineStr">
        <is>
          <t>Sep. 30, 2024</t>
        </is>
      </c>
      <c r="E2" s="2" t="inlineStr">
        <is>
          <t>Sep. 30, 2023</t>
        </is>
      </c>
      <c r="F2" s="2" t="inlineStr">
        <is>
          <t>Sep. 30, 2024</t>
        </is>
      </c>
      <c r="G2" s="2" t="inlineStr">
        <is>
          <t>Sep. 30, 2023</t>
        </is>
      </c>
      <c r="H2" s="2" t="inlineStr">
        <is>
          <t>Apr. 30,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8" t="n">
        <v>12400000</v>
      </c>
      <c r="E4" s="8" t="n">
        <v>11300000</v>
      </c>
      <c r="F4" s="8" t="n">
        <v>36200000</v>
      </c>
      <c r="G4" s="8" t="n">
        <v>33300000</v>
      </c>
      <c r="H4" s="4" t="inlineStr">
        <is>
          <t xml:space="preserve"> </t>
        </is>
      </c>
      <c r="I4" s="4" t="inlineStr">
        <is>
          <t xml:space="preserve"> </t>
        </is>
      </c>
    </row>
    <row r="5">
      <c r="A5" s="4" t="inlineStr">
        <is>
          <t>Funds withheld</t>
        </is>
      </c>
      <c r="B5" s="4" t="inlineStr">
        <is>
          <t xml:space="preserve"> </t>
        </is>
      </c>
      <c r="C5" s="4" t="inlineStr">
        <is>
          <t xml:space="preserve"> </t>
        </is>
      </c>
      <c r="D5" s="5" t="n">
        <v>5900000</v>
      </c>
      <c r="E5" s="8" t="n">
        <v>8500000</v>
      </c>
      <c r="F5" s="5" t="n">
        <v>20100000</v>
      </c>
      <c r="G5" s="8" t="n">
        <v>8500000</v>
      </c>
      <c r="H5" s="4" t="inlineStr">
        <is>
          <t xml:space="preserve"> </t>
        </is>
      </c>
      <c r="I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ual term</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8" t="n">
        <v>3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tension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borrowings</t>
        </is>
      </c>
      <c r="B11" s="4" t="inlineStr">
        <is>
          <t xml:space="preserve"> </t>
        </is>
      </c>
      <c r="C11" s="4" t="inlineStr">
        <is>
          <t xml:space="preserve"> </t>
        </is>
      </c>
      <c r="D11" s="8" t="n">
        <v>0</v>
      </c>
      <c r="E11" s="4" t="inlineStr">
        <is>
          <t xml:space="preserve"> </t>
        </is>
      </c>
      <c r="F11" s="8" t="n">
        <v>0</v>
      </c>
      <c r="G11" s="4" t="inlineStr">
        <is>
          <t xml:space="preserve"> </t>
        </is>
      </c>
      <c r="H11" s="4" t="inlineStr">
        <is>
          <t xml:space="preserve"> </t>
        </is>
      </c>
      <c r="I11" s="4" t="inlineStr">
        <is>
          <t xml:space="preserve"> </t>
        </is>
      </c>
    </row>
    <row r="12">
      <c r="A12" s="4" t="inlineStr">
        <is>
          <t>2024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ce value of deb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400000000</v>
      </c>
      <c r="I14" s="4" t="inlineStr">
        <is>
          <t xml:space="preserve"> </t>
        </is>
      </c>
    </row>
    <row r="15">
      <c r="A15" s="4" t="inlineStr">
        <is>
          <t>Effective rate</t>
        </is>
      </c>
      <c r="B15" s="4" t="inlineStr">
        <is>
          <t xml:space="preserve"> </t>
        </is>
      </c>
      <c r="C15" s="4" t="inlineStr">
        <is>
          <t xml:space="preserve"> </t>
        </is>
      </c>
      <c r="D15" s="11" t="n">
        <v>0.074</v>
      </c>
      <c r="E15" s="4" t="inlineStr">
        <is>
          <t xml:space="preserve"> </t>
        </is>
      </c>
      <c r="F15" s="11" t="n">
        <v>0.074</v>
      </c>
      <c r="G15" s="4" t="inlineStr">
        <is>
          <t xml:space="preserve"> </t>
        </is>
      </c>
      <c r="H15" s="12" t="n">
        <v>0.07000000000000001</v>
      </c>
      <c r="I15" s="4" t="inlineStr">
        <is>
          <t xml:space="preserve"> </t>
        </is>
      </c>
    </row>
    <row r="16">
      <c r="A16" s="4" t="inlineStr">
        <is>
          <t>2016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ive rate</t>
        </is>
      </c>
      <c r="B18" s="4" t="inlineStr">
        <is>
          <t xml:space="preserve"> </t>
        </is>
      </c>
      <c r="C18" s="4" t="inlineStr">
        <is>
          <t xml:space="preserve"> </t>
        </is>
      </c>
      <c r="D18" s="12" t="n">
        <v>0</v>
      </c>
      <c r="E18" s="4" t="inlineStr">
        <is>
          <t xml:space="preserve"> </t>
        </is>
      </c>
      <c r="F18" s="12" t="n">
        <v>0</v>
      </c>
      <c r="G18" s="4" t="inlineStr">
        <is>
          <t xml:space="preserve"> </t>
        </is>
      </c>
      <c r="H18" s="11" t="n">
        <v>0.046</v>
      </c>
      <c r="I18" s="11" t="n">
        <v>0.046</v>
      </c>
    </row>
    <row r="19">
      <c r="A19" s="4" t="inlineStr">
        <is>
          <t>Senior notes redee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400000000</v>
      </c>
      <c r="I19" s="4" t="inlineStr">
        <is>
          <t xml:space="preserve"> </t>
        </is>
      </c>
    </row>
    <row r="20">
      <c r="A20" s="4" t="inlineStr">
        <is>
          <t>2015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rate</t>
        </is>
      </c>
      <c r="B22" s="4" t="inlineStr">
        <is>
          <t xml:space="preserve"> </t>
        </is>
      </c>
      <c r="C22" s="4" t="inlineStr">
        <is>
          <t xml:space="preserve"> </t>
        </is>
      </c>
      <c r="D22" s="12" t="n">
        <v>0</v>
      </c>
      <c r="E22" s="4" t="inlineStr">
        <is>
          <t xml:space="preserve"> </t>
        </is>
      </c>
      <c r="F22" s="12" t="n">
        <v>0</v>
      </c>
      <c r="G22" s="4" t="inlineStr">
        <is>
          <t xml:space="preserve"> </t>
        </is>
      </c>
      <c r="H22" s="4" t="inlineStr">
        <is>
          <t xml:space="preserve"> </t>
        </is>
      </c>
      <c r="I22" s="12" t="n">
        <v>0.07000000000000001</v>
      </c>
    </row>
    <row r="23">
      <c r="A23" s="4" t="inlineStr">
        <is>
          <t>Senior notes redee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15000000</v>
      </c>
      <c r="I23"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nd letter of credit facilities - Letter of Credit Facilities (Details) - Standby letters of credit</t>
        </is>
      </c>
      <c r="B1" s="2" t="inlineStr">
        <is>
          <t>Sep. 30, 2024 USD ($)</t>
        </is>
      </c>
    </row>
    <row r="2">
      <c r="A2" s="3" t="inlineStr">
        <is>
          <t>Line of Credit Facility [Line Items]</t>
        </is>
      </c>
      <c r="B2" s="4" t="inlineStr">
        <is>
          <t xml:space="preserve"> </t>
        </is>
      </c>
    </row>
    <row r="3">
      <c r="A3" s="4" t="inlineStr">
        <is>
          <t>Issued</t>
        </is>
      </c>
      <c r="B3" s="8" t="n">
        <v>1205500000</v>
      </c>
    </row>
    <row r="4">
      <c r="A4" s="4" t="inlineStr">
        <is>
          <t>Cash and Cash Equivalents</t>
        </is>
      </c>
      <c r="B4" s="4" t="inlineStr">
        <is>
          <t xml:space="preserve"> </t>
        </is>
      </c>
    </row>
    <row r="5">
      <c r="A5" s="3" t="inlineStr">
        <is>
          <t>Line of Credit Facility [Line Items]</t>
        </is>
      </c>
      <c r="B5" s="4" t="inlineStr">
        <is>
          <t xml:space="preserve"> </t>
        </is>
      </c>
    </row>
    <row r="6">
      <c r="A6" s="4" t="inlineStr">
        <is>
          <t>Collateral</t>
        </is>
      </c>
      <c r="B6" s="5" t="n">
        <v>27700000</v>
      </c>
    </row>
    <row r="7">
      <c r="A7" s="4" t="inlineStr">
        <is>
          <t>Debt securities</t>
        </is>
      </c>
      <c r="B7" s="4" t="inlineStr">
        <is>
          <t xml:space="preserve"> </t>
        </is>
      </c>
    </row>
    <row r="8">
      <c r="A8" s="3" t="inlineStr">
        <is>
          <t>Line of Credit Facility [Line Items]</t>
        </is>
      </c>
      <c r="B8" s="4" t="inlineStr">
        <is>
          <t xml:space="preserve"> </t>
        </is>
      </c>
    </row>
    <row r="9">
      <c r="A9" s="4" t="inlineStr">
        <is>
          <t>Collateral</t>
        </is>
      </c>
      <c r="B9" s="5" t="n">
        <v>1341900000</v>
      </c>
    </row>
    <row r="10">
      <c r="A10" s="4" t="inlineStr">
        <is>
          <t>Committed - Secured letters of credit facilities</t>
        </is>
      </c>
      <c r="B10" s="4" t="inlineStr">
        <is>
          <t xml:space="preserve"> </t>
        </is>
      </c>
    </row>
    <row r="11">
      <c r="A11" s="3" t="inlineStr">
        <is>
          <t>Line of Credit Facility [Line Items]</t>
        </is>
      </c>
      <c r="B11" s="4" t="inlineStr">
        <is>
          <t xml:space="preserve"> </t>
        </is>
      </c>
    </row>
    <row r="12">
      <c r="A12" s="4" t="inlineStr">
        <is>
          <t>Committed Capacity</t>
        </is>
      </c>
      <c r="B12" s="5" t="n">
        <v>355000000</v>
      </c>
    </row>
    <row r="13">
      <c r="A13" s="4" t="inlineStr">
        <is>
          <t>Issued</t>
        </is>
      </c>
      <c r="B13" s="5" t="n">
        <v>271200000</v>
      </c>
    </row>
    <row r="14">
      <c r="A14" s="4" t="inlineStr">
        <is>
          <t>Committed - Secured letters of credit facilities | Cash and Cash Equivalents</t>
        </is>
      </c>
      <c r="B14" s="4" t="inlineStr">
        <is>
          <t xml:space="preserve"> </t>
        </is>
      </c>
    </row>
    <row r="15">
      <c r="A15" s="3" t="inlineStr">
        <is>
          <t>Line of Credit Facility [Line Items]</t>
        </is>
      </c>
      <c r="B15" s="4" t="inlineStr">
        <is>
          <t xml:space="preserve"> </t>
        </is>
      </c>
    </row>
    <row r="16">
      <c r="A16" s="4" t="inlineStr">
        <is>
          <t>Collateral</t>
        </is>
      </c>
      <c r="B16" s="5" t="n">
        <v>14600000</v>
      </c>
    </row>
    <row r="17">
      <c r="A17" s="4" t="inlineStr">
        <is>
          <t>Committed - Secured letters of credit facilities | Debt securities</t>
        </is>
      </c>
      <c r="B17" s="4" t="inlineStr">
        <is>
          <t xml:space="preserve"> </t>
        </is>
      </c>
    </row>
    <row r="18">
      <c r="A18" s="3" t="inlineStr">
        <is>
          <t>Line of Credit Facility [Line Items]</t>
        </is>
      </c>
      <c r="B18" s="4" t="inlineStr">
        <is>
          <t xml:space="preserve"> </t>
        </is>
      </c>
    </row>
    <row r="19">
      <c r="A19" s="4" t="inlineStr">
        <is>
          <t>Collateral</t>
        </is>
      </c>
      <c r="B19" s="5" t="n">
        <v>238500000</v>
      </c>
    </row>
    <row r="20">
      <c r="A20" s="4" t="inlineStr">
        <is>
          <t>Uncommitted - Secured letters of credit facilities</t>
        </is>
      </c>
      <c r="B20" s="4" t="inlineStr">
        <is>
          <t xml:space="preserve"> </t>
        </is>
      </c>
    </row>
    <row r="21">
      <c r="A21" s="3" t="inlineStr">
        <is>
          <t>Line of Credit Facility [Line Items]</t>
        </is>
      </c>
      <c r="B21" s="4" t="inlineStr">
        <is>
          <t xml:space="preserve"> </t>
        </is>
      </c>
    </row>
    <row r="22">
      <c r="A22" s="4" t="inlineStr">
        <is>
          <t>Issued</t>
        </is>
      </c>
      <c r="B22" s="5" t="n">
        <v>934300000</v>
      </c>
    </row>
    <row r="23">
      <c r="A23" s="4" t="inlineStr">
        <is>
          <t>Uncommitted - Secured letters of credit facilities | Cash and Cash Equivalents</t>
        </is>
      </c>
      <c r="B23" s="4" t="inlineStr">
        <is>
          <t xml:space="preserve"> </t>
        </is>
      </c>
    </row>
    <row r="24">
      <c r="A24" s="3" t="inlineStr">
        <is>
          <t>Line of Credit Facility [Line Items]</t>
        </is>
      </c>
      <c r="B24" s="4" t="inlineStr">
        <is>
          <t xml:space="preserve"> </t>
        </is>
      </c>
    </row>
    <row r="25">
      <c r="A25" s="4" t="inlineStr">
        <is>
          <t>Collateral</t>
        </is>
      </c>
      <c r="B25" s="5" t="n">
        <v>13100000</v>
      </c>
    </row>
    <row r="26">
      <c r="A26" s="4" t="inlineStr">
        <is>
          <t>Uncommitted - Secured letters of credit facilities | Debt securities</t>
        </is>
      </c>
      <c r="B26" s="4" t="inlineStr">
        <is>
          <t xml:space="preserve"> </t>
        </is>
      </c>
    </row>
    <row r="27">
      <c r="A27" s="3" t="inlineStr">
        <is>
          <t>Line of Credit Facility [Line Items]</t>
        </is>
      </c>
      <c r="B27" s="4" t="inlineStr">
        <is>
          <t xml:space="preserve"> </t>
        </is>
      </c>
    </row>
    <row r="28">
      <c r="A28" s="4" t="inlineStr">
        <is>
          <t>Collateral</t>
        </is>
      </c>
      <c r="B28" s="8" t="n">
        <v>1103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SiriusPoint Ltd. (together with its consolidated subsidiaries, “SiriusPoint” or the “Company”) was incorporated under the laws of Bermuda on October 6, 2011. Through its subsidiaries, the Company is a provider of global multi-line reinsurance and insurance products and services. These unaudited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annual financial statements. In addition, the year-end consolidated balance sheet was derived from audited financial statements. It does not include all disclosures required by U.S. GAAP. This Quarterly Report on Form 10-Q (“Form 10-Q”) should be read in conjunction with the audited financial statements included in the Company’s Annual Report on Form 10-K for the year ended December 31, 2023 (the “2023 Form 10-K”) filed with the U.S. Securities and Exchange Commission on February 29, 2024. In the opinion of management, these unaudited consolidated financial statements reflect all adjustments (consisting of normal recurring accruals) considered necessary for a fair statement of the Company’s financial position and results of operations as at the end of and for the periods presented. All significant intercompany accounts and transactions have been eliminated. The results for the nine months ended September 30, 2024 are not necessarily indicative of the results expected for the full calendar year. Tabular amounts are in U.S. Dollars in millions, except share amounts, unless otherwise no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4</v>
      </c>
      <c r="C4" s="6" t="n">
        <v>15.3</v>
      </c>
      <c r="D4" s="6" t="n">
        <v>26.3</v>
      </c>
      <c r="E4" s="6" t="n">
        <v>56.6</v>
      </c>
    </row>
    <row r="5">
      <c r="A5" s="4" t="inlineStr">
        <is>
          <t>Pre-tax income</t>
        </is>
      </c>
      <c r="B5" s="6" t="n">
        <v>11.1</v>
      </c>
      <c r="C5" s="6" t="n">
        <v>79.09999999999999</v>
      </c>
      <c r="D5" s="6" t="n">
        <v>245.7</v>
      </c>
      <c r="E5" s="6" t="n">
        <v>320.6</v>
      </c>
    </row>
    <row r="6">
      <c r="A6" s="4" t="inlineStr">
        <is>
          <t>Effective tax rate</t>
        </is>
      </c>
      <c r="B6" s="11" t="n">
        <v>0.216</v>
      </c>
      <c r="C6" s="4" t="inlineStr">
        <is>
          <t xml:space="preserve"> </t>
        </is>
      </c>
      <c r="D6" s="11" t="n">
        <v>0.107</v>
      </c>
      <c r="E6" s="4" t="inlineStr">
        <is>
          <t xml:space="preserve"> </t>
        </is>
      </c>
    </row>
    <row r="7">
      <c r="A7" s="4" t="inlineStr">
        <is>
          <t>Unrecognized tax benefits</t>
        </is>
      </c>
      <c r="B7" s="6" t="n">
        <v>2.3</v>
      </c>
      <c r="C7" s="4" t="inlineStr">
        <is>
          <t xml:space="preserve"> </t>
        </is>
      </c>
      <c r="D7" s="6" t="n">
        <v>2.3</v>
      </c>
      <c r="E7" s="4" t="inlineStr">
        <is>
          <t xml:space="preserve"> </t>
        </is>
      </c>
    </row>
    <row r="8">
      <c r="A8" s="4" t="inlineStr">
        <is>
          <t>Unrecognized tax benefits that would impact the effective tax rate</t>
        </is>
      </c>
      <c r="B8" s="6" t="n">
        <v>1.6</v>
      </c>
      <c r="C8" s="4" t="inlineStr">
        <is>
          <t xml:space="preserve"> </t>
        </is>
      </c>
      <c r="D8" s="6" t="n">
        <v>1.6</v>
      </c>
      <c r="E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hareholders' equity - Common Shares Issued and Outstanding (Details) - shares</t>
        </is>
      </c>
      <c r="B1" s="2" t="inlineStr">
        <is>
          <t>3 Months Ended</t>
        </is>
      </c>
      <c r="C1" s="2" t="inlineStr">
        <is>
          <t>9 Months Ended</t>
        </is>
      </c>
    </row>
    <row r="2">
      <c r="B2" s="2" t="inlineStr">
        <is>
          <t>Sep. 30, 2024</t>
        </is>
      </c>
      <c r="C2" s="2" t="inlineStr">
        <is>
          <t>Sep. 30, 2024</t>
        </is>
      </c>
      <c r="D2" s="2" t="inlineStr">
        <is>
          <t>Sep. 30, 2023</t>
        </is>
      </c>
    </row>
    <row r="3">
      <c r="A3" s="3" t="inlineStr">
        <is>
          <t>Movement In Common Stock Outstanding [Roll Forward]</t>
        </is>
      </c>
      <c r="B3" s="4" t="inlineStr">
        <is>
          <t xml:space="preserve"> </t>
        </is>
      </c>
      <c r="C3" s="4" t="inlineStr">
        <is>
          <t xml:space="preserve"> </t>
        </is>
      </c>
      <c r="D3" s="4" t="inlineStr">
        <is>
          <t xml:space="preserve"> </t>
        </is>
      </c>
    </row>
    <row r="4">
      <c r="A4" s="4" t="inlineStr">
        <is>
          <t>Common shares issued, beginning of period (in shares)</t>
        </is>
      </c>
      <c r="B4" s="4" t="inlineStr">
        <is>
          <t xml:space="preserve"> </t>
        </is>
      </c>
      <c r="C4" s="5" t="n">
        <v>168120022</v>
      </c>
      <c r="D4" s="4" t="inlineStr">
        <is>
          <t xml:space="preserve"> </t>
        </is>
      </c>
    </row>
    <row r="5">
      <c r="A5" s="4" t="inlineStr">
        <is>
          <t>Common shares outstanding, beginning of period (in shares)</t>
        </is>
      </c>
      <c r="B5" s="4" t="inlineStr">
        <is>
          <t xml:space="preserve"> </t>
        </is>
      </c>
      <c r="C5" s="5" t="n">
        <v>168120022</v>
      </c>
      <c r="D5" s="4" t="inlineStr">
        <is>
          <t xml:space="preserve"> </t>
        </is>
      </c>
    </row>
    <row r="6">
      <c r="A6" s="4" t="inlineStr">
        <is>
          <t>Common shares issued, end of period (in shares)</t>
        </is>
      </c>
      <c r="B6" s="5" t="n">
        <v>161866867</v>
      </c>
      <c r="C6" s="5" t="n">
        <v>161866867</v>
      </c>
      <c r="D6" s="4" t="inlineStr">
        <is>
          <t xml:space="preserve"> </t>
        </is>
      </c>
    </row>
    <row r="7">
      <c r="A7" s="4" t="inlineStr">
        <is>
          <t>Common shares outstanding, end of period (in shares)</t>
        </is>
      </c>
      <c r="B7" s="5" t="n">
        <v>161866867</v>
      </c>
      <c r="C7" s="5" t="n">
        <v>161866867</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Movement In Common Stock Outstanding [Roll Forward]</t>
        </is>
      </c>
      <c r="B9" s="4" t="inlineStr">
        <is>
          <t xml:space="preserve"> </t>
        </is>
      </c>
      <c r="C9" s="4" t="inlineStr">
        <is>
          <t xml:space="preserve"> </t>
        </is>
      </c>
      <c r="D9" s="4" t="inlineStr">
        <is>
          <t xml:space="preserve"> </t>
        </is>
      </c>
    </row>
    <row r="10">
      <c r="A10" s="4" t="inlineStr">
        <is>
          <t>Common shares issued, beginning of period (in shares)</t>
        </is>
      </c>
      <c r="B10" s="4" t="inlineStr">
        <is>
          <t xml:space="preserve"> </t>
        </is>
      </c>
      <c r="C10" s="5" t="n">
        <v>168120022</v>
      </c>
      <c r="D10" s="5" t="n">
        <v>162177653</v>
      </c>
    </row>
    <row r="11">
      <c r="A11" s="4" t="inlineStr">
        <is>
          <t>Common shares outstanding, beginning of period (in shares)</t>
        </is>
      </c>
      <c r="B11" s="4" t="inlineStr">
        <is>
          <t xml:space="preserve"> </t>
        </is>
      </c>
      <c r="C11" s="5" t="n">
        <v>168120022</v>
      </c>
      <c r="D11" s="5" t="n">
        <v>162177653</v>
      </c>
    </row>
    <row r="12">
      <c r="A12" s="4" t="inlineStr">
        <is>
          <t>Issuance of common shares upon exercise of options (in shares)</t>
        </is>
      </c>
      <c r="B12" s="4" t="inlineStr">
        <is>
          <t xml:space="preserve"> </t>
        </is>
      </c>
      <c r="C12" s="5" t="n">
        <v>2035211</v>
      </c>
      <c r="D12" s="5" t="n">
        <v>200000</v>
      </c>
    </row>
    <row r="13">
      <c r="A13" s="4" t="inlineStr">
        <is>
          <t>Shares repurchased (in shares)</t>
        </is>
      </c>
      <c r="B13" s="5" t="n">
        <v>-9077705</v>
      </c>
      <c r="C13" s="5" t="n">
        <v>-9077705</v>
      </c>
      <c r="D13" s="5" t="n">
        <v>0</v>
      </c>
    </row>
    <row r="14">
      <c r="A14" s="4" t="inlineStr">
        <is>
          <t>Issuance of common shares upon exercise of warrants (in shares)</t>
        </is>
      </c>
      <c r="B14" s="4" t="inlineStr">
        <is>
          <t xml:space="preserve"> </t>
        </is>
      </c>
      <c r="C14" s="5" t="n">
        <v>0</v>
      </c>
      <c r="D14" s="5" t="n">
        <v>1517873</v>
      </c>
    </row>
    <row r="15">
      <c r="A15" s="4" t="inlineStr">
        <is>
          <t>Common shares issued, end of period (in shares)</t>
        </is>
      </c>
      <c r="B15" s="5" t="n">
        <v>161866867</v>
      </c>
      <c r="C15" s="5" t="n">
        <v>161866867</v>
      </c>
      <c r="D15" s="5" t="n">
        <v>165068101</v>
      </c>
    </row>
    <row r="16">
      <c r="A16" s="4" t="inlineStr">
        <is>
          <t>Common shares outstanding, end of period (in shares)</t>
        </is>
      </c>
      <c r="B16" s="5" t="n">
        <v>161866867</v>
      </c>
      <c r="C16" s="5" t="n">
        <v>161866867</v>
      </c>
      <c r="D16" s="5" t="n">
        <v>165068101</v>
      </c>
    </row>
    <row r="17">
      <c r="A17" s="4" t="inlineStr">
        <is>
          <t>Restricted share awards | Common Stock</t>
        </is>
      </c>
      <c r="B17" s="4" t="inlineStr">
        <is>
          <t xml:space="preserve"> </t>
        </is>
      </c>
      <c r="C17" s="4" t="inlineStr">
        <is>
          <t xml:space="preserve"> </t>
        </is>
      </c>
      <c r="D17" s="4" t="inlineStr">
        <is>
          <t xml:space="preserve"> </t>
        </is>
      </c>
    </row>
    <row r="18">
      <c r="A18" s="3" t="inlineStr">
        <is>
          <t>Movement In Common Stock Outstanding [Roll Forward]</t>
        </is>
      </c>
      <c r="B18" s="4" t="inlineStr">
        <is>
          <t xml:space="preserve"> </t>
        </is>
      </c>
      <c r="C18" s="4" t="inlineStr">
        <is>
          <t xml:space="preserve"> </t>
        </is>
      </c>
      <c r="D18" s="4" t="inlineStr">
        <is>
          <t xml:space="preserve"> </t>
        </is>
      </c>
    </row>
    <row r="19">
      <c r="A19" s="4" t="inlineStr">
        <is>
          <t>Issuance of common shares, net of forfeitures and shares withheld (in shares)</t>
        </is>
      </c>
      <c r="B19" s="4" t="inlineStr">
        <is>
          <t xml:space="preserve"> </t>
        </is>
      </c>
      <c r="C19" s="5" t="n">
        <v>789339</v>
      </c>
      <c r="D19" s="5" t="n">
        <v>1172575</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21" customWidth="1" min="2" max="2"/>
    <col width="40" customWidth="1" min="3" max="3"/>
    <col width="22" customWidth="1" min="4" max="4"/>
    <col width="56" customWidth="1" min="5" max="5"/>
    <col width="29" customWidth="1" min="6" max="6"/>
    <col width="22" customWidth="1" min="7" max="7"/>
    <col width="32" customWidth="1" min="8" max="8"/>
  </cols>
  <sheetData>
    <row r="1">
      <c r="A1" s="1" t="inlineStr">
        <is>
          <t>Shareholders' equity - Narrative (Details) $ / shares in Units, $ in Millions</t>
        </is>
      </c>
      <c r="C1" s="2" t="inlineStr">
        <is>
          <t>3 Months Ended</t>
        </is>
      </c>
      <c r="E1" s="2" t="inlineStr">
        <is>
          <t>9 Months Ended</t>
        </is>
      </c>
    </row>
    <row r="2">
      <c r="B2" s="2" t="inlineStr">
        <is>
          <t>Aug. 01, 2024 shares</t>
        </is>
      </c>
      <c r="C2" s="2" t="inlineStr">
        <is>
          <t>Sep. 30, 2024 USD ($) $ / shares shares</t>
        </is>
      </c>
      <c r="D2" s="2" t="inlineStr">
        <is>
          <t>Sep. 30, 2023 USD ($)</t>
        </is>
      </c>
      <c r="E2" s="2" t="inlineStr">
        <is>
          <t>Sep. 30, 2024 USD ($) period director $ / shares shares</t>
        </is>
      </c>
      <c r="F2" s="2" t="inlineStr">
        <is>
          <t>Sep. 30, 2023 USD ($) shares</t>
        </is>
      </c>
      <c r="G2" s="2" t="inlineStr">
        <is>
          <t>Jul. 31, 2024 USD ($)</t>
        </is>
      </c>
      <c r="H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authorized (in shares) | shares</t>
        </is>
      </c>
      <c r="B4" s="4" t="inlineStr">
        <is>
          <t xml:space="preserve"> </t>
        </is>
      </c>
      <c r="C4" s="5" t="n">
        <v>300000000</v>
      </c>
      <c r="D4" s="4" t="inlineStr">
        <is>
          <t xml:space="preserve"> </t>
        </is>
      </c>
      <c r="E4" s="5" t="n">
        <v>300000000</v>
      </c>
      <c r="F4" s="4" t="inlineStr">
        <is>
          <t xml:space="preserve"> </t>
        </is>
      </c>
      <c r="G4" s="4" t="inlineStr">
        <is>
          <t xml:space="preserve"> </t>
        </is>
      </c>
      <c r="H4" s="4" t="inlineStr">
        <is>
          <t xml:space="preserve"> </t>
        </is>
      </c>
    </row>
    <row r="5">
      <c r="A5" s="4" t="inlineStr">
        <is>
          <t>Common shares, par value (in dollars per share) | $ / shares</t>
        </is>
      </c>
      <c r="B5" s="4" t="inlineStr">
        <is>
          <t xml:space="preserve"> </t>
        </is>
      </c>
      <c r="C5" s="9" t="n">
        <v>0.1</v>
      </c>
      <c r="D5" s="4" t="inlineStr">
        <is>
          <t xml:space="preserve"> </t>
        </is>
      </c>
      <c r="E5" s="9" t="n">
        <v>0.1</v>
      </c>
      <c r="F5" s="4" t="inlineStr">
        <is>
          <t xml:space="preserve"> </t>
        </is>
      </c>
      <c r="G5" s="4" t="inlineStr">
        <is>
          <t xml:space="preserve"> </t>
        </is>
      </c>
      <c r="H5" s="4" t="inlineStr">
        <is>
          <t xml:space="preserve"> </t>
        </is>
      </c>
    </row>
    <row r="6">
      <c r="A6" s="4" t="inlineStr">
        <is>
          <t>Dividends paid to common shareholders | $</t>
        </is>
      </c>
      <c r="B6" s="4" t="inlineStr">
        <is>
          <t xml:space="preserve"> </t>
        </is>
      </c>
      <c r="C6" s="4" t="inlineStr">
        <is>
          <t xml:space="preserve"> </t>
        </is>
      </c>
      <c r="D6" s="4" t="inlineStr">
        <is>
          <t xml:space="preserve"> </t>
        </is>
      </c>
      <c r="E6" s="8" t="n">
        <v>0</v>
      </c>
      <c r="F6" s="8" t="n">
        <v>0</v>
      </c>
      <c r="G6" s="4" t="inlineStr">
        <is>
          <t xml:space="preserve"> </t>
        </is>
      </c>
      <c r="H6" s="4" t="inlineStr">
        <is>
          <t xml:space="preserve"> </t>
        </is>
      </c>
    </row>
    <row r="7">
      <c r="A7" s="4" t="inlineStr">
        <is>
          <t>Dividends paid to preference shareholders | $</t>
        </is>
      </c>
      <c r="B7" s="4" t="inlineStr">
        <is>
          <t xml:space="preserve"> </t>
        </is>
      </c>
      <c r="C7" s="4" t="inlineStr">
        <is>
          <t xml:space="preserve"> </t>
        </is>
      </c>
      <c r="D7" s="4" t="inlineStr">
        <is>
          <t xml:space="preserve"> </t>
        </is>
      </c>
      <c r="E7" s="5" t="n">
        <v>12</v>
      </c>
      <c r="F7" s="8" t="n">
        <v>12</v>
      </c>
      <c r="G7" s="4" t="inlineStr">
        <is>
          <t xml:space="preserve"> </t>
        </is>
      </c>
      <c r="H7" s="4" t="inlineStr">
        <is>
          <t xml:space="preserve"> </t>
        </is>
      </c>
    </row>
    <row r="8">
      <c r="A8" s="4" t="inlineStr">
        <is>
          <t>Additional authorized amount | $</t>
        </is>
      </c>
      <c r="B8" s="4" t="inlineStr">
        <is>
          <t xml:space="preserve"> </t>
        </is>
      </c>
      <c r="C8" s="4" t="inlineStr">
        <is>
          <t xml:space="preserve"> </t>
        </is>
      </c>
      <c r="D8" s="4" t="inlineStr">
        <is>
          <t xml:space="preserve"> </t>
        </is>
      </c>
      <c r="E8" s="4" t="inlineStr">
        <is>
          <t xml:space="preserve"> </t>
        </is>
      </c>
      <c r="F8" s="4" t="inlineStr">
        <is>
          <t xml:space="preserve"> </t>
        </is>
      </c>
      <c r="G8" s="8" t="n">
        <v>250</v>
      </c>
      <c r="H8" s="4" t="inlineStr">
        <is>
          <t xml:space="preserve"> </t>
        </is>
      </c>
    </row>
    <row r="9">
      <c r="A9" s="4" t="inlineStr">
        <is>
          <t>Authorized amount | $</t>
        </is>
      </c>
      <c r="B9" s="4" t="inlineStr">
        <is>
          <t xml:space="preserve"> </t>
        </is>
      </c>
      <c r="C9" s="4" t="inlineStr">
        <is>
          <t xml:space="preserve"> </t>
        </is>
      </c>
      <c r="D9" s="4" t="inlineStr">
        <is>
          <t xml:space="preserve"> </t>
        </is>
      </c>
      <c r="E9" s="4" t="inlineStr">
        <is>
          <t xml:space="preserve"> </t>
        </is>
      </c>
      <c r="F9" s="4" t="inlineStr">
        <is>
          <t xml:space="preserve"> </t>
        </is>
      </c>
      <c r="G9" s="6" t="n">
        <v>306.3</v>
      </c>
      <c r="H9" s="4" t="inlineStr">
        <is>
          <t xml:space="preserve"> </t>
        </is>
      </c>
    </row>
    <row r="10">
      <c r="A10" s="4" t="inlineStr">
        <is>
          <t>Stock repurchase program, remaining authorized amount | $</t>
        </is>
      </c>
      <c r="B10" s="4" t="inlineStr">
        <is>
          <t xml:space="preserve"> </t>
        </is>
      </c>
      <c r="C10" s="6" t="n">
        <v>181.3</v>
      </c>
      <c r="D10" s="4" t="inlineStr">
        <is>
          <t xml:space="preserve"> </t>
        </is>
      </c>
      <c r="E10" s="6" t="n">
        <v>181.3</v>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repurchased and retired (in shares) | shares</t>
        </is>
      </c>
      <c r="B13" s="4" t="inlineStr">
        <is>
          <t xml:space="preserve"> </t>
        </is>
      </c>
      <c r="C13" s="5" t="n">
        <v>9077705</v>
      </c>
      <c r="D13" s="4" t="inlineStr">
        <is>
          <t xml:space="preserve"> </t>
        </is>
      </c>
      <c r="E13" s="5" t="n">
        <v>9077705</v>
      </c>
      <c r="F13" s="5" t="n">
        <v>0</v>
      </c>
      <c r="G13" s="4" t="inlineStr">
        <is>
          <t xml:space="preserve"> </t>
        </is>
      </c>
      <c r="H13" s="4" t="inlineStr">
        <is>
          <t xml:space="preserve"> </t>
        </is>
      </c>
    </row>
    <row r="14">
      <c r="A14" s="4" t="inlineStr">
        <is>
          <t>Prefere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ence shares, shares authorized (in shares) | shares</t>
        </is>
      </c>
      <c r="B16" s="4" t="inlineStr">
        <is>
          <t xml:space="preserve"> </t>
        </is>
      </c>
      <c r="C16" s="5" t="n">
        <v>30000000</v>
      </c>
      <c r="D16" s="4" t="inlineStr">
        <is>
          <t xml:space="preserve"> </t>
        </is>
      </c>
      <c r="E16" s="5" t="n">
        <v>30000000</v>
      </c>
      <c r="F16" s="4" t="inlineStr">
        <is>
          <t xml:space="preserve"> </t>
        </is>
      </c>
      <c r="G16" s="4" t="inlineStr">
        <is>
          <t xml:space="preserve"> </t>
        </is>
      </c>
      <c r="H16" s="4" t="inlineStr">
        <is>
          <t xml:space="preserve"> </t>
        </is>
      </c>
    </row>
    <row r="17">
      <c r="A17" s="4" t="inlineStr">
        <is>
          <t>Preference shares, par value (in dollars per share) | $ / shares</t>
        </is>
      </c>
      <c r="B17" s="4" t="inlineStr">
        <is>
          <t xml:space="preserve"> </t>
        </is>
      </c>
      <c r="C17" s="9" t="n">
        <v>0.1</v>
      </c>
      <c r="D17" s="4" t="inlineStr">
        <is>
          <t xml:space="preserve"> </t>
        </is>
      </c>
      <c r="E17" s="9" t="n">
        <v>0.1</v>
      </c>
      <c r="F17" s="4" t="inlineStr">
        <is>
          <t xml:space="preserve"> </t>
        </is>
      </c>
      <c r="G17" s="4" t="inlineStr">
        <is>
          <t xml:space="preserve"> </t>
        </is>
      </c>
      <c r="H17" s="4" t="inlineStr">
        <is>
          <t xml:space="preserve"> </t>
        </is>
      </c>
    </row>
    <row r="18">
      <c r="A18" s="4" t="inlineStr">
        <is>
          <t>Series B prefere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ence shares, shares authorized (in shares) | shares</t>
        </is>
      </c>
      <c r="B20" s="4" t="inlineStr">
        <is>
          <t xml:space="preserve"> </t>
        </is>
      </c>
      <c r="C20" s="5" t="n">
        <v>8000000</v>
      </c>
      <c r="D20" s="4" t="inlineStr">
        <is>
          <t xml:space="preserve"> </t>
        </is>
      </c>
      <c r="E20" s="5" t="n">
        <v>8000000</v>
      </c>
      <c r="F20" s="4" t="inlineStr">
        <is>
          <t xml:space="preserve"> </t>
        </is>
      </c>
      <c r="G20" s="4" t="inlineStr">
        <is>
          <t xml:space="preserve"> </t>
        </is>
      </c>
      <c r="H20" s="5" t="n">
        <v>8000000</v>
      </c>
    </row>
    <row r="21">
      <c r="A21" s="4" t="inlineStr">
        <is>
          <t>Preference shares, par value (in dollars per share) | $ / shares</t>
        </is>
      </c>
      <c r="B21" s="4" t="inlineStr">
        <is>
          <t xml:space="preserve"> </t>
        </is>
      </c>
      <c r="C21" s="9" t="n">
        <v>0.1</v>
      </c>
      <c r="D21" s="4" t="inlineStr">
        <is>
          <t xml:space="preserve"> </t>
        </is>
      </c>
      <c r="E21" s="9" t="n">
        <v>0.1</v>
      </c>
      <c r="F21" s="4" t="inlineStr">
        <is>
          <t xml:space="preserve"> </t>
        </is>
      </c>
      <c r="G21" s="4" t="inlineStr">
        <is>
          <t xml:space="preserve"> </t>
        </is>
      </c>
      <c r="H21" s="9" t="n">
        <v>0.1</v>
      </c>
    </row>
    <row r="22">
      <c r="A22" s="4" t="inlineStr">
        <is>
          <t>Preference shares, shares outstanding (in shares) | shares</t>
        </is>
      </c>
      <c r="B22" s="4" t="inlineStr">
        <is>
          <t xml:space="preserve"> </t>
        </is>
      </c>
      <c r="C22" s="5" t="n">
        <v>8000000</v>
      </c>
      <c r="D22" s="4" t="inlineStr">
        <is>
          <t xml:space="preserve"> </t>
        </is>
      </c>
      <c r="E22" s="5" t="n">
        <v>8000000</v>
      </c>
      <c r="F22" s="4" t="inlineStr">
        <is>
          <t xml:space="preserve"> </t>
        </is>
      </c>
      <c r="G22" s="4" t="inlineStr">
        <is>
          <t xml:space="preserve"> </t>
        </is>
      </c>
      <c r="H22" s="4" t="inlineStr">
        <is>
          <t xml:space="preserve"> </t>
        </is>
      </c>
    </row>
    <row r="23">
      <c r="A23" s="4" t="inlineStr">
        <is>
          <t>Dividend rate</t>
        </is>
      </c>
      <c r="B23" s="4" t="inlineStr">
        <is>
          <t xml:space="preserve"> </t>
        </is>
      </c>
      <c r="C23" s="4" t="inlineStr">
        <is>
          <t xml:space="preserve"> </t>
        </is>
      </c>
      <c r="D23" s="4" t="inlineStr">
        <is>
          <t xml:space="preserve"> </t>
        </is>
      </c>
      <c r="E23" s="12" t="n">
        <v>0.08</v>
      </c>
      <c r="F23" s="4" t="inlineStr">
        <is>
          <t xml:space="preserve"> </t>
        </is>
      </c>
      <c r="G23" s="4" t="inlineStr">
        <is>
          <t xml:space="preserve"> </t>
        </is>
      </c>
      <c r="H23" s="4" t="inlineStr">
        <is>
          <t xml:space="preserve"> </t>
        </is>
      </c>
    </row>
    <row r="24">
      <c r="A24" s="4" t="inlineStr">
        <is>
          <t>Voting rights triggering event, number of dividend periods not paid | period</t>
        </is>
      </c>
      <c r="B24" s="4" t="inlineStr">
        <is>
          <t xml:space="preserve"> </t>
        </is>
      </c>
      <c r="C24" s="4" t="inlineStr">
        <is>
          <t xml:space="preserve"> </t>
        </is>
      </c>
      <c r="D24" s="4" t="inlineStr">
        <is>
          <t xml:space="preserve"> </t>
        </is>
      </c>
      <c r="E24" s="5" t="n">
        <v>6</v>
      </c>
      <c r="F24" s="4" t="inlineStr">
        <is>
          <t xml:space="preserve"> </t>
        </is>
      </c>
      <c r="G24" s="4" t="inlineStr">
        <is>
          <t xml:space="preserve"> </t>
        </is>
      </c>
      <c r="H24" s="4" t="inlineStr">
        <is>
          <t xml:space="preserve"> </t>
        </is>
      </c>
    </row>
    <row r="25">
      <c r="A25" s="4" t="inlineStr">
        <is>
          <t>Voting rights triggered, number of directors eligible to elect | director</t>
        </is>
      </c>
      <c r="B25" s="4" t="inlineStr">
        <is>
          <t xml:space="preserve"> </t>
        </is>
      </c>
      <c r="C25" s="4" t="inlineStr">
        <is>
          <t xml:space="preserve"> </t>
        </is>
      </c>
      <c r="D25" s="4" t="inlineStr">
        <is>
          <t xml:space="preserve"> </t>
        </is>
      </c>
      <c r="E25" s="5" t="n">
        <v>2</v>
      </c>
      <c r="F25" s="4" t="inlineStr">
        <is>
          <t xml:space="preserve"> </t>
        </is>
      </c>
      <c r="G25" s="4" t="inlineStr">
        <is>
          <t xml:space="preserve"> </t>
        </is>
      </c>
      <c r="H25" s="4" t="inlineStr">
        <is>
          <t xml:space="preserve"> </t>
        </is>
      </c>
    </row>
    <row r="26">
      <c r="A26" s="4" t="inlineStr">
        <is>
          <t>Dividend rate reset period</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row>
    <row r="27">
      <c r="A27" s="4" t="inlineStr">
        <is>
          <t>Dividend rate basis spread on variable rate</t>
        </is>
      </c>
      <c r="B27" s="4" t="inlineStr">
        <is>
          <t xml:space="preserve"> </t>
        </is>
      </c>
      <c r="C27" s="4" t="inlineStr">
        <is>
          <t xml:space="preserve"> </t>
        </is>
      </c>
      <c r="D27" s="4" t="inlineStr">
        <is>
          <t xml:space="preserve"> </t>
        </is>
      </c>
      <c r="E27" s="13" t="n">
        <v>0.07298</v>
      </c>
      <c r="F27" s="4" t="inlineStr">
        <is>
          <t xml:space="preserve"> </t>
        </is>
      </c>
      <c r="G27" s="4" t="inlineStr">
        <is>
          <t xml:space="preserve"> </t>
        </is>
      </c>
      <c r="H27" s="4" t="inlineStr">
        <is>
          <t xml:space="preserve"> </t>
        </is>
      </c>
    </row>
    <row r="28">
      <c r="A28" s="4" t="inlineStr">
        <is>
          <t>Each five-year anniversary triggering event, redemption percentage</t>
        </is>
      </c>
      <c r="B28" s="4" t="inlineStr">
        <is>
          <t xml:space="preserve"> </t>
        </is>
      </c>
      <c r="C28" s="4" t="inlineStr">
        <is>
          <t xml:space="preserve"> </t>
        </is>
      </c>
      <c r="D28" s="4" t="inlineStr">
        <is>
          <t xml:space="preserve"> </t>
        </is>
      </c>
      <c r="E28" s="12" t="n">
        <v>1</v>
      </c>
      <c r="F28" s="4" t="inlineStr">
        <is>
          <t xml:space="preserve"> </t>
        </is>
      </c>
      <c r="G28" s="4" t="inlineStr">
        <is>
          <t xml:space="preserve"> </t>
        </is>
      </c>
      <c r="H28" s="4" t="inlineStr">
        <is>
          <t xml:space="preserve"> </t>
        </is>
      </c>
    </row>
    <row r="29">
      <c r="A29" s="4" t="inlineStr">
        <is>
          <t>Rating agency triggering event, redemption percentage</t>
        </is>
      </c>
      <c r="B29" s="4" t="inlineStr">
        <is>
          <t xml:space="preserve"> </t>
        </is>
      </c>
      <c r="C29" s="4" t="inlineStr">
        <is>
          <t xml:space="preserve"> </t>
        </is>
      </c>
      <c r="D29" s="4" t="inlineStr">
        <is>
          <t xml:space="preserve"> </t>
        </is>
      </c>
      <c r="E29" s="12" t="n">
        <v>1.02</v>
      </c>
      <c r="F29" s="4" t="inlineStr">
        <is>
          <t xml:space="preserve"> </t>
        </is>
      </c>
      <c r="G29" s="4" t="inlineStr">
        <is>
          <t xml:space="preserve"> </t>
        </is>
      </c>
      <c r="H29" s="4" t="inlineStr">
        <is>
          <t xml:space="preserve"> </t>
        </is>
      </c>
    </row>
    <row r="30">
      <c r="A30" s="4" t="inlineStr">
        <is>
          <t>Capital disqualification triggering event, redemption percentage</t>
        </is>
      </c>
      <c r="B30" s="4" t="inlineStr">
        <is>
          <t xml:space="preserve"> </t>
        </is>
      </c>
      <c r="C30" s="4" t="inlineStr">
        <is>
          <t xml:space="preserve"> </t>
        </is>
      </c>
      <c r="D30" s="4" t="inlineStr">
        <is>
          <t xml:space="preserve"> </t>
        </is>
      </c>
      <c r="E30" s="12" t="n">
        <v>1</v>
      </c>
      <c r="F30" s="4" t="inlineStr">
        <is>
          <t xml:space="preserve"> </t>
        </is>
      </c>
      <c r="G30" s="4" t="inlineStr">
        <is>
          <t xml:space="preserve"> </t>
        </is>
      </c>
      <c r="H30" s="4" t="inlineStr">
        <is>
          <t xml:space="preserve"> </t>
        </is>
      </c>
    </row>
    <row r="31">
      <c r="A31" s="4" t="inlineStr">
        <is>
          <t>Tax triggering event, redemption percentage</t>
        </is>
      </c>
      <c r="B31" s="4" t="inlineStr">
        <is>
          <t xml:space="preserve"> </t>
        </is>
      </c>
      <c r="C31" s="4" t="inlineStr">
        <is>
          <t xml:space="preserve"> </t>
        </is>
      </c>
      <c r="D31" s="4" t="inlineStr">
        <is>
          <t xml:space="preserve"> </t>
        </is>
      </c>
      <c r="E31" s="12" t="n">
        <v>1</v>
      </c>
      <c r="F31" s="4" t="inlineStr">
        <is>
          <t xml:space="preserve"> </t>
        </is>
      </c>
      <c r="G31" s="4" t="inlineStr">
        <is>
          <t xml:space="preserve"> </t>
        </is>
      </c>
      <c r="H31" s="4" t="inlineStr">
        <is>
          <t xml:space="preserve"> </t>
        </is>
      </c>
    </row>
    <row r="32">
      <c r="A32" s="4" t="inlineStr">
        <is>
          <t>Dividends paid to preference shareholders | $</t>
        </is>
      </c>
      <c r="B32" s="4" t="inlineStr">
        <is>
          <t xml:space="preserve"> </t>
        </is>
      </c>
      <c r="C32" s="8" t="n">
        <v>4</v>
      </c>
      <c r="D32" s="8" t="n">
        <v>4</v>
      </c>
      <c r="E32" s="8" t="n">
        <v>12</v>
      </c>
      <c r="F32" s="8" t="n">
        <v>12</v>
      </c>
      <c r="G32" s="4" t="inlineStr">
        <is>
          <t xml:space="preserve"> </t>
        </is>
      </c>
      <c r="H32" s="4" t="inlineStr">
        <is>
          <t xml:space="preserve"> </t>
        </is>
      </c>
    </row>
    <row r="33">
      <c r="A33" s="4" t="inlineStr">
        <is>
          <t>Share Re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repurchased and retired (in shares) | shares</t>
        </is>
      </c>
      <c r="B35" s="5" t="n">
        <v>90777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vailable to SiriusPoint common shareholders - Computation of Basic and Diluted Earnings Per Share available to SiriusPoint Common Shareholder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average number of common shares outstanding:</t>
        </is>
      </c>
      <c r="B3" s="4" t="inlineStr">
        <is>
          <t xml:space="preserve"> </t>
        </is>
      </c>
      <c r="C3" s="4" t="inlineStr">
        <is>
          <t xml:space="preserve"> </t>
        </is>
      </c>
      <c r="D3" s="4" t="inlineStr">
        <is>
          <t xml:space="preserve"> </t>
        </is>
      </c>
      <c r="E3" s="4" t="inlineStr">
        <is>
          <t xml:space="preserve"> </t>
        </is>
      </c>
    </row>
    <row r="4">
      <c r="A4" s="4" t="inlineStr">
        <is>
          <t>Basic number of common shares outstanding (in shares)</t>
        </is>
      </c>
      <c r="B4" s="5" t="n">
        <v>165659401</v>
      </c>
      <c r="C4" s="5" t="n">
        <v>163738528</v>
      </c>
      <c r="D4" s="5" t="n">
        <v>168275970</v>
      </c>
      <c r="E4" s="5" t="n">
        <v>162233695</v>
      </c>
    </row>
    <row r="5">
      <c r="A5" s="4" t="inlineStr">
        <is>
          <t>Dilutive effect of warrants (in shares)</t>
        </is>
      </c>
      <c r="B5" s="5" t="n">
        <v>4478382</v>
      </c>
      <c r="C5" s="5" t="n">
        <v>1026591</v>
      </c>
      <c r="D5" s="5" t="n">
        <v>2954436</v>
      </c>
      <c r="E5" s="5" t="n">
        <v>1045214</v>
      </c>
    </row>
    <row r="6">
      <c r="A6" s="4" t="inlineStr">
        <is>
          <t>Diluted number of common shares outstanding (in shares)</t>
        </is>
      </c>
      <c r="B6" s="5" t="n">
        <v>172803298</v>
      </c>
      <c r="C6" s="5" t="n">
        <v>168516508</v>
      </c>
      <c r="D6" s="5" t="n">
        <v>174261326</v>
      </c>
      <c r="E6" s="5" t="n">
        <v>166920744</v>
      </c>
    </row>
    <row r="7">
      <c r="A7" s="3" t="inlineStr">
        <is>
          <t>Basic earnings per common share:</t>
        </is>
      </c>
      <c r="B7" s="4" t="inlineStr">
        <is>
          <t xml:space="preserve"> </t>
        </is>
      </c>
      <c r="C7" s="4" t="inlineStr">
        <is>
          <t xml:space="preserve"> </t>
        </is>
      </c>
      <c r="D7" s="4" t="inlineStr">
        <is>
          <t xml:space="preserve"> </t>
        </is>
      </c>
      <c r="E7" s="4" t="inlineStr">
        <is>
          <t xml:space="preserve"> </t>
        </is>
      </c>
    </row>
    <row r="8">
      <c r="A8" s="4" t="inlineStr">
        <is>
          <t>Net income available to SiriusPoint common shareholders</t>
        </is>
      </c>
      <c r="B8" s="6" t="n">
        <v>4.5</v>
      </c>
      <c r="C8" s="6" t="n">
        <v>57.5</v>
      </c>
      <c r="D8" s="6" t="n">
        <v>205.2</v>
      </c>
      <c r="E8" s="6" t="n">
        <v>245.3</v>
      </c>
    </row>
    <row r="9">
      <c r="A9" s="4" t="inlineStr">
        <is>
          <t>Net income allocated to SiriusPoint participating shareholders</t>
        </is>
      </c>
      <c r="B9" s="7" t="n">
        <v>-0.1</v>
      </c>
      <c r="C9" s="5" t="n">
        <v>-4</v>
      </c>
      <c r="D9" s="7" t="n">
        <v>-11.2</v>
      </c>
      <c r="E9" s="7" t="n">
        <v>-17.8</v>
      </c>
    </row>
    <row r="10">
      <c r="A10" s="4" t="inlineStr">
        <is>
          <t>Net income available to SiriusPoint common shareholders</t>
        </is>
      </c>
      <c r="B10" s="6" t="n">
        <v>4.4</v>
      </c>
      <c r="C10" s="6" t="n">
        <v>53.5</v>
      </c>
      <c r="D10" s="8" t="n">
        <v>194</v>
      </c>
      <c r="E10" s="6" t="n">
        <v>227.5</v>
      </c>
    </row>
    <row r="11">
      <c r="A11" s="4" t="inlineStr">
        <is>
          <t>Basic earnings per share available to SiriusPoint common shareholders (in dollars per share)</t>
        </is>
      </c>
      <c r="B11" s="9" t="n">
        <v>0.03</v>
      </c>
      <c r="C11" s="9" t="n">
        <v>0.33</v>
      </c>
      <c r="D11" s="9" t="n">
        <v>1.15</v>
      </c>
      <c r="E11" s="9" t="n">
        <v>1.4</v>
      </c>
    </row>
    <row r="12">
      <c r="A12" s="3" t="inlineStr">
        <is>
          <t>Diluted earnings per common share:</t>
        </is>
      </c>
      <c r="B12" s="4" t="inlineStr">
        <is>
          <t xml:space="preserve"> </t>
        </is>
      </c>
      <c r="C12" s="4" t="inlineStr">
        <is>
          <t xml:space="preserve"> </t>
        </is>
      </c>
      <c r="D12" s="4" t="inlineStr">
        <is>
          <t xml:space="preserve"> </t>
        </is>
      </c>
      <c r="E12" s="4" t="inlineStr">
        <is>
          <t xml:space="preserve"> </t>
        </is>
      </c>
    </row>
    <row r="13">
      <c r="A13" s="4" t="inlineStr">
        <is>
          <t>Net income available to SiriusPoint common shareholders</t>
        </is>
      </c>
      <c r="B13" s="6" t="n">
        <v>4.5</v>
      </c>
      <c r="C13" s="6" t="n">
        <v>57.5</v>
      </c>
      <c r="D13" s="6" t="n">
        <v>205.2</v>
      </c>
      <c r="E13" s="6" t="n">
        <v>245.3</v>
      </c>
    </row>
    <row r="14">
      <c r="A14" s="4" t="inlineStr">
        <is>
          <t>Net income allocated to SiriusPoint participating shareholders</t>
        </is>
      </c>
      <c r="B14" s="7" t="n">
        <v>-0.1</v>
      </c>
      <c r="C14" s="5" t="n">
        <v>-4</v>
      </c>
      <c r="D14" s="7" t="n">
        <v>-11.2</v>
      </c>
      <c r="E14" s="7" t="n">
        <v>-17.8</v>
      </c>
    </row>
    <row r="15">
      <c r="A15" s="4" t="inlineStr">
        <is>
          <t>Net income allocated to SiriusPoint common shareholders</t>
        </is>
      </c>
      <c r="B15" s="6" t="n">
        <v>4.4</v>
      </c>
      <c r="C15" s="6" t="n">
        <v>53.5</v>
      </c>
      <c r="D15" s="8" t="n">
        <v>194</v>
      </c>
      <c r="E15" s="6" t="n">
        <v>227.5</v>
      </c>
    </row>
    <row r="16">
      <c r="A16" s="4" t="inlineStr">
        <is>
          <t>Diluted earnings per share available to SiriusPoint common shareholders (in dollars per share)</t>
        </is>
      </c>
      <c r="B16" s="9" t="n">
        <v>0.03</v>
      </c>
      <c r="C16" s="9" t="n">
        <v>0.32</v>
      </c>
      <c r="D16" s="9" t="n">
        <v>1.11</v>
      </c>
      <c r="E16" s="9" t="n">
        <v>1.36</v>
      </c>
    </row>
    <row r="17">
      <c r="A17" s="4" t="inlineStr">
        <is>
          <t>Options</t>
        </is>
      </c>
      <c r="B17" s="4" t="inlineStr">
        <is>
          <t xml:space="preserve"> </t>
        </is>
      </c>
      <c r="C17" s="4" t="inlineStr">
        <is>
          <t xml:space="preserve"> </t>
        </is>
      </c>
      <c r="D17" s="4" t="inlineStr">
        <is>
          <t xml:space="preserve"> </t>
        </is>
      </c>
      <c r="E17" s="4" t="inlineStr">
        <is>
          <t xml:space="preserve"> </t>
        </is>
      </c>
    </row>
    <row r="18">
      <c r="A18" s="3" t="inlineStr">
        <is>
          <t>Weighted-average number of common shares outstanding:</t>
        </is>
      </c>
      <c r="B18" s="4" t="inlineStr">
        <is>
          <t xml:space="preserve"> </t>
        </is>
      </c>
      <c r="C18" s="4" t="inlineStr">
        <is>
          <t xml:space="preserve"> </t>
        </is>
      </c>
      <c r="D18" s="4" t="inlineStr">
        <is>
          <t xml:space="preserve"> </t>
        </is>
      </c>
      <c r="E18" s="4" t="inlineStr">
        <is>
          <t xml:space="preserve"> </t>
        </is>
      </c>
    </row>
    <row r="19">
      <c r="A19" s="4" t="inlineStr">
        <is>
          <t>Dilutive effect of share-based payment awards (in shares)</t>
        </is>
      </c>
      <c r="B19" s="5" t="n">
        <v>1028706</v>
      </c>
      <c r="C19" s="5" t="n">
        <v>768241</v>
      </c>
      <c r="D19" s="5" t="n">
        <v>1049764</v>
      </c>
      <c r="E19" s="5" t="n">
        <v>524398</v>
      </c>
    </row>
    <row r="20">
      <c r="A20" s="4" t="inlineStr">
        <is>
          <t>Restricted share awards and units</t>
        </is>
      </c>
      <c r="B20" s="4" t="inlineStr">
        <is>
          <t xml:space="preserve"> </t>
        </is>
      </c>
      <c r="C20" s="4" t="inlineStr">
        <is>
          <t xml:space="preserve"> </t>
        </is>
      </c>
      <c r="D20" s="4" t="inlineStr">
        <is>
          <t xml:space="preserve"> </t>
        </is>
      </c>
      <c r="E20" s="4" t="inlineStr">
        <is>
          <t xml:space="preserve"> </t>
        </is>
      </c>
    </row>
    <row r="21">
      <c r="A21" s="3" t="inlineStr">
        <is>
          <t>Weighted-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Dilutive effect of share-based payment awards (in shares)</t>
        </is>
      </c>
      <c r="B22" s="5" t="n">
        <v>1636809</v>
      </c>
      <c r="C22" s="5" t="n">
        <v>2983148</v>
      </c>
      <c r="D22" s="5" t="n">
        <v>1981156</v>
      </c>
      <c r="E22" s="5" t="n">
        <v>311743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vailable to SiriusPoint common shareholders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4" t="inlineStr">
        <is>
          <t xml:space="preserve"> </t>
        </is>
      </c>
      <c r="C5" s="5" t="n">
        <v>525718</v>
      </c>
      <c r="D5" s="4" t="inlineStr">
        <is>
          <t xml:space="preserve"> </t>
        </is>
      </c>
      <c r="E5" s="5" t="n">
        <v>2767880</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per share (in shares)</t>
        </is>
      </c>
      <c r="B8" s="4" t="inlineStr">
        <is>
          <t xml:space="preserve"> </t>
        </is>
      </c>
      <c r="C8" s="5" t="n">
        <v>27097859</v>
      </c>
      <c r="D8" s="4" t="inlineStr">
        <is>
          <t xml:space="preserve"> </t>
        </is>
      </c>
      <c r="E8" s="5" t="n">
        <v>27097859</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arnings per share (in shares)</t>
        </is>
      </c>
      <c r="B11" s="5" t="n">
        <v>17208</v>
      </c>
      <c r="C11" s="5" t="n">
        <v>60887</v>
      </c>
      <c r="D11" s="5" t="n">
        <v>18165</v>
      </c>
      <c r="E11" s="5" t="n">
        <v>11230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59" customWidth="1" min="1" max="1"/>
    <col width="16"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Related party transaction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n. 30, 2022</t>
        </is>
      </c>
      <c r="H2" s="2" t="inlineStr">
        <is>
          <t>Feb. 23, 2022</t>
        </is>
      </c>
      <c r="I2" s="2" t="inlineStr">
        <is>
          <t>Mar. 01, 2021</t>
        </is>
      </c>
      <c r="J2" s="2" t="inlineStr">
        <is>
          <t>Feb. 26, 2021</t>
        </is>
      </c>
      <c r="K2" s="2" t="inlineStr">
        <is>
          <t>Jan. 0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emiums written</t>
        </is>
      </c>
      <c r="B4" s="8" t="n">
        <v>714000000</v>
      </c>
      <c r="C4" s="8" t="n">
        <v>758800000</v>
      </c>
      <c r="D4" s="8" t="n">
        <v>2485100000</v>
      </c>
      <c r="E4" s="8" t="n">
        <v>27118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ue to related party</t>
        </is>
      </c>
      <c r="B5" s="5" t="n">
        <v>2069100000</v>
      </c>
      <c r="C5" s="4" t="inlineStr">
        <is>
          <t xml:space="preserve"> </t>
        </is>
      </c>
      <c r="D5" s="5" t="n">
        <v>2069100000</v>
      </c>
      <c r="E5" s="4" t="inlineStr">
        <is>
          <t xml:space="preserve"> </t>
        </is>
      </c>
      <c r="F5" s="8" t="n">
        <v>19663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ue from related party</t>
        </is>
      </c>
      <c r="B6" s="5" t="n">
        <v>1509600000</v>
      </c>
      <c r="C6" s="4" t="inlineStr">
        <is>
          <t xml:space="preserve"> </t>
        </is>
      </c>
      <c r="D6" s="5" t="n">
        <v>1509600000</v>
      </c>
      <c r="E6" s="4" t="inlineStr">
        <is>
          <t xml:space="preserve"> </t>
        </is>
      </c>
      <c r="F6" s="5" t="n">
        <v>17367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nagement fees | Third Point LLC, 2022 L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ee percentage, ann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125</v>
      </c>
      <c r="I9" s="4" t="inlineStr">
        <is>
          <t xml:space="preserve"> </t>
        </is>
      </c>
      <c r="J9" s="4" t="inlineStr">
        <is>
          <t xml:space="preserve"> </t>
        </is>
      </c>
      <c r="K9" s="4" t="inlineStr">
        <is>
          <t xml:space="preserve"> </t>
        </is>
      </c>
    </row>
    <row r="10">
      <c r="A10" s="4" t="inlineStr">
        <is>
          <t>Management fees | Third Point LLC, 2022 Venture II LP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ee percentage, annual</t>
        </is>
      </c>
      <c r="B12" s="4" t="inlineStr">
        <is>
          <t xml:space="preserve"> </t>
        </is>
      </c>
      <c r="C12" s="4" t="inlineStr">
        <is>
          <t xml:space="preserve"> </t>
        </is>
      </c>
      <c r="D12" s="4" t="inlineStr">
        <is>
          <t xml:space="preserve"> </t>
        </is>
      </c>
      <c r="E12" s="4" t="inlineStr">
        <is>
          <t xml:space="preserve"> </t>
        </is>
      </c>
      <c r="F12" s="4" t="inlineStr">
        <is>
          <t xml:space="preserve"> </t>
        </is>
      </c>
      <c r="G12" s="11" t="n">
        <v>0.0075</v>
      </c>
      <c r="H12" s="4" t="inlineStr">
        <is>
          <t xml:space="preserve"> </t>
        </is>
      </c>
      <c r="I12" s="4" t="inlineStr">
        <is>
          <t xml:space="preserve"> </t>
        </is>
      </c>
      <c r="J12" s="4" t="inlineStr">
        <is>
          <t xml:space="preserve"> </t>
        </is>
      </c>
      <c r="K12" s="4" t="inlineStr">
        <is>
          <t xml:space="preserve"> </t>
        </is>
      </c>
    </row>
    <row r="13">
      <c r="A13" s="4" t="inlineStr">
        <is>
          <t>Management fees | Third Point LLC, TPIPS I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ee percentage, ann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005999999999999999</v>
      </c>
      <c r="K15" s="4" t="inlineStr">
        <is>
          <t xml:space="preserve"> </t>
        </is>
      </c>
    </row>
    <row r="16">
      <c r="A16" s="4" t="inlineStr">
        <is>
          <t>Management fees | Third Point LLC, 2022 I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ee percentage, ann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05</v>
      </c>
      <c r="I18" s="4" t="inlineStr">
        <is>
          <t xml:space="preserve"> </t>
        </is>
      </c>
      <c r="J18" s="4" t="inlineStr">
        <is>
          <t xml:space="preserve"> </t>
        </is>
      </c>
      <c r="K18" s="4" t="inlineStr">
        <is>
          <t xml:space="preserve"> </t>
        </is>
      </c>
    </row>
    <row r="19">
      <c r="A19" s="4" t="inlineStr">
        <is>
          <t>Advisory fees | Third Point LLC, 2022 I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ee amount, ann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500000</v>
      </c>
      <c r="I21" s="4" t="inlineStr">
        <is>
          <t xml:space="preserve"> </t>
        </is>
      </c>
      <c r="J21" s="4" t="inlineStr">
        <is>
          <t xml:space="preserve"> </t>
        </is>
      </c>
      <c r="K21" s="4" t="inlineStr">
        <is>
          <t xml:space="preserve"> </t>
        </is>
      </c>
    </row>
    <row r="22">
      <c r="A22" s="4" t="inlineStr">
        <is>
          <t>Performance fees | TP G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ee percentage, ann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2</v>
      </c>
    </row>
    <row r="25">
      <c r="A25" s="4" t="inlineStr">
        <is>
          <t>Performance fees | TP Venture G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ee percentage, ann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2</v>
      </c>
      <c r="J27" s="4" t="inlineStr">
        <is>
          <t xml:space="preserve"> </t>
        </is>
      </c>
      <c r="K27" s="4" t="inlineStr">
        <is>
          <t xml:space="preserve"> </t>
        </is>
      </c>
    </row>
    <row r="28">
      <c r="A28" s="4" t="inlineStr">
        <is>
          <t>Performance fees | TP Venture GP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ee percentage, annual</t>
        </is>
      </c>
      <c r="B30" s="4" t="inlineStr">
        <is>
          <t xml:space="preserve"> </t>
        </is>
      </c>
      <c r="C30" s="4" t="inlineStr">
        <is>
          <t xml:space="preserve"> </t>
        </is>
      </c>
      <c r="D30" s="4" t="inlineStr">
        <is>
          <t xml:space="preserve"> </t>
        </is>
      </c>
      <c r="E30" s="4" t="inlineStr">
        <is>
          <t xml:space="preserve"> </t>
        </is>
      </c>
      <c r="F30" s="4" t="inlineStr">
        <is>
          <t xml:space="preserve"> </t>
        </is>
      </c>
      <c r="G30" s="12" t="n">
        <v>0.2</v>
      </c>
      <c r="H30" s="4" t="inlineStr">
        <is>
          <t xml:space="preserve"> </t>
        </is>
      </c>
      <c r="I30" s="4" t="inlineStr">
        <is>
          <t xml:space="preserve"> </t>
        </is>
      </c>
      <c r="J30" s="4" t="inlineStr">
        <is>
          <t xml:space="preserve"> </t>
        </is>
      </c>
      <c r="K30" s="4" t="inlineStr">
        <is>
          <t xml:space="preserve"> </t>
        </is>
      </c>
    </row>
    <row r="31">
      <c r="A31" s="4" t="inlineStr">
        <is>
          <t>Incentive fees | Third Point LLC, 2022 I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ee percentage, ann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15</v>
      </c>
      <c r="I33" s="4" t="inlineStr">
        <is>
          <t xml:space="preserve"> </t>
        </is>
      </c>
      <c r="J33" s="4" t="inlineStr">
        <is>
          <t xml:space="preserve"> </t>
        </is>
      </c>
      <c r="K33" s="4" t="inlineStr">
        <is>
          <t xml:space="preserve"> </t>
        </is>
      </c>
    </row>
    <row r="34">
      <c r="A34" s="4"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oss premiums written</t>
        </is>
      </c>
      <c r="B36" s="5" t="n">
        <v>35500000</v>
      </c>
      <c r="C36" s="8" t="n">
        <v>78700000</v>
      </c>
      <c r="D36" s="5" t="n">
        <v>90800000</v>
      </c>
      <c r="E36" s="8" t="n">
        <v>226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ue to related party</t>
        </is>
      </c>
      <c r="B37" s="5" t="n">
        <v>40800000</v>
      </c>
      <c r="C37" s="4" t="inlineStr">
        <is>
          <t xml:space="preserve"> </t>
        </is>
      </c>
      <c r="D37" s="5" t="n">
        <v>40800000</v>
      </c>
      <c r="E37" s="4" t="inlineStr">
        <is>
          <t xml:space="preserve"> </t>
        </is>
      </c>
      <c r="F37" s="5" t="n">
        <v>618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ue from related party</t>
        </is>
      </c>
      <c r="B38" s="8" t="n">
        <v>0</v>
      </c>
      <c r="C38" s="4" t="inlineStr">
        <is>
          <t xml:space="preserve"> </t>
        </is>
      </c>
      <c r="D38" s="8" t="n">
        <v>0</v>
      </c>
      <c r="E38" s="4" t="inlineStr">
        <is>
          <t xml:space="preserve"> </t>
        </is>
      </c>
      <c r="F38" s="8" t="n">
        <v>0</v>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Investments Managed by Related Parties (Details) - USD ($) $ in Million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Investments in related party investment funds, at fair value</t>
        </is>
      </c>
      <c r="B3" s="6" t="n">
        <v>114.5</v>
      </c>
      <c r="C3" s="6" t="n">
        <v>105.6</v>
      </c>
    </row>
    <row r="4">
      <c r="A4" s="4" t="inlineStr">
        <is>
          <t>Total investments</t>
        </is>
      </c>
      <c r="B4" s="7" t="n">
        <v>6047.9</v>
      </c>
      <c r="C4" s="7" t="n">
        <v>6077.6</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s in related party investment funds, at fair value</t>
        </is>
      </c>
      <c r="B7" s="7" t="n">
        <v>114.5</v>
      </c>
      <c r="C7" s="7" t="n">
        <v>105.6</v>
      </c>
    </row>
    <row r="8">
      <c r="A8" s="4" t="inlineStr">
        <is>
          <t>Third Point Optimized Credit Portfolio</t>
        </is>
      </c>
      <c r="B8" s="7" t="n">
        <v>612.1</v>
      </c>
      <c r="C8" s="5" t="n">
        <v>562</v>
      </c>
    </row>
    <row r="9">
      <c r="A9" s="4" t="inlineStr">
        <is>
          <t>Total investments</t>
        </is>
      </c>
      <c r="B9" s="7" t="n">
        <v>726.6</v>
      </c>
      <c r="C9" s="7" t="n">
        <v>667.6</v>
      </c>
    </row>
    <row r="10">
      <c r="A10" s="4" t="inlineStr">
        <is>
          <t>Related Party | Third Point Enhanced LP</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vestments in related party investment funds, at fair value</t>
        </is>
      </c>
      <c r="B12" s="5" t="n">
        <v>87</v>
      </c>
      <c r="C12" s="7" t="n">
        <v>77.5</v>
      </c>
    </row>
    <row r="13">
      <c r="A13" s="4" t="inlineStr">
        <is>
          <t>Related Party | Third Point Venture Offshore Fund I LP</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vestments in related party investment funds, at fair value</t>
        </is>
      </c>
      <c r="B15" s="7" t="n">
        <v>23.8</v>
      </c>
      <c r="C15" s="5" t="n">
        <v>25</v>
      </c>
    </row>
    <row r="16">
      <c r="A16" s="4" t="inlineStr">
        <is>
          <t>Related Party | Third Point Venture Offshore Fund II LP</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vestments in related party investment funds, at fair value</t>
        </is>
      </c>
      <c r="B18" s="6" t="n">
        <v>3.7</v>
      </c>
      <c r="C18" s="6" t="n">
        <v>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Fe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advisory and performance fees to related parties</t>
        </is>
      </c>
      <c r="B4" s="6" t="n">
        <v>0.2</v>
      </c>
      <c r="C4" s="6" t="n">
        <v>2.2</v>
      </c>
      <c r="D4" s="6" t="n">
        <v>4.2</v>
      </c>
      <c r="E4" s="6" t="n">
        <v>6.4</v>
      </c>
    </row>
    <row r="5">
      <c r="A5" s="4" t="inlineStr">
        <is>
          <t>Management and advisory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nagement, advisory and performance fees to related parties</t>
        </is>
      </c>
      <c r="B7" s="7" t="n">
        <v>0.5</v>
      </c>
      <c r="C7" s="7" t="n">
        <v>1.3</v>
      </c>
      <c r="D7" s="7" t="n">
        <v>4.1</v>
      </c>
      <c r="E7" s="7" t="n">
        <v>5.5</v>
      </c>
    </row>
    <row r="8">
      <c r="A8" s="4" t="inlineStr">
        <is>
          <t>Performance f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advisory and performance fees to related parties</t>
        </is>
      </c>
      <c r="B10" s="6" t="n">
        <v>-0.3</v>
      </c>
      <c r="C10" s="6" t="n">
        <v>0.9</v>
      </c>
      <c r="D10" s="6" t="n">
        <v>0.1</v>
      </c>
      <c r="E10" s="6" t="n">
        <v>0.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mmitments and contingencies - Narrative (Details) - USD ($) $ / shares in Units, $ in Millions</t>
        </is>
      </c>
      <c r="D1" s="2" t="inlineStr">
        <is>
          <t>3 Months Ended</t>
        </is>
      </c>
      <c r="F1" s="2" t="inlineStr">
        <is>
          <t>9 Months Ended</t>
        </is>
      </c>
      <c r="H1" s="2" t="inlineStr">
        <is>
          <t>10 Months Ended</t>
        </is>
      </c>
    </row>
    <row r="2">
      <c r="B2" s="2" t="inlineStr">
        <is>
          <t>Feb. 26, 2023</t>
        </is>
      </c>
      <c r="C2" s="2" t="inlineStr">
        <is>
          <t>Feb. 26, 2021</t>
        </is>
      </c>
      <c r="D2" s="2" t="inlineStr">
        <is>
          <t>Sep. 30, 2024</t>
        </is>
      </c>
      <c r="E2" s="2" t="inlineStr">
        <is>
          <t>Sep. 30, 2023</t>
        </is>
      </c>
      <c r="F2" s="2" t="inlineStr">
        <is>
          <t>Sep. 30, 2024</t>
        </is>
      </c>
      <c r="G2" s="2" t="inlineStr">
        <is>
          <t>Sep. 30, 2023</t>
        </is>
      </c>
      <c r="H2" s="2" t="inlineStr">
        <is>
          <t>Nov. 05, 2023</t>
        </is>
      </c>
      <c r="I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 to preference shareholders</t>
        </is>
      </c>
      <c r="B4" s="4" t="inlineStr">
        <is>
          <t xml:space="preserve"> </t>
        </is>
      </c>
      <c r="C4" s="4" t="inlineStr">
        <is>
          <t xml:space="preserve"> </t>
        </is>
      </c>
      <c r="D4" s="4" t="inlineStr">
        <is>
          <t xml:space="preserve"> </t>
        </is>
      </c>
      <c r="E4" s="4" t="inlineStr">
        <is>
          <t xml:space="preserve"> </t>
        </is>
      </c>
      <c r="F4" s="8" t="n">
        <v>12</v>
      </c>
      <c r="G4" s="8" t="n">
        <v>12</v>
      </c>
      <c r="H4" s="4" t="inlineStr">
        <is>
          <t xml:space="preserve"> </t>
        </is>
      </c>
      <c r="I4" s="4" t="inlineStr">
        <is>
          <t xml:space="preserve"> </t>
        </is>
      </c>
    </row>
    <row r="5">
      <c r="A5" s="4" t="inlineStr">
        <is>
          <t>Liability-classified capital instruments</t>
        </is>
      </c>
      <c r="B5" s="4" t="inlineStr">
        <is>
          <t xml:space="preserve"> </t>
        </is>
      </c>
      <c r="C5" s="4" t="inlineStr">
        <is>
          <t xml:space="preserve"> </t>
        </is>
      </c>
      <c r="D5" s="6" t="n">
        <v>58.4</v>
      </c>
      <c r="E5" s="4" t="inlineStr">
        <is>
          <t xml:space="preserve"> </t>
        </is>
      </c>
      <c r="F5" s="7" t="n">
        <v>58.4</v>
      </c>
      <c r="G5" s="4" t="inlineStr">
        <is>
          <t xml:space="preserve"> </t>
        </is>
      </c>
      <c r="H5" s="4" t="inlineStr">
        <is>
          <t xml:space="preserve"> </t>
        </is>
      </c>
      <c r="I5" s="6" t="n">
        <v>67.3</v>
      </c>
    </row>
    <row r="6">
      <c r="A6" s="4" t="inlineStr">
        <is>
          <t>Private warrants exerc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18434</v>
      </c>
      <c r="I6" s="4" t="inlineStr">
        <is>
          <t xml:space="preserve"> </t>
        </is>
      </c>
    </row>
    <row r="7">
      <c r="A7" s="4" t="inlineStr">
        <is>
          <t>Settlement of contingent value rights</t>
        </is>
      </c>
      <c r="B7" s="4" t="inlineStr">
        <is>
          <t xml:space="preserve"> </t>
        </is>
      </c>
      <c r="C7" s="4" t="inlineStr">
        <is>
          <t xml:space="preserve"> </t>
        </is>
      </c>
      <c r="D7" s="4" t="inlineStr">
        <is>
          <t xml:space="preserve"> </t>
        </is>
      </c>
      <c r="E7" s="4" t="inlineStr">
        <is>
          <t xml:space="preserve"> </t>
        </is>
      </c>
      <c r="F7" s="7" t="n">
        <v>40.8</v>
      </c>
      <c r="G7" s="7" t="n">
        <v>38.5</v>
      </c>
      <c r="H7" s="4" t="inlineStr">
        <is>
          <t xml:space="preserve"> </t>
        </is>
      </c>
      <c r="I7" s="4" t="inlineStr">
        <is>
          <t xml:space="preserve"> </t>
        </is>
      </c>
    </row>
    <row r="8">
      <c r="A8" s="4" t="inlineStr">
        <is>
          <t>Operating lease expense</t>
        </is>
      </c>
      <c r="B8" s="4" t="inlineStr">
        <is>
          <t xml:space="preserve"> </t>
        </is>
      </c>
      <c r="C8" s="4" t="inlineStr">
        <is>
          <t xml:space="preserve"> </t>
        </is>
      </c>
      <c r="D8" s="7" t="n">
        <v>2.1</v>
      </c>
      <c r="E8" s="6" t="n">
        <v>2.6</v>
      </c>
      <c r="F8" s="7" t="n">
        <v>6.8</v>
      </c>
      <c r="G8" s="7" t="n">
        <v>7.7</v>
      </c>
      <c r="H8" s="4" t="inlineStr">
        <is>
          <t xml:space="preserve"> </t>
        </is>
      </c>
      <c r="I8" s="4" t="inlineStr">
        <is>
          <t xml:space="preserve"> </t>
        </is>
      </c>
    </row>
    <row r="9">
      <c r="A9" s="4" t="inlineStr">
        <is>
          <t>Merger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ability-classified capital instruments</t>
        </is>
      </c>
      <c r="B11" s="4" t="inlineStr">
        <is>
          <t xml:space="preserve"> </t>
        </is>
      </c>
      <c r="C11" s="4" t="inlineStr">
        <is>
          <t xml:space="preserve"> </t>
        </is>
      </c>
      <c r="D11" s="7" t="n">
        <v>58.4</v>
      </c>
      <c r="E11" s="4" t="inlineStr">
        <is>
          <t xml:space="preserve"> </t>
        </is>
      </c>
      <c r="F11" s="7" t="n">
        <v>58.4</v>
      </c>
      <c r="G11" s="4" t="inlineStr">
        <is>
          <t xml:space="preserve"> </t>
        </is>
      </c>
      <c r="H11" s="4" t="inlineStr">
        <is>
          <t xml:space="preserve"> </t>
        </is>
      </c>
      <c r="I11" s="6" t="n">
        <v>29.7</v>
      </c>
    </row>
    <row r="12">
      <c r="A12" s="4" t="inlineStr">
        <is>
          <t>CV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ttlement of contingent value rights</t>
        </is>
      </c>
      <c r="B14" s="6" t="n">
        <v>3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ability-classified capital instruments | Series A prefere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s (losses) from the change in fair value</t>
        </is>
      </c>
      <c r="B17" s="4" t="inlineStr">
        <is>
          <t xml:space="preserve"> </t>
        </is>
      </c>
      <c r="C17" s="4" t="inlineStr">
        <is>
          <t xml:space="preserve"> </t>
        </is>
      </c>
      <c r="D17" s="7" t="n">
        <v>-90.7</v>
      </c>
      <c r="E17" s="7" t="n">
        <v>-5.7</v>
      </c>
      <c r="F17" s="7" t="n">
        <v>-90.7</v>
      </c>
      <c r="G17" s="7" t="n">
        <v>-19.2</v>
      </c>
      <c r="H17" s="4" t="inlineStr">
        <is>
          <t xml:space="preserve"> </t>
        </is>
      </c>
      <c r="I17" s="4" t="inlineStr">
        <is>
          <t xml:space="preserve"> </t>
        </is>
      </c>
    </row>
    <row r="18">
      <c r="A18" s="4" t="inlineStr">
        <is>
          <t>Liability-classified capital instruments | Merger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s (losses) from the change in fair value</t>
        </is>
      </c>
      <c r="B20" s="4" t="inlineStr">
        <is>
          <t xml:space="preserve"> </t>
        </is>
      </c>
      <c r="C20" s="4" t="inlineStr">
        <is>
          <t xml:space="preserve"> </t>
        </is>
      </c>
      <c r="D20" s="6" t="n">
        <v>-26.7</v>
      </c>
      <c r="E20" s="7" t="n">
        <v>8.4</v>
      </c>
      <c r="F20" s="7" t="n">
        <v>-28.7</v>
      </c>
      <c r="G20" s="7" t="n">
        <v>-16.2</v>
      </c>
      <c r="H20" s="4" t="inlineStr">
        <is>
          <t xml:space="preserve"> </t>
        </is>
      </c>
      <c r="I20" s="4" t="inlineStr">
        <is>
          <t xml:space="preserve"> </t>
        </is>
      </c>
    </row>
    <row r="21">
      <c r="A21" s="4" t="inlineStr">
        <is>
          <t>Liability-classified capital instruments | 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s (losses) from the change in fair value</t>
        </is>
      </c>
      <c r="B23" s="4" t="inlineStr">
        <is>
          <t xml:space="preserve"> </t>
        </is>
      </c>
      <c r="C23" s="4" t="inlineStr">
        <is>
          <t xml:space="preserve"> </t>
        </is>
      </c>
      <c r="D23" s="4" t="inlineStr">
        <is>
          <t xml:space="preserve"> </t>
        </is>
      </c>
      <c r="E23" s="6" t="n">
        <v>-2.6</v>
      </c>
      <c r="F23" s="4" t="inlineStr">
        <is>
          <t xml:space="preserve"> </t>
        </is>
      </c>
      <c r="G23" s="5" t="n">
        <v>-9</v>
      </c>
      <c r="H23" s="4" t="inlineStr">
        <is>
          <t xml:space="preserve"> </t>
        </is>
      </c>
      <c r="I23" s="4" t="inlineStr">
        <is>
          <t xml:space="preserve"> </t>
        </is>
      </c>
    </row>
    <row r="24">
      <c r="A24" s="4" t="inlineStr">
        <is>
          <t>Sirius Group | Series A prefere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paid to preference shareholders</t>
        </is>
      </c>
      <c r="B26" s="4" t="inlineStr">
        <is>
          <t xml:space="preserve"> </t>
        </is>
      </c>
      <c r="C26" s="4" t="inlineStr">
        <is>
          <t xml:space="preserve"> </t>
        </is>
      </c>
      <c r="D26" s="4" t="inlineStr">
        <is>
          <t xml:space="preserve"> </t>
        </is>
      </c>
      <c r="E26" s="4" t="inlineStr">
        <is>
          <t xml:space="preserve"> </t>
        </is>
      </c>
      <c r="F26" s="8" t="n">
        <v>0</v>
      </c>
      <c r="G26" s="8" t="n">
        <v>0</v>
      </c>
      <c r="H26" s="4" t="inlineStr">
        <is>
          <t xml:space="preserve"> </t>
        </is>
      </c>
      <c r="I26" s="4" t="inlineStr">
        <is>
          <t xml:space="preserve"> </t>
        </is>
      </c>
    </row>
    <row r="27">
      <c r="A27" s="4" t="inlineStr">
        <is>
          <t>Sirius Group | Series A prefere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r value (in dollars per share)</t>
        </is>
      </c>
      <c r="B29" s="4" t="inlineStr">
        <is>
          <t xml:space="preserve"> </t>
        </is>
      </c>
      <c r="C29" s="9"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iriusPoint common shares (in shares)</t>
        </is>
      </c>
      <c r="B30" s="4" t="inlineStr">
        <is>
          <t xml:space="preserve"> </t>
        </is>
      </c>
      <c r="C30" s="5" t="n">
        <v>117209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irius Group | Merge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n which the warrants can be converted (in shares)</t>
        </is>
      </c>
      <c r="B33" s="4" t="inlineStr">
        <is>
          <t xml:space="preserve"> </t>
        </is>
      </c>
      <c r="C33" s="4" t="inlineStr">
        <is>
          <t xml:space="preserve"> </t>
        </is>
      </c>
      <c r="D33" s="5" t="n">
        <v>21009324</v>
      </c>
      <c r="E33" s="4" t="inlineStr">
        <is>
          <t xml:space="preserve"> </t>
        </is>
      </c>
      <c r="F33" s="5" t="n">
        <v>21009324</v>
      </c>
      <c r="G33" s="4" t="inlineStr">
        <is>
          <t xml:space="preserve"> </t>
        </is>
      </c>
      <c r="H33" s="4" t="inlineStr">
        <is>
          <t xml:space="preserve"> </t>
        </is>
      </c>
      <c r="I33" s="4" t="inlineStr">
        <is>
          <t xml:space="preserve"> </t>
        </is>
      </c>
    </row>
  </sheetData>
  <mergeCells count="3">
    <mergeCell ref="A1:A2"/>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 Lease Balance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s</t>
        </is>
      </c>
      <c r="B3" s="8" t="n">
        <v>22</v>
      </c>
      <c r="C3" s="6" t="n">
        <v>25.6</v>
      </c>
    </row>
    <row r="4">
      <c r="A4" s="4" t="inlineStr">
        <is>
          <t>Total lease liability</t>
        </is>
      </c>
      <c r="B4" s="6" t="n">
        <v>24.9</v>
      </c>
      <c r="C4" s="6" t="n">
        <v>28.4</v>
      </c>
    </row>
    <row r="5">
      <c r="A5" s="4" t="inlineStr">
        <is>
          <t>Weighted average lease term (years)</t>
        </is>
      </c>
      <c r="B5" s="4" t="inlineStr">
        <is>
          <t>5 years</t>
        </is>
      </c>
      <c r="C5" s="4" t="inlineStr">
        <is>
          <t>4 years 1 month 6 days</t>
        </is>
      </c>
    </row>
    <row r="6">
      <c r="A6" s="4" t="inlineStr">
        <is>
          <t>Weighted average discount rate</t>
        </is>
      </c>
      <c r="B6" s="12" t="n">
        <v>0.03</v>
      </c>
      <c r="C6" s="11" t="n">
        <v>0.029</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Statement of Financial Position [Extensible Enumeration]</t>
        </is>
      </c>
      <c r="B8" s="4" t="inlineStr">
        <is>
          <t>Accounts Payable and Accrued Liabilities</t>
        </is>
      </c>
      <c r="C8" s="4" t="inlineStr">
        <is>
          <t>Accounts Payable and Accrued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There have been no material changes to the Company’s significant accounting policies as described in its 2023 Form 10-K. Recently issued accounting standards Issued and effective as of September 30, 2024 In June 2022, the Financial Accounting Standards Board (“FASB”) issued Accounting Standards Update 2022-03, Fair Value Measurement (Topic 820): Fair Value Measurement of Equity Securities Subject to Contractual Sale Restrictions (“ASU 2022-03”). The amendment clarifies the guidance in Topic 820 on the fair value measurement of an equity security that is subject to a contractual sale restriction and requires specific disclosures related to such an equity security. ASU 2022-03 is effective for public business entities for fiscal years beginning after December 15, 2023 and interim periods within those fiscal years. This pronouncement did not have a material impact on the Company’s consolidated financial statements. Issued but not yet effective as of September 30, 2024 Accounting pronouncements issued during the three and nine months ended September 30, 2024 were either not relevant to the Company or did not impact the Company’s consolidated financial statements. Reclassifications Certain comparative figures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Commitment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der of 2024</t>
        </is>
      </c>
      <c r="B3" s="6" t="n">
        <v>1.7</v>
      </c>
      <c r="C3" s="4" t="inlineStr">
        <is>
          <t xml:space="preserve"> </t>
        </is>
      </c>
    </row>
    <row r="4">
      <c r="A4" s="4" t="inlineStr">
        <is>
          <t>2025</t>
        </is>
      </c>
      <c r="B4" s="7" t="n">
        <v>5.9</v>
      </c>
      <c r="C4" s="4" t="inlineStr">
        <is>
          <t xml:space="preserve"> </t>
        </is>
      </c>
    </row>
    <row r="5">
      <c r="A5" s="4" t="inlineStr">
        <is>
          <t>2026</t>
        </is>
      </c>
      <c r="B5" s="7" t="n">
        <v>5.1</v>
      </c>
      <c r="C5" s="4" t="inlineStr">
        <is>
          <t xml:space="preserve"> </t>
        </is>
      </c>
    </row>
    <row r="6">
      <c r="A6" s="4" t="inlineStr">
        <is>
          <t>2027</t>
        </is>
      </c>
      <c r="B6" s="7" t="n">
        <v>4.2</v>
      </c>
      <c r="C6" s="4" t="inlineStr">
        <is>
          <t xml:space="preserve"> </t>
        </is>
      </c>
    </row>
    <row r="7">
      <c r="A7" s="4" t="inlineStr">
        <is>
          <t>2028 and thereafter</t>
        </is>
      </c>
      <c r="B7" s="7" t="n">
        <v>9.300000000000001</v>
      </c>
      <c r="C7" s="4" t="inlineStr">
        <is>
          <t xml:space="preserve"> </t>
        </is>
      </c>
    </row>
    <row r="8">
      <c r="A8" s="4" t="inlineStr">
        <is>
          <t>Total future annual minimum rental payments</t>
        </is>
      </c>
      <c r="B8" s="7" t="n">
        <v>26.2</v>
      </c>
      <c r="C8" s="4" t="inlineStr">
        <is>
          <t xml:space="preserve"> </t>
        </is>
      </c>
    </row>
    <row r="9">
      <c r="A9" s="4" t="inlineStr">
        <is>
          <t>Less: present value discount</t>
        </is>
      </c>
      <c r="B9" s="7" t="n">
        <v>-1.3</v>
      </c>
      <c r="C9" s="4" t="inlineStr">
        <is>
          <t xml:space="preserve"> </t>
        </is>
      </c>
    </row>
    <row r="10">
      <c r="A10" s="4" t="inlineStr">
        <is>
          <t>Total lease liability</t>
        </is>
      </c>
      <c r="B10" s="6" t="n">
        <v>24.9</v>
      </c>
      <c r="C10" s="6" t="n">
        <v>2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Subsequent events (Details) - Subsequent event - Forecast $ in Millions</t>
        </is>
      </c>
      <c r="B1" s="2" t="inlineStr">
        <is>
          <t>3 Months Ended</t>
        </is>
      </c>
    </row>
    <row r="2">
      <c r="B2" s="2" t="inlineStr">
        <is>
          <t>Dec. 31, 2024 USD ($)</t>
        </is>
      </c>
    </row>
    <row r="3">
      <c r="A3" s="3" t="inlineStr">
        <is>
          <t>Subsequent Event [Line Items]</t>
        </is>
      </c>
      <c r="B3" s="4" t="inlineStr">
        <is>
          <t xml:space="preserve"> </t>
        </is>
      </c>
    </row>
    <row r="4">
      <c r="A4" s="4" t="inlineStr">
        <is>
          <t>Expected loss to be recognized</t>
        </is>
      </c>
      <c r="B4" s="8" t="n">
        <v>22</v>
      </c>
    </row>
    <row r="5">
      <c r="A5" s="4" t="inlineStr">
        <is>
          <t>Minimum</t>
        </is>
      </c>
      <c r="B5" s="4" t="inlineStr">
        <is>
          <t xml:space="preserve"> </t>
        </is>
      </c>
    </row>
    <row r="6">
      <c r="A6" s="3" t="inlineStr">
        <is>
          <t>Subsequent Event [Line Items]</t>
        </is>
      </c>
      <c r="B6" s="4" t="inlineStr">
        <is>
          <t xml:space="preserve"> </t>
        </is>
      </c>
    </row>
    <row r="7">
      <c r="A7" s="4" t="inlineStr">
        <is>
          <t>Expected loss related to Hurricane Milton</t>
        </is>
      </c>
      <c r="B7" s="5" t="n">
        <v>30</v>
      </c>
    </row>
    <row r="8">
      <c r="A8" s="4" t="inlineStr">
        <is>
          <t>Maximum</t>
        </is>
      </c>
      <c r="B8" s="4" t="inlineStr">
        <is>
          <t xml:space="preserve"> </t>
        </is>
      </c>
    </row>
    <row r="9">
      <c r="A9" s="3" t="inlineStr">
        <is>
          <t>Subsequent Event [Line Items]</t>
        </is>
      </c>
      <c r="B9" s="4" t="inlineStr">
        <is>
          <t xml:space="preserve"> </t>
        </is>
      </c>
    </row>
    <row r="10">
      <c r="A10" s="4" t="inlineStr">
        <is>
          <t>Expected loss related to Hurricane Milton</t>
        </is>
      </c>
      <c r="B10" s="8" t="n">
        <v>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28:42Z</dcterms:created>
  <dcterms:modified xmlns:dcterms="http://purl.org/dc/terms/" xmlns:xsi="http://www.w3.org/2001/XMLSchema-instance" xsi:type="dcterms:W3CDTF">2024-10-31T20:28:42Z</dcterms:modified>
</cp:coreProperties>
</file>